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Recapitalization Transaction"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Stockholders_ Deficit and Redee" sheetId="14" state="visible" r:id="rId14"/>
    <sheet xmlns:r="http://schemas.openxmlformats.org/officeDocument/2006/relationships" name="Business Combinations" sheetId="15" state="visible" r:id="rId15"/>
    <sheet xmlns:r="http://schemas.openxmlformats.org/officeDocument/2006/relationships" name="Investments" sheetId="16" state="visible" r:id="rId16"/>
    <sheet xmlns:r="http://schemas.openxmlformats.org/officeDocument/2006/relationships" name="Property and Equipment, Net" sheetId="17" state="visible" r:id="rId17"/>
    <sheet xmlns:r="http://schemas.openxmlformats.org/officeDocument/2006/relationships" name="Goodwill and Intangible Assets," sheetId="18" state="visible" r:id="rId18"/>
    <sheet xmlns:r="http://schemas.openxmlformats.org/officeDocument/2006/relationships" name="Long-term Debt and Finance Lea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Derivative Instruments and Hedg" sheetId="22" state="visible" r:id="rId22"/>
    <sheet xmlns:r="http://schemas.openxmlformats.org/officeDocument/2006/relationships" name="Employee Savings and Pension Pl" sheetId="23" state="visible" r:id="rId23"/>
    <sheet xmlns:r="http://schemas.openxmlformats.org/officeDocument/2006/relationships" name="Fair Value Measurements"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Earnings Per Share" sheetId="27" state="visible" r:id="rId27"/>
    <sheet xmlns:r="http://schemas.openxmlformats.org/officeDocument/2006/relationships" name="Segments" sheetId="28" state="visible" r:id="rId28"/>
    <sheet xmlns:r="http://schemas.openxmlformats.org/officeDocument/2006/relationships" name="Entity-wide Information by Geog" sheetId="29" state="visible" r:id="rId29"/>
    <sheet xmlns:r="http://schemas.openxmlformats.org/officeDocument/2006/relationships" name="Quarterly Results of Operations" sheetId="30" state="visible" r:id="rId30"/>
    <sheet xmlns:r="http://schemas.openxmlformats.org/officeDocument/2006/relationships" name="Subsequent Events" sheetId="31" state="visible" r:id="rId31"/>
    <sheet xmlns:r="http://schemas.openxmlformats.org/officeDocument/2006/relationships" name="Schedule I - Condensed Financia"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Revenue (Tables)" sheetId="35" state="visible" r:id="rId35"/>
    <sheet xmlns:r="http://schemas.openxmlformats.org/officeDocument/2006/relationships" name="Stock-Based Compensation (Table" sheetId="36" state="visible" r:id="rId36"/>
    <sheet xmlns:r="http://schemas.openxmlformats.org/officeDocument/2006/relationships" name="Stockholders_ Deficit and Red_2" sheetId="37" state="visible" r:id="rId37"/>
    <sheet xmlns:r="http://schemas.openxmlformats.org/officeDocument/2006/relationships" name="Business Combinations (Tables)" sheetId="38" state="visible" r:id="rId38"/>
    <sheet xmlns:r="http://schemas.openxmlformats.org/officeDocument/2006/relationships" name="Investments (Tables)" sheetId="39" state="visible" r:id="rId39"/>
    <sheet xmlns:r="http://schemas.openxmlformats.org/officeDocument/2006/relationships" name="Property and Equipment, Net (Ta" sheetId="40" state="visible" r:id="rId40"/>
    <sheet xmlns:r="http://schemas.openxmlformats.org/officeDocument/2006/relationships" name="Goodwill and Intangible Asset_2" sheetId="41" state="visible" r:id="rId41"/>
    <sheet xmlns:r="http://schemas.openxmlformats.org/officeDocument/2006/relationships" name="Long-term Debt and Finance Le_2"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Derivative Instruments and He_2" sheetId="45" state="visible" r:id="rId45"/>
    <sheet xmlns:r="http://schemas.openxmlformats.org/officeDocument/2006/relationships" name="Employee Savings and Pension _2" sheetId="46" state="visible" r:id="rId46"/>
    <sheet xmlns:r="http://schemas.openxmlformats.org/officeDocument/2006/relationships" name="Fair Value Measurements (Tables"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Segments (Tables)" sheetId="50" state="visible" r:id="rId50"/>
    <sheet xmlns:r="http://schemas.openxmlformats.org/officeDocument/2006/relationships" name="Entity-wide Information by Ge_2" sheetId="51" state="visible" r:id="rId51"/>
    <sheet xmlns:r="http://schemas.openxmlformats.org/officeDocument/2006/relationships" name="Quarterly Results of Operatio_2"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Basis of Presentation and Sum_6" sheetId="55" state="visible" r:id="rId55"/>
    <sheet xmlns:r="http://schemas.openxmlformats.org/officeDocument/2006/relationships" name="Basis of Presentation and Sum_7" sheetId="56" state="visible" r:id="rId56"/>
    <sheet xmlns:r="http://schemas.openxmlformats.org/officeDocument/2006/relationships" name="Basis of Presentation and Sum_8" sheetId="57" state="visible" r:id="rId57"/>
    <sheet xmlns:r="http://schemas.openxmlformats.org/officeDocument/2006/relationships" name="Recapitalization Transaction (D" sheetId="58" state="visible" r:id="rId58"/>
    <sheet xmlns:r="http://schemas.openxmlformats.org/officeDocument/2006/relationships" name="Revenue - Additional Informatio" sheetId="59" state="visible" r:id="rId59"/>
    <sheet xmlns:r="http://schemas.openxmlformats.org/officeDocument/2006/relationships" name="Revenue - Remaining Performance" sheetId="60" state="visible" r:id="rId60"/>
    <sheet xmlns:r="http://schemas.openxmlformats.org/officeDocument/2006/relationships" name="Revenue - Schedule of Accounts " sheetId="61" state="visible" r:id="rId61"/>
    <sheet xmlns:r="http://schemas.openxmlformats.org/officeDocument/2006/relationships" name="Revenue - Contract with Custome" sheetId="62" state="visible" r:id="rId62"/>
    <sheet xmlns:r="http://schemas.openxmlformats.org/officeDocument/2006/relationships" name="Revenue - Change in the Allowan" sheetId="63" state="visible" r:id="rId63"/>
    <sheet xmlns:r="http://schemas.openxmlformats.org/officeDocument/2006/relationships" name="Revenue - Capitalized Contract " sheetId="64" state="visible" r:id="rId64"/>
    <sheet xmlns:r="http://schemas.openxmlformats.org/officeDocument/2006/relationships" name="Stock-Based Compensation - Stoc" sheetId="65" state="visible" r:id="rId65"/>
    <sheet xmlns:r="http://schemas.openxmlformats.org/officeDocument/2006/relationships" name="Stock-Based Compensation - Weig"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Stock-Based Compensation - Rest" sheetId="70" state="visible" r:id="rId70"/>
    <sheet xmlns:r="http://schemas.openxmlformats.org/officeDocument/2006/relationships" name="Stock-Based Compensation - Spec" sheetId="71" state="visible" r:id="rId71"/>
    <sheet xmlns:r="http://schemas.openxmlformats.org/officeDocument/2006/relationships" name="Stockholders_ Deficit and Red_3" sheetId="72" state="visible" r:id="rId72"/>
    <sheet xmlns:r="http://schemas.openxmlformats.org/officeDocument/2006/relationships" name="Stockholders_ Deficit and Red_4" sheetId="73" state="visible" r:id="rId73"/>
    <sheet xmlns:r="http://schemas.openxmlformats.org/officeDocument/2006/relationships" name="Business Combinations - Additio" sheetId="74" state="visible" r:id="rId74"/>
    <sheet xmlns:r="http://schemas.openxmlformats.org/officeDocument/2006/relationships" name="Business Combinations - Schedul" sheetId="75" state="visible" r:id="rId75"/>
    <sheet xmlns:r="http://schemas.openxmlformats.org/officeDocument/2006/relationships" name="Business Combinations - Sched_2" sheetId="76" state="visible" r:id="rId76"/>
    <sheet xmlns:r="http://schemas.openxmlformats.org/officeDocument/2006/relationships" name="Business Combinations - Pro For" sheetId="77" state="visible" r:id="rId77"/>
    <sheet xmlns:r="http://schemas.openxmlformats.org/officeDocument/2006/relationships" name="Investments - Summary of Equity" sheetId="78" state="visible" r:id="rId78"/>
    <sheet xmlns:r="http://schemas.openxmlformats.org/officeDocument/2006/relationships" name="Investments - Narrative (Detail" sheetId="79" state="visible" r:id="rId79"/>
    <sheet xmlns:r="http://schemas.openxmlformats.org/officeDocument/2006/relationships" name="Investments - Summary of Other " sheetId="80" state="visible" r:id="rId80"/>
    <sheet xmlns:r="http://schemas.openxmlformats.org/officeDocument/2006/relationships" name="Investments - Summary of Financ" sheetId="81" state="visible" r:id="rId81"/>
    <sheet xmlns:r="http://schemas.openxmlformats.org/officeDocument/2006/relationships" name="Property and Equipment, Net - S" sheetId="82" state="visible" r:id="rId82"/>
    <sheet xmlns:r="http://schemas.openxmlformats.org/officeDocument/2006/relationships" name="Property and Equipment, Net - A"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Goodwill and Intangible Asset_6" sheetId="87" state="visible" r:id="rId87"/>
    <sheet xmlns:r="http://schemas.openxmlformats.org/officeDocument/2006/relationships" name="Long-term Debt and Finance Le_3" sheetId="88" state="visible" r:id="rId88"/>
    <sheet xmlns:r="http://schemas.openxmlformats.org/officeDocument/2006/relationships" name="Long-term Debt and Finance Le_4" sheetId="89" state="visible" r:id="rId89"/>
    <sheet xmlns:r="http://schemas.openxmlformats.org/officeDocument/2006/relationships" name="Long-term Debt and Finance Le_5" sheetId="90" state="visible" r:id="rId90"/>
    <sheet xmlns:r="http://schemas.openxmlformats.org/officeDocument/2006/relationships" name="Long-term Debt and Finance Le_6" sheetId="91" state="visible" r:id="rId91"/>
    <sheet xmlns:r="http://schemas.openxmlformats.org/officeDocument/2006/relationships" name="Long-term Debt and Finance Le_7" sheetId="92" state="visible" r:id="rId92"/>
    <sheet xmlns:r="http://schemas.openxmlformats.org/officeDocument/2006/relationships" name="Long-term Debt and Finance Le_8" sheetId="93" state="visible" r:id="rId93"/>
    <sheet xmlns:r="http://schemas.openxmlformats.org/officeDocument/2006/relationships" name="Long-term Debt and Finance Le_9" sheetId="94" state="visible" r:id="rId94"/>
    <sheet xmlns:r="http://schemas.openxmlformats.org/officeDocument/2006/relationships" name="Long-term Debt and Finance L_10" sheetId="95" state="visible" r:id="rId95"/>
    <sheet xmlns:r="http://schemas.openxmlformats.org/officeDocument/2006/relationships" name="Leases - Additional Information" sheetId="96" state="visible" r:id="rId96"/>
    <sheet xmlns:r="http://schemas.openxmlformats.org/officeDocument/2006/relationships" name="Leases - Supplemental Balance S" sheetId="97" state="visible" r:id="rId97"/>
    <sheet xmlns:r="http://schemas.openxmlformats.org/officeDocument/2006/relationships" name="Leases - Components of Lease Ex" sheetId="98" state="visible" r:id="rId98"/>
    <sheet xmlns:r="http://schemas.openxmlformats.org/officeDocument/2006/relationships" name="Leases - Supplemental Cash Flow" sheetId="99" state="visible" r:id="rId99"/>
    <sheet xmlns:r="http://schemas.openxmlformats.org/officeDocument/2006/relationships" name="Leases - Other Leases Informati" sheetId="100" state="visible" r:id="rId100"/>
    <sheet xmlns:r="http://schemas.openxmlformats.org/officeDocument/2006/relationships" name="Leases - Future Lease Payments " sheetId="101" state="visible" r:id="rId101"/>
    <sheet xmlns:r="http://schemas.openxmlformats.org/officeDocument/2006/relationships" name="Leases - Future Minimum Payment" sheetId="102" state="visible" r:id="rId102"/>
    <sheet xmlns:r="http://schemas.openxmlformats.org/officeDocument/2006/relationships" name="Income Taxes - Components of Fo" sheetId="103" state="visible" r:id="rId103"/>
    <sheet xmlns:r="http://schemas.openxmlformats.org/officeDocument/2006/relationships" name="Income Taxes - Components of th" sheetId="104" state="visible" r:id="rId104"/>
    <sheet xmlns:r="http://schemas.openxmlformats.org/officeDocument/2006/relationships" name="Income Taxes - Effective Income" sheetId="105" state="visible" r:id="rId105"/>
    <sheet xmlns:r="http://schemas.openxmlformats.org/officeDocument/2006/relationships" name="Income Taxes - Additional Infor" sheetId="106" state="visible" r:id="rId106"/>
    <sheet xmlns:r="http://schemas.openxmlformats.org/officeDocument/2006/relationships" name="Income Taxes - Components of De" sheetId="107" state="visible" r:id="rId107"/>
    <sheet xmlns:r="http://schemas.openxmlformats.org/officeDocument/2006/relationships" name="Income Taxes - Summary of the C" sheetId="108" state="visible" r:id="rId108"/>
    <sheet xmlns:r="http://schemas.openxmlformats.org/officeDocument/2006/relationships" name="Income Taxes - Summary of Chang" sheetId="109" state="visible" r:id="rId109"/>
    <sheet xmlns:r="http://schemas.openxmlformats.org/officeDocument/2006/relationships" name="Derivative Instruments and He_3" sheetId="110" state="visible" r:id="rId110"/>
    <sheet xmlns:r="http://schemas.openxmlformats.org/officeDocument/2006/relationships" name="Derivative Instruments and He_4" sheetId="111" state="visible" r:id="rId111"/>
    <sheet xmlns:r="http://schemas.openxmlformats.org/officeDocument/2006/relationships" name="Derivative Instruments and He_5" sheetId="112" state="visible" r:id="rId112"/>
    <sheet xmlns:r="http://schemas.openxmlformats.org/officeDocument/2006/relationships" name="Employee Savings and Pension _3" sheetId="113" state="visible" r:id="rId113"/>
    <sheet xmlns:r="http://schemas.openxmlformats.org/officeDocument/2006/relationships" name="Employee Savings and Pension _4" sheetId="114" state="visible" r:id="rId114"/>
    <sheet xmlns:r="http://schemas.openxmlformats.org/officeDocument/2006/relationships" name="Employee Savings and Pension _5" sheetId="115" state="visible" r:id="rId115"/>
    <sheet xmlns:r="http://schemas.openxmlformats.org/officeDocument/2006/relationships" name="Employee Savings and Pension _6" sheetId="116" state="visible" r:id="rId116"/>
    <sheet xmlns:r="http://schemas.openxmlformats.org/officeDocument/2006/relationships" name="Employee Savings and Pension _7" sheetId="117" state="visible" r:id="rId117"/>
    <sheet xmlns:r="http://schemas.openxmlformats.org/officeDocument/2006/relationships" name="Employee Savings and Pension _8" sheetId="118" state="visible" r:id="rId118"/>
    <sheet xmlns:r="http://schemas.openxmlformats.org/officeDocument/2006/relationships" name="Employee Savings and Pension _9" sheetId="119" state="visible" r:id="rId119"/>
    <sheet xmlns:r="http://schemas.openxmlformats.org/officeDocument/2006/relationships" name="Employee Savings and Pension_10" sheetId="120" state="visible" r:id="rId120"/>
    <sheet xmlns:r="http://schemas.openxmlformats.org/officeDocument/2006/relationships" name="Employee Savings and Pension_11" sheetId="121" state="visible" r:id="rId121"/>
    <sheet xmlns:r="http://schemas.openxmlformats.org/officeDocument/2006/relationships" name="Employee Savings and Pension_12" sheetId="122" state="visible" r:id="rId122"/>
    <sheet xmlns:r="http://schemas.openxmlformats.org/officeDocument/2006/relationships" name="Fair Value Measurements - Sched" sheetId="123" state="visible" r:id="rId123"/>
    <sheet xmlns:r="http://schemas.openxmlformats.org/officeDocument/2006/relationships" name="Fair Value Measurements - Addit" sheetId="124" state="visible" r:id="rId124"/>
    <sheet xmlns:r="http://schemas.openxmlformats.org/officeDocument/2006/relationships" name="Fair Value Measurements - Fair " sheetId="125" state="visible" r:id="rId125"/>
    <sheet xmlns:r="http://schemas.openxmlformats.org/officeDocument/2006/relationships" name="Fair Value Measurements - Fai_2" sheetId="126" state="visible" r:id="rId126"/>
    <sheet xmlns:r="http://schemas.openxmlformats.org/officeDocument/2006/relationships" name="Fair Value Measurements - Fai_3" sheetId="127" state="visible" r:id="rId127"/>
    <sheet xmlns:r="http://schemas.openxmlformats.org/officeDocument/2006/relationships" name="Fair Value Measurements - Fai_4" sheetId="128" state="visible" r:id="rId128"/>
    <sheet xmlns:r="http://schemas.openxmlformats.org/officeDocument/2006/relationships" name="Accumulated Other Comprehensi_3" sheetId="129" state="visible" r:id="rId129"/>
    <sheet xmlns:r="http://schemas.openxmlformats.org/officeDocument/2006/relationships" name="Accumulated Other Comprehensi_4" sheetId="130" state="visible" r:id="rId130"/>
    <sheet xmlns:r="http://schemas.openxmlformats.org/officeDocument/2006/relationships" name="Related Party Transactions (Det" sheetId="131" state="visible" r:id="rId131"/>
    <sheet xmlns:r="http://schemas.openxmlformats.org/officeDocument/2006/relationships" name="Earnings Per Share - Schedule o" sheetId="132" state="visible" r:id="rId132"/>
    <sheet xmlns:r="http://schemas.openxmlformats.org/officeDocument/2006/relationships" name="Earnings Per Share - Schedule_2" sheetId="133" state="visible" r:id="rId133"/>
    <sheet xmlns:r="http://schemas.openxmlformats.org/officeDocument/2006/relationships" name="Segments - Additional Informati" sheetId="134" state="visible" r:id="rId134"/>
    <sheet xmlns:r="http://schemas.openxmlformats.org/officeDocument/2006/relationships" name="Segments - Schedule of Segment " sheetId="135" state="visible" r:id="rId135"/>
    <sheet xmlns:r="http://schemas.openxmlformats.org/officeDocument/2006/relationships" name="Entity-wide Information by Ge_3" sheetId="136" state="visible" r:id="rId136"/>
    <sheet xmlns:r="http://schemas.openxmlformats.org/officeDocument/2006/relationships" name="Quarterly Results of Operatio_3" sheetId="137" state="visible" r:id="rId137"/>
    <sheet xmlns:r="http://schemas.openxmlformats.org/officeDocument/2006/relationships" name="Subsequent Events - Stock Split" sheetId="138" state="visible" r:id="rId138"/>
    <sheet xmlns:r="http://schemas.openxmlformats.org/officeDocument/2006/relationships" name="Subsequent Events - Initial Pub" sheetId="139" state="visible" r:id="rId139"/>
    <sheet xmlns:r="http://schemas.openxmlformats.org/officeDocument/2006/relationships" name="Subsequent Events - Interest Ra" sheetId="140" state="visible" r:id="rId140"/>
    <sheet xmlns:r="http://schemas.openxmlformats.org/officeDocument/2006/relationships" name="Schedule I - Condensed Financ_2" sheetId="141" state="visible" r:id="rId141"/>
    <sheet xmlns:r="http://schemas.openxmlformats.org/officeDocument/2006/relationships" name="Schedule I - Condensed Financ_3" sheetId="142" state="visible" r:id="rId142"/>
    <sheet xmlns:r="http://schemas.openxmlformats.org/officeDocument/2006/relationships" name="Schedule I - Condensed Financ_4" sheetId="143" state="visible" r:id="rId143"/>
    <sheet xmlns:r="http://schemas.openxmlformats.org/officeDocument/2006/relationships" name="Schedule I - Condensed Financ_5" sheetId="144" state="visible" r:id="rId144"/>
    <sheet xmlns:r="http://schemas.openxmlformats.org/officeDocument/2006/relationships" name="Schedule I - Condensed Financ_6" sheetId="145" state="visible" r:id="rId145"/>
    <sheet xmlns:r="http://schemas.openxmlformats.org/officeDocument/2006/relationships" name="Schedule I - Condensed Financ_7" sheetId="146" state="visible" r:id="rId146"/>
    <sheet xmlns:r="http://schemas.openxmlformats.org/officeDocument/2006/relationships" name="Uncategorized Items - ppdi-2020" sheetId="147" state="visible" r:id="rId147"/>
  </sheets>
  <definedNames/>
  <calcPr calcId="124519" fullCalcOnLoad="1"/>
</workbook>
</file>

<file path=xl/sharedStrings.xml><?xml version="1.0" encoding="utf-8"?>
<sst xmlns="http://schemas.openxmlformats.org/spreadsheetml/2006/main" uniqueCount="1324">
  <si>
    <t>Document and Entity Information Document</t>
  </si>
  <si>
    <t>12 Months Ended</t>
  </si>
  <si>
    <t>Dec. 31, 2019</t>
  </si>
  <si>
    <t>Document and Entity Information [Abstract]</t>
  </si>
  <si>
    <t>Entity Registrant Name</t>
  </si>
  <si>
    <t>PPD, Inc.</t>
  </si>
  <si>
    <t>Entity Central Index Key</t>
  </si>
  <si>
    <t>0001793294</t>
  </si>
  <si>
    <t>Document Type</t>
  </si>
  <si>
    <t>8-K</t>
  </si>
  <si>
    <t>Document Period End Date</t>
  </si>
  <si>
    <t>May 21,
		2020</t>
  </si>
  <si>
    <t>Amendment Flag</t>
  </si>
  <si>
    <t>false</t>
  </si>
  <si>
    <t>Entity Emerging Growth Company</t>
  </si>
  <si>
    <t>CONSOLIDATED STATEMENTS OF OPERATIONS - USD ($) shares in Thousands, $ in Thousands</t>
  </si>
  <si>
    <t>Dec. 31, 2018</t>
  </si>
  <si>
    <t>Dec. 31, 2017</t>
  </si>
  <si>
    <t>Revenue:</t>
  </si>
  <si>
    <t>Revenue</t>
  </si>
  <si>
    <t>Reimbursed revenue</t>
  </si>
  <si>
    <t>Total revenue</t>
  </si>
  <si>
    <t>Operating costs and expenses:</t>
  </si>
  <si>
    <t>Direct costs, exclusive of depreciation and amortization</t>
  </si>
  <si>
    <t>Reimbursed costs</t>
  </si>
  <si>
    <t>Selling, general and administrative expenses</t>
  </si>
  <si>
    <t>Recapitalization costs</t>
  </si>
  <si>
    <t>Depreciation and amortization</t>
  </si>
  <si>
    <t>Goodwill and long-lived asset impairments</t>
  </si>
  <si>
    <t>Total operating costs and expenses</t>
  </si>
  <si>
    <t>Income from operations</t>
  </si>
  <si>
    <t>Interest expense, net of interest income of $5,233, $5,454 and $3,553 in 2019, 2018 and 2017, respectively</t>
  </si>
  <si>
    <t>(Loss) gain on investments</t>
  </si>
  <si>
    <t>Other (expense) income, net</t>
  </si>
  <si>
    <t>Income before income tax benefit</t>
  </si>
  <si>
    <t>Provision for (benefit from) income taxes</t>
  </si>
  <si>
    <t>Income before equity in losses of unconsolidated affiliates</t>
  </si>
  <si>
    <t>Equity in losses of unconsolidated affiliates, net of income taxes</t>
  </si>
  <si>
    <t>Net income</t>
  </si>
  <si>
    <t>Net income attributable to noncontrolling interest</t>
  </si>
  <si>
    <t>Net income attributable to PPD, Inc.</t>
  </si>
  <si>
    <t>Recapitalization investment portfolio consideration</t>
  </si>
  <si>
    <t>Net income attributable to common stockholders of PPD, Inc.</t>
  </si>
  <si>
    <t>Earnings per share attributable to common stockholders of PPD, Inc.:</t>
  </si>
  <si>
    <t>Basic (in usd per share)</t>
  </si>
  <si>
    <t>Diluted (in usd per share)</t>
  </si>
  <si>
    <t>Weighted-average common shares outstanding:</t>
  </si>
  <si>
    <t>Basic (in shares)</t>
  </si>
  <si>
    <t>Diluted (in shares)</t>
  </si>
  <si>
    <t>CONSOLIDATED STATEMENTS OF OPERATIONS (Parenthetical) - USD ($) $ in Thousands</t>
  </si>
  <si>
    <t>Income Statement [Abstract]</t>
  </si>
  <si>
    <t>Interest income</t>
  </si>
  <si>
    <t>CONSOLIDATED STATEMENTS OF COMPREHENSIVE INCOME - USD ($) $ in Thousands</t>
  </si>
  <si>
    <t>Statement of Comprehensive Income [Abstract]</t>
  </si>
  <si>
    <t>Other comprehensive income (loss):</t>
  </si>
  <si>
    <t>Foreign currency translation adjustments, net of income taxes</t>
  </si>
  <si>
    <t>Defined benefit pension plan adjustments, net of income taxes</t>
  </si>
  <si>
    <t>Derivative instruments adjustments, net of income taxes</t>
  </si>
  <si>
    <t>Other comprehensive income (loss)</t>
  </si>
  <si>
    <t>Comprehensive income</t>
  </si>
  <si>
    <t>Comprehensive income attributable to noncontrolling interest</t>
  </si>
  <si>
    <t>Comprehensive income attributable to PPD, Inc.</t>
  </si>
  <si>
    <t>Comprehensive income attributable to common stockholders of PPD, Inc.</t>
  </si>
  <si>
    <t>CONSOLIDATED STATEMENTS OF COMPREHENSIVE INCOME (Parenthetical) - USD ($) $ in Thousands</t>
  </si>
  <si>
    <t>Foreign currency translation adjustments, income tax expense</t>
  </si>
  <si>
    <t>Defined benefit plan adjustments, income tax benefit (expense)</t>
  </si>
  <si>
    <t>Derivative instruments adjustments, income tax expense (benefit)</t>
  </si>
  <si>
    <t>CONSOLIDATED BALANCE SHEETS - USD ($) $ in Thousands</t>
  </si>
  <si>
    <t>Current assets:</t>
  </si>
  <si>
    <t>Cash and cash equivalents</t>
  </si>
  <si>
    <t>Accounts receivable and unbilled services, net</t>
  </si>
  <si>
    <t>Income taxes receivable</t>
  </si>
  <si>
    <t>Prepaid expenses and other current assets</t>
  </si>
  <si>
    <t>Total current assets</t>
  </si>
  <si>
    <t>Property and equipment, net</t>
  </si>
  <si>
    <t>Investments in unconsolidated affiliates</t>
  </si>
  <si>
    <t>Investments</t>
  </si>
  <si>
    <t>Goodwill</t>
  </si>
  <si>
    <t>Intangible assets, net</t>
  </si>
  <si>
    <t>Other assets</t>
  </si>
  <si>
    <t>Operating lease right-of-use assets</t>
  </si>
  <si>
    <t>Total assets</t>
  </si>
  <si>
    <t>Current liabilities:</t>
  </si>
  <si>
    <t>Accounts payable</t>
  </si>
  <si>
    <t>Accrued expenses:</t>
  </si>
  <si>
    <t>Payables to investigators</t>
  </si>
  <si>
    <t>Accrued employee compensation</t>
  </si>
  <si>
    <t>Accrued interest</t>
  </si>
  <si>
    <t>Other accrued expenses</t>
  </si>
  <si>
    <t>Income taxes payable</t>
  </si>
  <si>
    <t>Unearned revenue</t>
  </si>
  <si>
    <t>Current portion of operating lease liabilities</t>
  </si>
  <si>
    <t>Current portion of long-term debt and finance lease obligations</t>
  </si>
  <si>
    <t>Total current liabilities</t>
  </si>
  <si>
    <t>Accrued income taxes</t>
  </si>
  <si>
    <t>Deferred tax liabilities</t>
  </si>
  <si>
    <t>Recapitalization investment portfolio liability</t>
  </si>
  <si>
    <t>Long-term operating lease liabilities, less current portion</t>
  </si>
  <si>
    <t>Long-term debt and finance lease obligations, less current portion</t>
  </si>
  <si>
    <t>Other liabilities</t>
  </si>
  <si>
    <t>Total liabilities</t>
  </si>
  <si>
    <t>Commitments and contingencies (Note 1)</t>
  </si>
  <si>
    <t xml:space="preserve"> </t>
  </si>
  <si>
    <t>Redeemable noncontrolling interest</t>
  </si>
  <si>
    <t>Stockholders’ deficit:</t>
  </si>
  <si>
    <t>Common stock</t>
  </si>
  <si>
    <t>Treasury stock</t>
  </si>
  <si>
    <t>Additional paid-in-capital</t>
  </si>
  <si>
    <t>Accumulated deficit</t>
  </si>
  <si>
    <t>Accumulated other comprehensive loss</t>
  </si>
  <si>
    <t>Total stockholders’ deficit</t>
  </si>
  <si>
    <t>Total liabilities, redeemable noncontrolling interest and stockholders’ deficit</t>
  </si>
  <si>
    <t>CONSOLIDATED BALANCE SHEETS (Parenthetical) - $ / shares</t>
  </si>
  <si>
    <t>Statement of Financial Position [Abstract]</t>
  </si>
  <si>
    <t>Common stock, par value per share (in usd per share)</t>
  </si>
  <si>
    <t>Common stock, shares authorized (in shares)</t>
  </si>
  <si>
    <t>Common stock, shares, issued (in shares)</t>
  </si>
  <si>
    <t>Common stock, shares, outstanding (in shares)</t>
  </si>
  <si>
    <t>Treasury stock, shares (in shares)</t>
  </si>
  <si>
    <t>CONSOLIDATED STATEMENTS OF STOCKHOLDERS’ DEFICIT AND REDEEMABLE NONCONTROLLING INTEREST - USD ($) shares in Thousands, $ in Thousands</t>
  </si>
  <si>
    <t>Total</t>
  </si>
  <si>
    <t>Common Stock</t>
  </si>
  <si>
    <t>Paid-in-Capital</t>
  </si>
  <si>
    <t>Treasury Stock</t>
  </si>
  <si>
    <t>Accumulated Other Comprehensive Loss</t>
  </si>
  <si>
    <t>Accumulated Deficit</t>
  </si>
  <si>
    <t>Beginning balance (in shares) at Dec. 31, 2016</t>
  </si>
  <si>
    <t>Beginning balance at Dec. 31, 2016</t>
  </si>
  <si>
    <t>PPD, Inc. Stockholders’ Deficit</t>
  </si>
  <si>
    <t>Vesting of restricted stock (in shares)</t>
  </si>
  <si>
    <t>Vesting of restricted stock</t>
  </si>
  <si>
    <t>Issuance of common stock for stock option exercises (in shares)</t>
  </si>
  <si>
    <t>Issuance of common stock for stock option exercises</t>
  </si>
  <si>
    <t>Repurchases of common stock (in shares)</t>
  </si>
  <si>
    <t>Repurchases of common stock</t>
  </si>
  <si>
    <t>Stock-based compensation expense</t>
  </si>
  <si>
    <t>Recapitalization cancellation of treasury stock (in shares)</t>
  </si>
  <si>
    <t>Recapitalization cancellation of treasury stock</t>
  </si>
  <si>
    <t>Recapitalization share issuances (in shares)</t>
  </si>
  <si>
    <t>Recapitalization share issuances</t>
  </si>
  <si>
    <t>Recapitalization share redemptions (in shares)</t>
  </si>
  <si>
    <t>Recapitalization share redemptions</t>
  </si>
  <si>
    <t>Recapitalization cash option settlement</t>
  </si>
  <si>
    <t>Recapitalization share option settlement (in shares)</t>
  </si>
  <si>
    <t>Recapitalization share option settlement</t>
  </si>
  <si>
    <t>Recapitalization tax benefit consideration</t>
  </si>
  <si>
    <t>Recapitalization transaction costs</t>
  </si>
  <si>
    <t>Employee stock purchases (in shares)</t>
  </si>
  <si>
    <t>Employee stock purchases</t>
  </si>
  <si>
    <t>Purchase of noncontrolling interest</t>
  </si>
  <si>
    <t>Other</t>
  </si>
  <si>
    <t>Ending balance (in shares) at Dec. 31, 2017</t>
  </si>
  <si>
    <t>Ending balance at Dec. 31, 2017</t>
  </si>
  <si>
    <t>Redeemable Noncontrolling Interest</t>
  </si>
  <si>
    <t>Net income (loss)</t>
  </si>
  <si>
    <t>Ending balance (in shares) at Dec. 31, 2018</t>
  </si>
  <si>
    <t>Ending balance at Dec. 31, 2018</t>
  </si>
  <si>
    <t>Issuance of common stock for acquisition (in shares)</t>
  </si>
  <si>
    <t>Issuance of common stock for acquisition</t>
  </si>
  <si>
    <t>Modification of stock option awards to cash and liability awards</t>
  </si>
  <si>
    <t>Return of capital and special dividend to stockholders</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Non-cash operating lease expense</t>
  </si>
  <si>
    <t>Amortization of debt issuance and modification costs and debt discount</t>
  </si>
  <si>
    <t>Amortization of accumulated other comprehensive income on terminated interest rate swaps</t>
  </si>
  <si>
    <t>Loss (gain) on investments</t>
  </si>
  <si>
    <t>Benefit from deferred income taxes</t>
  </si>
  <si>
    <t>Amortization of costs to obtain a contract</t>
  </si>
  <si>
    <t>Change in operating assets and liabilities, net of effect of businesses acquired or sold:</t>
  </si>
  <si>
    <t>Income taxes, net</t>
  </si>
  <si>
    <t>Accounts payable, accrued expenses and other liabilities</t>
  </si>
  <si>
    <t>Operating lease liabilities</t>
  </si>
  <si>
    <t>Net cash provided by operating activities</t>
  </si>
  <si>
    <t>Cash flows from investing activities:</t>
  </si>
  <si>
    <t>Purchases of property and equipment</t>
  </si>
  <si>
    <t>Acquisitions of businesses, net of cash and cash equivalents acquired</t>
  </si>
  <si>
    <t>Capital contributions paid for investments</t>
  </si>
  <si>
    <t>Distributions received from investments</t>
  </si>
  <si>
    <t>Proceeds from sale of business</t>
  </si>
  <si>
    <t>Net cash used in investing activities</t>
  </si>
  <si>
    <t>Cash flows from financing activities:</t>
  </si>
  <si>
    <t>Purchase of treasury stock</t>
  </si>
  <si>
    <t>Proceeds from exercise of stock options</t>
  </si>
  <si>
    <t>Proceeds from issuance of HoldCo notes</t>
  </si>
  <si>
    <t>Payments on long-term debt and finance leases</t>
  </si>
  <si>
    <t>Payment of debt issuance and debt modification costs</t>
  </si>
  <si>
    <t>Proceeds from recapitalization share issuance</t>
  </si>
  <si>
    <t>Payout for recapitalization share redemptions</t>
  </si>
  <si>
    <t>Recapitalization tax benefit distribution</t>
  </si>
  <si>
    <t>Recapitalization investment portfolio distribution</t>
  </si>
  <si>
    <t>Proceeds from employee stock purchases</t>
  </si>
  <si>
    <t>Net cash used in financing activities</t>
  </si>
  <si>
    <t>Effect of exchange rate changes on cash and cash equivalents</t>
  </si>
  <si>
    <t>Net (decrease) increase in cash and cash equivalents</t>
  </si>
  <si>
    <t>Cash and cash equivalents, beginning of the period</t>
  </si>
  <si>
    <t>Cash and cash equivalents, end of the period</t>
  </si>
  <si>
    <t>Basis of Presentation and Summary of Significant Accounting Policies</t>
  </si>
  <si>
    <t>Organization, Consolidation and Presentation of Financial Statements [Abstract]</t>
  </si>
  <si>
    <t xml:space="preserve">Basis of Presentation and Summary of Significant Accounting Policies Basis of Presentation Description of Business PPD, Inc. (together with its subsidiaries “PPD” or the “Company”) is a holding company incorporated in Delaware. References to the “Company” throughout these consolidated financial statements refer to PPD, Inc. and its consolidated subsidiaries. The Company is a leading provider of drug development services to the biopharmaceutical industry, focused on helping the Company’s customers bring their new medicines to patients around the world. The Company has been in the drug development services business for more than 30 years, providing a comprehensive suite of clinical development and laboratory services to pharmaceutical, biotechnology, medical device, government organizations and other industry participants. The Company has deep experience across a broad range of rapidly growing areas of drug development and engages with customers through a variety of commercial models, including both full-service and functional service partnerships and other offerings tailored to address the specific needs of the Company’s customers. The Company has two reportable segments, Clinical Development Services (“Clinical Development Services”) and Laboratory Services (“Laboratory Services”). Basis of Presentation On May 11, 2017, pursuant to an Agreement and Plan of Merger (the “Merger Agreement”) dated as of April 26, 2017, by and among PPD, Eagle Holding Company II, LLC (“Eagle II”), Eagle Reorganization Merger Sub, Inc. (“Merger Sub”), Eagle Buyer, Inc. (“Buyer”) and Jaguar Holding Company I (“Jaguar I”), Merger Sub merged with and into Jaguar I with Jaguar I as the surviving corporation (the “Reorganization Merger”). As a result of the Reorganization Merger, Jaguar I became a direct, wholly-owned subsidiary of Eagle II, itself a direct wholly-owned subsidiary of PPD, and Jaguar I and Jaguar Holding Company II (“Jaguar II”) both became indirect, wholly-owned subsidiaries of PPD. Subsequent to the Reorganization Merger, Jaguar I was converted from a Delaware corporation into a Delaware limited liability company (the “Conversion”) and Buyer merged with and into PPD, with PPD as the surviving corporation (the “Recapitalization Merger”). A series of transactions associated with the Reorganization Merger and Recapitalization Merger took place to effect a recapitalization of Jaguar I (the Reorganization Merger and the Recapitalization Merger, collectively, the “Recapitalization”). PPD, Eagle II, Merger Sub and Buyer were incorporated or formed by affiliates of The Carlyle Group, Inc. (“Carlyle”) and affiliates of Hellman &amp; Friedman LLC (“H&amp;F”) (Carlyle and H&amp;F, collectively, the “Majority Sponsors”) to effect the Recapitalization. Jaguar I and Jaguar II were incorporated or formed by affiliates of the Majority Sponsors to effect the acquisition of Pharmaceutical Product Development, Inc. on December 5, 2011. Subsequent to the acquisition on December 5, 2011, Pharmaceutical Product Development, Inc. was reorganized into a Delaware limited liability company and changed its name to Pharmaceutical Product Development, LLC (“PPD LLC”). Prior to the Recapitalization, Jaguar I was majority owned and jointly controlled by affiliates of the Majority Sponsors. Subsequent to the Recapitalization, PPD, and indirectly, Jaguar I, continue to be majority owned and jointly controlled by affiliates of the Majority Sponsors, both having invested from new investment funds into PPD. Additionally, two investors, an affiliate of the Abu Dhabi Investment Authority (“ADIA”) and an affiliate of GIC Private Limited (“GIC”), one of Singapore’s sovereign wealth funds, both obtained direct minority ownership interests in PPD (H&amp;F, Carlyle, ADIA and GIC, collectively, the “Sponsors”). See Note 2, “Recapitalization Transaction,” for additional information on the Recapitalization. The Recapitalization was treated as a recapitalization for accounting purposes with the basis of the assets and liabilities of Jaguar I remaining unchanged. Prior to the Recapitalization, PPD had no assets, liabilities or operating results and it was incorporated on April 13, 2017, for the sole purpose of effectuating the Recapitalization. The Recapitalization resulted in PPD being the continuing reporting entity for Jaguar I with no changes in the underlying business or operations of the Company. Therefore, the historical information and financial results reported in the consolidated financial statements represent the historical information and financial results for Jaguar I and its subsidiaries prior to the Recapitalization. No changes have been made to the Jaguar I historical information and financial results. When references are made in the consolidated financial statements to prior financial statements of the Company for periods prior to the Recapitalization, such financial statements referenced represent the historical consolidated financial statements of Jaguar I. On January 15, 2020, the Company filed its amended and restated certificate of incorporation, which, among other things, effected a 1.8 -for-1 stock split of its common stock and increased the authorized number of shares of its common stock to 2.08 billion . All references to share and per share amounts in the Company’s consolidated financial statements have been retrospectively revised to reflect the stock split and increase in authorized shares. See Note 22, “Subsequent Events,” for additional information. Initial Public Offering On February 6, 2020, the Company’s common stock began trading on The Nasdaq Global Select Market (“Nasdaq”) under the symbol “PPD.” On February 10, 2020, the Company completed its initial public offering (“IPO”) of its common stock at a price to the public of $27.00 per share. The Company issued and sold 69.0 million shares of common stock in the IPO including 9.0 million common shares issued pursuant to the full exercise of the underwriters option to purchase additional shares. The IPO raised proceeds to the Company of approximately $1,765.7 million , after deducting underwriting discounts and other offering expenses. See Note 22, “Subsequent Events,” for additional information. Summary of Significant Accounting Policies Principles of Consolidation The consolidated financial statements include the accounts and operations of the Company. All intercompany balances and transactions have been eliminated in consolidation. Amounts pertaining to the redeemable noncontrolling ownership interest held by a third party in the operating results and financial position of the Company’s indirect majority-owned subsidiary are included as a noncontrolling interest. Use of Estimates The consolidated financial statements have been prepared in accordance with U.S. generally accepted accounting principles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onitors estimates and assumptions on a continuous basis and updates these estimates and assumptions as facts and circumstances change and new information is obtained. Actual results could differ from those estimates and assumptions. Revenue Recognition Revenue recognition under ASC 606 In May 2014, the Financial Accounting Standards Board (the “FASB”) issued, as amended, Accounting Standards Codification (“ASC”) Topic 606, Revenue from Contracts with Customers (“ASC 606”). The new guidance outlined a single comprehensive model for entities to use in accounting for revenue from contracts with customers. The Company adopted ASC 606 on January 1, 2018 using the modified retrospective method for all contracts not completed as of the date of adoption. The consolidated financial statements as of and for the years ended December 31, 2019 and 2018 reflect the application of ASC 606, while the consolidated financial statements for the year ended December 31, 2017 reflect accounting guidance from the application of ASC Topic 605, Revenue Recognition (“ASC 605”). The Company enters into contracts with customers to provide services in which contract consideration is generally based on fixed-fee or variable pricing arrangements. The Company recognizes revenue arising from contracts with customers in an amount that reflects the consideration that the Company expects to receive in exchange for the services it provides. The Company determines its revenue recognition through the following five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the Company satisfies its performance obligations in the contract. The Company’s contracts are service contracts that generally have a duration of a few months to several years with revenue being recognized primarily over time as services are provided to the customer in satisfaction of its performance obligations. The majority of the Company’s contracts can be terminated by the customer either immediately or after a specified notice period. Upon early termination, the contracts generally require the customer to pay the Company for: (i) consideration earned through the termination date, which is consistent with the level of cost and effort expended through the termination date, (ii) consideration for services to complete the work still required to be performed and reimbursement for other related expenses, as applicable, (iii) reimbursement for certain non-cancelable expenditures and (iv) in certain cases, payment to cover a portion of the total consideration under the contract or a termination penalty. Changes to the scope of the Company’s services are common, especially under long-term contracts, and a change in the scope of services generally results in a change in the transaction price. Changes in scope are reflected through contract modifications which are assessed on a contract-by-contract basis to determine if they should be accounted for as a new contract or part of the original contract. Generally, contract modifications are accounted for as part of the existing contract as the services to be provided for the modification are not distinct from the existing services provided under the contract. When contract modifications are accounted for as part of the existing contract, the effect of the contract modification on the transaction price and measure of progress under the contract is recognized as a cumulative adjustment to revenue as of the date of the modification. In many cases, the Company’s contracts include variable consideration that is contingent upon the occurrence of future events, such as volume rebates, performance incentives and performance penalties or other variable consideration such as third-party pass-through and out-of-pocket costs incurred, which may impact the transaction price. Variable consideration is estimated using the expected value or the most likely amount of consideration and is included in the transaction price to the extent that it is probable that a significant reversal in the amount of cumulative revenue recognized will not occur when the uncertainty associated with the variable consideration is subsequently resolved. The estimation of variable consideration is based on the Company’s expected performance under the contract and where applicable, available historical, current and forecasted information to support such estimate. Actual results could differ significantly from estimates. The Company incurs third-party pass-through and out-of-pocket costs in the performance of services under its contracts which are reimbursed by the customer. Third-party pass-through and out-of-pocket costs include, but are not limited to, payments to investigators, payments for the use of third-party technology, shipping costs and travel costs related to the performance of services, among others. The Company records third-party pass-through and out-of-pocket costs as revenue and the related costs incurred as reimbursed costs on the consolidated statements of operations. These reimbursed costs are included as revenue as the Company is the principal in the relationship, is primarily responsible for the services provided by third parties and significantly integrates the services of third parties with its own services in delivering a combined output to the customer. The Company excludes from revenue amounts collected and paid to governmental authorities, such as value-added taxes, that are associated with revenue transactions. All of the Company’s revenue is from contracts with customers. See Note 3, “Revenue,” for additional information. Revenue recognition under ASC 605 Prior to the adoption of ASC 606 on January 1, 2018, the Company recognized revenue for services when all of the following criteria had been satisfied: (i) persuasive evidence of an arrangement existed, (ii) services had been rendered, (iii) the price to the customer was fixed or determinable and (iv) collectability was reasonably assured. The Company entered into contracts with customers to provide services in which contract consideration was generally based on fixed-fee or variable pricing arrangements and contracts generally had a duration of a few months to several years. The Company’s contracts generally included multiple service deliverables including trial feasibility, investigator recruitment, clinical trial monitoring, project management, database management and biostatistical services and laboratory testing, among others. If each service deliverable within the contract had standalone value to the customer, each was treated as a separate unit of accounting. If each service deliverable did not have standalone value to the customer, the service deliverables were combined into a single unit of accounting. For those contracts with multiple units of accounting, the Company allocated contract consideration based on the relative selling price of the separately identified units of accounting. The relative selling price method required a hierarchy of evidence to be followed when determining the best evidence of the selling price of a deliverable. The best evidence of selling price for a unit of accounting was vendor-specific objective evidence (“VSOE”), or the price charged when a deliverable was sold separately on a standalone basis. When VSOE was not available, relevant third-party evidence (“TPE”) of selling price was used, such as prices competitors charge for interchangeable services to similar customers. When neither VSOE nor TPE of selling price existed, the Company used its best estimate of selling price (“BESP”) considering all relevant information that was available without undue cost or effort. Generally, the Company was not able to establish VSOE or TPE of selling price for its service deliverables due to its service deliverables with multiple units of accounting being highly customized, the variability in prices charged to customers and the lack of available competitor information. Therefore, the Company generally allocated consideration at the inception of the contract using BESP. BESP was generally established based on market factors and conditions and Company specific factors such as profit objectives, internal cost structure, market share and position and geographic region, among other factors. The majority of the Company’s clinical development services contracts are fixed-fee, fee-for-service or time and materials contracts for clinical trial related services that represent a single unit of accounting. The Company primarily used the proportional performance method to recognize revenue for delivery of services for such contracts. Because of the service nature of the Company’s contracts, the Company believed that direct costs incurred reflected the hours incurred with hours representing the output of contracts. Thus, to measure performance under the proportional performance method, the Company compared direct costs incurred through a specified date to estimated total direct costs to complete the contract. Direct costs consisted primarily of the amount of direct labor and certain overhead costs for the delivery of services. The Company reviewed and revised the estimated total direct costs throughout the life of the contract, and recorded adjustments to revenue resulting from such revisions in the period in which the change in estimate was determined. This methodology was consistent with the manner in which the customer received the benefit of the work performed and was consistent with the Company’s contract termination provisions. The majority of the Company’s laboratory services contracts are fixed-fee, fee-for-service or time and materials contracts that generally include multiple units of accounting. For those contracts with multiple service deliverables, the Company followed the relative selling price method to allocate contract consideration and recognized revenue as services were delivered once all other revenue recognition criteria were met. The Company also incurred third-party pass-through and out-of-pocket costs which were generally reimbursable by its customers at cost. Prior to the adoption of ASC 606, third-party pass-through revenue and costs were presented on a net basis and out-of-pocket revenues and cost were presented on a gross basis as reimbursed revenue and reimbursed cost on the consolidated statements of operations. Additionally, third-party pass-through and out-of-pocket costs were excluded from the costs used in the measure of progress for contracts utilizing the proportional performance method to recognize revenue and revenue related to these reimbursed costs was recognized when the cost was incurred. The Company excluded from revenue amounts collected and paid to governmental authorities, such as value-added taxes, that were associated with revenue transactions. Operating Costs and Expenses Direct costs represent costs for providing services to customers. Direct costs primarily include labor-related costs, such as compensation and benefits for employees providing services, an allocation of facility and information technology costs, supply costs, cost for certain media-related services, other related overhead costs and offsetting research and development incentive credits. Reimbursed costs include third-party pass-through and out-of-pocket costs which are generally reimbursable by the Company’s customers at cost. Third-party pass-through and out-of-pocket costs include, but are not limited to, payments to investigators, payments for the use of third-party technology, shipping costs and travel costs related to the performance of services, among others. Third-party pass-through and out-of-pocket costs are incurred across both reportable segments. Selling, general and administrative (“SG&amp;A”) expenses represent costs of business development, administrative and support functions. SG&amp;A expenses primarily include compensation and benefits for employees, costs related to employees performing administrative tasks, stock-based compensation expense, sales, marketing and promotional expenses, recruiting and relocation expenses, training costs, travel costs, an allocation of facility and information technology costs and other related overhead costs. Leases In February 2016, the FASB issued an accounting standards update, as amended, on leases, ASC Topic 842, Leases (“ASC 842”). The new guidance requires recognition of, at the lease commencement date, a liability for future lease payments and a corresponding right-of-use (“ROU”) asset on the balance sheet representing the lessee’s right to use the underlying asset for the lease term. The Company adopted ASC 842 on January 1, 2019 using the modified retrospective method for all operating leases and capital leases under ASC Topic 840, Leases (“ASC 840”). As a result of the adoption of ASC 842, all operating leases with an initial term of greater than one year are recorded on the consolidated balance sheets as a lease liability and a corresponding ROU asset. The Company elected certain practical expedients which allows the Company not to reassess: (i) whether any expired or existing contracts contain a lease, (ii) the lease classification for any expired or existing leases and (iii) whether any previously capitalized initial direct costs would qualify for capitalization. The Company also made an accounting policy election to not recognize lease liabilities and associated ROU assets for all existing short-term leases at the time of adoption. The adoption of ASC 842 resulted in the initial recognition of lease liabilities of $196.3 million and ROU assets of $179.7 million related to operating leases. The operating lease liabilities included $39.7 million of current lease liabilities and $156.6 million in long-term lease liabilities. Previously, under ASC 840, the Company had deferred rent, prepaid rent and unearned lease incentives, net totaling $16.6 million , that were reclassified to ROU assets at the time of adoption. There were no changes to the assets and liabilities of finance leases as a result of the adoption of ASC 842, previously referred to as capital leases under ASC 840. See Note 11, “Leases” for the Company’s lease accounting policies under ASC 842. The consolidated financial statements as of, and for the year ended December 31, 2019, reflect the application of ASC 842, while the consolidated financial statements for the prior periods reflect previous accounting guidance from the application of ASC 840. Stock-Based Compensation The Company measures stock-based compensation cost at the grant date, based on the fair value of the award, and recognizes it as expense (net of actual forfeitures as they occur) over the recipient’s requisite service period considering performance features, if any, that may impact vesting of such award. The Company estimates the fair value of each stock option award on the grant date using the Black-Scholes option-pricing model. The model requires the use of subjective and objective assumptions, including the fair value of the Company’s common stock on the date of grant, expected term of the award, expected stock price volatility, expected dividends and risk-free interest rate. The Company recognizes all excess tax benefits or tax deficiencies associated with stock-based awards discretely in its provision for (benefit from) income taxes. See Note 4, “Stock-based Compensation,” for additional information. Other (Expense) Income, Net The components of other (expense) income, net, were as follows: Years Ended December 31, 2019 2018 2017 Other (expense) income, net: Foreign currency (losses) gains, net $ (24,659 ) $ 16,682 $ (40,132 ) Other income 3,778 8,728 706 Other expense (6,262 ) (3,709 ) (833 ) Total other (expense) income, net $ (27,143 ) $ 21,701 $ (40,259 ) Cash and Cash Equivalents Cash and cash equivalents consist of unrestricted cash accounts that are not subject to withdrawal restrictions or penalties and all highly liquid investments that have a maturity of three months or less at the date of purchase. Supplemental cash flow information consisted of the following: 2019 2018 2017 Cash paid for interest (for the years ended December 31) $ 300,528 $ 262,921 $ 238,826 Cash paid for income taxes, net (for the years ended December 31) 72,510 64,714 43,438 Purchases of property and equipment in current liabilities (as of December 31) 29,924 17,461 22,725 Accounts Receivable, Unbilled Services and Unearned Revenue In the normal course of business, the Company generally establishes prerequisites for billings based on contractual provisions, including payment schedules, the completion of milestones or the submission of appropriate billing detail based on the performance of services during a specified period. Payment for the Company’s services may or may not coincide with the recognition of revenue. The Company’s intent with its invoicing and payment terms is not to provide financing to the customer or receive financing from the customer. Payment terms with customers are short-term, as payment for services is typically due less than one year from the date of billing. Accounts receivable represents amounts for which invoices have been provided to customers pursuant to contractual terms. Unbilled services represent revenue earned and recognized for services performed to date for which amounts have not yet been billed to the customer pursuant to contractual terms. Contract assets represent unbilled services where the Company's right to bill includes something other than the passage of time, such as the satisfaction of milestones related to a performance obligation for services. Contract assets are recorded as part of accounts receivable and unbilled services, net, on the consolidated balance sheets. The Company records unearned revenue, also referred to as contract liabilities, for amounts collected from or billed to customers in excess of revenue recognized. The Company reduces unearned revenue and recognizes revenue as the related performance obligations for services are performed. Unearned revenue and contract assets are recorded net on a contract-by-contract basis at the end of each reporting period. Allowance for Doubtful Accounts The Company’s allowance for doubtful accounts is based on a variety of factors including an assessment of risk, historical experience, length of time the accounts receivable are past due and specific customer collection information. The Company performs periodic credit evaluations of customers’ financial condition and continually monitors collections and payments from its customers. The Company writes off uncollectible invoices when appropriate collection efforts have been exhausted. The allowance for doubtful accounts is included in accounts receivable and unbilled services, net on the consolidated balance sheets. Property and Equipment The Company records property and equipment at cost less accumulated depreciation and amortization. The Company records depreciation and amortization using the straight-line method, based on the following estimated useful lives: Buildings 20-40 years Furniture and equipment 4-18 years Computer equipment and software 1-5 years The Company depreciates leasehold improvements over the shorter of the remaining lease term or the estimated useful lives of the improvements. The Company capitalizes internal use software development costs incurred during the application development stage, while it expenses all other preliminary stage and post implementation-operation stage costs, including planning, training and maintenance costs as incurred. The Company amortizes software developed or obtained for internal use, including software licenses obtained through a cloud computing arrangement, over the estimated useful life of the software or the term of the licensing or service agreement. The Company reviews property and equipment for impairment when events and circumstances indicate that the carrying amount of property and equipment might not be recoverable. This evaluation involves various analyses, including undiscounted cash flow projections. In the event undiscounted cash flow projections or other analysis indicate that the carrying amount of property and equipment is not recoverable, the Company records an impairment reducing the carrying value of the property or equipment to its estimated fair value. The Company estimates fair value based on generally accepted valuation techniques, including income and market approaches. These approaches may include a discounted cash flow income model, use of market information of fair value, such as recent sales or market comparables, and other generally accepted approaches. The Company depreciates or amortizes the revised fair value of the property and equipment over the remaining estimated useful life. The valuation of long-lived assets at estimated fair value, when required, is performed using Level 2 or Level 3 fair value inputs. Goodwill Goodwill is allocated to each identified reporting unit, which is defined as an operating segment or one level below the operating segment (referred to as a component of the entity). The Company assigns to goodwill the excess of the fair value of consideration conveyed for a business acquired over the fair value of identifiable net assets acquired. The Company reviews goodwill for impairment annually during the fourth quarter, and more frequently if impairment indicators arise. Impairment indicators include events or changes in circumstances that would more likely than not reduce the fair value of a reporting unit with assigned goodwill below its carrying amount. The Company monitors events and changes in circumstances on a continuous basis between annual impairment testing dates to determine if any events or changes in circumstances indicate potential impairment. The Company performs a qualitative assessment to determine whether it is more likely than not that the estimated fair value of a reporting unit is greater than its carrying value. The qualitative analysis includes an assessment of macroeconomic conditions, industry and market specific considerations, internal cost factors, financial performance, fair value history and other Company specific events. If the qualitative analysis indicates that it is more likely than not that the estimated fair value is less than the carrying value for the reporting unit, the Company performs a quantitative analysis of the reporting unit. If based on the qualitative analysis it is more likely than not that the reporting unit’s estimated fair value exceeds its carrying value, no further analysis is required. When the Company performs a quantitative analysis, the Company estimates the fair value of each reporting unit using generally accepted valuation techniques, which include a weighted combination of income and market approaches. The income approach incorporates a discounted cash flow model in which the estimated future cash flows of the reporting unit are discounted using an appropriately risk-adjusted weighted-average cost of capital. The forecasts used in the discounted cash flow model for each reporting unit are based in part on strategic plans and represent the Company’s estimates based on current and forecasted business and market conditions. The market approach considers the Company’s results of operations and information about the Company’s publicly traded competitors, such as earnings multiples, making adjustments to the selected competitors based on size, strengths and weaknesses, as well as publicly announced acquisition transactions. The determination of fair value for each reporting unit requires significant judgments and estimates and actual results could be materially different than those judgments and estimates resulting in goodwill impairment. If the reporting unit’s carrying value exceeds the estimated fair value, a goodwill impairment loss must be recognized in an amount equal to that excess for that reporting unit, not to exceed the total goodwill amount for that reporting unit. If based on the quantitative analysis the reporting unit’s estimated fair value exceeds its carrying value, no goodwill impairment is recorded. The valuation of goodwill at estimated fair value, when required, is performed using Level 2 or Level 3 fair value inputs. During the year ended December 31, 2018 , the Company recognized goodwill impairment for one reporting unit in its Clinical Development Services segment. During the year ended December 31, 2017 , the Company recognized goodwill impairment for a different reporting unit in its Clinical Development Services segment. See Note 9, “Goodwill and Intangible Assets, Net,” for additional information on the goodwill impairments. Intangible Assets Definite-lived intangible assets consist of trade names, investigator/payer network, technology/intellectual property, know-how/processes, backlog and customer relationships. The Company amortizes customer relationships using either a sum-of-the-years’ digits method or straight-line method over their estimated useful lives. The Company amortizes all of its other definite-lived intangible assets using the straight-line method over their estimated useful lives. The methods used reflect the expected pattern of benefit over the expected </t>
  </si>
  <si>
    <t>Recapitalization Transaction</t>
  </si>
  <si>
    <t>Recapitalization Transaction [Abstract]</t>
  </si>
  <si>
    <t>Recapitalization Transaction Overview On May 11, 2017, the Majority Sponsors completed the Recapitalization. The Recapitalization was funded through (i) cash equity contributions (and deferred equity contributions) from investment funds affiliated with the Sponsors, (ii) equity contributions of PPD common stock from affiliates of one of the Sponsors and from certain members of management, (iii) the issuance of new long-term debt and (iv) cash on hand from the Company, as well as the assumption of the Company’s existing long-term debt. In summary, the following transactions associated with the Reorganization Merger and Recapitalization Merger were effectuated to complete the Recapitalization: At the effective time of the Reorganization Merger: • each issued and outstanding share of Jaguar I common stock was automatically canceled and converted into one share of initial PPD common stock; • shares of Jaguar I common stock held in treasury were canceled and retired for no cash or other consideration; and • PPD assumed the Jaguar I 2011 Equity Incentive Plan (the “Jaguar I Plan”) and each outstanding option to purchase Jaguar I common stock (a “Jaguar I Option”) was converted into an equivalent option to purchase the same number of shares of initial PPD common stock (a “PPD Option”), including the same terms, conditions and vesting requirements in place prior to the Reorganization Merger. Immediately prior to the Recapitalization Merger: • the Conversion occurred; • Buyer was funded with cash equity contributions totaling $770.2 million from investment funds affiliated with the Sponsors in exchange for the issuance of 51.1 million shares; and • a rollover of initial PPD common stock by one of the Sponsor affiliates and certain members of management occurred (collectively, the “Rollover Sellers”) for a total of $1.4 billion , whereby the Rollover Sellers contributed 92.5 million shares of initial PPD common stock (the “Rollover Shares”) in exchange for the same number of shares of Buyer common stock, plus the right to receive additional consideration as described below. At the effective time of the Recapitalization Merger: • 87.1 million shares of initial PPD common stock (including PPD restricted stock) issued and outstanding were canceled and converted into and became the right to receive from Buyer, without interest, $1.3 billion in cash consideration plus additional consideration as described below; • shares common stock of Buyer were converted into shares of PPD common stock, respectively; • outstanding initial PPD Options, whether or not vested or exercisable, became fully vested and were canceled and converted into the right to receive (i) the excess of the per share consideration over the applicable exercise price multiplied by the number of shares issuable upon exercise (the “PPD Option Consideration”), (ii) unpaid special cash bonuses (previously awarded, unvested and unpaid) with respect to such Jaguar I Options (“Special Cash Bonuses”) and (iii) additional consideration as described below. Certain members of management who held initial PPD Options received a portion of their PPD Option Consideration in the form of 2.4 million shares of PPD common stock. Refer below for more information on PPD Option Consideration and Special Cash Bonuses; • 132.8 million shares of initial PPD common stock issued and outstanding were cancelled and converted into $2.0 billion of cash consideration payable to certain affiliates of the Majority Sponsors which was deferred (the “Deferred Recapitalization Payment”) until September 29, 2017 (the “Deferred Payment Date”). Refer below for more information on the Deferred Recapitalization Payment; and • the owners of initial PPD common stock after the Reorganization Merger and prior to the Recapitalization Merger (including the Rollover Sellers) and holders of initial PPD Options (collectively, the “Pre-Closing Holders”) each became entitled to receive additional consideration (“Additional Recapitalization Consideration”) related to certain tax benefits anticipated to be received by PPD as a result of the Recapitalization (as specified in the Merger Agreement) and a portion of future cash distributions, if any, to be received by the Company from its investments held at the time of the Recapitalization (the “Investment Portfolio”). Refer below for more information on the Additional Recapitalization Consideration. In addition: • Eagle II issued $550.0 million of senior unsecured notes, the proceeds of which were used to pay, in part, the cash consideration for the Recapitalization, the PPD Option Consideration and fees and expenses related to the Recapitalization. See Note 10, “Long-term Debt and Finance Lease Obligations” for additional information on the senior unsecured notes; and • the Company incurred $70.4 million of fees and expenses (“Transaction Costs”) related to the Recapitalization. PPD Option Consideration and Special Cash Bonuses The Company paid $194.5 million of PPD Option Consideration for the cash settlement of initial PPD Options, all formerly Jaguar I Options. The change in expected vesting resulted in a modification of certain initial PPD Options prior to the cash settlement and therefore resulted in incremental stock-based compensation being incurred. For the year ended December 31, 2017 , the Company recognized $52.2 million of stock-based compensation expense for the vesting and cash settlement of initial PPD Options. Stock-based compensation expense recognized for initial PPD Options included $12.5 million for the remaining unrecognized stock-based compensation expense for the vesting of all initial PPD Options that were considered probable of vesting and $39.7 million of incremental stock-based compensation expense for liquidity event-based and certain performance-based initial PPD Options, each of which had its expected vesting changed from improbable to probable. Other previously vested initial PPD Options, comprised of time-based and certain performance-based options, were treated as a cash settlement of initial PPD Options because the PPD Option Consideration paid was equal to the fair value of such options. The cash settlement of initial PPD Options resulted in a $142.3 million direct increase to the Company’s accumulated deficit. The Company also paid $28.1 million for the cash settlement of the Special Cash Bonuses. For the year ended December 31, 2017, the Company recognized $6.7 million of compensation expense for the Special Cash Bonuses. The stock-based compensation expense and Special Cash Bonuses expense were recorded as a component of recapitalization costs on the consolidated statements of operations. Prior to the Recapitalization, the Company recognized $2.1 million and $2.5 million of stock-based compensation expense and compensation expense, respectively, in 2017 for the former Jaguar I Options and the Special Cash Bonuses and had not recognized any compensation expense for liquidity event-based options because a liquidity event, as defined in the Jaguar I Plan, had not occurred. Additionally, the Company recognized $7.1 million of compensation cost for payroll taxes related to the cash and share settlement of all initial PPD Options and the Special Cash Bonuses, which was also included as a component of recapitalization costs on the consolidated statements of operations. There were no stock-based awards granted under the Jaguar I Plan during 2017 and the Jaguar I Plan had 25.0 million stock options outstanding prior to the transactions described above. As a result of the Recapitalization, all outstanding awards were vested and settled (as indicated above) and the Jaguar I Plan was terminated and replaced by the Eagle Holding Company I 2017 Equity Incentive Plan (the “Eagle I Plan”). For additional information on the Eagle I Plan see Note 4, “Stock-based Compensation.” Deferred Recapitalization Payment PPD recognized a $2.0 billion current liability on May 11, 2017, for the Deferred Recapitalization Payment. On the Deferred Payment Date, PPD extinguished the mandatorily redeemable liability with the $2.0 billion cash equity contribution received from affiliates of Carlyle and affiliates of H&amp;F in exchange for the issuance of 132.8 million shares of PPD voting common stock. The Deferred Recapitalization Payment and the cash equity contribution on the Deferred Payment Date were recorded to the Company’s accumulated deficit in accordance with the accounting guidance for recapitalizations. The shares associated with the Deferred Recapitalization Payment were treated as outstanding shares for purposes of determining basic and diluted EPS during 2017. See Note 18, “Earnings Per Share,” for additional information. Recapitalization Tax Benefit Liability Pursuant to the terms and conditions of the Merger Agreement, the Pre-Closing Holders were entitled to receive Additional Recapitalization Consideration to the extent certain tax benefits were deemed realized by PPD by way of a reduction in cash income taxes payable or receipt of a cash tax refund based on certain anticipated tax attributes related to the Recapitalization. These transaction tax benefits represent contractually negotiated consideration as part of the Merger Agreement (the “Recapitalization Tax Benefit Liability”). During the year ended December 31, 2018 , in connection with the filing of the Company’s 2017 U.S. Corporate Income Tax Return, the Company finalized the amount of the Recapitalization Tax Benefit Liability and distributed $108.3 million from the Company’s cash and cash equivalents on hand and no liability remained as of December 31, 2018. Recapitalization Investment Portfolio Liability Pursuant to the terms and conditions of the Merger Agreement, the Pre-Closing Holders are also entitled to receive Additional Recapitalization Consideration based on future payments, if any, received by the Company in respect of the Investment Portfolio. The Additional Recapitalization Consideration represents the right to receive future payments from the Company determined by reference to the cash proceeds received by the Company from the Investment Portfolio, net of taxes and other expenses of the Company deemed attributable to the Investment Portfolio and capital contributions made by the Company in respect of the Investment Portfolio after the Recapitalization (the “Recapitalization Investment Portfolio Liability”). The Recapitalization Investment Portfolio Liability represents an obligation that is estimated and probable to become distributable by transferring assets (i.e., cash) to the Pre-Closing Holders. The Company recorded the Recapitalization Investment Portfolio Liability as a long-term liability. If and when the Company is obligated to make a distribution to the Pre-Closing Holders, a portion of the liability will be reclassified to a current liability. Payments in respect of the Recapitalization Investment Portfolio Liability may be deferred if such payments would violate any covenant under the Company’s debt facilities or limit the ability of the Company to pay interest in cash under such debt facilities. As of December 31, 2019 and 2018 , PPD had $191.7 million and $198.5 million , respectively, recognized for the Recapitalization Investment Portfolio Liability on the consolidated balance sheets. The initial recognition of the Recapitalization Investment Portfolio Liability of $120.0 million recognized on May 11, 2017, resulted in an increase to the Company’s accumulated deficit in accordance with the accounting guidance for contingent consideration for an equity transaction. Changes in the Recapitalization Investment Portfolio Liability (based on changes in the fair value of the investments underlying the Investment Portfolio, net of taxes and other expenses as required by the Merger Agreement) are recognized as an increase or decrease to the liability with a corresponding increase or decrease in the Company’s accumulated deficit, as well as a deemed dividend on the Company’s statements of operations. During the year ended December 31, 2018 and 2017 , the Company paid $ 16.0 million and $ 10.5 million , respectively, in distributions related to the Recapitalization Investment Portfolio Liability. No distributions were made in respect of the Recapitalization Investment Portfolio Liability during 2019. Any payments made to the Pre-Closing Holders in respect of the Recapitalization Investment Portfolio Liability reduce such liability. The initial Recapitalization Investment Portfolio Liability and subsequent changes to such liability from changes in the Investment Portfolio were recorded as a non-cash financing activity. See Note 7, “Investments,” for additional information on the Company’s Investment Portfolio. Recapitalization Transaction Costs During the year ended December 31, 2017 , the Company recognized $ 51.2 million of Transaction Costs related to the Recapitalization, consisting primarily of deal-related fees such as advisory and other professional fees incurred by and for the benefit of the Company. These Transaction Costs were recorded as a component of recapitalization costs on the consolidated statements of operations. Additionally, the Company recognized $7.3 million of Transaction Costs, consisting primarily of professional fees, as a direct increase to the Company’s accumulated deficit because the costs were paid by the Company for the benefit of and on behalf of affiliates of the Sponsors. Finally, the Company capitalized $ 11.9 million of debt issuance costs for the issuance of $550.0 million of new senior notes. See Note 10, “Long-term Debt and Finance Lease Obligations,” for additional information on the debt issuance costs.</t>
  </si>
  <si>
    <t>Revenue from Contract with Customer [Abstract]</t>
  </si>
  <si>
    <t>Revenue Clinical Development Services The Company’s Clinical Development Services segment provides a wide range of clinical development services to its customers including early development/Phase I, patient recruitment and enrollment, investigator site management, Phase II-IV clinical trial management, medical communications and various peri- and post-approval services. Clinical Development Service contracts are generally fixed-fee, fee-for-service or time and materials contracts and include full-service partnerships, functional service partnerships and other custom-built offerings and tailored services. The Company’s full-service clinical trial management contracts include multiple promised services such as trial feasibility, investigator recruitment, clinical trial monitoring, project management, database management and biostatistical services, among others. The Company’s full-service clinical trial management services constitute a single performance obligation, which is the delivery of clinical trial data and related reports, as the Company provides a significant service of integrating all promises in the contract and the promises are highly interdependent and interrelated with one another. The Company uses a cost-to-cost input method to recognize revenue for the satisfaction of the performance obligation for full-service contracts. Actual total costs incurred, which is inclusive of direct, third-party pass-through and out-of-pocket costs, is compared to the estimated total costs to satisfy the performance obligation under the contract. This ratio is then multiplied by the estimated total contract consideration to calculate and recognize revenue. This methodology is consistent with the manner in which the customer receives the benefit of the work performed over time as services are rendered and is generally consistent with the Company’s contract termination provisions. Direct costs consist primarily of the amount of direct labor and certain overhead for the delivery of services. The inclusion of actual incurred and estimated total third-party pass-through and out-of-pocket costs in the measure of progress may create a timing difference between the amount of revenue recognized and the actual third-party pass-through and out-of-pocket costs incurred. The Company reviews and revises estimated total costs to satisfy the performance obligation throughout the life of the contract, with adjustments to revenue resulting from such revisions being recorded in the period in which the change in estimate is determined. Estimated total costs are determined as part of the customer proposal and negotiation process, based on the scope of work, the complexity of the clinical trial services, the geographic locations involved, industry information and historical experience, among other factors. Monthly, accumulated actual total costs on each project are compared to the current estimated total costs to complete the performance obligation under the contract. This process includes, among other things: • a comparison of actual total costs incurred in the current month to the budgeted total costs for the month; • detailed input from project teams relating to the status of the project, including the rate of enrollment, the ability to complete individual tasks in the time allotted, the anticipated total units to be achieved, an assessment of expected third-party pass-through and out-of-pocket costs and potential changes to the project scope; • a comparison of third-party pass-through and out-of-pocket costs to direct costs and direct units to be achieved; • a comparison of the fees invoiced and collected to revenue recognized; • a review of experience on projects recently completed or currently running; and • a review of specific customer and industry changes. As a result, the Company might determine that previous estimates of total costs need to be revised based upon the new information and such changes in estimates may have a material impact on revenue recognized. In addition, a change in the scope of work generally results in the negotiation of a contract modification to increase or decrease the estimated total contract consideration along with an associated increase or decrease in the estimated total costs to complete. The Company recognizes revenue for other clinical development services using a variety of input and output methods depending on the type of contract and/or the performance obligations in the contract. Methods utilized primarily include cost-to-cost, units delivered, such as patients recruited or tasks performed, and hours expended. The methods used align with the satisfaction of the performance obligations and benefits received by the customer over time, as the customer would not need to have the services re-performed if the remaining unfulfilled performance obligations were transferred to another party. When contracts for other clinical development services contain multiple performance obligations, the transaction price is allocated to each performance obligation based on a directly observable relative standalone selling price. When not directly observable, the Company utilizes an expected cost plus a margin in order to estimate standalone selling price. Laboratory Services The Company’s Laboratory Services segment provides comprehensive laboratory services to its customers including bioanalytical, vaccine sciences, GMP, central lab and biomarker testing. Laboratory Services contracts are generally fixed-fee, fee-for-service or time and materials contracts. The Company’s laboratory services contracts include multiple service promises such as research and development, sample testing, sample management, certain clinical trial management services and providing full-time equivalent resources, among others. The Company’s laboratory services contracts generally contain multiple performance obligations based on the types of services provided as the Company does not provide a significant integration service, nor are the services highly interrelated or interdependent. The Company uses a variety of output methods to recognize revenue depending on the type of contract and the performance obligations in the contract. Methods primarily utilized to recognize revenue include units delivered, milestones achieved and full-time equivalent resources provided. The methods used align with the satisfaction of the performance obligations and benefits received by the customer over time, as the customer would not need to have the services re-performed if the remaining unfulfilled performance obligations were transferred to another party. When contracts for other laboratory services contain multiple performance obligations, the transaction price is allocated to each performance obligation on a directly observable relative standalone selling price. When not directly observable, the Company utilizes an expected cost plus a margin approach to estimate standalone selling price. Performance Obligations Revenue recognized for the years ended December 31, 2019 and 2018 from performance obligations partially satisfied in prior periods was $131.4 million and $145.7 million , respectively. These cumulative catch-up adjustments primarily related to (1) contract modifications executed in the current period, which resulted in changes to the transaction price, (2) changes in transaction price related to variable consideration and (3) changes in estimates such as estimated total costs. As of December 31, 2019 , the aggregate amounts of transaction price allocated to unsatisfied performance obligations with an original contract term of greater than one year was $6.9 billion . The Company expects to recognize 35% to 41% of the transaction price allocated to unsatisfied performance obligations over the next 12 months as services are rendered, with the remainder recognized thereafter during the remaining contract term. The Company does not include the value of the transaction price allocated to unsatisfied performance obligations for contracts that have an original contract term of less than one year or for contracts which are determined to be short-term based on certain termination for convenience provisions. Accounts Receivable and Unbilled Services, net and Unearned Revenue The Company’s accounts receivable and unbilled services, net, consisted of the following amounts on the dates set forth below: December 31, 2019 2018 Accounts receivable $ 726,111 $ 700,280 Unbilled services 609,674 565,473 Total accounts receivable and unbilled services 1,335,785 1,265,753 Allowance for doubtful accounts (9,171 ) (5,029 ) Total accounts receivable and unbilled services, net $ 1,326,614 $ 1,260,724 The Company’s unearned revenue consisted of the following amounts on the dates set forth below: December 31, 2019 2018 Unearned revenue $ 1,110,872 $ 921,964 As of December 31, 2019 and 2018 , contract assets of $178.8 million and $172.4 million , respectively, were included in unbilled services. The changes in the Company’s contract assets and unearned revenue resulted from the timing difference between the Company’s satisfaction of performance obligations under its contracts, achievement of billing milestones and customer payments. Additionally, during the years ended December 31, 2019 and 2018 , the Company recognized revenue of $705.3 million and $513.6 million , respectively, from the balance of unearned revenue outstanding as of January 1, 2019 and January 1, 2018. Impairments of accounts receivable, unbilled services and contract assets were insignificant during the years ended December 31, 2019 and 2018. Allowance for Doubtful Accounts The Company’s changes in the allowance for doubtful accounts consisted of the following amounts on the dates set forth below: Years Ended December 31, 2019 2018 2017 Balance at the beginning of the period $ (5,029 ) $ (4,904 ) $ (3,105 ) Current year provision (4,243 ) (618 ) (3,466 ) Write-offs 101 493 1,667 Balance at the end of the period $ (9,171 ) $ (5,029 ) $ (4,904 ) Customer Concentration Concentrations of credit risk with respect to accounts receivable and unbilled services, net, are limited due to the Company’s large number of customers. At December 31, 2019 , two customers each accounted for approximately 11% of accounts receivable and unbilled services, net. At December 31, 2018 , no customer accounted for greater than 10% of accounts receivable and unbilled services, net. Additionally, no one customer accounted for greater than 10% of revenue for the years ended December 31, 2019, 2018 or 2017. Contract Costs The Company often incurs direct and incremental contract costs to obtain a contract with a customer. Contract costs include certain bonuses, commissions and related fringe benefits paid to employees directly related to sales of services that result in a contract. The Company capitalizes the costs to obtain a contract when the expected period of benefit from the contract is greater than one year, and when capitalized, the costs are amortized on a straight-line basis over the expected period of benefit, which is generally the contract term. The Company expenses contract costs as incurred for contracts that have a contract term or estimated service period of one year or less. Capitalized contract costs are included as a component of other assets on the consolidated balance sheets and amortization of capitalized contract costs are included as a component of SG&amp;A expenses on the consolidated statements of operations. No significant capitalized contract cost impairment was recognized during the years ended December 31, 2019 or 2018. Capitalized contract costs and the related amortization for the period below were as follows: December 31, 2019 2018 Capitalized costs to obtain a contract, net $ 25,766 $ 23,062 Years Ended December 31, 2019 2018 Amortization of costs to obtain a contract $ 11,432 $ 8,693</t>
  </si>
  <si>
    <t>Stock-Based Compensation</t>
  </si>
  <si>
    <t>Share-based Payment Arrangement [Abstract]</t>
  </si>
  <si>
    <t>Stock-based Compensation Stock Options and Restricted Stock Awards Overview In May 2017, the Company adopted the Eagle I Plan in conjunction with the Recapitalization. Under the Eagle I Plan, the Company can issue stock options, restricted stock and other stock-based awards to employees, directors and consultants of the Company. The Company reserved 23.5 million shares of PPD common stock for issuance of stock-based awards under the Eagle I Plan, which may be voting or non-voting common stock. The Eagle I Plan is administered by the board of directors of the Company or any committee or committees thereof to which the board of directors delegates authority (the “Administrator”). The Eagle I Plan provides that the Administrator has the authority to determine who receives awards, to grant awards and to set all terms and conditions of awards, including vesting, exercise and forfeiture provisions. Awards forfeited or expired remain available for future issuance under the Eagle I Plan. As of December 31, 2019 , there were 3.2 million shares of PPD common stock available for issuance under the Eagle I Plan. With the completion of the Company’s IPO, no additional awards will be granted under the Eagle I Plan. Stock options granted under the Eagle I Plan may not have a term that exceeds ten years from the date of grant. The exercise price of stock options issued under the Eagle I Plan may not be less than the fair market value of PPD’s common stock on the date of grant. For stock options that have time-based vesting, the fair value of such options is expensed on a straight-line basis over the requisite service period, which is equal to the vesting period. For stock options that also have performance-based vesting, the performance options are eligible to vest at a rate of up to 20% per year (a “Tranche”) subject to the actual or expected achievement of performance targets for such years. The Company recognizes stock-based compensation expense for the performance stock options on a straight-line basis over the period from the grant date through the end of the respective Tranche year, treating all Tranches as if they are each separate awards. Additionally, the performance stock options have a catch-up provision, which allows options that did not meet the performance targets in a prior year to vest in a subsequent year. The expense related to this catch-up is recorded in the period the catch-up occurs. The Company determines stock-based compensation expense for restricted stock awards based on the fair value of the restricted stock on the grant date, and recognizes expense on a straight-line basis over the requisite service period, which is equal to the vesting period. The Company also has liquidity/realization event-based stock options, but has not recognized any stock-based compensation expense for such options because a liquidity/realization event, as defined in the Eagle I Plan, had not occurred as of December 31, 2019 . For the years ended December 31, 2019 , 2018 and 2017 , stock-based compensation under the Eagle I Plan totaled $15.6 million , $18.3 million and $20.0 million , respectively, which the Company has recorded primarily within SG&amp;A expenses on the consolidated statements of operations based on the services provided by the recipients of such stock-based compensation. In 2017, $46.5 million of tax benefit from the cash settlement of the initial PPD Options was recorded in the Company’s benefit from income taxes. See Note 12, “Income Taxes,” for additional information. Stock Options Prior to the Company’s IPO, when stock options were granted, the Company obtained a valuation of PPD’s common stock from an independent third-party valuation firm to assist the Company’s board of directors in determining the fair value of stock options granted, unless more authoritative evidence of fair value existed. For all valuations performed, the Company used a weighted combination of income and market approaches. The income approach incorporated the use of a discounted cash flow model in which the estimated future cash flows of the Company were discounted using a risk-adjusted weighted-average cost of capital. The forecasts used in the discounted cash flow model for the Company were based in part on strategic plans and represented estimates based on current and forecasted business and market conditions. The market approaches considered the Company’s results of operations and information about the Company’s publicly traded competitors, such as earnings multiples, making adjustments to the selected competitors based on size, strengths and weaknesses, as well as competitors’ publicly announced acquisition transactions. The fair value of PPD’s common stock was discounted based on its lack of marketability in order to determine the fair value of the stock options on the grant date. The following table indicates the weighted-average assumptions used in estimating the fair value of stock options granted under the Eagle I Plan as follows: Years Ended December 31, 2019 2018 2017 Expected term (years) 6.5 6.5 6.5 Risk-free interest rate (%) 2.3 2.6 2.1 Expected volatility (%) 26.4 25.0 26.0 Expected dividend (%) — — — The expected term of the stock options represents the average period the stock options are expected to remain outstanding. As the Company does not have sufficient historical information to develop reasonable expectations about future exercise patterns and post-vesting employment termination behavior, the expected term of options granted is derived from the average midpoint between the weighted-average vesting and the contractual term, also known as the simplified method. The risk-free interest rate was the rate at the date of grant for a zero-coupon U.S. Treasury bond with a term that approximated the expected term of the stock option. Expected volatility was based on the historical volatility of the Company’s peer group. The Company does not have a history of paying regular dividends, exclusive of the special cash dividends paid to stockholders that were accounted for as a return of capital. The Company does not expect to pay regular cash dividends for the foreseeable future. A summary of 2019 stock option activity under the Eagle I Plan is presented below. Stock Options Weighted- Weighted- Aggregate Outstanding at January 1, 2019 19,630 $ 15.28 8.6 years Granted 2,367 19.62 Exercised (301 ) 15.06 Forfeited (1,108 ) 15.00 Expired (285 ) 15.23 Outstanding at December 31, 2019 20,303 $ 14.10 7.8 years $ 154,203 Exercisable at December 31, 2019 7,162 $ 14.31 7.6 years $ 52,944 Vested or expected to vest at December 31, 2019 17,753 $ 14.57 7.9 years $ 126,662 The following table summarizes information about outstanding stock options under the Eagle I Plan as of December 31, 2019 : Stock Options Outstanding Stock Options Exercisable Exercise Price Number Outstanding at December 31, 2019 Weighted-Average Remaining Contractual Life Weighted-Average Exercise Price Number Exercisable at December 31, 2019 Weighted-Average Exercise Price Time-based $ 14.35 - $ 21.70 8,870 7.9 years $ 15.89 2,725 $ 15.18 Performance-based 9.89 - 21.70 9,048 7.9 years 13.20 4,437 13.77 Liquidity/realization event-based 10.59 - 21.70 2,385 7.6 years 10.88 — — All stock options granted during the year ended December 31, 2019 were granted with an exercise price equal to or above the estimated fair value of PPD’s common stock on the grant date. The weighted-average grant date fair value per stock option for stock options granted during the years ended December 31, 2019 and 2018 was $ 5.46 and $ 4.69 , respectively. The aggregate fair value of stock options granted during the years ended December 31, 2019 and 2018 was $12.9 million and $16.6 million , respectively. The total intrinsic value of options exercised in 2019 and 2018 was approximately $1.4 million and $0.2 million , respectively. As of December 31, 2019 , the total unrecognized stock-based compensation cost related to unvested stock options was $35.8 million and was expected to be recognized over a weighted-average period of 2.8 years . The total grant date fair value of stock options vested under the Eagle I Plan during the year ended December 31, 2019 was $16.0 million . Restricted Stock The Company has awarded PPD restricted stock under the Eagle I Plan to non-employee independent directors of the Company. The restricted stock vests over a two -year period, with 12.5% of the award vesting on the last day of each calendar quarter following the date of grant. The aggregate fair value of restricted stock granted during the years ended December 31, 2019 and 2018 was $0.2 million . As of December 31, 2019 , the total unrecognized compensation cost related to unvested restricted stock was $0.2 million and was expected to be recognized over a weighted-average period of 1.1 years. A summary of 2019 restricted stock activity under the Eagle I Plan is presented below. Restricted Stock Weighted-Average Unvested at January 1, 2019 11 $ 15.39 Granted 12 18.66 Vested (14 ) 16.48 Unvested at December 31, 2019 9 $ 18.05 Special Cash Bonuses and Option Modifications In May 2019, in connection with the declaration and payment of a special cash dividend to the Company’s stockholders, the board of directors approved and committed the Company to pay a special cash bonus of $43.7 million to its option holders with respect to vested and unvested time-based and vested performance-based options, each as of May 2019. The special cash bonus is payable in three separate installments. The first installment of $14.6 million was paid in May 2019 and the next two installments are due in September 2020 and September 2021, subject to the optionee’s continued employment as of the payment date. The special cash bonus was considered a modification to the vested and unvested time-based options and vested performance-based options. In November 2019, in connection with the declaration and payment of a special cash dividend to the Company’s stockholders, the board of directors approved and committed the Company to pay a special cash bonus of $6.5 million to its option holders with respect to vested and unvested time-based options and vested performance-based options as of November 2019. The cash bonus was paid in December 2019. The special cash bonus was considered a modification to the vested and unvested time-based options and vested performance-based options. As a result of the May 2019 and November 2019 modifications and special cash bonuses, the Company recorded compensation expense, inclusive of incremental stock-based compensation expense, of $20.6 million during the year ended December 31, 2019. The compensation expense related to the modifications and special cash bonuses were primarily recorded as a component of SG&amp;A expenses on the consolidated statements of operations. Additionally, the modifications resulted in a reclassification of $14.7 million from additional paid-in-capital due to the initial cash settlement and liability for the May 2019 special cash bonus and a reclassification of $5.0 million from additional paid-in capital due to the cash settlement for the November 2019 special cash bonus. Also, as a result of the May 2019 and November 2019 special cash dividends, the exercise price of unvested performance-based options was reduced by the dividend amounts of $3.89 and $0.57 per share, respectively. These adjustments were determined by the board of directors to be equitable and necessary to prevent the dilution or enlargement of benefits under the Eagle I Plan. The fair value adjustments for unvested performance-based options were equal to the amounts of the special cash dividends and therefore were not accounted for as modifications. See Note 5, “Stockholders’ Deficit and Redeemable Noncontrolling Interest,” for additional information.</t>
  </si>
  <si>
    <t>Stockholders’ Deficit and Redeemable Noncontrolling Interest</t>
  </si>
  <si>
    <t>Equity [Abstract]</t>
  </si>
  <si>
    <t>Stockholders’ Deficit and Redeemable Noncontrolling Interest Shares The following is a summary of the Company’s authorized, issued and outstanding shares for the periods set forth below: December 31, 2019 December 31, 2018 Shares authorized 2,080,000 2,080,000 Shares issued 280,127 279,545 Shares outstanding: Voting 276,052 276,052 Non-voting 3,374 2,978 Total shares outstanding 279,426 279,030 Voting, Dividend, and Liquidation Rights of Common Stock Each share of voting stock is entitled to one vote on all matters to be voted on by the stockholders of the Company holding voting stock, including the election of directors. Each share of non-voting stock is not entitled to a vote. The holders of voting and non-voting stock are entitled to dividends on a pro rata basis at such time and in such amounts, if and when declared by the Company’s board of directors. The holders of voting and non-voting stock are entitled to participate on a pro rata basis in all distributions that may be legally made to the Company’s stockholders in connection with a voluntary or involuntary liquidation, dissolution or winding up of the Company. With the completion of the Company’s IPO, all non-voting shares of common stock were converted to voting shares of common stock. See Note 22, “Subsequent Events” for additional information. 2019 Special Cash Dividends In May 2019 and November 2019, the Company declared, and subsequently paid, special cash dividends to its stockholders of $1,086.0 million , or $3.89 per share and $160.0 million , or $0.57 per share, respectively. The May 2019 special cash dividend was funded with the issuance of long-term debt and cash on hand, and the November 2019 special cash dividend was funded with cash on hand. The special cash dividends were considered a return of capital to the Company’s stockholders. See Note 10, “Long-term Debt and Finance Lease Obligations,” for additional information on the issuance of long-term debt. Redeemable Noncontrolling Interest The Company owns 60% of its consolidated subsidiary PPD-SNBL K.K. (“PPD-SNBL”). The 40% ownership interest held by Shin Nippon Biomedical Laboratories Ltd. (“SNBL”) is classified as a redeemable noncontrolling interest on the consolidated balance sheets due to certain put options under which SNBL may require the Company to purchase SNBL’s remaining ownership interest at fair value upon the occurrence of certain events described in the PPD-SNBL shareholders agreement. As of December 31, 2019 and 2018, no such events had occurred. See Note 17, “Related Party Transactions,” for additional information.</t>
  </si>
  <si>
    <t>Business Combinations</t>
  </si>
  <si>
    <t>Business Combinations [Abstract]</t>
  </si>
  <si>
    <t>Business Combinations The Company accounted for its business combinations below under the acquisition method of accounting and measured at fair value the identifiable assets acquired and liabilities assumed at the date of acquisition. For each business combination, the Company recorded assets and liabilities representing working capital at their historical costs, which approximate fair value given the short-term nature of the assets and liabilities. The methods used to estimate the fair value of definite-lived intangible assets are consistent with those described in Note 1, “Basis of Presentation and Summary of Significant Accounting Policies.” Acquisition of Synarc On September 3, 2019, the Company acquired 100% of the issued and outstanding equity of Synarc, Inc. (“Synarc”), the global site network business of Bioclinica, Inc., expanding its global footprint into China and Latin America and expanding its central nervous system offering in the United States. The preliminary purchase price was $45.2 million , which includes an adjustment to estimated net working capital acquired at the time of acquisition of $5.2 million recorded in the fourth quarter of 2019, and was paid with cash. The purchase price is subject to further post-closing adjustments for cash, debt and net working capital recorded at the time of the acquisition. The initial accounting is not complete and amounts recorded as part of the acquisition are provisional, pending finalization of the valuation of certain assets. The preliminary goodwill recognized of $1.1 million was primarily the result of anticipated growth through the development of new customers, additional services to existing customers and the assembled workforce. The goodwill was assigned to a reporting unit within the Company’s Clinical Development Services segment. The Company is not able to deduct goodwill for U.S. income tax purposes. The Company acquired the following provisional definite-lived intangible assets during 2019 with the acquisition of Synarc: Acquired Intangible Assets Weighted-Average Amortization Period (in years) Customer relationships $ 2,000 15 Know-how/processes 1,800 8 Investigator network 1,900 8 Trade names 1,400 10 Total $ 7,100 10 The following table summarizes the provisional consideration and the fair values of identifiable assets acquired and liabilities assumed at the acquisition date: Purchase price $ 45,187 Identifiable assets acquired: Cash and cash equivalents $ 6,003 Accounts receivable and unbilled services, net 23,143 Prepaid expenses and other current assets 3,817 Property and equipment 19,273 Intangible assets 7,100 Other assets 5,403 Operating lease right-of-use assets 1,609 Total identifiable assets acquired 66,348 Liabilities assumed: Accounts payable (5,565 ) Other accrued expenses (4,026 ) Unearned revenue (7,210 ) Long-term debt and finance lease obligations (38 ) Deferred tax liabilities (3,447 ) Other liabilities (331 ) Operating lease liabilities (1,609 ) Total liabilities assumed (22,226 ) Separately identifiable net assets acquired 44,122 Goodwill 1,065 Total net assets $ 45,187 Acquisition of Medimix On July 1, 2019, the Company acquired 100% of the issued and outstanding equity of Medimix International (“Medimix”), a global technology company providing real-world evidence insights and information to the pharmaceutical, diagnostic and medical device industries. The acquisition is expected to enhance the Company’s ability to leverage data to provide real-world evidence and insights for customers. The preliminary purchase price was $36.8 million , which consisted of $ 27.5 million of cash, $5.0 million of common stock of the Company and $4.3 million of estimated contingent consideration. The purchase price is subject to post-closing adjustments for cash, debt and net working capital recorded at the time of the acquisition. There have been no material purchase price adjustments made subsequent to the initial recognition of assets and liabilities acquired. Based on the provisional fair values of identifiable assets acquired and liabilities assumed at the acquisition date, the consideration paid was allocated as follows: (i) $13.5 million to definite-lived intangible assets, (ii) $20.5 million to goodwill and (iii) $2.8 million to other net assets primarily related to net working capital. In connection with the acquisition of Medimix, contingent consideration in the form of a potential earn-out payment of up to $10.8 million is to be paid if Medimix achieves certain performance measures within the specified measurement period. As of December 31, 2019 , the Company recorded an estimated earn-out liability of $9.5 million to be paid based on Medimix meeting certain performance targets through 2019. The change in the estimated earn-out liability for contingent consideration was recorded in SG&amp;A expenses on the consolidated statements of operations, and the estimated liability is included in other accrued expenses on the consolidated balance sheets. The initial accounting is not complete and amounts recorded as part of the acquisition are provisional, pending finalization of the valuation of certain assets and liabilities. The goodwill recognized was primarily the result of anticipated growth through the development of new customers, additional services to existing customers and the assembled workforce. The goodwill was assigned to a reporting unit within the Company’s Clinical Development Services segment. The majority of goodwill is tax deductible for U.S. income tax purposes. The Company acquired the following provisional definite-lived intangible assets during 2019 with the acquisition of Medimix: Acquired Intangible Assets Weighted-Average Amortization Period (in years) Customer relationships $ 7,500 13 Trade names 900 10 Technology/intellectual property 5,100 8 Total $ 13,500 11 Acquisition of Optimal Research On September 1, 2017, the Company acquired 100% of the issued and outstanding membership interests of Optimal Research, LLC (“Optimal Research”), a dedicated research site network with enhanced oncology enrollment capabilities. The purchase price was $24.0 million and was funded with cash on hand. Based on the fair values of identifiable assets acquired and liabilities assumed at the acquisition date, the consideration paid of $24.0 million was allocated as follows: (i) $9.8 million to goodwill, (ii) $12.0 million to definite-lived intangible assets and (iii) $2.2 million to other net assets primarily related to net working capital. The goodwill recognized was primarily the result of anticipated growth through the development of new customers, additional services to existing customers, synergies through shared operations and the assembled workforce. The goodwill was assigned to a reporting unit within the Company’s Clinical Development Services segment. The goodwill is tax deductible of U.S. income tax purposes. The Company acquired the following definite-lived intangible assets during 2017 with the acquisition of Optimal Research: Acquired Intangible Assets Weighted-Average Amortization Period (in years) Customer relationships $ 5,300 15 Backlog 120 2 Investigator network 1,800 8 Know-how/processes 4,800 10 Total $ 12,020 12 Results from Acquisitions The Company had the following results from its acquisitions for the periods subsequent to closing: Business Combination Time Period Net Revenue Net (Loss) Income Synarc September 3, 2019 to December 31, 2019 $ 17,170 Insignificant Medimix July 1, 2019 to December 31, 2019 5,996 Insignificant Optimal September 1, 2017 to December 31, 2017 3,339 Insignificant Acquisition Costs Acquisition costs are expensed as incurred and for the years ended December 31, 2019 , 2018 and 2017 , acquisition costs were $7.9 million , $0.8 million and $8.5 million , respectively, and are included on the consolidated statements of operations as a component of SG&amp;A expenses.</t>
  </si>
  <si>
    <t>Investments, All Other Investments [Abstract]</t>
  </si>
  <si>
    <t>Investments Equity Method Investments The Company’s investments in unconsolidated affiliates consisted of the following amounts on the dates set forth below: December 31, 2019 2018 Medable, Inc. $ 15,684 $ 8,756 Science 37, Inc. 18,344 — Total $ 34,028 $ 8,756 In 2018, the Company made an investment of $9.0 million in Medable, Inc. (“Medable”). Medable is a technology company that provides a platform to support data-driven and digitally enabled clinical trials. In 2019, the Company made an additional investment of $10.0 million . As of December 31, 2019 , the Company had a 28.5% ownership interest in Medable. The Company accounts for its investment as an equity method investment as it is able to exercise significant influence. Additionally, the Company and Medable are parties to certain collaborative arrangements under which the parties may collaborate on various drug development technology or services. In 2019, the Company made an investment of $20.0 million in Science 37, Inc. (“Science 37”), a clinical trial company whose virtual trial model focuses on improving patient access and enrollment and accelerating clinical development. As of December 31, 2019 , the Company had a 17.1% ownership interest in Science 37. The Company accounts for its investment as an equity method investment as it is able to exercise significant influence. Other Investments The Company’s other investments consisted of the following amounts on the dates set forth below: December 31, 2019 2018 Auven Therapeutics Holdings, L.P. $ 228,959 $ 241,305 venBio Global Strategic Fund, L.P. 14,108 12,690 Venture capital funds and investment partnerships 5,386 2,129 Other investments 1,895 9,591 Total $ 250,348 $ 265,715 The Company is a limited partner in Auven Therapeutics Holdings, L.P. (“Auven”), an investment partnership organized for the purpose of identifying, acquiring and investing in a diversified portfolio of novel therapeutic product candidates. As of December 31, 2019 , the Company owned 32.7% of the outstanding partnership interests of Auven and had no remaining capital commitments. Additionally, the Company is a limited partner in venBio Global Strategic Fund, L.P. (“venBio”), an investment partnership which invests in early stage life science companies. As of December 31, 2019 , the Company owned 22.3% of venBio and had a remaining capital commitment of $1.7 million , which it expects to fund over the next year. The Company’s investments in Auven and venBio are recorded at fair value utilizing the fair value option. As part of the Recapitalization, the Pre-closing Holders are entitled to receive Additional Recapitalization Consideration. The Additional Recapitalization Consideration represents the right to receive future payments from the Company determined by reference to the cash proceeds received by the Company from the Investment Portfolio, net of taxes and other expenses of the Company deemed attributable to the Investment Portfolio. The cash proceeds received by the Company could include distributions received from, or the disposal of, the investments included in the Investment Portfolio. Auven and venBio also comprise the majority of the Company’s Investment Portfolio from the Recapitalization. See Note 2, “Recapitalization Transaction” for additional information on the Investment Portfolio. The Company’s investments in Auven and venBio each represent a variable interest entity that could expose the Company to losses. The amount of losses the Company could be exposed to from either investment is limited to its capital amount invested and any appreciation from the initial amount invested. The general partners in both investments have all decision-making authority relating to investment, financial and operating decisions, and the Company is not able to remove either general partner. As such, the Company is deemed to lack the control of Auven and venBio required for consolidation. In 2018, the Company became a limited partner in Abingworth Bioventures VII LLP (“Abingworth VII”). Abingworth VII is an investment partnership dedicated to making investments in the life sciences and healthcare sectors. As of December 31, 2019 , the Company owned 3.2% of Abingworth VII and had a remaining capital commitment of $5.7 million , which will be funded as capital calls are received over the next four years. The Company also holds an equity investment in a publicly traded late-stage clinical biopharmaceutical company focused on the development and commercialization of human therapeutics. In 2018, the investment became listed and traded on an active market with quoted prices. See Note 15, “Fair Value Measurements,” for additional information on the investment activity for the years ended December 31, 2019 and 2018 . The summarized financial information presented below reflects the aggregated financial information of Auven and venBio as of and for periods ended December 31 of each year. The net investment (loss) income information presented below reflects the net realized and unrealized gains (losses), net of expenses and investment income, related to each investment. Auven and venBio have unclassified balance sheets. Therefore, the asset and liability information presented below are not split between current and non-current. December 31, 2019 2018 2017 Net investment (loss) income (for the years ended December 31) $ (280,962 ) $ (140,943 ) $ 598,285 Total assets (as of December 31) 1,396,040 1,645,063 2,005,154 Total liabilities (as of December 31) 30,812 2,105 126,407</t>
  </si>
  <si>
    <t>Property and Equipment, Net</t>
  </si>
  <si>
    <t>Property, Plant and Equipment [Abstract]</t>
  </si>
  <si>
    <t>Property and Equipment, Net Property and equipment, net consisted of the following amounts on the dates set forth below: December 31, 2019 2018 Land $ 6,795 $ 6,809 Buildings and leasehold improvements 384,975 345,262 Furniture and equipment 264,233 245,522 Computer equipment and software 311,381 307,126 Construction-in-progress, including information technology systems under development 76,972 39,110 Total property and equipment 1,044,356 943,829 Less: accumulated depreciation and amortization (585,511 ) (544,726 ) Property and equipment, net $ 458,845 $ 399,103 Depreciation and amortization expense for property and equipment for the years ended December 31, 2019 , 2018 and 2017 was $ 102.9 million , $ 90.4 million and $ 95.7 million , respectively. For the years ended December 31, 2019 and 2017, the Company reduced the book value of information technology systems under development by recording impairments of $1.3 million and $4.7 million , respectively, as a result of projects no longer probable of being developed, abandoned or delayed indefinitely. The Company recorded the impairments as a component of goodwill and long-lived asset impairments on the consolidated statements of operations. The Company did not record any impairments of property and equipment in 2018. See Note 1, “Basis of Presentation and Summary of Significant Accounting Policies,” for additional information on the fair value methodology used for nonrecurring fair value measurements.</t>
  </si>
  <si>
    <t>Goodwill and Intangible Assets, Net</t>
  </si>
  <si>
    <t>Goodwill and Intangible Assets Disclosure [Abstract]</t>
  </si>
  <si>
    <t>Goodwill and Intangible Assets, Net Goodwill The changes in the carrying amount of goodwill by segment consisted of the following on the dates set forth below: Total Clinical Development Services Laboratory Services Balance at December 31, 2017: Goodwill $ 1,887,805 $ 1,661,191 $ 226,614 Accumulated impairment losses (97,085 ) (69,806 ) (27,279 ) Goodwill, net 1,790,720 1,591,385 199,335 2018 Activity: Translation adjustments (38,707 ) (38,707 ) — Goodwill impairment (29,626 ) (29,626 ) — Measurement period adjustments for prior acquisition 991 991 — Balance at December 31, 2018: Goodwill 1,850,089 1,623,475 226,614 Accumulated impairment losses (126,711 ) (99,432 ) (27,279 ) Goodwill, net 1,723,378 1,524,043 199,335 2019 Activity: Translation adjustments 12,814 12,814 — Goodwill recorded from current year acquisitions 27,912 27,912 — Balance at December 31, 2019: Goodwill 1,890,815 1,664,201 226,614 Accumulated impairment losses (126,711 ) (99,432 ) (27,279 ) Goodwill, net $ 1,764,104 $ 1,564,769 $ 199,335 The Company recognized goodwill impairment of $ 29.6 million and $38.4 million for the years ended December 31, 2018 and 2017 , respectively, on the consolidated statements of operations. In 2018, a reporting unit’s expected future cash flows decreased due to lower forecasted long-term revenue growth and higher forecasted operating expenses, resulting in reduced margins. In 2017, a different reporting unit’s expected future cash flows decreased due to lower forecasted long-term revenue growth and reduced margins, primarily as a result of the loss of certain key customers. The reporting units impaired are included as part of the Company’s Clinical Development Services segment. The Company did no t recognize any goodwill impairment for the year ended December 31, 2019 . Intangible Assets, Net The Company’s definite-lived intangible assets were composed of the following on the dates set forth below: December 31, 2019 2018 Carrying Amount Accumulated Amortization Net Carrying Amount Accumulated Amortization Net Customer relationships $ 884,788 $ (415,427 ) $ 469,361 $ 870,648 $ (356,099 ) $ 514,549 Trade names 372,210 (139,141 ) 233,069 368,189 (121,614 ) 246,575 Backlog 177,599 (175,571 ) 2,028 176,610 (172,884 ) 3,726 Investigator/payer network 236,082 (185,478 ) 50,604 233,356 (161,219 ) 72,137 Technology/intellectual property 8,600 (3,319 ) 5,281 3,500 (2,700 ) 800 Know-how/processes 586,971 (455,223 ) 131,748 582,011 (391,593 ) 190,418 Favorable leases — — — 1,700 (932 ) 768 Total $ 2,266,250 $ (1,374,159 ) $ 892,091 $ 2,236,014 $ (1,207,041 ) $ 1,028,973 Amortization expense was $ 161.9 million , $ 168.6 million and $ 183.4 million for the years ended December 31, 2019 , 2018 and 2017 , respectively. Translation adjustments of approximately $5.2 million and $20.0 million were recorded during the years ended December 31, 2019 and 2018 , respectively, resulting in an increase and decrease to the carrying amount of the Company’s definite-lived intangible assets, respectively. The Company does not have any indefinite-lived intangible assets other than goodwill. During 2017, the Company accelerated the useful life of the trade name of one reporting unit with a net carrying amount of $8.2 million prior to acceleration, resulting in accelerated amortization expense of $8.2 million for the year ended December 31, 2017 . The Company ceased use of the trade name and fully amortized this asset as of December 31, 2017 . The Company did not accelerate the useful life of any intangible assets during the years ended December 31, 2019 or 2018 . As of December 31, 2019 , estimated amortization expense for definite-lived intangible assets for each of the next five years and thereafter was as follows: Year Amortization Expense 2020 $ 157,935 2021 145,842 2022 74,678 2023 67,652 2024 61,390 Thereafter 384,594 Total future amortization expense $ 892,091</t>
  </si>
  <si>
    <t>Long-term Debt and Finance Lease Obligations</t>
  </si>
  <si>
    <t>Debt Disclosure [Abstract]</t>
  </si>
  <si>
    <t>Long-term Debt and Finance Lease Obligations Long-term debt and finance lease obligations consisted of the following as set forth on the dates below: December 31, Maturity Date Effective Rate Stated Rate 2019 2018 Term Loan August 2022 4.51% 4.30% $ 3,096,429 $ 3,128,852 OpCo Notes August 2023 6.61% 6.38% 1,125,000 1,125,000 Initial HoldCo Notes May 2022 8.92% 7.63% 550,000 550,000 Additional HoldCo Notes May 2022 8.90% 7.75% 900,000 — Other debt April 2025 1.13% 1.13% 5,707 8,950 Finance lease obligations Various Various Various 28,726 23,815 5,705,862 4,836,617 Unamortized debt discount (13,956 ) (9,008 ) Unamortized debt issuance costs (47,978 ) (31,925 ) Current portion of long-term debt and finance lease obligations (35,794 ) (34,907 ) Long-term debt and finance lease obligations, less current portion $ 5,608,134 $ 4,760,777 Credit Agreement and Amendments On August 18, 2015, Jaguar II and PPD LLC (the “Borrowers”) entered into a credit agreement (the “Credit Agreement”), as amended, consisting of a $2.575 billion senior secured term loan (the “Term Loan”) issued at 99.5% of face value, or a discount of 0.5% , and a $300.0 million senior secured revolving credit facility (the “Revolving Credit Facility”). The Term Loan matures on August 18, 2022 and the Revolving Credit Facility matures on May 15, 2022. Debt issuance costs of $16.3 million , consisting primarily of arrangement fees and professional fees, were capitalized in connection with the Term Loan. Additionally, deferred debt issuance costs of $2.7 million were capitalized in connection with the Revolving Credit Facility, consisting primarily of arrangement fees and discount. In May and November of 2016, the Company amended its Credit Agreement to borrow an additional $200.0 million issued at 99.0% of face value, or a discount of 1.0% and $460.0 million issued at 99.75% of face value, or a discount of 0.25% , respectively, on the Term Loan. The incremental Term Loan borrowings had the same terms, including in respect of interest rate and maturity with the Company’s existing Term Loan. Additionally, in May of 2017 and March of 2018, the Company amended the Credit Agreement for a reduction of 50 basis points and 25 basis points, respectively, in the margin under the Term Loan. Further, in April 2019, the Company amended to its Credit Agreement to extend the maturity date of the Revolving Credit Facility from August 18, 2020 to May 15, 2022. There were no other significant changes to the terms and conditions of the Credit Agreement, Term Loan or the Revolving Credit Facility as a result of each amendment. Each of the amendments were treated as a modification for accounting purposes. Borrowings under the Term Loan bear interest at a variable rate, at the Company’s option, of either (i) a Eurocurrency rate based on the London Inter-bank Offered Rate (“LIBOR”) for a specific interest period plus an applicable margin, subject to a Eurocurrency rate floor of 1.00% , or (ii) an alternate base rate plus an applicable margin, subject to a base rate floor of 2.00% . The margins for the Term Loan are fixed at 2.50% per annum for Eurocurrency rate loans and 1.50% per annum for base rate loans. As of December 31, 2019 , the interest rate on the Term Loan was based on the Eurocurrency loan rate. Additionally, the Term Loan amortizes in equal quarterly installments in an amount equal to 1.0% per annum of the original principal amount thereof, with the balance due at maturity. The Company may voluntarily prepay loans or reduce commitments under the Credit Agreement, in whole or in part, subject to minimum amounts, with prior notice but without premium or penalty. The Borrowers must prepay the Term Loan with the net cash proceeds of asset sales, the incurrence or issuance of indebtedness (other than indebtedness permitted to be incurred under the Credit Agreement unless specifically incurred to refinance a portion of the credit agreement) and 75% of excess cash flow commencing with the year ended December 31, 2019 (subject to reductions to 50% , 25% or 0% ), as defined in the Credit Agreement, and in each case, subject to reinvestment rights and other exceptions. As of December 31, 2019 , no prepayment amounts were required under the Credit Agreement. Any repayments for future years are determinable annually only after the fiscal years have concluded. The Borrowers’ obligations under the Credit Agreement are guaranteed by Jaguar I and each of the Company’s current and future direct and indirect subsidiaries other than (i) foreign subsidiaries, (ii) unrestricted subsidiaries, (iii) non-wholly-owned subsidiaries and (iv) certain holding companies of foreign subsidiaries, and are secured by a first lien on substantially all of their assets, including the capital stock of subsidiaries (subject to certain exceptions). As of December 31, 2019 , the Company is obligated to pay the following fees under the Revolving Credit Facility: (i) an unused line fee of 0.375% per annum of the unused amount of the Revolving Credit Facility, (ii) a letter of credit participation fee of 3.25% per annum on the aggregate stated maximum amount of each letter of credit available to be drawn, (iii) a fronting fee of 0.125% per annum to the issuing bank on the maximum daily amount of each letter of credit available to be drawn and (iv) other customary fees and expenses of the letter of credit issuers. Borrowings under the Revolving Credit Facility bear interest at a variable rate, at the Company’s option, of either (i) a Eurocurrency rate based on LIBOR for a specific interest period plus an applicable margin, subject to a Eurocurrency rate floor of 1.00% , or (ii) an alternate base rate plus an applicable margin, subject to a base rate floor of 2.00% . The margins for the Revolving Credit Facility are fixed at 3.25% per annum for Eurocurrency rate loans and 2.25% per annum for base rate loans, and each are subject to a further reduction to 3.00% per annum for Eurocurrency rate loans and 2.00% per annum for base rate loans if the Borrower’s first lien net leverage ratio is less than 3.50 :1.00. From time to time, the Company is required to have letters of credit issued on its behalf to provide credit support for guarantees, contractual commitments and insurance policies. As of December 31, 2019 and 2018 , the Company had letters of credit outstanding with an aggregate value of $ 1.6 million , which reduced available borrowings under the Revolving Credit Facility by such amount. The Company did no t have any borrowings outstanding under the Revolving Credit Facility as of December 31, 2019 and 2018 , or at any time during 2019 or 2018 . As of December 31, 2019 and 2018 , the maturity date, interest rate, committed credit and available credit under the Revolving Credit Facility were as follows: Maturity Date Interest Rate Committed Credit Available Credit December 31, 2019 Available Credit December 31, 2018 Revolving Credit Facility May 15, 2022 LIBOR + 3.25% $ 300,000 $ 298,370 $ 298,370 OpCo Notes On August 18, 2015, Jaguar II and PPD LLC issued in a private placement $1.125 billion of senior unsecured notes at par bearing interest at 6.375% per annum (the “OpCo Notes”). The OpCo Notes mature on August 1, 2023 and interest is payable semi-annually on February 1 and August 1 of each year. The OpCo Notes do not have registration rights. Debt issuance costs of $16.5 million , consisting primarily of underwriters fees and professional fees, were capitalized in connection with the OpCo Notes. Jaguar II and PPD LLC can redeem the OpCo Notes, at their option, in whole at any time or in part from time to time, upon notice, at the following redemption prices (expressed as a percentage of principal amount), plus accrued and unpaid interest and additional interest, if any, to the redemption date (subject to the right of holders of record on the relevant record date to receive interest due on the relevant interest payment date), if redeemed during the 12-month period commencing on August 1 of the years set forth below: Period Redemption Price 2019 103.188 % 2020 101.594 % 2021 and thereafter 100.000 % Additionally, upon the occurrence of specific change of control events, Jaguar II and PPD LLC are required to offer to repurchase all of the OpCo Notes then outstanding at 101% of their principal amount, plus accrued and unpaid interest. To date, no OpCo Notes have been redeemed. The OpCo Notes are jointly and severally, irrevocably, fully and unconditionally guaranteed by Wildcat Acquisition Holdings (UK) Limited, Jaguar (Barbados) Finance SRL and each of Jaguar II’s restricted subsidiaries. The OpCo Notes are uncollateralized and rank senior in right of payment to existing and future indebtedness that is expressly subordinated to the OpCo Notes, and are effectively junior to the borrowings under the Credit Agreement. Initial and Additional HoldCo Notes In connection with the Recapitalization, on May 11, 2017, Eagle II issued in a private placement $550.0 million aggregate principal amount of unsecured 7.625% / 8.375% Senior PIK Toggle Notes (the “Initial HoldCo Notes”) at par. The Initial HoldCo Notes were set to mature on May 15, 2022 and interest was payable semi-annually on May 15 and November 15 of each year. Debt issuance costs of $11.9 million , consisting primarily of underwriters’ fees and professional fees, were capitalized in connection with the HoldCo Notes. In May 2019, the Company amended the Initial HoldCo Notes indenture to permit Eagle II to make special dividends and distributions to its stockholders. This transaction was treated as a debt modification for accounting purposes. Debt modification costs of $11.0 million for consent fees were capitalized in connection with this modification. On May 14, 2019, Eagle II issued in a private placement $900.0 million of aggregate principal amount of unsecured 7.75% / 8.50% Senior PIK Toggle Notes (the “Additional HoldCo Notes”) at 99% of face value, or a discount of 1.0% (the “Offering”). The Additional HoldCo Notes were set to mature on May 15, 2022 and interest was payable semi-annually on May 15 and November 15 of each year. The Company used the net proceeds from the Offering, together with cash on hand, to pay its stockholders a special cash dividend of $1,086.0 million , as well as pay for fees and expenses associated with the Offering. Debt issuance costs of $18.2 million , consisting primarily of underwriters’ and professional fees, were capitalized in connection with the Offering. On February 18, 2020, the Company redeemed the Initial and Additional HoldCo Notes (collectively, the “HoldCo Notes”) at a redemption price of 101% of the aggregate principal amount with the proceeds received from the Company’s IPO of its common stock. See Note 22, “Subsequent Events,” for additional information. Debt Covenants and Default Provisions The Company’s long-term debt arrangements contain various customary affirmative and negative covenants, including, but not limited to, restrictions on the Company and its restricted subsidiaries’ ability to merge and consolidate with other companies; incur additional or guarantee indebtedness; grant or incur liens or security interests on assets; make acquisitions, loans, advances or investments; pay dividends or make other distributions in respect of, or repurchase or redeem capital stock; prepay, redeem or repurchase certain subordinated debt; consolidated, merge, sell or otherwise transfer all or substantially all assets; enter into certain transactions with affiliates; enter into agreements which would restrict certain subsidiaries’ abilities to pay dividends; and amend organizational documents or change the Company’s line of business or fiscal year. Substantially all of the Company’s net assets are restricted. The Company was in compliance with all covenants for all long-term debt arrangements as of December 31, 2019 . In addition, the Credit Agreement subjects the Borrowers to a maximum permitted total net leverage ratio on a quarterly basis, calculated with respect to Consolidated EBITDA (as defined in the Credit Agreement), where the Borrowers have outstanding letters of credit obligations and loans under the Revolving Credit Facility (excluding $25 million of non-cash collateralized letters of credit) exceeding 30% of the total revolving facility commitments. As of December 31, 2019 , the Borrowers were not subject to this total net leverage ratio test. The Credit Agreement provides that upon the occurrence of certain events of default, the Borrowers’ obligations thereunder may be accelerated and the lending commitments terminated. Such events of default include payment defaults to the lenders, material inaccuracies of representations and warranties, covenant defaults, defaults on other material indebtedness, voluntary and involuntary bankruptcy proceedings, material monetary judgments, material ERISA/pension plan events and other customary events of default. Additionally, a change of control (as defined in the Credit Agreement) constitutes an event of default that permits the lenders to accelerate the maturity of borrowings under the Credit Agreement and terminate their commitments to lend. No such events had occurred as of December 31, 2019. The indenture for the OpCo Notes (and previously outstanding HoldCo Notes indenture) also provides that upon the occurrence of certain events of default, the obligations thereunder may be accelerated. Such events of default include payment defaults, covenant defaults, bankruptcy and other customary events of default. Under the indenture governing the OpCo Notes a default in the payment of any other indebtedness exceeding $75.0 million or an acceleration of any such indebtedness constitutes an event of default under the indenture. No such events had occurred as of December 31, 2019. Other Debt The Company has a related party loan denominated in Japanese Yen classified as long-term debt and finance leases on the consolidated balance sheets. The loan matures on April 1, 2025 and interest is payable quarterly at a rate of 1% above the Tokyo Inter-bank Offered Rate. The loan can be prepaid by the Company at any time without penalty. See Note 17, “Related Party Transactions,” for additional information. Scheduled Maturities of Long-term Debt and Finance Lease Obligations As of December 31, 2019 , the scheduled maturities of long-term debt and settlement of finance lease obligations for each of the next five years and thereafter were as follows: Year Amount 2020 $ 35,794 2021 36,014 2022 4,485,451 2023 1,128,587 2024 3,477 Thereafter 16,539 Total $ 5,705,862</t>
  </si>
  <si>
    <t>Leases</t>
  </si>
  <si>
    <t>Leases [Abstract]</t>
  </si>
  <si>
    <t>Leases The Company’s operating and finance leases are primarily related to office, laboratory and other real estate facilities used in the delivery of clinical development services and laboratory services. Lease terms are determined at the commencement of the lease. The Company’s lease term may include options to extend the lease, when it is reasonably certain that the Company will exercise that option. As of December 31, 2019 , the Company’s leases have remaining lease terms of less than one year to 17 years . At the inception of a contract, the Company determines whether the arrangement is or contains a lease in accordance with ASC 842. The requirements under ASC 842 include evaluating whether the contract includes an identifiable asset, the lessee has the right to obtain substantially all of the economic benefits from the use of the identified asset and the lessee has the right to direct the use of the identified asset. Upon commencement of a lease, the Company recognizes a lease liability and a corresponding ROU asset. The lease liability is measured based upon the present value of future lease payments over the term of the lease using the appropriate discount rate at the date of lease commencement. The ROU asset is calculated as the lease liability plus any initial direct costs incurred and lease payments made at or before the commencement date of the lease, reduced by lease incentives, when applicable. Given that the rate implicit in a lease is not readily determinable, the Company generally uses its incremental borrowing rate as the discount rate. The incremental borrowing rate is the rate of interest that the Company would have to pay to borrow on a collateralized basis over a similar term for an amount equal to the lease payments in a similar economic environment. The Company determines its incremental borrowing rate by developing a baseline unsecured rate curve based upon its credit quality, among other factors, and separately makes an adjustment to reflect collateralization and any other specific lease adjustments, such as adjustments for the term of the lease and currency risks. For leases with a term of one year or less (“short-term leases”), the Company has elected not to recognize lease liabilities and associated ROU assets. Lease payments on short-term leases are recognized as lease expense within direct costs or SG&amp;A expenses on the consolidated statements of operations, depending on the nature of the lease, on a straight-line basis over the lease term. The Company has also elected to account for lease components and non-lease components in a contract as a single lease component for leases entered into or modified post-adoption. The Company determines if its lease arrangements are operating or finance leases at the lease commencement date. This determination includes evaluating whether (i) the underlying asset transfers ownership at the end of the lease term; (ii) the lease term represents the major part of the remaining economic life of the underlying asset; (iii) the present value of lease payments represents substantially all of the fair value of the underlying asset; (iv) an option to purchase the underlying asset is reasonably certain to be exercised and (v) the underlying asset is of a specialized nature. Finance leases are included within the current portion of and long-term debt and finance lease obligations on the consolidated balance sheets. The amount of finance lease ROU assets and liabilities and the associated financial statement line item they are included within on the consolidated balance sheets are as follows: Classification December 31, 2019 Property and equipment, net $ 23,084 Current portion of long-term debt and finance lease obligations $ 2,861 Long-term debt and finance lease obligations, less current portion 24,510 Total finance lease liabilities $ 27,371 The Company records lease expense for operating leases, some of which have escalating rent over the remaining lease term, ratably over the lease term as lease expense within direct costs or SG&amp;A expenses on the consolidated statements of operations, depending on the use of the underlying asset. The Company records lease expense for finance leases as a combination of the amortization of the ROU asset and the amount recognized as interest on the outstanding lease liability. The amortization of the ROU asset and the interest on the outstanding lease liability are recorded within depreciation and amortization expense and interest expense, net, respectively, on the consolidated statements of operations. Variable lease costs are lease payments that are not included in the measurement of the lease liability. Variable lease costs are either (1) payments that are entirely variable period to period such as common area maintenance, electricity and real estate taxes or (2) incremental changes in an index or rate on which lease payments are based. The Company initially measures leases that are based on an index or rate by using the applicable rate at the commencement of the lease. Any subsequent changes in an index or rate are recognized as variable lease costs. Variable lease costs are recorded in the period they are incurred. The Company had an insignificant amount of sublease income for the year ended December 31, 2019 . The components of total lease expense were as follows: Lease expenses Year Ended December 31, 2019 Finance lease cost: Amortization of ROU assets $ 2,497 Interest on lease liabilities 1,968 Operating lease expense 54,179 Short-term lease expense 1,301 Variable lease expense 15,804 Total lease expense $ 75,749 Supplemental cash flow information related to operating and finance leases were as follows: Year Ended December 31, 2019 Cash paid for amounts included in the measurement of lease liabilities: Operating cash flows for operating leases $ 52,502 Operating cash flows for finance leases 1,968 Financing cash flows for finance leases 1,948 ROU assets obtained in exchange for lease obligations: Operating leases 42,520 Finance leases 3,736 Other information on operating and finance leases were as follows: December 31, 2019 Weighted-average remaining lease term: Operating leases 6.3 years Finance leases 8.5 years Weighted-average discount rate: Operating leases 5.8 % Finance leases 7.2 % As of December 31, 2019 , the undiscounted lease payments for operating and finance lease liabilities were as follows: Year Operating Leases Finance Leases Total 2020 $ 55,907 $ 4,730 $ 60,637 2021 49,195 4,865 54,060 2022 35,476 5,000 40,476 2023 25,822 4,610 30,432 2024 18,239 4,335 22,574 2025 and thereafter 58,479 12,069 70,548 Total lease payments 243,118 35,609 278,727 Less: imputed interest (43,390 ) (8,238 ) (51,628 ) Total $ 199,728 $ 27,371 $ 227,099 The future minimum payments for operating leases and capital leases as of December 31, 2018 on an ASC 840 basis were as follows: Year Operating Leases Capital Leases Total 2019 $ 55,120 $ 2,484 $ 57,604 2020 52,228 2,458 54,686 2021 43,490 2,751 46,241 2022 29,131 3,032 32,163 2023 19,829 2,773 22,602 2024 and thereafter 71,895 10,317 82,212 Total lease payments $ 271,693 $ 23,815 $ 295,508</t>
  </si>
  <si>
    <t>Income Taxes</t>
  </si>
  <si>
    <t>Income Tax Disclosure [Abstract]</t>
  </si>
  <si>
    <t>Income Taxes The components of income before provision for (benefit from) income taxes were as follows: Years Ended December 31, 2019 2018 2017 Domestic $ 668,036 $ 118,393 $ (219,274 ) Foreign (608,761 ) 28,237 235,743 Income before provision for (benefit from) income taxes $ 59,275 $ 146,630 $ 16,469 The components of the provision for (benefit from) income taxes were as follows: Years Ended December 31, 2019 2018 2017 U.S. federal income taxes: Current $ 32,051 $ 16,775 $ 7,252 Deferred (55,206 ) (24,426 ) (293,164 ) U.S. state income taxes: Current 1,614 2,843 3,406 Deferred (18,658 ) (3,038 ) (15,074 ) Foreign income taxes: Current 44,657 49,411 25,192 Deferred (1,501 ) (1,986 ) (11,972 ) Provision for (benefit from) income taxes $ 2,957 $ 39,579 $ (284,360 ) On December 22, 2017, the U.S. government enacted comprehensive tax legislation commonly referred to as the “Tax Cuts and Jobs Act of 2017” (the “Tax Act”). The Tax Act made broad and complex changes to the U.S. tax code including, but not limited to, (i) reducing the corporate statutory income tax rate from 35% to 21%, effective for 2018 and thereafter, (ii) amending the limitations on deductions for interest and (iii) transitioning U.S. international taxation from a worldwide system to a territorial system, inclusive of a one-time mandatory transition tax on accumulated unremitted foreign earnings as of December 31, 2017 . The corporate statutory U.S. federal income tax rate was 21% for the years ended December 31, 2019 and 2018 and 35% for the year ended December 31, 2017 . Taxes are computed at the corporate statutory U.S. federal income tax rate are reconciled to the provision for (benefit from) income taxes from operations as follows: Years Ended December 31, 2019 2018 2017 Effective tax rate 5.0 % 27.0 % (1,726.6 )% Income tax expense at federal statutory rate $ 12,461 $ 30,792 $ 5,764 State taxes, net of federal tax benefit (13,437 ) (706 ) (4,577 ) Nondeductible interest 7,781 9,749 7,643 Residual tax impact on foreign earnings — — (91,820 ) Research and development credits (11,206 ) (9,609 ) (9,321 ) Other nondeductible transaction costs 1,226 — — Recapitalization costs, net — — (36,403 ) Goodwill impairment — 6,221 13,431 Rate change — — (110,290 ) Change in valuation allowance (6,550 ) 8,532 (6,318 ) Foreign tax rate differential 39,776 (40,724 ) (50,222 ) Foreign tax credit (39,456 ) (24,999 ) — Global intangible low-taxed income 65,918 46,269 — Foreign-derived intangible income — (6,225 ) — Provision to return adjustment (2,948 ) (9,098 ) (1,116 ) Other taxes 1,542 2,358 1,645 Other permanent items 3,623 2,417 (1,571 ) Intercompany financing (67,607 ) 13,981 (3,780 ) Effect of double taxation, net of dividend received 2,164 4,022 4,598 Unrecognized tax benefits 9,807 6,541 (1,752 ) Other, net (137 ) 58 (271 ) Provision for (benefit from) income taxes $ 2,957 $ 39,579 $ (284,360 ) The year over year change in 2019 and 2018 for the benefit related to state taxes, net of federal tax benefit, is mainly due to limitations in the taxability of certain permanent adjustments related to the Tax Act. The year over year changes in 2019 and 2018 for the benefit related to the change in valuation allowance is attributable to the realization of carryforward interest in foreign jurisdictions. During 2019, the change in foreign tax rate differential and intercompany financing was due to non-taxable gains resulting from the dissolution of intercompany debt financing structures. The 2018 and 2017 benefit related to the foreign tax rate differential is attributable to an increase in the income from operations before taxes recorded in foreign jurisdictions which have tax rates lower than the U.S. statutory tax rate and also considers the year over year changes in local tax rates. The Company recorded a net tax benefit of $209.0 million for the impact of the Tax Act, which included a $6.9 million increase to the 2017 provisional estimate which was recorded as a reduction to the Company’s provision for income taxes during 2018. The net tax benefit included a $92.0 million net benefit resulting from the one-time mandatory transition tax on accumulated unremitted foreign earnings, offset by corresponding foreign tax credits and the release of a previously established deferred tax liability for accumulated unremitted foreign earnings. Prior to the Tax Act, the Company accrued a deferred tax liability for U.S. taxes on the portion of unremitted foreign earnings considered not permanently reinvested. Such earnings and the related deferred tax liability were determined at the 35% tax rate prior to the Tax Act. Due to implementation of these provisions, the related deferred tax liability for accumulated unremitted foreign earnings was reduced to zero , resulting in a tax benefit. In addition, the remeasurement of certain deferred tax assets and liabilities, based on the rates at which they are expected to reverse, resulted in a net tax benefit of $117.0 million . In addition to the impacts of the Tax Act above, during 2017, the Company recognized a $36.4 million net benefit for the cash settlement of the initial PPD Options, partially offset by nondeductible Transaction Costs related to the Recapitalization. See Note 2, “Recapitalization Transaction,” and Note 4, “Stock-based Compensation,” for additional information on the cash settlement of the initial PPD Options and the nondeductible Transaction Costs. Deferred income taxes were as follows on the dates set forth below: December 31, 2019 2018 Assets Liabilities Assets Liabilities Property and equipment and intangible assets $ — $ 232,945 $ — $ 255,583 Operating lease obligations/ROU assets 49,932 46,404 — — Accrued expenses 26,412 — 15,611 — Investment basis difference — 32,066 — 39,854 Stock options and restricted stock 11,173 — 8,793 — Future benefit of tax credits 25,920 — 19,755 — Future benefit of carryforward losses 53,077 — 57,042 — Uncertain tax benefits 1,026 — 4,227 — Unearned revenue 32,230 — 49,044 — Other 21,410 25,800 34,584 34,099 Disallowed interest carryforward 78,697 — 74,221 — Valuation allowance (38,178 ) — (88,980 ) — Total deferred income taxes $ 261,699 $ 337,215 $ 174,297 $ 329,536 As of December 31, 2019 , the Company has federal, various state and foreign net operating losses in the amounts of $1.7 million , $410.0 million and $175.2 million , respectively, that are subject to various carryforward periods of 5 years to 20 years or an indefinite carryforward period and has also recorded deferred tax assets related to foreign tax credits in the amount of $24.3 million and other miscellaneous credits of $1.6 million , the majority of which expire in 2028. Additionally, the Company has recorded a deferred tax asset of $68.2 million as a result of the business interest expense limitations of the Tax Act and $10.5 million related to certain foreign tax carryforward attributes subject to an indefinite carryforward period. As a result of the HoldCo Notes issuance in 2019, the Company reassessed the deductibility of certain foreign tax carryforward attributes that resulted in a $32.7 million derecognition of a deferred tax asset and the corresponding valuation allowance as the Company does not expect to receive a tax deduction. In addition during 2019, in connection with the dissolution of intercompany debt financing structures and the liquidation of certain legal entities, the Company derecognized $12.7 million of loss carryforwards and the corresponding valuation allowance. At December 31, 2019 and 2018 , the Company recorded a valuation allowance against the carryforward attributes of $36.8 million and $87.6 million , respectively, which represents the portion of these amounts that the Company believes are not likely to be utilized. The Company also recorded a valuation allowance of $1.4 million for the year ended December 31, 2019 and 2018 against deferred tax assets for certain jurisdictions where no benefit is expected to be realized. The changes in valuation allowance for deferred tax assets for the periods indicated below were as follows: December 31, 2019 2018 2017 Balance at the beginning of the period $ (88,980 ) $ (78,025 ) $ (79,740 ) Additions charged to costs and expenses (2,463 ) (11,527 ) (5,375 ) Additions or reductions charged to other accounts (1) 43,418 — (197 ) Reductions charged to costs and expenses 9,847 572 7,287 Balance at end of the period $ (38,178 ) $ (88,980 ) $ (78,025 ) (1) The balance includes the impact of deferred tax assets, purchase accounting and currency translation adjustments. The following is a tabular reconciliation of the total unrecognized tax benefits for the periods indicated below: December 31, 2019 2018 2017 Unrecognized tax benefit at beginning of period $ 28,442 $ 21,890 $ 20,102 Gross increases - tax positions in prior period 5,997 6,408 4,606 Gross decreases - tax positions in prior period (7,967 ) (277 ) (839 ) Gross increases - tax positions in current period 13,908 7,970 1,488 Foreign exchange rate movements 49 (275 ) 161 Lapse of statute (696 ) (7,274 ) (3,628 ) Unrecognized tax benefit at end of period $ 39,733 $ 28,442 $ 21,890 Included in the balance of unrecognized tax benefits as of December 31, 2019 , 2018 and 2017 are $28.8 million , $20.4 million and $13.8 million , respectively, net of the federal benefit of state taxes that if recognized, would reduce the Company’s effective tax rate. Additionally, as of December 31, 2019 and 2018 , the company has established an unrecognized tax benefit of $13.0 million and $3.8 million , respectively, related to the Tax Act. The Company believes that it is reasonably possible that the total amount of unrecognized tax benefits could decrease by up to $3.6 million within the next 12 months due to the filing of amended returns, settlement of audits and the expiration of the statutes of limitations. Interest and penalties recognized during the years ended December 31, 2019 , 2018 and 2017 were insignificant. As of December 31, 2019 and 2018 , the Company had accrued $4.3 million and $3.7 million , respectively, of interest and penalties with respect to unrecognized tax benefits. To the extent interest and penalties are not assessed with respect to unrecognized tax benefits, the Company will reduce amounts reflected as a reduction of the overall income tax provision (benefit). The Company has analyzed its filing positions in all significant federal, state and foreign jurisdictions where it is required to file income tax returns, as well as open tax years in these jurisdictions. The significant jurisdictions with periods subject to examination are the 2016 through 2018 tax years for the United States and the 2017 and 2018 tax years for the United Kingdom. Various foreign and state income tax returns are under examination by taxing authorities. The Company does not believe that the outcome of any examination will have a material impact on its results of operations, financial condition and/or cash flows.</t>
  </si>
  <si>
    <t>Derivative Instruments and Hedging Activities</t>
  </si>
  <si>
    <t>Derivative Instruments and Hedging Activities Disclosure [Abstract]</t>
  </si>
  <si>
    <t>Derivative Instruments and Hedging Activities Interest Rate Hedging The Company has variable rate borrowings under its Term Loan, and as a result, is exposed to interest rate fluctuations on these borrowings. From time to time, the Company enters into interest rate swaps to mitigate the risk in fluctuations in interest rates. The interest rate swaps effectively convert variable rate borrowings under the Term Loan to fixed rate borrowings based on the fixed interest rate for the interest rate swaps plus the applicable margin on the Term Loan. The terms of these interest rate swaps are substantially the same as those of the Term Loan, including interest settlements. The Company accounts for these interest rate swaps as cash flow hedges because their purpose is to hedge the Company’s exposure to increases in interest rates on its variable rate borrowings. The Company recognizes in accumulated other comprehensive loss (“AOCL”) or accumulated other comprehensive income (“AOCI”), each net of tax, any changes in the fair value, representing unrealized gains or losses, of the effective portion of its interest rate swaps. In 2018, the Company terminated all of its outstanding interest rate swaps, resulting in cash proceeds of $ 29.6 million . These interest rate swaps were set to mature in November 2020. Unrealized gains previously recorded in AOCI through the date of termination will be reclassified into interest expense, net, through the original maturity date of the interest rate swaps. The Company expects to reclassify current unrealized gains of $ 8.6 million , net of tax, within the next 12 months from AOCI to interest expense, net, on the statements of operations as interest payments are made on the Term Loan. In February 2020, the Company entered into three new interest rate swaps. See Note 22, “Subsequent Events,” for additional information related to the new interest rate swaps. Foreign Currency Hedging The Company has significant international revenues and expenses denominated in currencies other than its reporting currency. As a result, the Company’s operating results can be affected by changes in foreign currency exchange rates. In an effort to mitigate this risk, from time to time, the Company purchases foreign currency forward contracts as hedges against anticipated and recorded transactions denominated in foreign currencies. The Company’s foreign currency forward contracts expired in 2017, and the Company had no foreign currency forward contracts outstanding as of or during the years ended December 31, 2019 and 2018. The Company does not use derivative financial instruments for speculative or trading purposes and does not offset the fair value amounts of its derivatives. The Company recognized the following amounts of pre-tax gain as a component of OCI or OCL during the years ended December 31, 2019 , 2018 and 2017 : Pre-Tax Gain Recognized in OCI or OCL Derivatives in Cash Flow Hedging Relationships Years Ended December 31, 2019 2018 2017 Foreign currency forward contracts $ — $ — $ 4,708 Interest rate swaps — 18,960 2,269 The following table provides the location of the effective portion of the pre-tax gain (loss) reclassified from AOCL or AOCI into revenue, direct costs and interest expense, net, respectively, on the consolidated statements of operations during the years ended December 31, 2019 , 2018 and 2017 : Pre-Tax Gain (Loss) Reclassified from AOCL or AOCI into Income Derivatives in Cash Flow Hedging Relationships Location of Gain (Loss) Reclassified from AOCL or AOCI into Statements of Operations Years Ended December 31, 2019 2018 2017 Foreign currency forward contracts Revenue $ — $ — $ 1,887 Foreign currency forward contracts Direct costs — — 3,000 Interest rate swaps Interest expense, net 12,327 5,618 (11,914 )</t>
  </si>
  <si>
    <t>Employee Savings and Pension Plan</t>
  </si>
  <si>
    <t>Retirement Benefits [Abstract]</t>
  </si>
  <si>
    <t>Employee Savings and Pension Plan Savings Plans The Company provides 401(k) retirement savings plans or other defined contribution savings plans (“Savings Plans”) to its qualified U.S. and non-U.S. employees. Under the Company’s primary U.S. savings plan, the Company matches 50% of the employee’s pre-tax retirement savings contribution up to a maximum of 3% of eligible earnings. Vesting in the Company match is 25% per vesting year of service in the plan, subject to a minimum number of hours worked threshold and other events which may trigger immediate vesting of the Company match. Under the Company’s primary non-U.S. savings plan in the United Kingdom, employees can contribute a maximum of their annual compensation and the Company matches those contributions with 5% to 8% of the employee’s annual compensation. Company matching contributions, net of forfeitures, for the Savings Plans for the years ended December 31, 2019 , 2018 and 2017 were $27.6 million , $25.5 million and $22.0 million , respectively. Pension Plan The Pension Plan was closed to new participants as of December 31, 2002. In December 2009, the Company closed the Pension Plan to additional contributions effective January 1, 2010. As amended, participants are entitled to receive benefits previously accrued, which are based on the expected amount of compensation at retirement and the number of years of service through January 1, 2010, but participants will receive no additional credit for future years of service. The Company will, however, continue to make contributions in respect of the funding plan. The expected funding contributions to the Pension Plan are discretionary and can change at any time based on updated statutory funding position calculations, resulting changes to the funding recovery plan and other factors determined by the Company. Pre-tax pension costs and other amounts recognized in net income and OCL or (OCI) for the Pension Plan included the following components: Years Ended December 31, 2019 2018 2017 Net periodic pension cost (credit): Interest cost $ 2,397 $ 2,370 $ 2,596 Expected return on plan assets (2,106 ) (3,195 ) (4,125 ) Amortization of actuarial loss 605 784 1,693 Net periodic pension cost (credit) $ 896 $ (41 ) $ 164 Other changes in plan assets and benefit obligations recognized in OCL or (OCI): Net actuarial loss (gain) arising during period $ 2,180 $ (1,169 ) $ (11,881 ) Amortization of actuarial loss (605 ) (784 ) (1,693 ) Foreign currency translation adjustment — 110 1,269 Total OCL or (OCI) $ 1,575 $ (1,843 ) $ (12,305 ) Total recognized in net periodic pension cost (credit) and OCL or (OCI) $ 2,471 $ (1,884 ) $ (12,141 ) The weighted-average assumptions used to determine net periodic pension cost for periods below were as follows: Years Ended December 31, 2019 2018 2017 Discount rate 3.0% 2.6% 2.7% Rate of compensation increase 3.7% 3.7% 3.7% Long-term rate of return on plan assets 2.5% 3.7% 5.6% The change in benefit obligation, change in plan assets, funded status and amounts recognized for the Pension Plan were as follows: December 31, 2019 2018 Change in benefit obligation: Projected benefit obligation, beginning of year $ 80,435 $ 91,356 Interest cost 2,397 2,370 Net actuarial loss (gain) 11,287 (6,400 ) Plan amendments — 135 Benefits paid (2,465 ) (2,168 ) Foreign currency translation adjustment 811 (4,858 ) Projected benefit obligation, end of year $ 92,465 $ 80,435 Change in plan assets: Fair value of plan assets, beginning of year $ 84,894 $ 88,794 Actual return on plan assets 11,254 (1,716 ) Employer contributions — 5,077 Benefits paid (2,465 ) (2,168 ) Foreign currency translation adjustment 867 (5,093 ) Fair value of plan assets, end of year $ 94,550 $ 84,894 Funded status recorded as other assets $ 2,085 $ 4,459 The projected benefit obligation, accumulated benefit obligation and fair value of plan assets were as follows: December 31, 2019 2018 Projected benefit obligation $ 92,465 $ 80,435 Accumulated benefit obligation 89,637 76,676 Fair value of plan assets 94,550 84,894 As of December 31, 2019 , expected funding contributions to the Pension Plan were as follows: Year Amount 2021 $ 3,639 2022 3,769 Total $ 7,408 The weighted-average assumptions used to determine benefit obligations at the end of the plan year were as follows: December 31, 2019 2018 Discount rate 2.1% 3.0% Rate of compensation increase 3.6% 3.7% The Pension Plan’s target allocations and weighted-average asset allocations by asset category were as follows: Weighted-Average Asset Allocation Target December 31, Asset Category Allocation 2019 2018 Equity securities 38.5 % 39.0 % 38.9 % Debt securities 61.5 % 60.8 % 61.0 % Cash — % 0.2 % 0.1 % Total 100.0 % 100.0 % 100.0 % The trustees’ investment objectives for the Pension Plan is to provide for growth of capital with a moderate level of volatility by investing in accordance with the target asset allocations above to meet the benefit obligations of the Pension Plan. The Pension Plan’s long-term strategy is to align the investment approach with the pension obligation as the value of the investments increases, with an objective of being fully funded, while managing the risk of the investment portfolio. The target allocations above were selected by the trustees with the advice of an independent third-party investment manager. The independent third-party investment manager manages the assets and tracks the return on a benchmark portfolio, matching the above strategic asset allocation. The trustees review the performance of the investment manager and Pension Plan assets on a continuous basis to ensure the trustees’ investment strategy is meeting the trustees’ investment objectives. The Pension Plan assets are valued using the net asset value that is reported by the investment manager. During 2018, the target allocations for investments changed from 70% to 40% for equity securities and from 30% to 60% for debt securities, to better align with the future expected liabilities of the Pension Plan. In 2019, the target allocation was further revised in line with this strategy to 38.5% equity securities and 61.5% debt securities. The Company considers the Pension Plan assets to be a Level 2 classification within the fair value hierarchy. The allocation of Pension Plan assets is as follows on the dates set forth below: December 31, 2019 2018 Equity securities $ 36,832 $ 32,973 Debt securities 57,531 51,819 Cash 187 102 Total $ 94,550 $ 84,894 As of December 31, 2019 , expected benefit payments from the Pension Plan for each of the next five years, and the next five years in the aggregate, were as follows: Year Amount 2020 $ 941 2021 955 2022 971 2023 986 2024 1,002 Next 5 years 5,248 Total $ 10,103</t>
  </si>
  <si>
    <t>Fair Value Measurements</t>
  </si>
  <si>
    <t>Fair Value Disclosures [Abstract]</t>
  </si>
  <si>
    <t>Fair Value Measurements Recurring Fair Value Measurements The following table presents information about the Company’s assets and liability measured at fair value on a recurring basis: As of December 31, 2019 Level 1 Level 2 Level 3 Total Assets Investments $ 1,895 $ — $ 248,453 $ 250,348 Total assets $ 1,895 $ — $ 248,453 $ 250,348 Liabilities Contingent consideration $ — $ — $ 9,489 $ 9,489 Recapitalization investment portfolio liability — — 191,678 191,678 Total liabilities $ — $ — $ 201,167 $ 201,167 As of December 31, 2018 Level 1 Level 2 Level 3 Total Assets Investments $ 9,591 $ — $ 256,124 $ 265,715 Total assets $ 9,591 $ — $ 256,124 $ 265,715 Liability Recapitalization investment portfolio liability $ — $ — $ 198,524 $ 198,524 Total liability $ — $ — $ 198,524 $ 198,524 Investments - The Company records all of its investments (other than its equity method investments for which the fair value option has not been elected) at fair value. The Company’s Level 3 investments are in investment partnerships which invest in novel, innovative and potentially commercially viable biomedical products in clinical development as well as in early stage life sciences companies. It is inherently difficult to make accurate fair value estimates based on long-range projections of any pharmaceutical or biomedical product, especially with respect to products that have not completed clinical development and therefore have not received regulatory approval. Due to the lack of observable inputs, assumptions used can significantly impact the resulting fair value and therefore the partnerships’ result of operations. In addition, due to inherent uncertainty of valuation for these investments, estimates of fair value might differ from the value that would have been used had a ready market for these investments existed or from the value which would be realized upon disposition of these investments, and the differences could be material. The Company has elected the fair value option of accounting for its investments in Auven and venBio. The estimate of fair value for these investments involves an evaluation of the investment and its underlying assets, including the market for the investment, available information on historical and projected financial performance, the potential sale or initial public offering of the underlying assets, the stage of development of the underlying assets, recent private transactions, control over the investment partnership and the lack of marketability of the investments, as well as the Company’s expected holding period, among other things. The Company records the fair value of these investments at the net asset value determined by the investment partnership adjusted for the aforementioned factors including the Company’s lack of control and the lack of marketability of the investments, where applicable. Due to the significant unobservable inputs and use of the Company’s own assumptions, the Company classifies such fair value investments within Level 3 of the fair value hierarchy. The following table summarizes the Company’s quantitative information about the fair value measurements of Auven and venBio at the dates indicated: Quantitative Information About Level 3 Fair Value Measurements for December 31, 2019 Description Fair Value Valuation Technique Unobservable Input Range of Rates Fair value option investments $243,067 Market evaluation/pricing models Discount for lack of marketability 10.0% - 30.0% Recent acquisition transactions Discount for lack of control 20.0% - 35.0% Quantitative information about Level 3 Fair Value Measurements for December 31, 2018 Description Fair Value Valuation Technique Unobservable Input Range of Rates Fair value option investments $253,995 Market evaluation/pricing models Discount for lack of marketability 12.5% - 27.5% Recent acquisition transactions Discount for lack of control 25.0% - 30.0% The Company also holds an equity investment in a publicly traded late-stage clinical biopharmaceutical company which it classifies within Level 1 of the fair value hierarchy due to the active market with quoted prices for this investment. See Note 7, “Investments,” for additional information on the Company’s investments. Changes in fair value of the Company’s investments measured on a recurring basis using significant unobservable inputs (Level 3) were as follows: 2019 2018 Balance as of January 1, $ 256,124 $ 272,431 Reclassifications from cost method to fair value method — 3,610 Recognized fair value (loss) gain (11,288 ) 9,691 Cash distributions received (452 ) (27,778 ) Capital contributions paid 4,069 1,546 Transfer out to Level 1 — (3,376 ) Balance as of December 31, $ 248,453 $ 256,124 Contingent consideration - The Company recorded a contingent consideration liability due to the seller in connection with its Medimix acquisition during the year ended December 31, 2019. The contingent consideration liability was $9.5 million as of December 31, 2019. No amounts were paid during the year ended December 31, 2019. Payment is contingent on specified operating results being achieved in periods subsequent to the acquisition and will only be made if certain earn-out thresholds are achieved. The fair value of contingent consideration was based on unobservable inputs (Level 3) including assumptions relating to future business results. Any adjustments to fair value are recognized in earnings in the period identified. See Note 6, “Business Combinations,” for additional information regarding the Medimix acquisition. Recapitalization Investment Portfolio Liability - The Company’s Recapitalization Investment Portfolio Liability represents an obligation that is estimated and probable to become distributable by transferring assets (i.e., cash) to the Pre-Closing Holders as part of the 2017 Recapitalization. The liability is recognized based on changes in the fair value of the investments underlying the Investment Portfolio, net of taxes and other expenses and is classified within Level 3 of the fair value hierarchy. See Note 2, “Recapitalization Transaction,” for additional information. Changes in fair value of the Recapitalization Investment Portfolio Liability measured on a recurring basis using significant unobservable inputs (Level 3) were as follows: 2019 2018 Balance as of January 1, $ 198,524 $ 206,507 Recapitalization investment portfolio consideration change in value (6,846 ) 7,849 Cash distributions paid — (15,832 ) Balance as of December 31, $ 191,678 $ 198,524 Nonrecurring Fair Value Measurements See Note 1, “Basis of Presentation and Summary of Significant Accounting Policies,” for additional information on the Company’s assets and liabilities that are not remeasured to fair value on a recurring basis. Fair Value of Financial Instruments The Company estimated the fair value of its financial instruments using available market information as of December 31, 2019 and 2018 . The estimate of fair value has been determined based on the fair value hierarchy for U.S. GAAP. The following table presents information about the carrying value and estimated fair value of the Company’s financial instruments on the dates set forth below: December 31, 2019 December 31, 2018 Carrying Amount Estimated Fair Value Carrying Amount Estimated Fair Value Assets: Cash and cash equivalents $ 345,187 $ 345,187 $ 553,066 $ 553,066 Liabilities: Term Loan 3,096,429 3,111,911 3,128,552 2,933,299 OpCo Notes 1,125,000 1,164,566 1,125,000 1,077,874 Initial HoldCo Notes 550,000 559,873 550,000 531,878 Additional HoldCo Notes 900,000 915,120 — — Other debt 5,707 5,707 8,950 8,950 Cash and Cash Equivalents - The carrying amount approximates fair value due to the short-term maturity of these financial instruments (less than three months). The Company considers the fair value of cash and cash equivalents to be a Level 1 classification within the fair value hierarchy. Term Loan - The estimated fair value of the Term Loan is based on recently reported market transactions and prices for identical or similar financial instruments obtained from a third-party pricing source. The Company considers the fair value of the Term Loan to be a Level 2 classification within the fair value hierarchy. OpCo Notes and HoldCo Notes - The estimated fair value of the OpCo Notes and HoldCo Notes is based on recently reported market transactions and prices for identical or similar financial instruments obtained from a third-party pricing source. The Company considers the fair value of the OpCo Notes and HoldCo Notes to be a Level 2 classification within the fair value hierarchy. Other Debt - The carrying amount of the other debt approximates fair value due to the nature of the obligation. The Company considers the fair value of other debt to be a Level 2 classification within the fair value hierarchy.</t>
  </si>
  <si>
    <t>Accumulated Other Comprehensive Loss The balances of AOCL or AOCI, each net of tax, were as follows on the dates set forth below: Annual Foreign Derivative Accumulated Other Comprehensive Balance as of December 31, 2016 $ (383,257 ) $ (2,289 ) $ (12,131 ) $ (397,677 ) OCI before reclassifications 126,333 5,122 9,765 141,220 Amounts reclassified from AOCL 16,825 4,097 1,158 22,080 Net OCI 143,158 9,219 10,923 163,300 Balance as of December 31, 2017 (240,099 ) 6,930 (1,208 ) (234,377 ) (OCL) or OCI before reclassifications (91,177 ) 14,498 861 (75,818 ) Amounts reclassified from AOCI or AOCL — (4,261 ) 643 (3,618 ) Other — 922 — 922 Net (OCL) or OCI (91,177 ) 11,159 1,504 (78,514 ) Balance as of December 31, 2018 (331,276 ) 18,089 296 (312,891 ) OCI or (OCL) before reclassifications 24,824 — (1,803 ) 23,021 Amounts reclassified from AOCL or AOCI — (9,523 ) 489 (9,034 ) Net OCI or (OCL) 24,824 (9,523 ) (1,314 ) 13,987 Balance as of December 31, 2019 $ (306,452 ) $ 8,566 $ (1,018 ) $ (298,904 ) The following table presents the significant reclassifications to the statements of operations out of AOCI or AOCL and the line item affected on the consolidated statements of operations for the respective periods: Years Ended December 31, Details about AOCI or AOCL Components 2019 2018 2017 Affected line item in statements of operations Gains (losses) on derivative instruments: Foreign currency forward contracts $ — $ — $ 1,887 Revenue Foreign currency forward contracts — — 3,000 Direct costs Interest rate swaps 12,327 5,618 (11,914 ) Interest expense, net Total before income tax (expense) benefit 12,327 5,618 (7,027 ) Income tax (expense) benefit (2,804 ) (1,357 ) 2,930 Provision for (benefit from) income taxes Total net of income tax $ 9,523 $ 4,261 $ (4,097 ) Foreign currency translation: Income tax expense $ — $ — $ (16,825 ) Provision for (benefit from) income taxes Defined benefit pension plan: Amortization of actuarial loss $ (605 ) $ (784 ) $ (1,693 ) Net periodic pension costs (1) Income tax benefit 116 141 535 Provision for (benefit from) income taxes Total net of income tax $ (489 ) $ (643 ) $ (1,158 ) (1) Net periodic pension costs are included as a component of other (expense) income, net, on the consolidated statements of operations for the year ended December 31, 2019 and 2018 and as a component of direct costs and SG&amp;A expenses on the consolidated statements of operations for the year ended December 31, 2017 .</t>
  </si>
  <si>
    <t>Related Party Transactions</t>
  </si>
  <si>
    <t>Related Party Transactions [Abstract]</t>
  </si>
  <si>
    <t>Related Party Transactions Majority Sponsor Transactions The Company entered into a consulting agreement with affiliates of the Majority Sponsors under which the Company pays the Majority Sponsors a fee for consulting services provided to the Company as well as reimbursements for out-of-pocket expenses incurred in conjunction with such services. The Company incurred consulting and out-of-pocket expenses for services rendered under the consulting agreement of $3.8 million, $3.6 million and $ 3.3 million for the years ended December 31, 2019 , 2018 and 2017 , respectively. These expenses are recorded as a component of SG&amp;A expenses on the consolidated statements of operations. The consulting services agreements terminated pursuant to their terms upon completion of the Company’s IPO on February 10, 2020. See Note 22, “Subsequent Events,” for additional information. Affiliates of one of the Majority Sponsors had investments in the Term Loan totaling $78.0 million and $80.5 million , respectively, as of December 31, 2019 and 2018 . The Company paid $ 3.9 million and $ 3.7 million of interest, respectively, and $0.8 million of principal to the relevant affiliates for the Term Loan for the years ended December 31, 2019 and 2018 . During the year ended December 31, 2017 , the Company paid Transaction Costs, consisting mainly of professional fees, for the benefit of and on behalf of affiliates of the Sponsors, of $7.3 million to effect the Recapitalization. See Note 2, “Recapitalization Transaction,” for additional information. SNBL Transactions Both the Company and SNBL have service agreements to provide administrative and support services to PPD-SNBL, both of which will remain in effect as long as the PPD-SNBL shareholders agreement remains in effect. The Company and SNBL also have a collaboration agreement under which the parties may collaborate on various drug development services. This collaboration agreement will remain in effect as long as SNBL owns at least 20% of PPD-SNBL. For the years ended December 31, 2019 , 2018 and 2017 , the Company incurred expenses for services rendered under the services agreement of $1.5 million , $1.3 million and $2.5 million , respectively. The expenses are recorded as a component of SG&amp;A expenses on the consolidated statements of operations. As of December 31, 2019 and 2018 , the Company owed SNBL $0.3 million for services rendered under the services agreement. Additionally, as of December 31, 2019 and 2018 , PPD-SNBL owed SNBL $5.7 million and $9.0 million , respectively, related to a working capital loan. During the year ended December 31, 2019 , the Company repaid $3.4 million of principal on this working capital loan. This loan is classified as long-term debt on the consolidated balance sheets and is included in Note 10, “Long-term Debt and Finance Lease Obligations,” as “other debt.”</t>
  </si>
  <si>
    <t>Earnings Per Share</t>
  </si>
  <si>
    <t>Earnings Per Share [Abstract]</t>
  </si>
  <si>
    <t>Earnings Per Share The following table provides a reconciliation of the numerator and denominator of the basic and diluted EPS computations for the periods set forth below: Years Ended December 31, Numerator: 2019 2018 2017 Net income $ 52,755 $ 106,865 $ 300,829 Net income attributable to noncontrolling interest (4,934 ) (2,679 ) (4,802 ) Net income attributable to PPD, Inc. 47,821 104,186 296,027 Recapitalization investment portfolio consideration 6,846 (7,849 ) (97,136 ) Net income attributable to common stockholders of PPD, Inc. $ 54,667 $ 96,337 $ 198,891 Denominator: Basic weighted-average common shares outstanding 279,285 279,238 291,027 Effect of dilutive stock options and restricted stock 1,408 79 2,799 Diluted weighted-average common shares outstanding 280,693 279,317 293,826 Earnings per share: Basic $ 0.20 $ 0.34 $ 0.68 Diluted $ 0.19 $ 0.34 $ 0.68 See Note 2, “Recapitalization Transaction,” for additional information related to the Recapitalization and Note 5, “Stockholders’ Deficit and Redeemable Noncontrolling Interest,” for additional information related to shares. Potential common shares outstanding that are considered anti-dilutive are excluded from the computation of diluted EPS. Potential common shares related to stock options and other awards under share-based compensation programs may be determined to be anti-dilutive based on the application of the treasury stock method and are also anti-dilutive in periods when the Company incurs a net loss. The number of potential common shares outstanding that were considered anti-dilutive using the treasury stock method and therefore excluded from the computation of diluted EPS, weighted for the portion of the period they were outstanding, are as follows: Years Ended December 31, 2019 2018 2017 Anti-dilutive stock options and restricted stock 434 106 5,333</t>
  </si>
  <si>
    <t>Segments</t>
  </si>
  <si>
    <t>Segment Reporting [Abstract]</t>
  </si>
  <si>
    <t>Segments The Company is managed through two reportable segments, Clinical Development Services and Laboratory Services. The Company determines reportable segments using the management approach. The management approach is based on how the CODM organizes the segments for purposes of assessing performance and making operating decisions. The Clinical Development Services segment provides a wide range of services to its customers including early development/Phase I, patient recruitment and enrollment, investigator site management, Phase II-IV clinical trial management, medical communications and various peri- and post-approval services. The Laboratory Services segment provides comprehensive services to its customers including bioanalytical, vaccine sciences, GMP, central lab and biomarker testing. Both segments provide services to pharmaceutical, biotechnology, medical device, government organizations and other industry participants. The Company’s CODM assesses segment performance and makes resource allocation decisions based on segment revenues and segment operating income. During the first quarter of 2020, the CODM began assessing performance and making resource allocation decisions based on total segment revenue, including direct, third-party pass-through and out-of-pocket revenue and segment operating income, including reimbursed costs. As a result, the Company has updated its segment presentation and prior period information for the years ended December 31, 2019 and December 31, 2018, which have been recast to reflect the change in the measurement of segment performance measures. No changes have been made to the segment presentation for the year ended December 31, 2017, as prior to the adoption of ASC 606 on January 1, 2018, third-party pass-through and out-of-pocket revenue, as well as reimbursed costs, were not allocated to the Company’s segments. In addition, during the fourth quarter of 2019, the CODM updated the manner in which financial information is reviewed for purposes of assessing performance and making operating decisions to include SG&amp;A expenses attributable to each reportable segment as part of segment operating income. As a result, the Company has updated its segment presentation and all prior period information has been recast to reflect the change in the measurement of segment performance measures. For the years ended December 31, 2019 and December 31, 2018, segment operating income is segment revenue less segment direct costs, segment reimbursed costs and segment SG&amp;A expenses. For the year ended December 31, 2017, segment operating income is segment revenue, which excludes reimbursed revenue, less segment direct costs and segment SG&amp;A expenses. For all periods presented, segment operating income excludes certain unallocated direct costs and SG&amp;A expenses, depreciation and amortization, goodwill and long-lived asset impairments and other nonrecurring expenses consistent with the information reviewed by the CODM. The CODM reviews the Company’s assets on a consolidated basis and does not assess performance or make operating decisions based on segment assets. Information on reportable segment revenue and segment operating income, including a reconciliation of segment operating income to consolidated income from operations, for the respective periods were as follows: Years Ended December 31, 2019 2018 2017 Segment revenue: Clinical Development Services $ 3,354,163 $ 3,182,870 $ 2,319,103 Laboratory Services 676,854 566,101 448,373 Total segment revenue 4,031,017 3,748,971 2,767,476 Segment direct costs: Clinical Development Services 1,162,678 1,064,557 1,053,557 Laboratory Services 307,346 258,472 235,137 Total segment direct costs 1,470,024 1,323,029 1,288,694 Segment reimbursed costs: Clinical Development Services 845,580 876,617 — Laboratory Services 79,054 64,296 — Total segment reimbursed costs 924,634 940,913 — Segment SG&amp;A expenses: Clinical Development Services 529,425 475,242 464,794 Laboratory Services 81,373 68,305 60,097 Total segment SG&amp;A expenses 610,798 543,547 524,891 Segment operating income: Clinical Development Services 816,480 766,454 800,752 Laboratory Services 209,081 175,028 153,139 Total segment operating income $ 1,025,561 $ 941,482 $ 953,891 Total segment revenue $ 4,031,017 $ 3,748,971 $ 2,767,476 Other revenue not allocated to segments (1) — — 233,574 Total revenue 4,031,017 3,748,971 3,001,050 Total segment direct costs 1,470,024 1,323,029 1,288,694 Total segment reimbursed costs 924,634 940,913 — Total segment SG&amp;A expenses 610,798 543,547 524,891 Operating costs and expenses not allocated to segments: Direct costs 14,234 10,783 14,289 Reimbursed costs — — 233,574 SG&amp;A expenses 328,008 269,488 284,442 Recapitalization costs — — 114,766 Depreciation and amortization 264,830 258,974 279,066 Goodwill and long-lived asset impairments 1,284 29,626 43,459 Total operating costs and expenses 3,613,812 3,376,360 2,783,181 Income from operations $ 417,205 $ 372,611 $ 217,869 (1) Other revenue not allocated to segments for the year ended December 31, 2017 consists of reimbursed revenue. Entity-wide Information by Geographic Location The tables below present certain entity-wide information about the Company’s operations by geographic location. The Company allocates revenues to geographic locations based on where the services are performed. Total revenues by geographic location are as follows: Years Ended December 31, 2019 2018 2017 Revenue: North America (1) $ 2,155,609 $ 1,981,814 $ 1,413,079 Latin America 147,375 129,644 117,665 Europe, Middle East and Africa (2) 1,310,573 1,280,861 979,921 Asia-Pacific 417,460 356,652 256,811 Revenue 4,031,017 3,748,971 2,767,476 Reimbursed revenue — — 233,574 Total revenue $ 4,031,017 $ 3,748,971 $ 3,001,050 (1) Revenue for the North America region includes revenue attributable to the United States of $2,132,275 , $1,960,637 and $1,392,873 , respectively, for the years ended December 31, 2019 , 2018 and 2017 . (2) Revenue for the Europe, Middle East and Africa region includes service revenue attributable to the United Kingdom of $659,350 , $655,314 and $518,174 , respectively, for the years ended December 31, 2019 , 2018 and 2017 . Total property and equipment, net by geographic location is as follows: December 31, 2019 2018 Property and equipment, net: North America (1) $ 372,163 $ 328,690 Latin America 4,294 2,732 Europe, Middle East and Africa 51,780 53,434 Asia-Pacific 30,608 14,247 Total property and equipment, net $ 458,845 $ 399,103 (1) Property and equipment, net for the North America region includes property and equipment, net attributable to the United States of $372,033 and $328,664 , respectively, as of December 31, 2019 and 2018 .</t>
  </si>
  <si>
    <t>Entity-wide Information by Geographic Location</t>
  </si>
  <si>
    <t>Segments, Geographical Areas [Abstract]</t>
  </si>
  <si>
    <t>Quarterly Results of Operations (unaudited)</t>
  </si>
  <si>
    <t>Quarterly Financial Information Disclosure [Abstract]</t>
  </si>
  <si>
    <t>Quarterly Results of Operations (unaudited) The following table summarizes the Company’s unaudited quarterly results of operations: 2019 Fourth Quarter Third Quarter Second Quarter First Quarter Revenue $ 1,046,884 $ 1,023,864 $ 996,531 $ 963,738 Income from operations 113,276 118,699 97,511 87,719 Net income attributable to noncontrolling interest (1,544 ) (1,161 ) (1,368 ) (861 ) Recapitalization investment portfolio consideration (9,984 ) 11,231 (5,029 ) 10,628 Net income (loss) attributable to common stockholders of PPD, Inc. $ 6,766 $ 26,652 $ 25,716 $ (4,467 ) Basic earnings (loss) per share (1) $ 0.02 $ 0.10 $ 0.09 $ (0.02 ) Diluted earnings (loss) per share (1) $ 0.02 $ 0.09 $ 0.09 $ (0.02 ) 2018 Fourth Quarter Third Quarter Second Quarter First Quarter Revenue $ 978,637 $ 907,404 $ 910,535 $ 952,395 Income from operations 101,646 77,888 99,791 93,286 Net (income) loss attributable to noncontrolling interest (1,366 ) (839 ) 56 (530 ) Recapitalization investment portfolio consideration 23,198 (27,258 ) (1,329 ) (2,460 ) Net income (loss) attributable to common stockholders of PPD, Inc. $ 36,591 $ 4,100 $ 57,699 $ (2,053 ) Basic earnings (loss) per share (1) $ 0.13 $ 0.01 $ 0.21 $ (0.01 ) Diluted earnings (loss) per share (1) $ 0.13 $ 0.01 $ 0.21 $ (0.01 ) (1) The sum of the quarterly per share amounts may not equal per share amounts reported for year-to-date periods. This is due to changes in the number of weighted-average shares outstanding and the effects of rounding for each period.</t>
  </si>
  <si>
    <t>Subsequent Events</t>
  </si>
  <si>
    <t>Subsequent Events [Abstract]</t>
  </si>
  <si>
    <t>Subsequent Events Stock Split On January 15, 2020, the Company filed its amended and restated certificate of incorporation which, among other things, effected a 1.8 -for-1 stock split of its common stock and increased the authorized number of shares of its common stock to 2.08 billion . All references to share and per share amounts in the Company’s consolidated financial statements herein have been retrospectively revised to reflect the stock split and increase in authorized shares for all periods presented. Initial Public Offering On February 6, 2020, the Company’s common stock began trading on Nasdaq under the symbol “PPD.” On February 10, 2020, the Company completed its IPO of its common stock at a price to the public of $27.00 per share. The Company issued and sold 69.0 million shares of common stock in the IPO, including 9.0 million common shares issued pursuant to the full exercise of the underwriters option to purchase additional shares. The IPO raised proceeds of approximately $1,765.7 million for the Company, after deducting underwriting discounts and commissions and estimated offering expenses. The Company used the net proceeds from the IPO (1) to redeem $550.0 million in aggregate principal amount of Initial HoldCo Notes, plus accrued and unpaid interest thereon and $5.5 million of redemption premium and (2) to redeem $900.0 million in aggregate principal amount of Additional HoldCo Notes, plus accrued and unpaid interest thereon and $9.0 million of redemption premium. Any excess net proceeds from the IPO will be used for general corporate purposes, which may include, among other things, further repayment of indebtedness as further discussed below. In addition, the consulting services agreements with the Majority Sponsors terminated pursuant to their terms upon completion of the IPO on February 10, 2020. See Note 17, “Related Party Transactions,” for additional information regarding these agreements. In connection with the IPO, the Company’s board of directors adopted, and the Company’s stockholders approved, the PPD, Inc. 2020 Omnibus Incentive Plan (“2020 Incentive Plan”), which allows us to implement a new market-based long-term incentive program to align the Company’s executive compensation package with similarly situated public companies. Any awards previously granted under the Eagle I Plan remain subject to the terms of the Eagle I Plan and the applicable award agreements. There are 39,053,663 shares of common stock available for future issuance under the 2020 Incentive Plan. No additional awards will be granted under the Eagle I Plan. Additionally, in connection with the IPO, the Company’s Amended and Restated Certificate of Incorporation, among other things, provides that the Company’s authorized capital stock consists of 2.0 billion shares of common stock, par value $0.01 per share and 100.0 million shares of preferred stock, par value $0.01 per share. Further, all non-voting shares of common stock were converted to voting shares of common stock. Interest Rate Hedging In February 2020, the Company entered into three interest rate swaps to hedge the exposure to the variability in interest payments on its Term Loan, in order to convert the majority of the Term Loan’s variable rate to a fixed rate. The swaps have a notional value of $3.5 billion , with an effective date of March 31, 2020 and a termination date of March 31, 2025. The swaps will follow the same accounting as described in Note 13, “Derivative Instruments and Hedging Activities.” See Note 1, “Basis of Presentation and Summary of Significant Accounting Policies,” for additional information on the Company’s accounting policy for derivative instruments and hedging activities.</t>
  </si>
  <si>
    <t>Schedule I - Condensed Financial Information of the Registrant</t>
  </si>
  <si>
    <t>Condensed Financial Information Disclosure [Abstract]</t>
  </si>
  <si>
    <t>SCHEDULE I Condensed Financial Information of the Registrant PPD, Inc. (Parent Company Only) STATEMENTS OF INCOME AND COMPREHENSIVE INCOME (in thousands) For the period from Year Ended Year Ended May 11, 2017 to December 31, 2019 December 31, 2018 December 31, 2017 Equity in income of subsidiaries $ 53,159 $ 105,308 $ 244,936 General and administrative expenses 6,452 1,345 221 Income before income tax benefit 46,707 103,963 244,715 Income tax benefit (1,114 ) (223 ) (69 ) Net income 47,821 104,186 244,784 Equity in other comprehensive income (loss) of subsidiaries 13,777 (78,994 ) 79,300 Total comprehensive income $ 61,598 $ 25,192 $ 324,084 The accompanying notes are an integral part of these condensed financial statements. PPD, Inc. (Parent Company Only) BALANCE SHEETS (in thousands) ASSETS December 31, 2019 December 31, 2018 Cash and cash equivalents $ 2,458 $ 2,757 Deferred costs 3,699 — Total assets $ 6,157 $ 2,757 LIABILITIES AND STOCKHOLDERS' DEFICIT December 31, 2019 December 31, 2018 Other liabilities $ 205,819 $ 217,513 Recapitalization investment portfolio liability 191,678 198,524 Investments in subsidiaries 2,306,808 1,109,141 Total liabilities 2,704,305 1,525,178 Common stock $0.01 par value, 2,080,000 shares authorized; 280,127 shares issued and 279,426 shares outstanding as of December 31, 2019 and 2,080,000 shares authorized; 279,545 shares issued and 279,030 shares outstanding as of December 31, 2018 2,801 2,795 Other stockholders' deficit (2,700,949 ) (1,525,216 ) Total stockholders' deficit (2,698,148 ) (1,522,421 ) Total liabilities and stockholders' deficit $ 6,157 $ 2,757 The accompanying notes are an integral part of these condensed financial statements. PPD, Inc. (Parent Company Only) STATEMENTS OF CASH FLOWS (in thousands) For the period from Year Ended Year Ended May 11, 2017 to December 31, 2019 December 31, 2018 December 31, 2017 Net cash used in operating activities $ (15,492 ) $ (2,105 ) $ (94 ) Cash flows from investing activities: Return of capital from subsidiaries 1,260,681 123,000 539,876 Net cash provided by investing activities 1,260,681 123,000 539,876 Cash flows from financing activities: Purchase of treasury stock (4,012 ) (8,630 ) — Proceeds from exercise of stock options 4,524 923 — Proceeds from recapitalization share issuance — — 2,770,001 Payout for recapitalization share redemptions — — (3,309,876 ) Recapitalization tax benefit distribution — (99,745 ) — Recapitalization investment portfolio distribution — (14,741 ) (3,798 ) Proceeds from employee stock purchases — 480 7,466 Return of capital and special dividend to stockholders (1,246,000 ) — — Net cash used in financing activities (1,245,488 ) (121,713 ) (536,207 ) Net change in cash and cash equivalents (299 ) (818 ) 3,575 Cash and cash equivalents at beginning of period 2,757 3,575 — Cash and cash equivalents at end of period $ 2,458 $ 2,757 $ 3,575 The accompanying notes are an integral part of these condensed financial statements. Notes to Registrant’s Condensed Financial Statements (Parent Company Only) Basis of Presentation These condensed PPD, Inc. (“PPD” or “Parent Company”) only financial statements have been prepared in accordance with Rule 12-04 of Regulation S-X, as the restricted net assets of the subsidiaries of the Parent Company exceed 25% of the consolidated net assets of the Parent Company as stipulated by Rule 5-04, Section I from Regulation S-X. The ability of the Parent Company’s operating subsidiaries to pay dividends is restricted due to the terms of the subsidiaries’ Credit Agreement and indentures as defined in Note 10, “Long-term Debt and Finance Lease Obligations,” to the audited consolidated financial statements included elsewhere in this Annual Report on Form 10-K. PPD became the Parent Company as a result of a Recapitalization in 2017. As a result, these Parent Company only condensed financial statements reflect the periods following this Recapitalization event. See Note 1, “Basis of Presentation and Summary of Significant Accounting Policies” and Note 2, “Recapitalization Transaction,” in the audited consolidated financial statements included elsewhere in this Annual Report on Form 10-K for additional information on the Recapitalization. These condensed Parent Company only financial statements have been prepared using the same accounting principles and policies described in the notes to the audited consolidated financial statements, with the only exception being that the Parent Company accounts for investments in its subsidiaries using the equity method. Other liabilities in the condensed balance sheets include related party transactions with subsidiaries. Cash payments made by subsidiaries on behalf of the Parent Company during the year ended December 31, 2019 include $2.6 million in professional fees related to the Parent Company’s initial public offering (“IPO”) and $19.7 million in cash settlements to stockholders related to the stock option modification. Cash payments made by subsidiaries on behalf of the Parent Company during the year ended December 31, 2018 include $1.3 million related to the recapitalization investment portfolio liability and $8.6 million related to the recapitalization tax benefit liability. These condensed financial statements should be read in conjunction with the audited consolidated financial statements and related notes thereto included elsewhere in this Annual Report on Form 10-K. Dividends paid The following summarizes the dividends paid to the Parent Company by subsidiaries in 2019 and 2018 (in thousands). Dividends Paid Paid in May 2019 $ 1,086,281 Paid in November 2019 174,400 Total paid in 2019 $ 1,260,681 Paid in June 2018 $ 107,000 Paid in November 2018 16,000 Total paid in 2018 $ 123,000 Subsequent Event Initial Public Offering On February 6, 2020, the Parent Company’s common stock began trading on Nasdaq under the symbol “PPD”. On February 10, 2020, the Parent Company completed its IPO of its common stock at a price to the public of $27.00 per share. The Parent Company issued and sold 69.0 million shares of common stock in the IPO, including 9.0 million common shares issued pursuant to the full exercise of the underwriters option to purchase additional shares. The IPO raised proceeds of approximately $1,765.7 million for the Parent Company, after deducting underwriting discounts and commissions and estimated offering expenses. The Parent Company used the proceeds to redeem the previously outstanding HoldCo Notes held by a subsidiary of the Parent Company. See Note 22, “Subsequent Events,” in the audited consolidated financial statements included elsewhere in this Annual Report on Form 10-K for additional information.</t>
  </si>
  <si>
    <t>Basis of Presentation and Summary of Significant Accounting Policies (Policies)</t>
  </si>
  <si>
    <t>Basis of Presentation</t>
  </si>
  <si>
    <t>Basis of Presentation On May 11, 2017, pursuant to an Agreement and Plan of Merger (the “Merger Agreement”) dated as of April 26, 2017, by and among PPD, Eagle Holding Company II, LLC (“Eagle II”), Eagle Reorganization Merger Sub, Inc. (“Merger Sub”), Eagle Buyer, Inc. (“Buyer”) and Jaguar Holding Company I (“Jaguar I”), Merger Sub merged with and into Jaguar I with Jaguar I as the surviving corporation (the “Reorganization Merger”). As a result of the Reorganization Merger, Jaguar I became a direct, wholly-owned subsidiary of Eagle II, itself a direct wholly-owned subsidiary of PPD, and Jaguar I and Jaguar Holding Company II (“Jaguar II”) both became indirect, wholly-owned subsidiaries of PPD. Subsequent to the Reorganization Merger, Jaguar I was converted from a Delaware corporation into a Delaware limited liability company (the “Conversion”) and Buyer merged with and into PPD, with PPD as the surviving corporation (the “Recapitalization Merger”). A series of transactions associated with the Reorganization Merger and Recapitalization Merger took place to effect a recapitalization of Jaguar I (the Reorganization Merger and the Recapitalization Merger, collectively, the “Recapitalization”). PPD, Eagle II, Merger Sub and Buyer were incorporated or formed by affiliates of The Carlyle Group, Inc. (“Carlyle”) and affiliates of Hellman &amp; Friedman LLC (“H&amp;F”) (Carlyle and H&amp;F, collectively, the “Majority Sponsors”) to effect the Recapitalization. Jaguar I and Jaguar II were incorporated or formed by affiliates of the Majority Sponsors to effect the acquisition of Pharmaceutical Product Development, Inc. on December 5, 2011. Subsequent to the acquisition on December 5, 2011, Pharmaceutical Product Development, Inc. was reorganized into a Delaware limited liability company and changed its name to Pharmaceutical Product Development, LLC (“PPD LLC”). Prior to the Recapitalization, Jaguar I was majority owned and jointly controlled by affiliates of the Majority Sponsors. Subsequent to the Recapitalization, PPD, and indirectly, Jaguar I, continue to be majority owned and jointly controlled by affiliates of the Majority Sponsors, both having invested from new investment funds into PPD. Additionally, two investors, an affiliate of the Abu Dhabi Investment Authority (“ADIA”) and an affiliate of GIC Private Limited (“GIC”), one of Singapore’s sovereign wealth funds, both obtained direct minority ownership interests in PPD (H&amp;F, Carlyle, ADIA and GIC, collectively, the “Sponsors”). See Note 2, “Recapitalization Transaction,” for additional information on the Recapitalization. The Recapitalization was treated as a recapitalization for accounting purposes with the basis of the assets and liabilities of Jaguar I remaining unchanged. Prior to the Recapitalization, PPD had no assets, liabilities or operating results and it was incorporated on April 13, 2017, for the sole purpose of effectuating the Recapitalization. The Recapitalization resulted in PPD being the continuing reporting entity for Jaguar I with no changes in the underlying business or operations of the Company. Therefore, the historical information and financial results reported in the consolidated financial statements represent the historical information and financial results for Jaguar I and its subsidiaries prior to the Recapitalization. No changes have been made to the Jaguar I historical information and financial results. When references are made in the consolidated financial statements to prior financial statements of the Company for periods prior to the Recapitalization, such financial statements referenced represent the historical consolidated financial statements of Jaguar I.</t>
  </si>
  <si>
    <t>Principles of Consolidation</t>
  </si>
  <si>
    <t>Principles of Consolidation The consolidated financial statements include the accounts and operations of the Company. All intercompany balances and transactions have been eliminated in consolidation. Amounts pertaining to the redeemable noncontrolling ownership interest held by a third party in the operating results and financial position of the Company’s indirect majority-owned subsidiary are included as a noncontrolling interest.</t>
  </si>
  <si>
    <t>Use of Estimates</t>
  </si>
  <si>
    <t>Use of Estimates The consolidated financial statements have been prepared in accordance with U.S. generally accepted accounting principles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monitors estimates and assumptions on a continuous basis and updates these estimates and assumptions as facts and circumstances change and new information is obtained. Actual results could differ from those estimates and assumptions.</t>
  </si>
  <si>
    <t>Leases In February 2016, the FASB issued an accounting standards update, as amended, on leases, ASC Topic 842, Leases (“ASC 842”). The new guidance requires recognition of, at the lease commencement date, a liability for future lease payments and a corresponding right-of-use (“ROU”) asset on the balance sheet representing the lessee’s right to use the underlying asset for the lease term. The Company adopted ASC 842 on January 1, 2019 using the modified retrospective method for all operating leases and capital leases under ASC Topic 840, Leases (“ASC 840”). As a result of the adoption of ASC 842, all operating leases with an initial term of greater than one year are recorded on the consolidated balance sheets as a lease liability and a corresponding ROU asset. The Company elected certain practical expedients which allows the Company not to reassess: (i) whether any expired or existing contracts contain a lease, (ii) the lease classification for any expired or existing leases and (iii) whether any previously capitalized initial direct costs would qualify for capitalization. The Company also made an accounting policy election to not recognize lease liabilities and associated ROU assets for all existing short-term leases at the time of adoption. The Company records lease expense for operating leases, some of which have escalating rent over the remaining lease term, ratably over the lease term as lease expense within direct costs or SG&amp;A expenses on the consolidated statements of operations, depending on the use of the underlying asset. The Company records lease expense for finance leases as a combination of the amortization of the ROU asset and the amount recognized as interest on the outstanding lease liability. The amortization of the ROU asset and the interest on the outstanding lease liability are recorded within depreciation and amortization expense and interest expense, net, respectively, on the consolidated statements of operations. Variable lease costs are lease payments that are not included in the measurement of the lease liability. Variable lease costs are either (1) payments that are entirely variable period to period such as common area maintenance, electricity and real estate taxes or (2) incremental changes in an index or rate on which lease payments are based. The Company initially measures leases that are based on an index or rate by using the applicable rate at the commencement of the lease. Any subsequent changes in an index or rate are recognized as variable lease costs. Variable lease costs are recorded in the period they are incurred. The Company’s operating and finance leases are primarily related to office, laboratory and other real estate facilities used in the delivery of clinical development services and laboratory services. Lease terms are determined at the commencement of the lease. The Company’s lease term may include options to extend the lease, when it is reasonably certain that the Company will exercise that option. As of December 31, 2019 , the Company’s leases have remaining lease terms of less than one year to 17 years . At the inception of a contract, the Company determines whether the arrangement is or contains a lease in accordance with ASC 842. The requirements under ASC 842 include evaluating whether the contract includes an identifiable asset, the lessee has the right to obtain substantially all of the economic benefits from the use of the identified asset and the lessee has the right to direct the use of the identified asset. Upon commencement of a lease, the Company recognizes a lease liability and a corresponding ROU asset. The lease liability is measured based upon the present value of future lease payments over the term of the lease using the appropriate discount rate at the date of lease commencement. The ROU asset is calculated as the lease liability plus any initial direct costs incurred and lease payments made at or before the commencement date of the lease, reduced by lease incentives, when applicable. Given that the rate implicit in a lease is not readily determinable, the Company generally uses its incremental borrowing rate as the discount rate. The incremental borrowing rate is the rate of interest that the Company would have to pay to borrow on a collateralized basis over a similar term for an amount equal to the lease payments in a similar economic environment. The Company determines its incremental borrowing rate by developing a baseline unsecured rate curve based upon its credit quality, among other factors, and separately makes an adjustment to reflect collateralization and any other specific lease adjustments, such as adjustments for the term of the lease and currency risks. For leases with a term of one year or less (“short-term leases”), the Company has elected not to recognize lease liabilities and associated ROU assets. Lease payments on short-term leases are recognized as lease expense within direct costs or SG&amp;A expenses on the consolidated statements of operations, depending on the nature of the lease, on a straight-line basis over the lease term. The Company has also elected to account for lease components and non-lease components in a contract as a single lease component for leases entered into or modified post-adoption. The Company determines if its lease arrangements are operating or finance leases at the lease commencement date. This determination includes evaluating whether (i) the underlying asset transfers ownership at the end of the lease term; (ii) the lease term represents the major part of the remaining economic life of the underlying asset; (iii) the present value of lease payments represents substantially all of the fair value of the underlying asset; (iv) an option to purchase the underlying asset is reasonably certain to be exercised and (v) the underlying asset is of a specialized nature. Finance leases are included within the current portion of and long-term debt and finance lease obligations on the consolidated balance sheets.</t>
  </si>
  <si>
    <t>Stock-Based Compensation The Company measures stock-based compensation cost at the grant date, based on the fair value of the award, and recognizes it as expense (net of actual forfeitures as they occur) over the recipient’s requisite service period considering performance features, if any, that may impact vesting of such award. The Company estimates the fair value of each stock option award on the grant date using the Black-Scholes option-pricing model. The model requires the use of subjective and objective assumptions, including the fair value of the Company’s common stock on the date of grant, expected term of the award, expected stock price volatility, expected dividends and risk-free interest rate. The Company recognizes all excess tax benefits or tax deficiencies associated with stock-based awards discretely in its provision for (benefit from) income taxes. See Note 4, “Stock-based Compensation,” for additional information.</t>
  </si>
  <si>
    <t>Cash and Cash Equivalents</t>
  </si>
  <si>
    <t>Cash and Cash Equivalents Cash and cash equivalents consist of unrestricted cash accounts that are not subject to withdrawal restrictions or penalties and all highly liquid investments that have a maturity of three months or less at the date of purchase.</t>
  </si>
  <si>
    <t>Revenue Recognition, Operating Costs and Expenses, Accounts Receivable, Unbilled Services and Unearned Revenue</t>
  </si>
  <si>
    <t xml:space="preserve">Revenue Recognition Revenue recognition under ASC 606 In May 2014, the Financial Accounting Standards Board (the “FASB”) issued, as amended, Accounting Standards Codification (“ASC”) Topic 606, Revenue from Contracts with Customers (“ASC 606”). The new guidance outlined a single comprehensive model for entities to use in accounting for revenue from contracts with customers. The Company adopted ASC 606 on January 1, 2018 using the modified retrospective method for all contracts not completed as of the date of adoption. The consolidated financial statements as of and for the years ended December 31, 2019 and 2018 reflect the application of ASC 606, while the consolidated financial statements for the year ended December 31, 2017 reflect accounting guidance from the application of ASC Topic 605, Revenue Recognition (“ASC 605”). The Company enters into contracts with customers to provide services in which contract consideration is generally based on fixed-fee or variable pricing arrangements. The Company recognizes revenue arising from contracts with customers in an amount that reflects the consideration that the Company expects to receive in exchange for the services it provides. The Company determines its revenue recognition through the following five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the Company satisfies its performance obligations in the contract. The Company’s contracts are service contracts that generally have a duration of a few months to several years with revenue being recognized primarily over time as services are provided to the customer in satisfaction of its performance obligations. The majority of the Company’s contracts can be terminated by the customer either immediately or after a specified notice period. Upon early termination, the contracts generally require the customer to pay the Company for: (i) consideration earned through the termination date, which is consistent with the level of cost and effort expended through the termination date, (ii) consideration for services to complete the work still required to be performed and reimbursement for other related expenses, as applicable, (iii) reimbursement for certain non-cancelable expenditures and (iv) in certain cases, payment to cover a portion of the total consideration under the contract or a termination penalty. Changes to the scope of the Company’s services are common, especially under long-term contracts, and a change in the scope of services generally results in a change in the transaction price. Changes in scope are reflected through contract modifications which are assessed on a contract-by-contract basis to determine if they should be accounted for as a new contract or part of the original contract. Generally, contract modifications are accounted for as part of the existing contract as the services to be provided for the modification are not distinct from the existing services provided under the contract. When contract modifications are accounted for as part of the existing contract, the effect of the contract modification on the transaction price and measure of progress under the contract is recognized as a cumulative adjustment to revenue as of the date of the modification. In many cases, the Company’s contracts include variable consideration that is contingent upon the occurrence of future events, such as volume rebates, performance incentives and performance penalties or other variable consideration such as third-party pass-through and out-of-pocket costs incurred, which may impact the transaction price. Variable consideration is estimated using the expected value or the most likely amount of consideration and is included in the transaction price to the extent that it is probable that a significant reversal in the amount of cumulative revenue recognized will not occur when the uncertainty associated with the variable consideration is subsequently resolved. The estimation of variable consideration is based on the Company’s expected performance under the contract and where applicable, available historical, current and forecasted information to support such estimate. Actual results could differ significantly from estimates. The Company incurs third-party pass-through and out-of-pocket costs in the performance of services under its contracts which are reimbursed by the customer. Third-party pass-through and out-of-pocket costs include, but are not limited to, payments to investigators, payments for the use of third-party technology, shipping costs and travel costs related to the performance of services, among others. The Company records third-party pass-through and out-of-pocket costs as revenue and the related costs incurred as reimbursed costs on the consolidated statements of operations. These reimbursed costs are included as revenue as the Company is the principal in the relationship, is primarily responsible for the services provided by third parties and significantly integrates the services of third parties with its own services in delivering a combined output to the customer. The Company excludes from revenue amounts collected and paid to governmental authorities, such as value-added taxes, that are associated with revenue transactions. All of the Company’s revenue is from contracts with customers. See Note 3, “Revenue,” for additional information. Revenue recognition under ASC 605 Prior to the adoption of ASC 606 on January 1, 2018, the Company recognized revenue for services when all of the following criteria had been satisfied: (i) persuasive evidence of an arrangement existed, (ii) services had been rendered, (iii) the price to the customer was fixed or determinable and (iv) collectability was reasonably assured. The Company entered into contracts with customers to provide services in which contract consideration was generally based on fixed-fee or variable pricing arrangements and contracts generally had a duration of a few months to several years. The Company’s contracts generally included multiple service deliverables including trial feasibility, investigator recruitment, clinical trial monitoring, project management, database management and biostatistical services and laboratory testing, among others. If each service deliverable within the contract had standalone value to the customer, each was treated as a separate unit of accounting. If each service deliverable did not have standalone value to the customer, the service deliverables were combined into a single unit of accounting. For those contracts with multiple units of accounting, the Company allocated contract consideration based on the relative selling price of the separately identified units of accounting. The relative selling price method required a hierarchy of evidence to be followed when determining the best evidence of the selling price of a deliverable. The best evidence of selling price for a unit of accounting was vendor-specific objective evidence (“VSOE”), or the price charged when a deliverable was sold separately on a standalone basis. When VSOE was not available, relevant third-party evidence (“TPE”) of selling price was used, such as prices competitors charge for interchangeable services to similar customers. When neither VSOE nor TPE of selling price existed, the Company used its best estimate of selling price (“BESP”) considering all relevant information that was available without undue cost or effort. Generally, the Company was not able to establish VSOE or TPE of selling price for its service deliverables due to its service deliverables with multiple units of accounting being highly customized, the variability in prices charged to customers and the lack of available competitor information. Therefore, the Company generally allocated consideration at the inception of the contract using BESP. BESP was generally established based on market factors and conditions and Company specific factors such as profit objectives, internal cost structure, market share and position and geographic region, among other factors. The majority of the Company’s clinical development services contracts are fixed-fee, fee-for-service or time and materials contracts for clinical trial related services that represent a single unit of accounting. The Company primarily used the proportional performance method to recognize revenue for delivery of services for such contracts. Because of the service nature of the Company’s contracts, the Company believed that direct costs incurred reflected the hours incurred with hours representing the output of contracts. Thus, to measure performance under the proportional performance method, the Company compared direct costs incurred through a specified date to estimated total direct costs to complete the contract. Direct costs consisted primarily of the amount of direct labor and certain overhead costs for the delivery of services. The Company reviewed and revised the estimated total direct costs throughout the life of the contract, and recorded adjustments to revenue resulting from such revisions in the period in which the change in estimate was determined. This methodology was consistent with the manner in which the customer received the benefit of the work performed and was consistent with the Company’s contract termination provisions. The majority of the Company’s laboratory services contracts are fixed-fee, fee-for-service or time and materials contracts that generally include multiple units of accounting. For those contracts with multiple service deliverables, the Company followed the relative selling price method to allocate contract consideration and recognized revenue as services were delivered once all other revenue recognition criteria were met. The Company also incurred third-party pass-through and out-of-pocket costs which were generally reimbursable by its customers at cost. Prior to the adoption of ASC 606, third-party pass-through revenue and costs were presented on a net basis and out-of-pocket revenues and cost were presented on a gross basis as reimbursed revenue and reimbursed cost on the consolidated statements of operations. Additionally, third-party pass-through and out-of-pocket costs were excluded from the costs used in the measure of progress for contracts utilizing the proportional performance method to recognize revenue and revenue related to these reimbursed costs was recognized when the cost was incurred. The Company excluded from revenue amounts collected and paid to governmental authorities, such as value-added taxes, that were associated with revenue transactions. Operating Costs and Expenses Direct costs represent costs for providing services to customers. Direct costs primarily include labor-related costs, such as compensation and benefits for employees providing services, an allocation of facility and information technology costs, supply costs, cost for certain media-related services, other related overhead costs and offsetting research and development incentive credits. Reimbursed costs include third-party pass-through and out-of-pocket costs which are generally reimbursable by the Company’s customers at cost. Third-party pass-through and out-of-pocket costs include, but are not limited to, payments to investigators, payments for the use of third-party technology, shipping costs and travel costs related to the performance of services, among others. Third-party pass-through and out-of-pocket costs are incurred across both reportable segments. Selling, general and administrative (“SG&amp;A”) expenses represent costs of business development, administrative and support functions. SG&amp;A expenses primarily include compensation and benefits for employees, costs related to employees performing administrative tasks, stock-based compensation expense, sales, marketing and promotional expenses, recruiting and relocation expenses, training costs, travel costs, an allocation of facility and information technology costs and other related overhead costs. Accounts Receivable, Unbilled Services and Unearned Revenue In the normal course of business, the Company generally establishes prerequisites for billings based on contractual provisions, including payment schedules, the completion of milestones or the submission of appropriate billing detail based on the performance of services during a specified period. Payment for the Company’s services may or may not coincide with the recognition of revenue. The Company’s intent with its invoicing and payment terms is not to provide financing to the customer or receive financing from the customer. Payment terms with customers are short-term, as payment for services is typically due less than one year from the date of billing. Accounts receivable represents amounts for which invoices have been provided to customers pursuant to contractual terms. Unbilled services represent revenue earned and recognized for services performed to date for which amounts have not yet been billed to the customer pursuant to contractual terms. Contract assets represent unbilled services where the Company's right to bill includes something other than the passage of time, such as the satisfaction of milestones related to a performance obligation for services. Contract assets are recorded as part of accounts receivable and unbilled services, net, on the consolidated balance sheets. The Company records unearned revenue, also referred to as contract liabilities, for amounts collected from or billed to customers in excess of revenue recognized. The Company reduces unearned revenue and recognizes revenue as the related performance obligations for services are performed. Unearned revenue and contract assets are recorded net on a contract-by-contract basis at the end of each reporting period. Revenue Clinical Development Services The Company’s Clinical Development Services segment provides a wide range of clinical development services to its customers including early development/Phase I, patient recruitment and enrollment, investigator site management, Phase II-IV clinical trial management, medical communications and various peri- and post-approval services. Clinical Development Service contracts are generally fixed-fee, fee-for-service or time and materials contracts and include full-service partnerships, functional service partnerships and other custom-built offerings and tailored services. The Company’s full-service clinical trial management contracts include multiple promised services such as trial feasibility, investigator recruitment, clinical trial monitoring, project management, database management and biostatistical services, among others. The Company’s full-service clinical trial management services constitute a single performance obligation, which is the delivery of clinical trial data and related reports, as the Company provides a significant service of integrating all promises in the contract and the promises are highly interdependent and interrelated with one another. The Company uses a cost-to-cost input method to recognize revenue for the satisfaction of the performance obligation for full-service contracts. Actual total costs incurred, which is inclusive of direct, third-party pass-through and out-of-pocket costs, is compared to the estimated total costs to satisfy the performance obligation under the contract. This ratio is then multiplied by the estimated total contract consideration to calculate and recognize revenue. This methodology is consistent with the manner in which the customer receives the benefit of the work performed over time as services are rendered and is generally consistent with the Company’s contract termination provisions. Direct costs consist primarily of the amount of direct labor and certain overhead for the delivery of services. The inclusion of actual incurred and estimated total third-party pass-through and out-of-pocket costs in the measure of progress may create a timing difference between the amount of revenue recognized and the actual third-party pass-through and out-of-pocket costs incurred. The Company reviews and revises estimated total costs to satisfy the performance obligation throughout the life of the contract, with adjustments to revenue resulting from such revisions being recorded in the period in which the change in estimate is determined. Estimated total costs are determined as part of the customer proposal and negotiation process, based on the scope of work, the complexity of the clinical trial services, the geographic locations involved, industry information and historical experience, among other factors. Monthly, accumulated actual total costs on each project are compared to the current estimated total costs to complete the performance obligation under the contract. This process includes, among other things: • a comparison of actual total costs incurred in the current month to the budgeted total costs for the month; • detailed input from project teams relating to the status of the project, including the rate of enrollment, the ability to complete individual tasks in the time allotted, the anticipated total units to be achieved, an assessment of expected third-party pass-through and out-of-pocket costs and potential changes to the project scope; • a comparison of third-party pass-through and out-of-pocket costs to direct costs and direct units to be achieved; • a comparison of the fees invoiced and collected to revenue recognized; • a review of experience on projects recently completed or currently running; and • a review of specific customer and industry changes. As a result, the Company might determine that previous estimates of total costs need to be revised based upon the new information and such changes in estimates may have a material impact on revenue recognized. In addition, a change in the scope of work generally results in the negotiation of a contract modification to increase or decrease the estimated total contract consideration along with an associated increase or decrease in the estimated total costs to complete. The Company recognizes revenue for other clinical development services using a variety of input and output methods depending on the type of contract and/or the performance obligations in the contract. Methods utilized primarily include cost-to-cost, units delivered, such as patients recruited or tasks performed, and hours expended. The methods used align with the satisfaction of the performance obligations and benefits received by the customer over time, as the customer would not need to have the services re-performed if the remaining unfulfilled performance obligations were transferred to another party. When contracts for other clinical development services contain multiple performance obligations, the transaction price is allocated to each performance obligation based on a directly observable relative standalone selling price. When not directly observable, the Company utilizes an expected cost plus a margin in order to estimate standalone selling price. Laboratory Services The Company’s Laboratory Services segment provides comprehensive laboratory services to its customers including bioanalytical, vaccine sciences, GMP, central lab and biomarker testing. Laboratory Services contracts are generally fixed-fee, fee-for-service or time and materials contracts. The Company’s laboratory services contracts include multiple service promises such as research and development, sample testing, sample management, certain clinical trial management services and providing full-time equivalent resources, among others. The Company’s laboratory services contracts generally contain multiple performance obligations based on the types of services provided as the Company does not provide a significant integration service, nor are the services highly interrelated or interdependent. The Company uses a variety of output methods to recognize revenue depending on the type of contract and the performance obligations in the contract. Methods primarily utilized to recognize revenue include units delivered, milestones achieved and full-time equivalent resources provided. The methods used align with the satisfaction of the performance obligations and benefits received by the customer over time, as the customer would not need to have the services re-performed if the remaining unfulfilled performance obligations were transferred to another party. When contracts for other laboratory services contain multiple performance obligations, the transaction price is allocated to each performance obligation on a directly observable relative standalone selling price. When not directly observable, the Company utilizes an expected cost plus a margin approach to estimate standalone selling price. </t>
  </si>
  <si>
    <t>Allowance for Doubtful Accounts</t>
  </si>
  <si>
    <t xml:space="preserve">Allowance for Doubtful Accounts The Company’s allowance for doubtful accounts is based on a variety of factors including an assessment of risk, historical experience, length of time the accounts receivable are past due and specific customer collection information. The Company performs periodic credit evaluations of customers’ financial condition and continually monitors collections and payments from its customers. The Company writes off uncollectible invoices when appropriate collection efforts have been exhausted. The allowance for doubtful accounts is included in accounts receivable and unbilled services, net on the consolidated balance sheets. </t>
  </si>
  <si>
    <t>Property and Equipment</t>
  </si>
  <si>
    <t xml:space="preserve">Property and Equipment The Company records property and equipment at cost less accumulated depreciation and amortization. The Company records depreciation and amortization using the straight-line method, based on the following estimated useful lives: Buildings 20-40 years Furniture and equipment 4-18 years Computer equipment and software 1-5 years The Company depreciates leasehold improvements over the shorter of the remaining lease term or the estimated useful lives of the improvements. The Company capitalizes internal use software development costs incurred during the application development stage, while it expenses all other preliminary stage and post implementation-operation stage costs, including planning, training and maintenance costs as incurred. The Company amortizes software developed or obtained for internal use, including software licenses obtained through a cloud computing arrangement, over the estimated useful life of the software or the term of the licensing or service agreement. The Company reviews property and equipment for impairment when events and circumstances indicate that the carrying amount of property and equipment might not be recoverable. This evaluation involves various analyses, including undiscounted cash flow projections. In the event undiscounted cash flow projections or other analysis indicate that the carrying amount of property and equipment is not recoverable, the Company records an impairment reducing the carrying value of the property or equipment to its estimated fair value. The Company estimates fair value based on generally accepted valuation techniques, including income and market approaches. These approaches may include a discounted cash flow income model, use of market information of fair value, such as recent sales or market comparables, and other generally accepted approaches. The Company depreciates or amortizes the revised fair value of the property and equipment over the remaining estimated useful life. The valuation of long-lived assets at estimated fair value, when required, is performed using Level 2 or Level 3 fair value inputs. </t>
  </si>
  <si>
    <t>Goodwill Goodwill is allocated to each identified reporting unit, which is defined as an operating segment or one level below the operating segment (referred to as a component of the entity). The Company assigns to goodwill the excess of the fair value of consideration conveyed for a business acquired over the fair value of identifiable net assets acquired. The Company reviews goodwill for impairment annually during the fourth quarter, and more frequently if impairment indicators arise. Impairment indicators include events or changes in circumstances that would more likely than not reduce the fair value of a reporting unit with assigned goodwill below its carrying amount. The Company monitors events and changes in circumstances on a continuous basis between annual impairment testing dates to determine if any events or changes in circumstances indicate potential impairment. The Company performs a qualitative assessment to determine whether it is more likely than not that the estimated fair value of a reporting unit is greater than its carrying value. The qualitative analysis includes an assessment of macroeconomic conditions, industry and market specific considerations, internal cost factors, financial performance, fair value history and other Company specific events. If the qualitative analysis indicates that it is more likely than not that the estimated fair value is less than the carrying value for the reporting unit, the Company performs a quantitative analysis of the reporting unit. If based on the qualitative analysis it is more likely than not that the reporting unit’s estimated fair value exceeds its carrying value, no further analysis is required. When the Company performs a quantitative analysis, the Company estimates the fair value of each reporting unit using generally accepted valuation techniques, which include a weighted combination of income and market approaches. The income approach incorporates a discounted cash flow model in which the estimated future cash flows of the reporting unit are discounted using an appropriately risk-adjusted weighted-average cost of capital. The forecasts used in the discounted cash flow model for each reporting unit are based in part on strategic plans and represent the Company’s estimates based on current and forecasted business and market conditions. The market approach considers the Company’s results of operations and information about the Company’s publicly traded competitors, such as earnings multiples, making adjustments to the selected competitors based on size, strengths and weaknesses, as well as publicly announced acquisition transactions. The determination of fair value for each reporting unit requires significant judgments and estimates and actual results could be materially different than those judgments and estimates resulting in goodwill impairment. If the reporting unit’s carrying value exceeds the estimated fair value, a goodwill impairment loss must be recognized in an amount equal to that excess for that reporting unit, not to exceed the total goodwill amount for that reporting unit. If based on the quantitative analysis the reporting unit’s estimated fair value exceeds its carrying value, no goodwill impairment is recorded. The valuation of goodwill at estimated fair value, when required, is performed using Level 2 or Level 3 fair value inputs.</t>
  </si>
  <si>
    <t>Intangible Assets</t>
  </si>
  <si>
    <t xml:space="preserve">Intangible Assets Definite-lived intangible assets consist of trade names, investigator/payer network, technology/intellectual property, know-how/processes, backlog and customer relationships. The Company amortizes customer relationships using either a sum-of-the-years’ digits method or straight-line method over their estimated useful lives. The Company amortizes all of its other definite-lived intangible assets using the straight-line method over their estimated useful lives. The methods used reflect the expected pattern of benefit over the expected useful lives of each type of intangible asset. As of December 31, 2019 , the weighted-average remaining amortization period was 12 years for all intangible assets. The estimated useful lives are as follows: Trade names 10-23 years Investigator/payer network 5-10 years Technology/intellectual property 2-8 years Know-how/processes 7-10 years Backlog 1-6 years Customer relationships 13-23 years The Company reviews definite-lived intangible assets for impairment when circumstances indicate that the carrying amount of assets might not be recoverable. This evaluation involves various analyses, including undiscounted cash flow projections. In the event undiscounted cash flow projections or other analyses indicate that the carrying amount of the intangible asset is not recoverable, the Company records an intangible asset impairment reducing the carrying value of the intangible asset to its estimated fair value. The Company estimates fair value based on generally accepted valuation techniques, including cost and income approaches. These approaches may include a discounted cash flow model and other generally accepted approaches. The new fair value of the intangible asset is amortized over the remaining estimated useful life. The valuation of intangible assets at estimated fair value, when required, is performed using Level 2 or Level 3 fair value inputs. The Company does not have any indefinite-lived intangible assets other than goodwill. </t>
  </si>
  <si>
    <t>Investments Equity Method The Company has investments in unconsolidated affiliates that are accounted for under the equity method of accounting and are classified as investments in unconsolidated affiliates on the consolidated balance sheets as the Company exercises significant influence. The Company records its pro rata share of the earnings of its investments in equity in losses of unconsolidated affiliates, net of taxes on the consolidated statements of operations. The Company periodically reviews its equity method investment for declines in value that may be other than temporary. If an impairment indicator suggests that the estimated fair value of the investment may be less than the carrying value of the investment, the Company performs an analysis to estimate the fair value for the equity method investment, as well as assessing if the decline in the fair value estimate is other than a temporary decline. The Company estimates fair value based on generally accepted valuation techniques, including income and market approaches. The approaches may include a discounted cash flow model, use of market information such as information on the Company’s publicly traded competitors and other generally accepted approaches. Because of the inherent uncertainty of valuations, estimated valuations may differ significantly from the values that would have been used had a ready market for the securities existed, and the differences could be material. The valuation of the equity method investment at estimated fair value, when required, is performed using Level 2 or Level 3 fair value inputs. See Note 7, “Investments,” for additional information on the Company’s investments recognized under the equity method. Other Investments The Company’s other investments primarily consist of equity method investments in limited partnerships measured at fair value utilizing the fair value option, but for which fair values are not readily determinable. The Company records changes in the fair value of the investments in limited partnerships, representing realized and unrealized gains or losses, as a component of (loss) gain on investments on the statements of operations. The nature of the underlying investments in these funds is such that distributions are received through the liquidation of the underlying assets of the fund. Distributions reduce the fair value of the investment and are considered a return of investment. The Company does not receive significant amounts of interest or dividends from these investments. The estimate of fair value involves an evaluation of the investment and its underlying assets, including the market for the investment, available information on historical and projected financial performance, the potential sale or initial public offering of the underlying assets, the stage of development of the underlying assets, recent private transactions, control over the investment partnership and the lack of marketability of the investments, as well as the Company’s expected holding period, among other considerations.</t>
  </si>
  <si>
    <t>Pension Plan</t>
  </si>
  <si>
    <t>Pension Plan The Company has a frozen defined benefit pension plan (the “Pension Plan”) that provides retirement benefits to certain qualifying current and former U.K. employees. The determination of the benefit obligation and expense is based on actuarial models. In order to measure the benefit cost and obligation using these models, critical assumptions are made with regard to the discount rate, expected return on plan assets and the assumed rate of compensation increases. The Company reviews these critical assumptions at least annually. Other assumptions involve demographic factors such as retirement and mortality rates. The Company reviews these assumptions periodically and updates them when its experience deems it appropriate to do so. The discount rate represents the interest rate the Company would pay to purchase high quality investments to provide sufficient cash to settle its current projected benefit obligation. The discount rate is determined using a yield curve based on an index of GBP denominated AA corporate bonds in the U.K. for the appropriate maturity of the cash flow being discounted. The Company estimates interest cost components of net periodic benefit cost (credit) for the Company’s Pension Plan by utilizing a full yield curve approach in the estimation of these components by applying the specific spot rates along the yield curve used in the determination of the benefit obligation to each of the underlying projected cash flows based on time until payment. The expected long-term rate of return on assets assumption is based on expectations for future yields on investments. The long-term rate of return is developed by considering expected returns on U.K. government bonds, expected dividend yield and growth and the Pension Plan’s asset allocation. The Company utilizes a corridor approach to amortizing unrecognized gains and losses on the Pension Plan. Amortization occurs when the accumulated unrecognized net gain or loss balance exceeds 10% of the larger of the beginning balances of the projected benefit obligation or the market-related value of the plan assets. The excess unrecognized gain or loss balance is then amortized using the average remaining working lives of the employees participating in the Pension Plan.</t>
  </si>
  <si>
    <t>Debt Issuance and Modification Costs</t>
  </si>
  <si>
    <t xml:space="preserve">Debt Issuance and Modification Costs Debt issuance costs and certain debt modification costs associated with the Company’s long-term debt arrangements are deferred and presented as a direct deduction from long-term debt and finance lease obligations on the consolidated balance sheets. Deferred debt issuance costs associated with the Company’s revolving credit facility are capitalized and presented as an other asset on the consolidated balance sheets. All deferred debt issuance and modification costs are amortized over the term of the related debt or agreement using the effective interest method. </t>
  </si>
  <si>
    <t xml:space="preserve">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based on the differences between amounts recorded in the consolidated financial statements and tax basis of assets and liabilities using enacted tax rates in effect for the year in which differences are expected to reverse. The effect of a change in tax rates on deferred tax assets and liabilities is recognized in income in the period that includes the enactment date. The Company records deferred tax assets to the extent it believes these assets will more likely than not be realized. All available positive and negative evidence is reviewed in making a determination. The evidence includes future reversals of existing deferred tax liabilities, historical and projected future taxable income and tax planning strategies. The realization of the deferred income tax assets ultimately depends on the existence of sufficient taxable income in either the carryback or carryforward periods under tax law. If future events differ from the Company’s current forecasts, a valuation allowance may need to be established or released. The Company records deferred taxes as long-term assets or liabilities on the consolidated balance sheets.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no tax benefit is recognized in the consolidated financial statements. The Company classifies liabilities for unrecognized tax benefits as accrued income taxes on the consolidated balance sheets unless the uncertainty is expected to be resolved within one year. The Company’s policy for recording interest and penalties associated with unrecognized tax benefits is to record them as a component of provision for (benefit from) income taxes. </t>
  </si>
  <si>
    <t>Commitments and Contingencies</t>
  </si>
  <si>
    <t>Commitments and Contingencies The Company records and discloses a liability for pending and threatened litigation matters when an adverse outcome is probable and the amount of the potential liability is reasonably estimable. The Company reviews claims and legal proceedings on a continuous basis and records or adjusts liabilities recorded for such matters based on updated facts and circumstances including settlements or offers to settle, judicial rulings, advice of counsel or other pertinent matters. Legal costs associated with contingencies are charged to expense as incurred. The Company is involved in a variety of pending and threatened legal and tax proceedings, claims and litigation that arise from time to time in the ordinary course of business. These actions may be threatened or commenced by various parties, including customers, current or former employees, vendors, government agencies or others. Based on the latest information available, the Company does not expect any pending or threatened legal or tax proceeding, claim or litigation, either individually or in the aggregate, will have a material adverse effect on the business, financial position, results of operations and/or cash flows of the Company.</t>
  </si>
  <si>
    <t xml:space="preserve">Derivative Instruments and Hedging Activities The Company may use derivatives to manage its exposure to foreign currency and interest rate risk. When the Company uses derivatives, the Company records the fair value of derivative instruments on the consolidated balance sheet as either an asset or liability. Changes in a derivative’s fair value are recorded each period in income from operations or other comprehensive income or loss (“OCI” or “OCL”), depending on the type of hedge transaction, whether the derivative is designated and whether the derivative is effective as a hedged transaction. Changes in the fair value of derivative instruments recorded to OCI or OCL are reclassified to income from operations in the period affected by the underlying hedged item. Any portion of the fair value of a derivative instrument determined to be ineffective is recognized in current earnings. </t>
  </si>
  <si>
    <t>Concentration of Credit Risk</t>
  </si>
  <si>
    <t>Concentration of Credit Risk Financial instruments that subject the Company to concentrations of credit risk consist principally of cash and cash equivalents and accounts receivable and unbilled services, net. Based on the nature of the financial instruments and/or historical realization of these financial instruments as well as the financial institutions holding the deposits, the Company believes it bears minimal credit risk.</t>
  </si>
  <si>
    <t>Foreign Currency</t>
  </si>
  <si>
    <t xml:space="preserve">Foreign Currency The Company translates assets and liabilities of foreign operations, where the functional currency is the local currency, into U.S. dollars at the rate of exchange at each reporting date and stockholders’ equity accounts at historical exchange rates. The Company translates income and expenses at the exchange rate on the date in which the transaction occurs or at the average exchange rate prevailing during the month in which a transaction occurs. Gains or losses from translating foreign currency amounts are recorded in OCI or OCL. As a result of foreign operations, the Company is exposed to foreign currency exchange risk due to the timing between the initiation of a transaction and the ultimate settlement of the transaction. Therefore, the Company incurs foreign currency transaction and re-measurement gains or losses. The Company includes foreign currency transaction and re-measurement gains and losses in other (expense) income, net on the consolidated statements of operations. </t>
  </si>
  <si>
    <t>Business Combinations The Company accounts for business combinations using the acquisition method of accounting, where the identifiable assets acquired, the liabilities assumed and any noncontrolling interest in the acquired entity are measured at their fair values and recognized on the date of acquisition. Initial estimates of fair value may be recorded as provisional, with measurement period adjustments to fair value recorded in subsequent periods. The measurement period is defined as the time period in which all information has been obtained to determine the fair value of the identifiable assets acquired, liabilities assumed and any noncontrolling interests. However, the measurement period is to not exceed one year from the date of acquisition. All adjustments made to provisional amounts are recognized in the period in which the adjustments are determined and disclosures are made when such adjustments are significant. Goodwill is the excess of the fair value of the consideration conveyed in the acquisition over the fair value of the identifiable net assets acquired. The fair values assigned to identifiable assets acquired, liabilities assumed and noncontrolling interests are based on management’s estimates and assumptions, as well as other information compiled by management, including available historical information, using generally accepted valuation techniques. Significant judgment may be required to determine these fair values. Actual results could materially differ from the estimates and assumptions used in the determination of fair value, which could result in an impairment of the intangible assets or goodwill, or require acceleration of amortization expense of definite-lived intangible assets. The Company records assets and liabilities representing working capital at their historical costs, which approximate fair value given the short-term nature of the assets and liabilities. The Company may use the market, income or cost approaches to value significant property and equipment acquired. The Company generally uses the income approach method to estimate the fair value of definite-lived intangible assets consisting of customer relationships, backlog, and trade names. The Company generally uses the cost approach method to estimate the fair value of investigator/payer network, certain technology/intellectual property and know-how/processes. Significant estimates and assumptions in the estimates of fair value reflect the consideration of other marketplace participants, and include the amount and timing of future cash flows (including expected growth rates and profitability), economic barriers to entry, the brand’s relative market position, estimated royalty rates, estimated costs to replicate, opportunity costs and the discount rate applied to future cash flows. The valuation of property and equipment and definite-lived intangible assets at fair value is primarily performed using Level 2 or Level 3 fair value inputs.</t>
  </si>
  <si>
    <t>Fair Value</t>
  </si>
  <si>
    <t>Fair Value The Company records certain assets and liabilities at fair value on a recurring and nonrecurring basis. Fair value is defined as the price that would be received to sell an asset or paid to transfer a liability, or the exit price, in an orderly transaction between market participants at the measurement date. U.S. GAAP establishes a fair value hierarchy that gives highest priority to quoted prices (unadjusted) in active markets for identical assets or liabilities and the lowest level to unobservable inputs. The inputs used to measure fair value are classified into the following fair value hierarchy: • Level 1 - Quoted prices (unadjusted) for identical assets or liabilities in active markets that the Company can access at the measurement date. • Level 2 - Observable inputs other than quoted prices in Level 1, including (i) quoted prices for similar assets and liabilities in active markets, (ii) quoted prices for identical or similar assets or liabilities in markets that are not active and (iii) observable inputs for the assets or liabilities other than quoted market prices. • Level 3 - Unobservable inputs that are supported by little or no market activity and are significant to the fair value of the assets or liabilities. This includes assets and liabilities determined using pricing models, discounted cash flow methodologies or similar techniques reflecting the Company’s own assumptions. The fair value measurement of a financial instrument and its classification within the hierarchy is determined based on the lowest level input that is significant to the fair value measurement in its entirety. In certain cases, the inputs used to measure fair value fall into different levels of the fair value hierarchy. In such cases, for disclosure purposes, the level in the fair value hierarchy within which the fair value measurement in its entirety falls is based on the lowest level input that is significant to the fair value measurement in its entirety. The Company reports transfers between valuation levels at their fair value as of the beginning of the month in which such changes in the fair value inputs occur.</t>
  </si>
  <si>
    <t>Earnings per Share The calculation of earnings per share (“EPS”) is based on the Company’s net income that is attributable to its common stockholders divided by the weighted-average number of common shares or common share equivalents outstanding during the applicable period. The Company’s net income that is attributable to common stockholders will generally not be the same as the Company’s consolidated net income due to the effects of redeemable noncontrolling interests recognized and deemed dividends related to recapitalization contingent consideration. See Note 5, “Stockholders’ Deficit and Redeemable Noncontrolling Interest” and Note 2, “Recapitalization Transaction,” for additional information. The dilutive effect of common share equivalents is excluded from basic EPS and is included in the calculation of diluted EPS. Restricted stock and stock options granted by the Company are treated as potential common shares outstanding in computing diluted EPS. Diluted shares outstanding are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 The Company does not include potentially dilutive shares in the calculation of diluted weighted-average number of common shares outstanding in cases where the inclusion of such additional shares would be anti-dilutive. See Note 18, “Earnings Per Share,” for additional information on the Company’s calculation of basic and diluted EPS.</t>
  </si>
  <si>
    <t>Reportable Segments</t>
  </si>
  <si>
    <t xml:space="preserve">Reportable Segments The Company has two reportable segments, Clinical Development Services and Laboratory Services. The Clinical Development Services segment provides a wide range of services to its customers including early development/Phase I, patient recruitment and enrollment, investigator site management, Phase II-IV clinical trial management, medical communications and various peri- and post-approval services. The Laboratory Services segment provides comprehensive services to its customers including bioanalytical, vaccine sciences, good manufacturing practices (“GMP”), central lab and biomarker testing. Both segments provide services to pharmaceutical, biotechnology, medical device, government organizations and other industry participants. During the fourth quarter of 2019, the chief operating decision maker (the “CODM”) updated the manner in which financial information is reviewed for purposes of assessing performance and making operating decisions for the Company’s reportable segments. See Note 19, “Segments,” for additional information on this change and the Company’s identified reportable segments. </t>
  </si>
  <si>
    <t>Recently Issued Accounting Standard</t>
  </si>
  <si>
    <t>Recently Issued Accounting Standard In August 2018, the FASB issued an accounting standards update to address a customer’s accounting for implementation costs incurred in a cloud computing arrangement that is a service contract. This new guidance was issued to align the accounting for costs incurred to implement a cloud computing arrangement that is a service contract with the guidance on capitalizing costs associated with developing or obtaining internal-use software. Upon the adoption of this standard, implementation costs incurred in a cloud computing arrangement that is a service contract will be capitalized and presented in the financial statements similar to prepaid expenses related to service contracts. Additionally, expenses associated with capitalized implementation costs will be recorded in the same financial statement line item as the fees associated with the hosting element of a cloud computing arrangement. The accounting standards update became effective for the Company for quarterly and annual reporting on January 1, 2020. Entities have the option of using either the retrospective or prospective method to adopt the standard and the Company expects to elect the prospective method. The Company is in the process of evaluating the impact of this new accounting guidance on its consolidated financial statements and plans to finalize this evaluation for quarterly reporting as of March 31, 2020.</t>
  </si>
  <si>
    <t>Basis of Presentation and Summary of Significant Accounting Policies (Tables)</t>
  </si>
  <si>
    <t>Components of Other (Expense) Income, Net</t>
  </si>
  <si>
    <t>The components of other (expense) income, net, were as follows: Years Ended December 31, 2019 2018 2017 Other (expense) income, net: Foreign currency (losses) gains, net $ (24,659 ) $ 16,682 $ (40,132 ) Other income 3,778 8,728 706 Other expense (6,262 ) (3,709 ) (833 ) Total other (expense) income, net $ (27,143 ) $ 21,701 $ (40,259 )</t>
  </si>
  <si>
    <t>Supplemental Cash Flow Information</t>
  </si>
  <si>
    <t>Supplemental cash flow information consisted of the following: 2019 2018 2017 Cash paid for interest (for the years ended December 31) $ 300,528 $ 262,921 $ 238,826 Cash paid for income taxes, net (for the years ended December 31) 72,510 64,714 43,438 Purchases of property and equipment in current liabilities (as of December 31) 29,924 17,461 22,725</t>
  </si>
  <si>
    <t>The Company records depreciation and amortization using the straight-line method, based on the following estimated useful lives: Buildings 20-40 years Furniture and equipment 4-18 years Computer equipment and software 1-5 years Property and equipment, net consisted of the following amounts on the dates set forth below: December 31, 2019 2018 Land $ 6,795 $ 6,809 Buildings and leasehold improvements 384,975 345,262 Furniture and equipment 264,233 245,522 Computer equipment and software 311,381 307,126 Construction-in-progress, including information technology systems under development 76,972 39,110 Total property and equipment 1,044,356 943,829 Less: accumulated depreciation and amortization (585,511 ) (544,726 ) Property and equipment, net $ 458,845 $ 399,103</t>
  </si>
  <si>
    <t>The estimated useful lives are as follows: Trade names 10-23 years Investigator/payer network 5-10 years Technology/intellectual property 2-8 years Know-how/processes 7-10 years Backlog 1-6 years Customer relationships 13-23 years The Company’s definite-lived intangible assets were composed of the following on the dates set forth below: December 31, 2019 2018 Carrying Amount Accumulated Amortization Net Carrying Amount Accumulated Amortization Net Customer relationships $ 884,788 $ (415,427 ) $ 469,361 $ 870,648 $ (356,099 ) $ 514,549 Trade names 372,210 (139,141 ) 233,069 368,189 (121,614 ) 246,575 Backlog 177,599 (175,571 ) 2,028 176,610 (172,884 ) 3,726 Investigator/payer network 236,082 (185,478 ) 50,604 233,356 (161,219 ) 72,137 Technology/intellectual property 8,600 (3,319 ) 5,281 3,500 (2,700 ) 800 Know-how/processes 586,971 (455,223 ) 131,748 582,011 (391,593 ) 190,418 Favorable leases — — — 1,700 (932 ) 768 Total $ 2,266,250 $ (1,374,159 ) $ 892,091 $ 2,236,014 $ (1,207,041 ) $ 1,028,973</t>
  </si>
  <si>
    <t>Revenue (Tables)</t>
  </si>
  <si>
    <t>Schedule of Accounts Receivable and Unbilled Services</t>
  </si>
  <si>
    <t>The Company’s accounts receivable and unbilled services, net, consisted of the following amounts on the dates set forth below: December 31, 2019 2018 Accounts receivable $ 726,111 $ 700,280 Unbilled services 609,674 565,473 Total accounts receivable and unbilled services 1,335,785 1,265,753 Allowance for doubtful accounts (9,171 ) (5,029 ) Total accounts receivable and unbilled services, net $ 1,326,614 $ 1,260,724</t>
  </si>
  <si>
    <t>Contract with Customer, Asset and Liability</t>
  </si>
  <si>
    <t>The Company’s unearned revenue consisted of the following amounts on the dates set forth below: December 31, 2019 2018 Unearned revenue $ 1,110,872 $ 921,964</t>
  </si>
  <si>
    <t>Change in the Allowance for Doubtful Accounts</t>
  </si>
  <si>
    <t>The Company’s changes in the allowance for doubtful accounts consisted of the following amounts on the dates set forth below: Years Ended December 31, 2019 2018 2017 Balance at the beginning of the period $ (5,029 ) $ (4,904 ) $ (3,105 ) Current year provision (4,243 ) (618 ) (3,466 ) Write-offs 101 493 1,667 Balance at the end of the period $ (9,171 ) $ (5,029 ) $ (4,904 )</t>
  </si>
  <si>
    <t>Capitalized Contract Costs</t>
  </si>
  <si>
    <t>Capitalized contract costs and the related amortization for the period below were as follows: December 31, 2019 2018 Capitalized costs to obtain a contract, net $ 25,766 $ 23,062 Years Ended December 31, 2019 2018 Amortization of costs to obtain a contract $ 11,432 $ 8,693</t>
  </si>
  <si>
    <t>Stock-Based Compensation (Tables)</t>
  </si>
  <si>
    <t>Weighted-Average Assumptions Used in Granted Stock Options Fair Value Estimates</t>
  </si>
  <si>
    <t>The following table indicates the weighted-average assumptions used in estimating the fair value of stock options granted under the Eagle I Plan as follows: Years Ended December 31, 2019 2018 2017 Expected term (years) 6.5 6.5 6.5 Risk-free interest rate (%) 2.3 2.6 2.1 Expected volatility (%) 26.4 25.0 26.0 Expected dividend (%) — — —</t>
  </si>
  <si>
    <t>Summary of Stock Option and Restricted Stock Activity</t>
  </si>
  <si>
    <t>A summary of 2019 restricted stock activity under the Eagle I Plan is presented below. Restricted Stock Weighted-Average Unvested at January 1, 2019 11 $ 15.39 Granted 12 18.66 Vested (14 ) 16.48 Unvested at December 31, 2019 9 $ 18.05 A summary of 2019 stock option activity under the Eagle I Plan is presented below. Stock Options Weighted- Weighted- Aggregate Outstanding at January 1, 2019 19,630 $ 15.28 8.6 years Granted 2,367 19.62 Exercised (301 ) 15.06 Forfeited (1,108 ) 15.00 Expired (285 ) 15.23 Outstanding at December 31, 2019 20,303 $ 14.10 7.8 years $ 154,203 Exercisable at December 31, 2019 7,162 $ 14.31 7.6 years $ 52,944 Vested or expected to vest at December 31, 2019 17,753 $ 14.57 7.9 years $ 126,662</t>
  </si>
  <si>
    <t>Summarized Information about Outstanding Stock Options</t>
  </si>
  <si>
    <t>The following table summarizes information about outstanding stock options under the Eagle I Plan as of December 31, 2019 : Stock Options Outstanding Stock Options Exercisable Exercise Price Number Outstanding at December 31, 2019 Weighted-Average Remaining Contractual Life Weighted-Average Exercise Price Number Exercisable at December 31, 2019 Weighted-Average Exercise Price Time-based $ 14.35 - $ 21.70 8,870 7.9 years $ 15.89 2,725 $ 15.18 Performance-based 9.89 - 21.70 9,048 7.9 years 13.20 4,437 13.77 Liquidity/realization event-based 10.59 - 21.70 2,385 7.6 years 10.88 — —</t>
  </si>
  <si>
    <t>Stockholders’ Deficit and Redeemable Noncontrolling Interest (Tables)</t>
  </si>
  <si>
    <t>Schedule of Stockholders Equity</t>
  </si>
  <si>
    <t>The following is a summary of the Company’s authorized, issued and outstanding shares for the periods set forth below: December 31, 2019 December 31, 2018 Shares authorized 2,080,000 2,080,000 Shares issued 280,127 279,545 Shares outstanding: Voting 276,052 276,052 Non-voting 3,374 2,978 Total shares outstanding 279,426 279,030</t>
  </si>
  <si>
    <t>Business Combinations (Tables)</t>
  </si>
  <si>
    <t>Schedule of Finite-Lived Intangible Assets Acquired</t>
  </si>
  <si>
    <t>The Company acquired the following definite-lived intangible assets during 2017 with the acquisition of Optimal Research: Acquired Intangible Assets Weighted-Average Amortization Period (in years) Customer relationships $ 5,300 15 Backlog 120 2 Investigator network 1,800 8 Know-how/processes 4,800 10 Total $ 12,020 12 The Company acquired the following provisional definite-lived intangible assets during 2019 with the acquisition of Synarc: Acquired Intangible Assets Weighted-Average Amortization Period (in years) Customer relationships $ 2,000 15 Know-how/processes 1,800 8 Investigator network 1,900 8 Trade names 1,400 10 Total $ 7,100 10 The Company acquired the following provisional definite-lived intangible assets during 2019 with the acquisition of Medimix: Acquired Intangible Assets Weighted-Average Amortization Period (in years) Customer relationships $ 7,500 13 Trade names 900 10 Technology/intellectual property 5,100 8 Total $ 13,500 11</t>
  </si>
  <si>
    <t>Schedule of Recognized Identified Assets Acquired and Liabilities Assumed</t>
  </si>
  <si>
    <t>The following table summarizes the provisional consideration and the fair values of identifiable assets acquired and liabilities assumed at the acquisition date: Purchase price $ 45,187 Identifiable assets acquired: Cash and cash equivalents $ 6,003 Accounts receivable and unbilled services, net 23,143 Prepaid expenses and other current assets 3,817 Property and equipment 19,273 Intangible assets 7,100 Other assets 5,403 Operating lease right-of-use assets 1,609 Total identifiable assets acquired 66,348 Liabilities assumed: Accounts payable (5,565 ) Other accrued expenses (4,026 ) Unearned revenue (7,210 ) Long-term debt and finance lease obligations (38 ) Deferred tax liabilities (3,447 ) Other liabilities (331 ) Operating lease liabilities (1,609 ) Total liabilities assumed (22,226 ) Separately identifiable net assets acquired 44,122 Goodwill 1,065 Total net assets $ 45,187</t>
  </si>
  <si>
    <t>Pro Forma Information</t>
  </si>
  <si>
    <t>The Company had the following results from its acquisitions for the periods subsequent to closing: Business Combination Time Period Net Revenue Net (Loss) Income Synarc September 3, 2019 to December 31, 2019 $ 17,170 Insignificant Medimix July 1, 2019 to December 31, 2019 5,996 Insignificant Optimal September 1, 2017 to December 31, 2017 3,339 Insignificant</t>
  </si>
  <si>
    <t>Investments (Tables)</t>
  </si>
  <si>
    <t>Summary of Equity Method Investments</t>
  </si>
  <si>
    <t>The Company’s investments in unconsolidated affiliates consisted of the following amounts on the dates set forth below: December 31, 2019 2018 Medable, Inc. $ 15,684 $ 8,756 Science 37, Inc. 18,344 — Total $ 34,028 $ 8,756</t>
  </si>
  <si>
    <t>Summary of Other Investments</t>
  </si>
  <si>
    <t>The Company’s other investments consisted of the following amounts on the dates set forth below: December 31, 2019 2018 Auven Therapeutics Holdings, L.P. $ 228,959 $ 241,305 venBio Global Strategic Fund, L.P. 14,108 12,690 Venture capital funds and investment partnerships 5,386 2,129 Other investments 1,895 9,591 Total $ 250,348 $ 265,715</t>
  </si>
  <si>
    <t>Summary of Financial Information</t>
  </si>
  <si>
    <t>The summarized financial information presented below reflects the aggregated financial information of Auven and venBio as of and for periods ended December 31 of each year. The net investment (loss) income information presented below reflects the net realized and unrealized gains (losses), net of expenses and investment income, related to each investment. Auven and venBio have unclassified balance sheets. Therefore, the asset and liability information presented below are not split between current and non-current. December 31, 2019 2018 2017 Net investment (loss) income (for the years ended December 31) $ (280,962 ) $ (140,943 ) $ 598,285 Total assets (as of December 31) 1,396,040 1,645,063 2,005,154 Total liabilities (as of December 31) 30,812 2,105 126,407</t>
  </si>
  <si>
    <t>Property and Equipment, Net (Tables)</t>
  </si>
  <si>
    <t>Summary of Property and Equipment, Net</t>
  </si>
  <si>
    <t>Goodwill and Intangible Assets, Net (Tables)</t>
  </si>
  <si>
    <t>Carrying Amount of Goodwill by Segment</t>
  </si>
  <si>
    <t>The changes in the carrying amount of goodwill by segment consisted of the following on the dates set forth below: Total Clinical Development Services Laboratory Services Balance at December 31, 2017: Goodwill $ 1,887,805 $ 1,661,191 $ 226,614 Accumulated impairment losses (97,085 ) (69,806 ) (27,279 ) Goodwill, net 1,790,720 1,591,385 199,335 2018 Activity: Translation adjustments (38,707 ) (38,707 ) — Goodwill impairment (29,626 ) (29,626 ) — Measurement period adjustments for prior acquisition 991 991 — Balance at December 31, 2018: Goodwill 1,850,089 1,623,475 226,614 Accumulated impairment losses (126,711 ) (99,432 ) (27,279 ) Goodwill, net 1,723,378 1,524,043 199,335 2019 Activity: Translation adjustments 12,814 12,814 — Goodwill recorded from current year acquisitions 27,912 27,912 — Balance at December 31, 2019: Goodwill 1,890,815 1,664,201 226,614 Accumulated impairment losses (126,711 ) (99,432 ) (27,279 ) Goodwill, net $ 1,764,104 $ 1,564,769 $ 199,335</t>
  </si>
  <si>
    <t>Schedule of Definite-Lived Intangible Assets</t>
  </si>
  <si>
    <t>Estimated Amortization Expense for Definite-Lived Intangible Assets</t>
  </si>
  <si>
    <t>As of December 31, 2019 , estimated amortization expense for definite-lived intangible assets for each of the next five years and thereafter was as follows: Year Amortization Expense 2020 $ 157,935 2021 145,842 2022 74,678 2023 67,652 2024 61,390 Thereafter 384,594 Total future amortization expense $ 892,091</t>
  </si>
  <si>
    <t>Long-term Debt and Finance Lease Obligations (Tables)</t>
  </si>
  <si>
    <t>Schedule of Long-term Debt and Finance Lease Obligations</t>
  </si>
  <si>
    <t xml:space="preserve"> Long-term debt and finance lease obligations consisted of the following as set forth on the dates below: December 31, Maturity Date Effective Rate Stated Rate 2019 2018 Term Loan August 2022 4.51% 4.30% $ 3,096,429 $ 3,128,852 OpCo Notes August 2023 6.61% 6.38% 1,125,000 1,125,000 Initial HoldCo Notes May 2022 8.92% 7.63% 550,000 550,000 Additional HoldCo Notes May 2022 8.90% 7.75% 900,000 — Other debt April 2025 1.13% 1.13% 5,707 8,950 Finance lease obligations Various Various Various 28,726 23,815 5,705,862 4,836,617 Unamortized debt discount (13,956 ) (9,008 ) Unamortized debt issuance costs (47,978 ) (31,925 ) Current portion of long-term debt and finance lease obligations (35,794 ) (34,907 ) Long-term debt and finance lease obligations, less current portion $ 5,608,134 $ 4,760,777</t>
  </si>
  <si>
    <t>Schedule of Redemption Prices</t>
  </si>
  <si>
    <t>Jaguar II and PPD LLC can redeem the OpCo Notes, at their option, in whole at any time or in part from time to time, upon notice, at the following redemption prices (expressed as a percentage of principal amount), plus accrued and unpaid interest and additional interest, if any, to the redemption date (subject to the right of holders of record on the relevant record date to receive interest due on the relevant interest payment date), if redeemed during the 12-month period commencing on August 1 of the years set forth below: Period Redemption Price 2019 103.188 % 2020 101.594 % 2021 and thereafter 100.000 %</t>
  </si>
  <si>
    <t>Scheduled Maturities of Long-term Debt and Finance Lease Obligations</t>
  </si>
  <si>
    <t>As of December 31, 2019 , the scheduled maturities of long-term debt and settlement of finance lease obligations for each of the next five years and thereafter were as follows: Year Amount 2020 $ 35,794 2021 36,014 2022 4,485,451 2023 1,128,587 2024 3,477 Thereafter 16,539 Total $ 5,705,862</t>
  </si>
  <si>
    <t>Leases (Tables)</t>
  </si>
  <si>
    <t>Supplemental Balance Sheet Information</t>
  </si>
  <si>
    <t>The amount of finance lease ROU assets and liabilities and the associated financial statement line item they are included within on the consolidated balance sheets are as follows: Classification December 31, 2019 Property and equipment, net $ 23,084 Current portion of long-term debt and finance lease obligations $ 2,861 Long-term debt and finance lease obligations, less current portion 24,510 Total finance lease liabilities $ 27,371</t>
  </si>
  <si>
    <t>Lease Expense and Other Leases Information</t>
  </si>
  <si>
    <t>Other information on operating and finance leases were as follows: December 31, 2019 Weighted-average remaining lease term: Operating leases 6.3 years Finance leases 8.5 years Weighted-average discount rate: Operating leases 5.8 % Finance leases 7.2 % The components of total lease expense were as follows: Lease expenses Year Ended December 31, 2019 Finance lease cost: Amortization of ROU assets $ 2,497 Interest on lease liabilities 1,968 Operating lease expense 54,179 Short-term lease expense 1,301 Variable lease expense 15,804 Total lease expense $ 75,749</t>
  </si>
  <si>
    <t>Supplemental cash flow information related to operating and finance leases were as follows: Year Ended December 31, 2019 Cash paid for amounts included in the measurement of lease liabilities: Operating cash flows for operating leases $ 52,502 Operating cash flows for finance leases 1,968 Financing cash flows for finance leases 1,948 ROU assets obtained in exchange for lease obligations: Operating leases 42,520 Finance leases 3,736</t>
  </si>
  <si>
    <t>Future Lease Payments for Operating Lease Liabilities</t>
  </si>
  <si>
    <t>As of December 31, 2019 , the undiscounted lease payments for operating and finance lease liabilities were as follows: Year Operating Leases Finance Leases Total 2020 $ 55,907 $ 4,730 $ 60,637 2021 49,195 4,865 54,060 2022 35,476 5,000 40,476 2023 25,822 4,610 30,432 2024 18,239 4,335 22,574 2025 and thereafter 58,479 12,069 70,548 Total lease payments 243,118 35,609 278,727 Less: imputed interest (43,390 ) (8,238 ) (51,628 ) Total $ 199,728 $ 27,371 $ 227,099</t>
  </si>
  <si>
    <t>Future Lease Payments for Finance Lease Liabilities</t>
  </si>
  <si>
    <t>Future Minimum Payments for Operating Leases under ASC 840</t>
  </si>
  <si>
    <t>The future minimum payments for operating leases and capital leases as of December 31, 2018 on an ASC 840 basis were as follows: Year Operating Leases Capital Leases Total 2019 $ 55,120 $ 2,484 $ 57,604 2020 52,228 2,458 54,686 2021 43,490 2,751 46,241 2022 29,131 3,032 32,163 2023 19,829 2,773 22,602 2024 and thereafter 71,895 10,317 82,212 Total lease payments $ 271,693 $ 23,815 $ 295,508</t>
  </si>
  <si>
    <t>Future Minimum Payments for Capital Leases under ASC 840</t>
  </si>
  <si>
    <t>Income Taxes (Tables)</t>
  </si>
  <si>
    <t>Components of Income Before Provision for (Benefit from) Income Taxes</t>
  </si>
  <si>
    <t>The components of income before provision for (benefit from) income taxes were as follows: Years Ended December 31, 2019 2018 2017 Domestic $ 668,036 $ 118,393 $ (219,274 ) Foreign (608,761 ) 28,237 235,743 Income before provision for (benefit from) income taxes $ 59,275 $ 146,630 $ 16,469</t>
  </si>
  <si>
    <t>Components of the Provision for (Benefit from) Income Taxes</t>
  </si>
  <si>
    <t>The components of the provision for (benefit from) income taxes were as follows: Years Ended December 31, 2019 2018 2017 U.S. federal income taxes: Current $ 32,051 $ 16,775 $ 7,252 Deferred (55,206 ) (24,426 ) (293,164 ) U.S. state income taxes: Current 1,614 2,843 3,406 Deferred (18,658 ) (3,038 ) (15,074 ) Foreign income taxes: Current 44,657 49,411 25,192 Deferred (1,501 ) (1,986 ) (11,972 ) Provision for (benefit from) income taxes $ 2,957 $ 39,579 $ (284,360 )</t>
  </si>
  <si>
    <t>Schedule of Effective Income Tax Rate Reconciliation</t>
  </si>
  <si>
    <t>Taxes are computed at the corporate statutory U.S. federal income tax rate are reconciled to the provision for (benefit from) income taxes from operations as follows: Years Ended December 31, 2019 2018 2017 Effective tax rate 5.0 % 27.0 % (1,726.6 )% Income tax expense at federal statutory rate $ 12,461 $ 30,792 $ 5,764 State taxes, net of federal tax benefit (13,437 ) (706 ) (4,577 ) Nondeductible interest 7,781 9,749 7,643 Residual tax impact on foreign earnings — — (91,820 ) Research and development credits (11,206 ) (9,609 ) (9,321 ) Other nondeductible transaction costs 1,226 — — Recapitalization costs, net — — (36,403 ) Goodwill impairment — 6,221 13,431 Rate change — — (110,290 ) Change in valuation allowance (6,550 ) 8,532 (6,318 ) Foreign tax rate differential 39,776 (40,724 ) (50,222 ) Foreign tax credit (39,456 ) (24,999 ) — Global intangible low-taxed income 65,918 46,269 — Foreign-derived intangible income — (6,225 ) — Provision to return adjustment (2,948 ) (9,098 ) (1,116 ) Other taxes 1,542 2,358 1,645 Other permanent items 3,623 2,417 (1,571 ) Intercompany financing (67,607 ) 13,981 (3,780 ) Effect of double taxation, net of dividend received 2,164 4,022 4,598 Unrecognized tax benefits 9,807 6,541 (1,752 ) Other, net (137 ) 58 (271 ) Provision for (benefit from) income taxes $ 2,957 $ 39,579 $ (284,360 )</t>
  </si>
  <si>
    <t>Schedule of Deferred Tax Assets and Liabilities</t>
  </si>
  <si>
    <t>Deferred income taxes were as follows on the dates set forth below: December 31, 2019 2018 Assets Liabilities Assets Liabilities Property and equipment and intangible assets $ — $ 232,945 $ — $ 255,583 Operating lease obligations/ROU assets 49,932 46,404 — — Accrued expenses 26,412 — 15,611 — Investment basis difference — 32,066 — 39,854 Stock options and restricted stock 11,173 — 8,793 — Future benefit of tax credits 25,920 — 19,755 — Future benefit of carryforward losses 53,077 — 57,042 — Uncertain tax benefits 1,026 — 4,227 — Unearned revenue 32,230 — 49,044 — Other 21,410 25,800 34,584 34,099 Disallowed interest carryforward 78,697 — 74,221 — Valuation allowance (38,178 ) — (88,980 ) — Total deferred income taxes $ 261,699 $ 337,215 $ 174,297 $ 329,536</t>
  </si>
  <si>
    <t>Summary of the Change in Deferred Tax Asset Valuation Allowance</t>
  </si>
  <si>
    <t>The changes in valuation allowance for deferred tax assets for the periods indicated below were as follows: December 31, 2019 2018 2017 Balance at the beginning of the period $ (88,980 ) $ (78,025 ) $ (79,740 ) Additions charged to costs and expenses (2,463 ) (11,527 ) (5,375 ) Additions or reductions charged to other accounts (1) 43,418 — (197 ) Reductions charged to costs and expenses 9,847 572 7,287 Balance at end of the period $ (38,178 ) $ (88,980 ) $ (78,025 ) (1) The balance includes the impact of deferred tax assets, purchase accounting and currency translation adjustments.</t>
  </si>
  <si>
    <t>Summary of Changes in Total Unrecognized Tax Benefits</t>
  </si>
  <si>
    <t>The following is a tabular reconciliation of the total unrecognized tax benefits for the periods indicated below: December 31, 2019 2018 2017 Unrecognized tax benefit at beginning of period $ 28,442 $ 21,890 $ 20,102 Gross increases - tax positions in prior period 5,997 6,408 4,606 Gross decreases - tax positions in prior period (7,967 ) (277 ) (839 ) Gross increases - tax positions in current period 13,908 7,970 1,488 Foreign exchange rate movements 49 (275 ) 161 Lapse of statute (696 ) (7,274 ) (3,628 ) Unrecognized tax benefit at end of period $ 39,733 $ 28,442 $ 21,890</t>
  </si>
  <si>
    <t>Derivative Instruments and Hedging Activities (Tables)</t>
  </si>
  <si>
    <t>Derivative Instruments, Gain (Loss)</t>
  </si>
  <si>
    <t>The Company recognized the following amounts of pre-tax gain as a component of OCI or OCL during the years ended December 31, 2019 , 2018 and 2017 : Pre-Tax Gain Recognized in OCI or OCL Derivatives in Cash Flow Hedging Relationships Years Ended December 31, 2019 2018 2017 Foreign currency forward contracts $ — $ — $ 4,708 Interest rate swaps — 18,960 2,269</t>
  </si>
  <si>
    <t>Reclassification out of Accumulated Other Comprehensive Income</t>
  </si>
  <si>
    <t>The following table provides the location of the effective portion of the pre-tax gain (loss) reclassified from AOCL or AOCI into revenue, direct costs and interest expense, net, respectively, on the consolidated statements of operations during the years ended December 31, 2019 , 2018 and 2017 : Pre-Tax Gain (Loss) Reclassified from AOCL or AOCI into Income Derivatives in Cash Flow Hedging Relationships Location of Gain (Loss) Reclassified from AOCL or AOCI into Statements of Operations Years Ended December 31, 2019 2018 2017 Foreign currency forward contracts Revenue $ — $ — $ 1,887 Foreign currency forward contracts Direct costs — — 3,000 Interest rate swaps Interest expense, net 12,327 5,618 (11,914 ) The following table presents the significant reclassifications to the statements of operations out of AOCI or AOCL and the line item affected on the consolidated statements of operations for the respective periods: Years Ended December 31, Details about AOCI or AOCL Components 2019 2018 2017 Affected line item in statements of operations Gains (losses) on derivative instruments: Foreign currency forward contracts $ — $ — $ 1,887 Revenue Foreign currency forward contracts — — 3,000 Direct costs Interest rate swaps 12,327 5,618 (11,914 ) Interest expense, net Total before income tax (expense) benefit 12,327 5,618 (7,027 ) Income tax (expense) benefit (2,804 ) (1,357 ) 2,930 Provision for (benefit from) income taxes Total net of income tax $ 9,523 $ 4,261 $ (4,097 ) Foreign currency translation: Income tax expense $ — $ — $ (16,825 ) Provision for (benefit from) income taxes Defined benefit pension plan: Amortization of actuarial loss $ (605 ) $ (784 ) $ (1,693 ) Net periodic pension costs (1) Income tax benefit 116 141 535 Provision for (benefit from) income taxes Total net of income tax $ (489 ) $ (643 ) $ (1,158 ) (1) Net periodic pension costs are included as a component of other (expense) income, net, on the consolidated statements of operations for the year ended December 31, 2019 and 2018 and as a component of direct costs and SG&amp;A expenses on the consolidated statements of operations for the year ended December 31, 2017 .</t>
  </si>
  <si>
    <t>Employee Savings and Pension Plan (Tables)</t>
  </si>
  <si>
    <t>Summary of Pre-Tax Pension Costs and Other Amounts Recognized in Net Income</t>
  </si>
  <si>
    <t>Pre-tax pension costs and other amounts recognized in net income and OCL or (OCI) for the Pension Plan included the following components: Years Ended December 31, 2019 2018 2017 Net periodic pension cost (credit): Interest cost $ 2,397 $ 2,370 $ 2,596 Expected return on plan assets (2,106 ) (3,195 ) (4,125 ) Amortization of actuarial loss 605 784 1,693 Net periodic pension cost (credit) $ 896 $ (41 ) $ 164 Other changes in plan assets and benefit obligations recognized in OCL or (OCI): Net actuarial loss (gain) arising during period $ 2,180 $ (1,169 ) $ (11,881 ) Amortization of actuarial loss (605 ) (784 ) (1,693 ) Foreign currency translation adjustment — 110 1,269 Total OCL or (OCI) $ 1,575 $ (1,843 ) $ (12,305 ) Total recognized in net periodic pension cost (credit) and OCL or (OCI) $ 2,471 $ (1,884 ) $ (12,141 )</t>
  </si>
  <si>
    <t>Summary of Pre-Tax Pension Costs and Other Amounts Recognized in OCL or (OCI)</t>
  </si>
  <si>
    <t>Summary of Weighted-Average Assumptions Used to Determine Net Periodic Pension Cost and Benefit Obligations</t>
  </si>
  <si>
    <t>The weighted-average assumptions used to determine net periodic pension cost for periods below were as follows: Years Ended December 31, 2019 2018 2017 Discount rate 3.0% 2.6% 2.7% Rate of compensation increase 3.7% 3.7% 3.7% Long-term rate of return on plan assets 2.5% 3.7% 5.6% The weighted-average assumptions used to determine benefit obligations at the end of the plan year were as follows: December 31, 2019 2018 Discount rate 2.1% 3.0% Rate of compensation increase 3.6% 3.7%</t>
  </si>
  <si>
    <t>Summary of the Changes in Benefit Obligation, Plan Assets, and Funded Status</t>
  </si>
  <si>
    <t>The change in benefit obligation, change in plan assets, funded status and amounts recognized for the Pension Plan were as follows: December 31, 2019 2018 Change in benefit obligation: Projected benefit obligation, beginning of year $ 80,435 $ 91,356 Interest cost 2,397 2,370 Net actuarial loss (gain) 11,287 (6,400 ) Plan amendments — 135 Benefits paid (2,465 ) (2,168 ) Foreign currency translation adjustment 811 (4,858 ) Projected benefit obligation, end of year $ 92,465 $ 80,435 Change in plan assets: Fair value of plan assets, beginning of year $ 84,894 $ 88,794 Actual return on plan assets 11,254 (1,716 ) Employer contributions — 5,077 Benefits paid (2,465 ) (2,168 ) Foreign currency translation adjustment 867 (5,093 ) Fair value of plan assets, end of year $ 94,550 $ 84,894 Funded status recorded as other assets $ 2,085 $ 4,459</t>
  </si>
  <si>
    <t>Summary of the Projected Benefit Obligation, Accumulated Benefit Obligation, and Fair Value of Plan Assets</t>
  </si>
  <si>
    <t>The projected benefit obligation, accumulated benefit obligation and fair value of plan assets were as follows: December 31, 2019 2018 Projected benefit obligation $ 92,465 $ 80,435 Accumulated benefit obligation 89,637 76,676 Fair value of plan assets 94,550 84,894</t>
  </si>
  <si>
    <t>Summary of Expected Funding Contributions to the Pension Plan</t>
  </si>
  <si>
    <t>As of December 31, 2019 , expected funding contributions to the Pension Plan were as follows: Year Amount 2021 $ 3,639 2022 3,769 Total $ 7,408</t>
  </si>
  <si>
    <t>Summary of the Pension Plan's Target Allocations, Weighted-Average Asset Allocations, and Actual Allocation</t>
  </si>
  <si>
    <t>The allocation of Pension Plan assets is as follows on the dates set forth below: December 31, 2019 2018 Equity securities $ 36,832 $ 32,973 Debt securities 57,531 51,819 Cash 187 102 Total $ 94,550 $ 84,894 The Pension Plan’s target allocations and weighted-average asset allocations by asset category were as follows: Weighted-Average Asset Allocation Target December 31, Asset Category Allocation 2019 2018 Equity securities 38.5 % 39.0 % 38.9 % Debt securities 61.5 % 60.8 % 61.0 % Cash — % 0.2 % 0.1 % Total 100.0 % 100.0 % 100.0 %</t>
  </si>
  <si>
    <t>Summary of Expected Benefit Payments</t>
  </si>
  <si>
    <t>As of December 31, 2019 , expected benefit payments from the Pension Plan for each of the next five years, and the next five years in the aggregate, were as follows: Year Amount 2020 $ 941 2021 955 2022 971 2023 986 2024 1,002 Next 5 years 5,248 Total $ 10,103</t>
  </si>
  <si>
    <t>Fair Value Measurements (Tables)</t>
  </si>
  <si>
    <t>Schedule of Assets and Liability Measured at Fair Value</t>
  </si>
  <si>
    <t>The following table presents information about the Company’s assets and liability measured at fair value on a recurring basis: As of December 31, 2019 Level 1 Level 2 Level 3 Total Assets Investments $ 1,895 $ — $ 248,453 $ 250,348 Total assets $ 1,895 $ — $ 248,453 $ 250,348 Liabilities Contingent consideration $ — $ — $ 9,489 $ 9,489 Recapitalization investment portfolio liability — — 191,678 191,678 Total liabilities $ — $ — $ 201,167 $ 201,167 As of December 31, 2018 Level 1 Level 2 Level 3 Total Assets Investments $ 9,591 $ — $ 256,124 $ 265,715 Total assets $ 9,591 $ — $ 256,124 $ 265,715 Liability Recapitalization investment portfolio liability $ — $ — $ 198,524 $ 198,524 Total liability $ — $ — $ 198,524 $ 198,524</t>
  </si>
  <si>
    <t>Fair Value Measurement Inputs and Valuation Techniques</t>
  </si>
  <si>
    <t>The following table summarizes the Company’s quantitative information about the fair value measurements of Auven and venBio at the dates indicated: Quantitative Information About Level 3 Fair Value Measurements for December 31, 2019 Description Fair Value Valuation Technique Unobservable Input Range of Rates Fair value option investments $243,067 Market evaluation/pricing models Discount for lack of marketability 10.0% - 30.0% Recent acquisition transactions Discount for lack of control 20.0% - 35.0% Quantitative information about Level 3 Fair Value Measurements for December 31, 2018 Description Fair Value Valuation Technique Unobservable Input Range of Rates Fair value option investments $253,995 Market evaluation/pricing models Discount for lack of marketability 12.5% - 27.5% Recent acquisition transactions Discount for lack of control 25.0% - 30.0%</t>
  </si>
  <si>
    <t>Fair Value Assets Measured on Recurring Basis, Unobservable Input Reconciliation</t>
  </si>
  <si>
    <t>Changes in fair value of the Company’s investments measured on a recurring basis using significant unobservable inputs (Level 3) were as follows: 2019 2018 Balance as of January 1, $ 256,124 $ 272,431 Reclassifications from cost method to fair value method — 3,610 Recognized fair value (loss) gain (11,288 ) 9,691 Cash distributions received (452 ) (27,778 ) Capital contributions paid 4,069 1,546 Transfer out to Level 1 — (3,376 ) Balance as of December 31, $ 248,453 $ 256,124</t>
  </si>
  <si>
    <t>Fair Value Liabilities Measured on Recurring Basis, Unobservable Input Reconciliation</t>
  </si>
  <si>
    <t>Changes in fair value of the Recapitalization Investment Portfolio Liability measured on a recurring basis using significant unobservable inputs (Level 3) were as follows: 2019 2018 Balance as of January 1, $ 198,524 $ 206,507 Recapitalization investment portfolio consideration change in value (6,846 ) 7,849 Cash distributions paid — (15,832 ) Balance as of December 31, $ 191,678 $ 198,524</t>
  </si>
  <si>
    <t>Fair Value by Balance Sheet Grouping</t>
  </si>
  <si>
    <t>The following table presents information about the carrying value and estimated fair value of the Company’s financial instruments on the dates set forth below: December 31, 2019 December 31, 2018 Carrying Amount Estimated Fair Value Carrying Amount Estimated Fair Value Assets: Cash and cash equivalents $ 345,187 $ 345,187 $ 553,066 $ 553,066 Liabilities: Term Loan 3,096,429 3,111,911 3,128,552 2,933,299 OpCo Notes 1,125,000 1,164,566 1,125,000 1,077,874 Initial HoldCo Notes 550,000 559,873 550,000 531,878 Additional HoldCo Notes 900,000 915,120 — — Other debt 5,707 5,707 8,950 8,950</t>
  </si>
  <si>
    <t>Accumulated Other Comprehensive Loss (Tables)</t>
  </si>
  <si>
    <t>Schedule of Accumulated Other Comprehensive Income (Loss)</t>
  </si>
  <si>
    <t>The balances of AOCL or AOCI, each net of tax, were as follows on the dates set forth below: Annual Foreign Derivative Accumulated Other Comprehensive Balance as of December 31, 2016 $ (383,257 ) $ (2,289 ) $ (12,131 ) $ (397,677 ) OCI before reclassifications 126,333 5,122 9,765 141,220 Amounts reclassified from AOCL 16,825 4,097 1,158 22,080 Net OCI 143,158 9,219 10,923 163,300 Balance as of December 31, 2017 (240,099 ) 6,930 (1,208 ) (234,377 ) (OCL) or OCI before reclassifications (91,177 ) 14,498 861 (75,818 ) Amounts reclassified from AOCI or AOCL — (4,261 ) 643 (3,618 ) Other — 922 — 922 Net (OCL) or OCI (91,177 ) 11,159 1,504 (78,514 ) Balance as of December 31, 2018 (331,276 ) 18,089 296 (312,891 ) OCI or (OCL) before reclassifications 24,824 — (1,803 ) 23,021 Amounts reclassified from AOCL or AOCI — (9,523 ) 489 (9,034 ) Net OCI or (OCL) 24,824 (9,523 ) (1,314 ) 13,987 Balance as of December 31, 2019 $ (306,452 ) $ 8,566 $ (1,018 ) $ (298,904 )</t>
  </si>
  <si>
    <t>Earnings Per Share (Tables)</t>
  </si>
  <si>
    <t>Schedule of Earnings Per Share, Basic and Diluted</t>
  </si>
  <si>
    <t>The following table provides a reconciliation of the numerator and denominator of the basic and diluted EPS computations for the periods set forth below: Years Ended December 31, Numerator: 2019 2018 2017 Net income $ 52,755 $ 106,865 $ 300,829 Net income attributable to noncontrolling interest (4,934 ) (2,679 ) (4,802 ) Net income attributable to PPD, Inc. 47,821 104,186 296,027 Recapitalization investment portfolio consideration 6,846 (7,849 ) (97,136 ) Net income attributable to common stockholders of PPD, Inc. $ 54,667 $ 96,337 $ 198,891 Denominator: Basic weighted-average common shares outstanding 279,285 279,238 291,027 Effect of dilutive stock options and restricted stock 1,408 79 2,799 Diluted weighted-average common shares outstanding 280,693 279,317 293,826 Earnings per share: Basic $ 0.20 $ 0.34 $ 0.68 Diluted $ 0.19 $ 0.34 $ 0.68</t>
  </si>
  <si>
    <t>Schedule of Antidilutive Securities Excluded from Computation of Earnings Per Share</t>
  </si>
  <si>
    <t>The number of potential common shares outstanding that were considered anti-dilutive using the treasury stock method and therefore excluded from the computation of diluted EPS, weighted for the portion of the period they were outstanding, are as follows: Years Ended December 31, 2019 2018 2017 Anti-dilutive stock options and restricted stock 434 106 5,333</t>
  </si>
  <si>
    <t>Segments (Tables)</t>
  </si>
  <si>
    <t>Schedule of Segment Reporting Information by Segment</t>
  </si>
  <si>
    <t xml:space="preserve">Information on reportable segment revenue and segment operating income, including a reconciliation of segment operating income to consolidated income from operations, for the respective periods were as follows: Years Ended December 31, 2019 2018 2017 Segment revenue: Clinical Development Services $ 3,354,163 $ 3,182,870 $ 2,319,103 Laboratory Services 676,854 566,101 448,373 Total segment revenue 4,031,017 3,748,971 2,767,476 Segment direct costs: Clinical Development Services 1,162,678 1,064,557 1,053,557 Laboratory Services 307,346 258,472 235,137 Total segment direct costs 1,470,024 1,323,029 1,288,694 Segment reimbursed costs: Clinical Development Services 845,580 876,617 — Laboratory Services 79,054 64,296 — Total segment reimbursed costs 924,634 940,913 — Segment SG&amp;A expenses: Clinical Development Services 529,425 475,242 464,794 Laboratory Services 81,373 68,305 60,097 Total segment SG&amp;A expenses 610,798 543,547 524,891 Segment operating income: Clinical Development Services 816,480 766,454 800,752 Laboratory Services 209,081 175,028 153,139 Total segment operating income $ 1,025,561 $ 941,482 $ 953,891 Total segment revenue $ 4,031,017 $ 3,748,971 $ 2,767,476 Other revenue not allocated to segments (1) — — 233,574 Total revenue 4,031,017 3,748,971 3,001,050 Total segment direct costs 1,470,024 1,323,029 1,288,694 Total segment reimbursed costs 924,634 940,913 — Total segment SG&amp;A expenses 610,798 543,547 524,891 Operating costs and expenses not allocated to segments: Direct costs 14,234 10,783 14,289 Reimbursed costs — — 233,574 SG&amp;A expenses 328,008 269,488 284,442 Recapitalization costs — — 114,766 Depreciation and amortization 264,830 258,974 279,066 Goodwill and long-lived asset impairments 1,284 29,626 43,459 Total operating costs and expenses 3,613,812 3,376,360 2,783,181 Income from operations $ 417,205 $ 372,611 $ 217,869 (1) Other revenue not allocated to segments for the year ended December 31, 2017 consists of reimbursed revenue. </t>
  </si>
  <si>
    <t>Entity-wide Information by Geographic Location (Tables)</t>
  </si>
  <si>
    <t>Revenue from External Customers by Geographic Area</t>
  </si>
  <si>
    <t>Total revenues by geographic location are as follows: Years Ended December 31, 2019 2018 2017 Revenue: North America (1) $ 2,155,609 $ 1,981,814 $ 1,413,079 Latin America 147,375 129,644 117,665 Europe, Middle East and Africa (2) 1,310,573 1,280,861 979,921 Asia-Pacific 417,460 356,652 256,811 Revenue 4,031,017 3,748,971 2,767,476 Reimbursed revenue — — 233,574 Total revenue $ 4,031,017 $ 3,748,971 $ 3,001,050 (1) Revenue for the North America region includes revenue attributable to the United States of $2,132,275 , $1,960,637 and $1,392,873 , respectively, for the years ended December 31, 2019 , 2018 and 2017 . (2) Revenue for the Europe, Middle East and Africa region includes service revenue attributable to the United Kingdom of $659,350 , $655,314 and $518,174 , respectively, for the years ended December 31, 2019 , 2018 and 2017 .</t>
  </si>
  <si>
    <t>Property and Equipment, Net by Geographical Location</t>
  </si>
  <si>
    <t>Total property and equipment, net by geographic location is as follows: December 31, 2019 2018 Property and equipment, net: North America (1) $ 372,163 $ 328,690 Latin America 4,294 2,732 Europe, Middle East and Africa 51,780 53,434 Asia-Pacific 30,608 14,247 Total property and equipment, net $ 458,845 $ 399,103 (1) Property and equipment, net for the North America region includes property and equipment, net attributable to the United States of $372,033 and $328,664 , respectively, as of December 31, 2019 and 2018 .</t>
  </si>
  <si>
    <t>Quarterly Results of Operations (unaudited) (Tables)</t>
  </si>
  <si>
    <t>Summary of Unaudited Quarterly Results of Operations</t>
  </si>
  <si>
    <t>The following table summarizes the Company’s unaudited quarterly results of operations: 2019 Fourth Quarter Third Quarter Second Quarter First Quarter Revenue $ 1,046,884 $ 1,023,864 $ 996,531 $ 963,738 Income from operations 113,276 118,699 97,511 87,719 Net income attributable to noncontrolling interest (1,544 ) (1,161 ) (1,368 ) (861 ) Recapitalization investment portfolio consideration (9,984 ) 11,231 (5,029 ) 10,628 Net income (loss) attributable to common stockholders of PPD, Inc. $ 6,766 $ 26,652 $ 25,716 $ (4,467 ) Basic earnings (loss) per share (1) $ 0.02 $ 0.10 $ 0.09 $ (0.02 ) Diluted earnings (loss) per share (1) $ 0.02 $ 0.09 $ 0.09 $ (0.02 ) 2018 Fourth Quarter Third Quarter Second Quarter First Quarter Revenue $ 978,637 $ 907,404 $ 910,535 $ 952,395 Income from operations 101,646 77,888 99,791 93,286 Net (income) loss attributable to noncontrolling interest (1,366 ) (839 ) 56 (530 ) Recapitalization investment portfolio consideration 23,198 (27,258 ) (1,329 ) (2,460 ) Net income (loss) attributable to common stockholders of PPD, Inc. $ 36,591 $ 4,100 $ 57,699 $ (2,053 ) Basic earnings (loss) per share (1) $ 0.13 $ 0.01 $ 0.21 $ (0.01 ) Diluted earnings (loss) per share (1) $ 0.13 $ 0.01 $ 0.21 $ (0.01 ) (1) The sum of the quarterly per share amounts may not equal per share amounts reported for year-to-date periods. This is due to changes in the number of weighted-average shares outstanding and the effects of rounding for each period.</t>
  </si>
  <si>
    <t>Basis of Presentation and Summary of Significant Accounting Policies - Additional Information (Details) $ / shares in Units, $ in Thousands</t>
  </si>
  <si>
    <t>Feb. 10, 2020USD ($)$ / sharesshares</t>
  </si>
  <si>
    <t>Jan. 15, 2020shares</t>
  </si>
  <si>
    <t>Dec. 31, 2019USD ($)segmentshares</t>
  </si>
  <si>
    <t>Jan. 01, 2019USD ($)</t>
  </si>
  <si>
    <t>Dec. 31, 2018USD ($)shares</t>
  </si>
  <si>
    <t>Subsidiary, Sale of Stock [Line Items]</t>
  </si>
  <si>
    <t>Number of reportable segments | segment</t>
  </si>
  <si>
    <t>Shares authorized (in shares) | shares</t>
  </si>
  <si>
    <t>Lease liabilities</t>
  </si>
  <si>
    <t>Deferred rent, prepaid rent and unearned lease incentives, net</t>
  </si>
  <si>
    <t>Weighted-average remaining amortization period</t>
  </si>
  <si>
    <t>12 years</t>
  </si>
  <si>
    <t>Subsequent Event</t>
  </si>
  <si>
    <t>Stock split, conversion ratio</t>
  </si>
  <si>
    <t>Subsequent Event | IPO</t>
  </si>
  <si>
    <t>Stock sold to the public (in usd per share) | $ / shares</t>
  </si>
  <si>
    <t>Stock issued in the IPO (in shares) | shares</t>
  </si>
  <si>
    <t>Proceeds raised in the IPO</t>
  </si>
  <si>
    <t>Subsequent Event | Over-Allotment Option</t>
  </si>
  <si>
    <t>ASC 842</t>
  </si>
  <si>
    <t>Basis of Presentation and Summary of Significant Accounting Policies - Components of Other (Expense) Income, Net (Details) - USD ($) $ in Thousands</t>
  </si>
  <si>
    <t>Other (expense) income, net:</t>
  </si>
  <si>
    <t>Foreign currency (losses) gains, net</t>
  </si>
  <si>
    <t>Other income</t>
  </si>
  <si>
    <t>Other expense</t>
  </si>
  <si>
    <t>Total other (expense) income, net</t>
  </si>
  <si>
    <t>Basis of Presentation and Summary of Significant Accounting Policies - Supplemental Cash Flow Information (Details) - USD ($) $ in Thousands</t>
  </si>
  <si>
    <t>Cash paid for interest (for the years ended December 31)</t>
  </si>
  <si>
    <t>Cash paid for income taxes, net (for the years ended December 31)</t>
  </si>
  <si>
    <t>Purchases of property and equipment in current liabilities (as of December 31)</t>
  </si>
  <si>
    <t>Basis of Presentation and Summary of Significant Accounting Policies - Property and Equipment (Details)</t>
  </si>
  <si>
    <t>Buildings | Minimum</t>
  </si>
  <si>
    <t>Property, Plant and Equipment [Line Items]</t>
  </si>
  <si>
    <t>Estimated useful life</t>
  </si>
  <si>
    <t>20 years</t>
  </si>
  <si>
    <t>Buildings | Maximum</t>
  </si>
  <si>
    <t>40 years</t>
  </si>
  <si>
    <t>Furniture and equipment | Minimum</t>
  </si>
  <si>
    <t>4 years</t>
  </si>
  <si>
    <t>Furniture and equipment | Maximum</t>
  </si>
  <si>
    <t>18 years</t>
  </si>
  <si>
    <t>Computer equipment and software | Minimum</t>
  </si>
  <si>
    <t>1 year</t>
  </si>
  <si>
    <t>Computer equipment and software | Maximum</t>
  </si>
  <si>
    <t>5 years</t>
  </si>
  <si>
    <t>Basis of Presentation and Summary of Significant Accounting Policies - Intangible Assets (Details)</t>
  </si>
  <si>
    <t>Trade names | Minimum</t>
  </si>
  <si>
    <t>Finite-Lived Intangible Assets [Line Items]</t>
  </si>
  <si>
    <t>10 years</t>
  </si>
  <si>
    <t>Trade names | Maximum</t>
  </si>
  <si>
    <t>23 years</t>
  </si>
  <si>
    <t>Investigator/payer network | Minimum</t>
  </si>
  <si>
    <t>Investigator/payer network | Maximum</t>
  </si>
  <si>
    <t>Technology/intellectual property | Minimum</t>
  </si>
  <si>
    <t>2 years</t>
  </si>
  <si>
    <t>Technology/intellectual property | Maximum</t>
  </si>
  <si>
    <t>8 years</t>
  </si>
  <si>
    <t>Know-how/processes | Minimum</t>
  </si>
  <si>
    <t>7 years</t>
  </si>
  <si>
    <t>Know-how/processes | Maximum</t>
  </si>
  <si>
    <t>Backlog | Minimum</t>
  </si>
  <si>
    <t>Backlog | Maximum</t>
  </si>
  <si>
    <t>6 years</t>
  </si>
  <si>
    <t>Customer relationships | Minimum</t>
  </si>
  <si>
    <t>13 years</t>
  </si>
  <si>
    <t>Customer relationships | Maximum</t>
  </si>
  <si>
    <t>Recapitalization Transaction (Details) - USD ($)</t>
  </si>
  <si>
    <t>Sep. 29, 2017</t>
  </si>
  <si>
    <t>May 11, 2017</t>
  </si>
  <si>
    <t>May 10, 2017</t>
  </si>
  <si>
    <t>Recapitalization Transaction [Line Items]</t>
  </si>
  <si>
    <t>Shares issued upon conversion</t>
  </si>
  <si>
    <t>Transaction costs</t>
  </si>
  <si>
    <t>Incremental stock-based compensation</t>
  </si>
  <si>
    <t>Cash settlement of Special Cash Bonuses</t>
  </si>
  <si>
    <t>Special Cash Bonuses expense</t>
  </si>
  <si>
    <t>Compensation expense</t>
  </si>
  <si>
    <t>Compensation cost for payroll taxes</t>
  </si>
  <si>
    <t>Deferred recapitalization payment liability</t>
  </si>
  <si>
    <t>Recapitalization tax benefit liability</t>
  </si>
  <si>
    <t>Debt issuance costs</t>
  </si>
  <si>
    <t>Employee Stock Option, Initial Options</t>
  </si>
  <si>
    <t>Employee Stock Option, Other Options</t>
  </si>
  <si>
    <t>Eagle Buyer, Inc.</t>
  </si>
  <si>
    <t>Proceeds from sale of stock</t>
  </si>
  <si>
    <t>Stock issued in sale (in shares)</t>
  </si>
  <si>
    <t>Jaguar Holding Company I</t>
  </si>
  <si>
    <t>Stock options outstanding (in shares)</t>
  </si>
  <si>
    <t>Initial HoldCo Notes | Senior Notes</t>
  </si>
  <si>
    <t>Aggregate principal amount</t>
  </si>
  <si>
    <t>Rollover Sellers</t>
  </si>
  <si>
    <t>Majority Sponsor Affiliates</t>
  </si>
  <si>
    <t>Affiliated Entity | Majority Sponsor Affiliates</t>
  </si>
  <si>
    <t>Recapitalization Costs</t>
  </si>
  <si>
    <t>Revenue - Additional Information (Details) - USD ($)</t>
  </si>
  <si>
    <t>Concentration Risk [Line Items]</t>
  </si>
  <si>
    <t>Revenue recognized from performance obligations partially satisfied in prior periods</t>
  </si>
  <si>
    <t>Unsatisfied performance obligations, amount</t>
  </si>
  <si>
    <t>Contract assets</t>
  </si>
  <si>
    <t>Contract with customer, liability, revenue recognized</t>
  </si>
  <si>
    <t>Capitalized contract cost impairment</t>
  </si>
  <si>
    <t>Customer Concentration Risk | Two Largest Customers | Accounts Receivable and Unbilled Revenues</t>
  </si>
  <si>
    <t>Concentration risk, percentage</t>
  </si>
  <si>
    <t>11.00%</t>
  </si>
  <si>
    <t>Revenue - Remaining Performance Obligation (Details) - Revenue, Remaining Performance Obligation, Expected Timing of Satisfaction, Start Date [Axis]: 2020-01-01</t>
  </si>
  <si>
    <t>Revenue, Remaining Performance Obligation, Expected Timing of Satisfaction [Line Items]</t>
  </si>
  <si>
    <t>Unsatisfied performance obligations, expected timing of satisfaction, period</t>
  </si>
  <si>
    <t>12 months</t>
  </si>
  <si>
    <t>Minimum</t>
  </si>
  <si>
    <t>Unsatisfied performance obligations, percentage</t>
  </si>
  <si>
    <t>35.00%</t>
  </si>
  <si>
    <t>Maximum</t>
  </si>
  <si>
    <t>41.00%</t>
  </si>
  <si>
    <t>Revenue - Schedule of Accounts Receivable and Unbilled Services (Details) - USD ($) $ in Thousands</t>
  </si>
  <si>
    <t>Dec. 31, 2016</t>
  </si>
  <si>
    <t>Accounts receivable</t>
  </si>
  <si>
    <t>Unbilled services</t>
  </si>
  <si>
    <t>Total accounts receivable and unbilled services</t>
  </si>
  <si>
    <t>Allowance for doubtful accounts</t>
  </si>
  <si>
    <t>Total accounts receivable and unbilled services, net</t>
  </si>
  <si>
    <t>Revenue - Contract with Customer, Asset and Liability (Details) - USD ($) $ in Thousands</t>
  </si>
  <si>
    <t>Revenue - Change in the Allowance for Doubtful Accounts (Details) - USD ($) $ in Thousands</t>
  </si>
  <si>
    <t>Accounts Receivable, Allowance for Credit Loss [Roll Forward]</t>
  </si>
  <si>
    <t>Balance at the beginning of the period</t>
  </si>
  <si>
    <t>Current year provision</t>
  </si>
  <si>
    <t>Write-offs</t>
  </si>
  <si>
    <t>Balance at the end of the period</t>
  </si>
  <si>
    <t>Revenue - Capitalized Contract Costs (Details) - USD ($) $ in Thousands</t>
  </si>
  <si>
    <t>Capitalized costs to obtain a contract, net</t>
  </si>
  <si>
    <t>Stock-Based Compensation - Stock Options and Restricted Stock Awards Narrative (Details) - USD ($) $ / shares in Units, shares in Millions, $ in Millions</t>
  </si>
  <si>
    <t>1 Months Ended</t>
  </si>
  <si>
    <t>4 Months Ended</t>
  </si>
  <si>
    <t>May 31, 2017</t>
  </si>
  <si>
    <t>Share-based Compensation Arrangement by Share-based Payment Award [Line Items]</t>
  </si>
  <si>
    <t>Eagle I Plan</t>
  </si>
  <si>
    <t>Number of shares reserved for issuance (in shares)</t>
  </si>
  <si>
    <t>Number of shares available for issuance (in shares)</t>
  </si>
  <si>
    <t>Share based compensation tax benefit</t>
  </si>
  <si>
    <t>Weighted average grant date fair value (in dollar per share)</t>
  </si>
  <si>
    <t>Fair value of options granted</t>
  </si>
  <si>
    <t>Intrinsic value of options exercised</t>
  </si>
  <si>
    <t>Compensation costs not yet recognized</t>
  </si>
  <si>
    <t>Grant date fair value of stock options vested</t>
  </si>
  <si>
    <t>Option | Eagle I Plan</t>
  </si>
  <si>
    <t>Expiration period</t>
  </si>
  <si>
    <t>Period for compensation costs not yet recognized to be recognized</t>
  </si>
  <si>
    <t>2 years 9 months 18 days</t>
  </si>
  <si>
    <t>Performance-based | Eagle I Plan | Tranche Two</t>
  </si>
  <si>
    <t>Award vesting percentage (up to)</t>
  </si>
  <si>
    <t>20.00%</t>
  </si>
  <si>
    <t>Performance-based | Eagle I Plan | Tranche One</t>
  </si>
  <si>
    <t>Performance-based | Eagle I Plan | Tranche Three</t>
  </si>
  <si>
    <t>Performance-based | Eagle I Plan | Tranche Four</t>
  </si>
  <si>
    <t>Performance-based | Eagle I Plan | Tranche Five</t>
  </si>
  <si>
    <t>Stock-Based Compensation - Weighted-Average Assumptions Used in Granted Stock Options Fair Value Estimates (Details) - Option - Eagle I Plan</t>
  </si>
  <si>
    <t>Expected term</t>
  </si>
  <si>
    <t>6 years 6 months</t>
  </si>
  <si>
    <t>Risk-free interest rate</t>
  </si>
  <si>
    <t>2.30%</t>
  </si>
  <si>
    <t>2.60%</t>
  </si>
  <si>
    <t>2.10%</t>
  </si>
  <si>
    <t>Expected volatility</t>
  </si>
  <si>
    <t>26.40%</t>
  </si>
  <si>
    <t>25.00%</t>
  </si>
  <si>
    <t>26.00%</t>
  </si>
  <si>
    <t>Expected dividend</t>
  </si>
  <si>
    <t>0.00%</t>
  </si>
  <si>
    <t>Stock-Based Compensation - Summary of Stock Option Activity (Details) - Eagle I Plan - USD ($) $ / shares in Units, shares in Thousands, $ in Thousands</t>
  </si>
  <si>
    <t>Stock Options</t>
  </si>
  <si>
    <t>Beginning outstanding balance (in shares)</t>
  </si>
  <si>
    <t>Granted (in shares)</t>
  </si>
  <si>
    <t>Exercised (in shares)</t>
  </si>
  <si>
    <t>Forfeited (in shares)</t>
  </si>
  <si>
    <t>Expired (in shares)</t>
  </si>
  <si>
    <t>Ending outstanding balance (in shares)</t>
  </si>
  <si>
    <t>Exercisable (in shares)</t>
  </si>
  <si>
    <t>Vested or expected to vest (in shares)</t>
  </si>
  <si>
    <t>Weighted- Average Exercise Price</t>
  </si>
  <si>
    <t>Beginning outstanding balance (in usd per share)</t>
  </si>
  <si>
    <t>Granted (in usd per share)</t>
  </si>
  <si>
    <t>Exercised (in usd per share)</t>
  </si>
  <si>
    <t>Forfeited (in usd per share)</t>
  </si>
  <si>
    <t>Expired (in usd per share)</t>
  </si>
  <si>
    <t>Ending outstanding balance (in usd per share)</t>
  </si>
  <si>
    <t>Exercisable (in usd per share)</t>
  </si>
  <si>
    <t>Vested or expected to vest (in usd per share)</t>
  </si>
  <si>
    <t>Stock Option Activity, Additional Disclosures</t>
  </si>
  <si>
    <t>Weighted average remaining contractual term</t>
  </si>
  <si>
    <t>7 years 9 months 18 days</t>
  </si>
  <si>
    <t>8 years 7 months 6 days</t>
  </si>
  <si>
    <t>Exercisable, weighted average remaining contractual term</t>
  </si>
  <si>
    <t>7 years 7 months 6 days</t>
  </si>
  <si>
    <t>Vested or expected to vest, weighted average remaining contractual term</t>
  </si>
  <si>
    <t>7 years 10 months 24 days</t>
  </si>
  <si>
    <t>Outstanding, aggregate intrinsic value</t>
  </si>
  <si>
    <t>Exercisable, aggregate intrinsic value</t>
  </si>
  <si>
    <t>Vested or expected to vest, aggregate intrinsic value</t>
  </si>
  <si>
    <t>Stock-Based Compensation - Summarized Information about Outstanding Stock Option (Details) - Eagle I Plan - $ / shares shares in Thousands</t>
  </si>
  <si>
    <t>Weighted-Average Remaining Contractual Life</t>
  </si>
  <si>
    <t>Stock options outstanding, weighted-average exercise price (in usd per share)</t>
  </si>
  <si>
    <t>Stock options exercisable (in shares)</t>
  </si>
  <si>
    <t>Stock options exercisable, weighted-average exercise price (in usd per share)</t>
  </si>
  <si>
    <t>Time-based</t>
  </si>
  <si>
    <t>Exercise price, lower range limit (in usd per share)</t>
  </si>
  <si>
    <t>Exercise price, upper range limit (in usd per share)</t>
  </si>
  <si>
    <t>Performance-based</t>
  </si>
  <si>
    <t>Liquidity/realization event-based</t>
  </si>
  <si>
    <t>Stock-Based Compensation - Summary of Restricted Stock Activity (Details) - Restricted Stock shares in Thousands</t>
  </si>
  <si>
    <t>Dec. 31, 2019$ / sharesshares</t>
  </si>
  <si>
    <t>Restricted Stock</t>
  </si>
  <si>
    <t>Beginning unvested balance (in shares) | shares</t>
  </si>
  <si>
    <t>Granted (in shares) | shares</t>
  </si>
  <si>
    <t>Vested (in shares) | shares</t>
  </si>
  <si>
    <t>Ending unvested balance (in shares) | shares</t>
  </si>
  <si>
    <t>Weighted-Average Grant Date Fair Value</t>
  </si>
  <si>
    <t>Beginning unvested balance (in usd per share) | $ / shares</t>
  </si>
  <si>
    <t>Granted (in usd per share) | $ / shares</t>
  </si>
  <si>
    <t>Vested (in usd per share) | $ / shares</t>
  </si>
  <si>
    <t>Ending unvested balance (in usd per share) | $ / shares</t>
  </si>
  <si>
    <t>Stock-Based Compensation - Restricted Stock Narrative (Details) - Restricted Stock - Eagle I Plan - USD ($) $ in Millions</t>
  </si>
  <si>
    <t>Award vesting period</t>
  </si>
  <si>
    <t>Award vesting percentage</t>
  </si>
  <si>
    <t>12.50%</t>
  </si>
  <si>
    <t>Fair value of equity options granted</t>
  </si>
  <si>
    <t>1 year 1 month 6 days</t>
  </si>
  <si>
    <t>Stock-Based Compensation - Special Cash Bonuses and Option Modifications (Details) $ / shares in Units, $ in Thousands</t>
  </si>
  <si>
    <t>Nov. 30, 2019USD ($)$ / shares</t>
  </si>
  <si>
    <t>May 31, 2019USD ($)installment$ / shares</t>
  </si>
  <si>
    <t>May 30, 2019USD ($)</t>
  </si>
  <si>
    <t>Dec. 31, 2019USD ($)</t>
  </si>
  <si>
    <t>Deferred Compensation Arrangement with Individual, Excluding Share-based Payments and Postretirement Benefits [Line Items]</t>
  </si>
  <si>
    <t>Share based compensation expense including special cash bonus</t>
  </si>
  <si>
    <t>Deferred Bonus</t>
  </si>
  <si>
    <t>Special cash bonus</t>
  </si>
  <si>
    <t>Special cash bonus, number of installments | installment</t>
  </si>
  <si>
    <t>Special cash bonus paid</t>
  </si>
  <si>
    <t>Reduction to weighted average exercise price (in dollars per share) | $ / shares</t>
  </si>
  <si>
    <t>Stockholders’ Deficit and Redeemable Noncontrolling Interest - Schedule of Stockholders Equity (Details) - shares</t>
  </si>
  <si>
    <t>Class of Stock [Line Items]</t>
  </si>
  <si>
    <t>Shares authorized (in shares)</t>
  </si>
  <si>
    <t>Shares issued (in shares)</t>
  </si>
  <si>
    <t>Shares outstanding (in shares)</t>
  </si>
  <si>
    <t>Voting</t>
  </si>
  <si>
    <t>Non-voting</t>
  </si>
  <si>
    <t>Stockholders’ Deficit and Redeemable Noncontrolling Interest - Additional Information (Details) - USD ($) $ / shares in Units, $ in Millions</t>
  </si>
  <si>
    <t>Nov. 30, 2019</t>
  </si>
  <si>
    <t>May 30, 2019</t>
  </si>
  <si>
    <t>Schedule of Equity Method Investments [Line Items]</t>
  </si>
  <si>
    <t>Special cash dividends</t>
  </si>
  <si>
    <t>Special cash dividends (in usd per share)</t>
  </si>
  <si>
    <t>PPD-SNBL</t>
  </si>
  <si>
    <t>Ownership percentage by parent</t>
  </si>
  <si>
    <t>60.00%</t>
  </si>
  <si>
    <t>SNBL | PPD-SNBL</t>
  </si>
  <si>
    <t>Ownership percentage by noncontrolling owners</t>
  </si>
  <si>
    <t>40.00%</t>
  </si>
  <si>
    <t>Business Combinations - Additional Information (Details) - USD ($) $ in Thousands</t>
  </si>
  <si>
    <t>Sep. 03, 2019</t>
  </si>
  <si>
    <t>Jul. 01, 2019</t>
  </si>
  <si>
    <t>Sep. 01, 2017</t>
  </si>
  <si>
    <t>Business Acquisition [Line Items]</t>
  </si>
  <si>
    <t>Estimated earn-out liability recorded</t>
  </si>
  <si>
    <t>Acquisition costs</t>
  </si>
  <si>
    <t>Synarc</t>
  </si>
  <si>
    <t>Percentage of voting interests acquired</t>
  </si>
  <si>
    <t>100.00%</t>
  </si>
  <si>
    <t>Purchase price</t>
  </si>
  <si>
    <t>Adjustment to estimated net working capital acquired</t>
  </si>
  <si>
    <t>Medimix</t>
  </si>
  <si>
    <t>Cash payments</t>
  </si>
  <si>
    <t>Common stock issued</t>
  </si>
  <si>
    <t>Estimated contingent consideration</t>
  </si>
  <si>
    <t>Acquired definite-lived intangible assets</t>
  </si>
  <si>
    <t>Other net assets primarily related to net working capital</t>
  </si>
  <si>
    <t>Potential earn-out payment</t>
  </si>
  <si>
    <t>Optimal</t>
  </si>
  <si>
    <t>Business Combinations - Schedule of Finite-Lived Intangible Assets Acquired (Details) - USD ($) $ in Thousands</t>
  </si>
  <si>
    <t>Acquired Finite-Lived Intangible Assets [Line Items]</t>
  </si>
  <si>
    <t>Acquired Intangible Assets</t>
  </si>
  <si>
    <t>Weighted-Average Amortization Period (in years)</t>
  </si>
  <si>
    <t>Synarc | Customer relationships</t>
  </si>
  <si>
    <t>15 years</t>
  </si>
  <si>
    <t>Synarc | Know-how/processes</t>
  </si>
  <si>
    <t>Synarc | Investigator network</t>
  </si>
  <si>
    <t>Synarc | Trade names</t>
  </si>
  <si>
    <t>11 years</t>
  </si>
  <si>
    <t>Medimix | Customer relationships</t>
  </si>
  <si>
    <t>Medimix | Trade names</t>
  </si>
  <si>
    <t>Medimix | Technology/intellectual property</t>
  </si>
  <si>
    <t>Optimal | Customer relationships</t>
  </si>
  <si>
    <t>Optimal | Know-how/processes</t>
  </si>
  <si>
    <t>Optimal | Investigator network</t>
  </si>
  <si>
    <t>Optimal | Backlog</t>
  </si>
  <si>
    <t>Business Combinations - Schedule of Recognized Identified Assets Acquired and Liabilities Assumed (Details) - USD ($) $ in Thousands</t>
  </si>
  <si>
    <t>Liabilities assumed:</t>
  </si>
  <si>
    <t>Identifiable assets acquired:</t>
  </si>
  <si>
    <t>Accounts receivable and unbilled services</t>
  </si>
  <si>
    <t>Property and equipment</t>
  </si>
  <si>
    <t>Intangible assets</t>
  </si>
  <si>
    <t>Total identifiable assets acquired</t>
  </si>
  <si>
    <t>Long-term debt and finance lease obligations</t>
  </si>
  <si>
    <t>Total liabilities assumed</t>
  </si>
  <si>
    <t>Separately identifiable net assets acquired</t>
  </si>
  <si>
    <t>Total net assets</t>
  </si>
  <si>
    <t>Business Combinations - Pro Forma Information (Details) - USD ($) $ in Thousands</t>
  </si>
  <si>
    <t>6 Months Ended</t>
  </si>
  <si>
    <t>Net Revenue</t>
  </si>
  <si>
    <t>Investments - Summary of Equity Method Investments (Details) - USD ($) $ in Thousands</t>
  </si>
  <si>
    <t>Equity method investments</t>
  </si>
  <si>
    <t>Medable, Inc.</t>
  </si>
  <si>
    <t>Science 37, Inc.</t>
  </si>
  <si>
    <t>Investments - Narrative (Details) - USD ($)</t>
  </si>
  <si>
    <t>Payment for investment in equity method investment</t>
  </si>
  <si>
    <t>Ownership interest percentage</t>
  </si>
  <si>
    <t>28.50%</t>
  </si>
  <si>
    <t>17.10%</t>
  </si>
  <si>
    <t>Auven Therapeutics Holdings, L.P.</t>
  </si>
  <si>
    <t>Partnership interest percentage</t>
  </si>
  <si>
    <t>32.70%</t>
  </si>
  <si>
    <t>Remaining capital commitment</t>
  </si>
  <si>
    <t>venBio Global Strategic Fund, L.P.</t>
  </si>
  <si>
    <t>22.30%</t>
  </si>
  <si>
    <t>Abingworth VII</t>
  </si>
  <si>
    <t>3.20%</t>
  </si>
  <si>
    <t>Capital commitment period</t>
  </si>
  <si>
    <t>Investments - Summary of Other Investments (Details) - USD ($) $ in Thousands</t>
  </si>
  <si>
    <t>Equity Securities without Readily Determinable Fair Value [Line Items]</t>
  </si>
  <si>
    <t>Other investments</t>
  </si>
  <si>
    <t>Investments without readily determinable fair value</t>
  </si>
  <si>
    <t>Venture capital funds and investment partnerships</t>
  </si>
  <si>
    <t>Investments - Summary of Financial Information (Details) - Auven and venBio - USD ($) $ in Thousands</t>
  </si>
  <si>
    <t>Net investment (loss) income (for the years ended December 31)</t>
  </si>
  <si>
    <t>Total assets (as of December 31)</t>
  </si>
  <si>
    <t>Total liabilities (as of December 31)</t>
  </si>
  <si>
    <t>Property and Equipment, Net - Summary of Property and Equipment, Net (Details) - USD ($) $ in Thousands</t>
  </si>
  <si>
    <t>Total property and equipment</t>
  </si>
  <si>
    <t>Less: accumulated depreciation and amortization</t>
  </si>
  <si>
    <t>Land</t>
  </si>
  <si>
    <t>Buildings and leasehold improvements</t>
  </si>
  <si>
    <t>Furniture and equipment</t>
  </si>
  <si>
    <t>Computer equipment and software</t>
  </si>
  <si>
    <t>Construction-in-progress, including information</t>
  </si>
  <si>
    <t>Property and Equipment, Net - Additional Information (Details) - USD ($) $ in Thousands</t>
  </si>
  <si>
    <t>Depreciation and amortization expense</t>
  </si>
  <si>
    <t>Impairment charges</t>
  </si>
  <si>
    <t>Information Technology Systems Under Development</t>
  </si>
  <si>
    <t>Goodwill and Intangible Assets, Net - Carrying Amount of Goodwill by Segment (Details) - USD ($) $ in Thousands</t>
  </si>
  <si>
    <t>Goodwill [Roll Forward]</t>
  </si>
  <si>
    <t>Goodwill, beginning balance</t>
  </si>
  <si>
    <t>Accumulated impairment losses, beginning balance</t>
  </si>
  <si>
    <t>Goodwill, net, beginning balance</t>
  </si>
  <si>
    <t>Translation adjustments</t>
  </si>
  <si>
    <t>Goodwill impairment</t>
  </si>
  <si>
    <t>Measurement period adjustments for prior acquisition</t>
  </si>
  <si>
    <t>Goodwill recorded from current year acquisitions</t>
  </si>
  <si>
    <t>Goodwill, ending balance</t>
  </si>
  <si>
    <t>Accumulated impairment losses, ending balance</t>
  </si>
  <si>
    <t>Goodwill, net, ending balance</t>
  </si>
  <si>
    <t>Clinical Development Services</t>
  </si>
  <si>
    <t>Laboratory Services</t>
  </si>
  <si>
    <t>Goodwill and Intangible Assets, Net - Schedule of Definite-Lived Intangible Assets (Details) - USD ($) $ in Thousands</t>
  </si>
  <si>
    <t>Carrying Amount</t>
  </si>
  <si>
    <t>Accumulated Amortization</t>
  </si>
  <si>
    <t>Total future amortization expense</t>
  </si>
  <si>
    <t>Customer relationships</t>
  </si>
  <si>
    <t>Trade names</t>
  </si>
  <si>
    <t>Backlog</t>
  </si>
  <si>
    <t>Investigator/payer network</t>
  </si>
  <si>
    <t>Technology/intellectual property</t>
  </si>
  <si>
    <t>Know-how/processes</t>
  </si>
  <si>
    <t>Favorable leases</t>
  </si>
  <si>
    <t>Goodwill and Intangible Assets, Net - Additional Information (Details) - USD ($) $ in Thousands</t>
  </si>
  <si>
    <t>Amortization expense</t>
  </si>
  <si>
    <t>Net carrying amount</t>
  </si>
  <si>
    <t>One Reporting Unit | Trade names</t>
  </si>
  <si>
    <t>Goodwill and Intangible Assets, Net - Estimated Amortization Expense for Definite-Lived Intangible Assets (Details) - USD ($) $ in Thousands</t>
  </si>
  <si>
    <t>2020</t>
  </si>
  <si>
    <t>2021</t>
  </si>
  <si>
    <t>2022</t>
  </si>
  <si>
    <t>2023</t>
  </si>
  <si>
    <t>2024</t>
  </si>
  <si>
    <t>Thereafter</t>
  </si>
  <si>
    <t>Long-term Debt and Finance Lease Obligations - Schedule of Long-term Debt and Finance Lease Obligations (Details) - USD ($) $ in Thousands</t>
  </si>
  <si>
    <t>Aug. 18, 2015</t>
  </si>
  <si>
    <t>Debt Instrument [Line Items]</t>
  </si>
  <si>
    <t>Finance lease obligations</t>
  </si>
  <si>
    <t>Capital lease obligations</t>
  </si>
  <si>
    <t>Long-term debt and finance lease obligations, including current portion</t>
  </si>
  <si>
    <t>Unamortized debt discount</t>
  </si>
  <si>
    <t>Unamortized debt issuance costs</t>
  </si>
  <si>
    <t>Senior Notes | OpCo Notes</t>
  </si>
  <si>
    <t>Effective rate</t>
  </si>
  <si>
    <t>6.61%</t>
  </si>
  <si>
    <t>Stated rate</t>
  </si>
  <si>
    <t>6.38%</t>
  </si>
  <si>
    <t>6.375%</t>
  </si>
  <si>
    <t>Long-term debt, gross</t>
  </si>
  <si>
    <t>Senior Notes | Initial HoldCo Notes</t>
  </si>
  <si>
    <t>8.92%</t>
  </si>
  <si>
    <t>7.63%</t>
  </si>
  <si>
    <t>Senior Notes | Additional HoldCo Notes</t>
  </si>
  <si>
    <t>8.90%</t>
  </si>
  <si>
    <t>7.75%</t>
  </si>
  <si>
    <t>Other debt</t>
  </si>
  <si>
    <t>1.13%</t>
  </si>
  <si>
    <t>Term Loan | Line of Credit</t>
  </si>
  <si>
    <t>4.51%</t>
  </si>
  <si>
    <t>4.30%</t>
  </si>
  <si>
    <t>Long-term Debt and Finance Lease Obligations - Credit Agreement and Amendments (Details) - USD ($)</t>
  </si>
  <si>
    <t>Mar. 31, 2018</t>
  </si>
  <si>
    <t>Nov. 30, 2016</t>
  </si>
  <si>
    <t>May 31, 2016</t>
  </si>
  <si>
    <t>Letters of credit outstanding, aggregate value</t>
  </si>
  <si>
    <t>Percentage of face value at issuance</t>
  </si>
  <si>
    <t>99.75%</t>
  </si>
  <si>
    <t>99.00%</t>
  </si>
  <si>
    <t>99.50%</t>
  </si>
  <si>
    <t>Discount percentage</t>
  </si>
  <si>
    <t>0.25%</t>
  </si>
  <si>
    <t>1.00%</t>
  </si>
  <si>
    <t>0.50%</t>
  </si>
  <si>
    <t>Margin increase (decrease)</t>
  </si>
  <si>
    <t>(0.25%)</t>
  </si>
  <si>
    <t>(0.50%)</t>
  </si>
  <si>
    <t>Amortization rate</t>
  </si>
  <si>
    <t>Borrowings outstanding under the Revolving Credit Facility</t>
  </si>
  <si>
    <t>Term Loan | Line of Credit | Eurocurrency</t>
  </si>
  <si>
    <t>Rate floor</t>
  </si>
  <si>
    <t>Interest rate margin</t>
  </si>
  <si>
    <t>2.50%</t>
  </si>
  <si>
    <t>Term Loan | Line of Credit | Base Rate</t>
  </si>
  <si>
    <t>2.00%</t>
  </si>
  <si>
    <t>1.50%</t>
  </si>
  <si>
    <t>Revolving Credit Facility | Line of Credit</t>
  </si>
  <si>
    <t>Long-term line of credit</t>
  </si>
  <si>
    <t>Unused line fee</t>
  </si>
  <si>
    <t>0.375%</t>
  </si>
  <si>
    <t>Participation fee</t>
  </si>
  <si>
    <t>3.25%</t>
  </si>
  <si>
    <t>Fronting fee</t>
  </si>
  <si>
    <t>0.125%</t>
  </si>
  <si>
    <t>Covenant, leverage ratio, maximum</t>
  </si>
  <si>
    <t>Revolving Credit Facility | Line of Credit | Eurocurrency</t>
  </si>
  <si>
    <t>Revolving Credit Facility | Line of Credit | Eurocurrency | Maximum</t>
  </si>
  <si>
    <t>Revolving Credit Facility | Line of Credit | Eurocurrency | Minimum</t>
  </si>
  <si>
    <t>3.00%</t>
  </si>
  <si>
    <t>Revolving Credit Facility | Line of Credit | Base Rate</t>
  </si>
  <si>
    <t>Revolving Credit Facility | Line of Credit | Base Rate | Maximum</t>
  </si>
  <si>
    <t>2.25%</t>
  </si>
  <si>
    <t>Revolving Credit Facility | Line of Credit | Base Rate | Minimum</t>
  </si>
  <si>
    <t>Period One | Term Loan | Line of Credit</t>
  </si>
  <si>
    <t>Prepayment, excess cash flow</t>
  </si>
  <si>
    <t>75.00%</t>
  </si>
  <si>
    <t>Period Two | Term Loan | Line of Credit</t>
  </si>
  <si>
    <t>50.00%</t>
  </si>
  <si>
    <t>Period Three | Term Loan | Line of Credit</t>
  </si>
  <si>
    <t>Period Four | Term Loan | Line of Credit</t>
  </si>
  <si>
    <t>Long-term Debt and Finance Lease Obligations - Schedule of Line of Credit Facilities (Details) - Line of Credit - Revolving Credit Facility - USD ($)</t>
  </si>
  <si>
    <t>Line of Credit Facility [Line Items]</t>
  </si>
  <si>
    <t>Available credit</t>
  </si>
  <si>
    <t>LIBOR</t>
  </si>
  <si>
    <t>Interest rate</t>
  </si>
  <si>
    <t>Long-term Debt and Finance Lease Obligations - OpCo Notes (Details) - Senior Notes - OpCo Notes - USD ($)</t>
  </si>
  <si>
    <t>Debt Instrument, Redemption, Period Four [Member]</t>
  </si>
  <si>
    <t>Redemption Price</t>
  </si>
  <si>
    <t>101.00%</t>
  </si>
  <si>
    <t>Long-term Debt and Finance Lease Obligations - Redemption Prices (Details) - Senior Notes - OpCo Notes</t>
  </si>
  <si>
    <t>2019</t>
  </si>
  <si>
    <t>Debt Instrument, Redemption [Line Items]</t>
  </si>
  <si>
    <t>103.188%</t>
  </si>
  <si>
    <t>101.594%</t>
  </si>
  <si>
    <t>2021 and thereafter</t>
  </si>
  <si>
    <t>Long-term Debt and Finance Lease Obligations - Initial and Additional HoldCo Notes (Details) - USD ($)</t>
  </si>
  <si>
    <t>Feb. 18, 2020</t>
  </si>
  <si>
    <t>May 31, 2019</t>
  </si>
  <si>
    <t>Feb. 10, 2020</t>
  </si>
  <si>
    <t>May 14, 2019</t>
  </si>
  <si>
    <t>Debt modification costs</t>
  </si>
  <si>
    <t>Subsequent Event | Senior Notes | Initial HoldCo Notes</t>
  </si>
  <si>
    <t>Subsequent Event | Senior Notes | Additional HoldCo Notes</t>
  </si>
  <si>
    <t>Subsequent Event | Senior Notes | HoldCo Notes</t>
  </si>
  <si>
    <t>Minimum | Senior Notes | Initial HoldCo Notes</t>
  </si>
  <si>
    <t>7.625%</t>
  </si>
  <si>
    <t>Minimum | Senior Notes | Additional HoldCo Notes</t>
  </si>
  <si>
    <t>Maximum | Senior Notes | Initial HoldCo Notes</t>
  </si>
  <si>
    <t>8.375%</t>
  </si>
  <si>
    <t>Maximum | Senior Notes | Additional HoldCo Notes</t>
  </si>
  <si>
    <t>8.50%</t>
  </si>
  <si>
    <t>Long-term Debt and Finance Lease Obligations - Debt Covenants and Default Provisions (Details) $ in Millions</t>
  </si>
  <si>
    <t>Aug. 18, 2015USD ($)</t>
  </si>
  <si>
    <t>Threshold for default</t>
  </si>
  <si>
    <t>Non-cash collateralized letters of credit</t>
  </si>
  <si>
    <t>Percentage of outstanding borrowings, excluding letters of credits</t>
  </si>
  <si>
    <t>Tokyo Inter-bank Offered Rate | Other debt</t>
  </si>
  <si>
    <t>Variable rate</t>
  </si>
  <si>
    <t>Long-term Debt and Finance Lease Obligations - Scheduled Maturities of Long-term Debt and Finance Lease Obligations (Details) $ in Thousands</t>
  </si>
  <si>
    <t>Leases - Additional Information (Details)</t>
  </si>
  <si>
    <t>Lessee, Lease, Description [Line Items]</t>
  </si>
  <si>
    <t>Remaining lease term</t>
  </si>
  <si>
    <t>17 years</t>
  </si>
  <si>
    <t>Leases - Supplemental Balance Sheet Information (Details) $ in Thousands</t>
  </si>
  <si>
    <t>Total finance lease liabilities</t>
  </si>
  <si>
    <t>Real Estate</t>
  </si>
  <si>
    <t>Leases - Components of Lease Expense (Details) $ in Thousands</t>
  </si>
  <si>
    <t>Amortization of ROU assets</t>
  </si>
  <si>
    <t>Interest on lease liabilities</t>
  </si>
  <si>
    <t>Operating lease expense</t>
  </si>
  <si>
    <t>Short-term lease expense</t>
  </si>
  <si>
    <t>Variable lease expense</t>
  </si>
  <si>
    <t>Total lease expense</t>
  </si>
  <si>
    <t>Leases - Supplemental Cash Flow Information (Details) $ in Thousands</t>
  </si>
  <si>
    <t>Operating cash flows for operating leases</t>
  </si>
  <si>
    <t>Operating cash flows for finance leases</t>
  </si>
  <si>
    <t>Financing cash flows for finance leases</t>
  </si>
  <si>
    <t>ROU assets obtained in exchange for operating lease obligation</t>
  </si>
  <si>
    <t>ROU assets obtained in exchange for finance lease obligation</t>
  </si>
  <si>
    <t>Leases - Other Leases Information (Details)</t>
  </si>
  <si>
    <t>Operating leases, weighted average remaining lease term</t>
  </si>
  <si>
    <t>6 years 3 months 18 days</t>
  </si>
  <si>
    <t>Finance leases, weighted average remaining lease term</t>
  </si>
  <si>
    <t>8 years 6 months</t>
  </si>
  <si>
    <t>Operating leases, weighted average remaining discount rate</t>
  </si>
  <si>
    <t>5.80%</t>
  </si>
  <si>
    <t>Finance leases, weighted average remaining discount rate</t>
  </si>
  <si>
    <t>7.20%</t>
  </si>
  <si>
    <t>Leases - Future Lease Payments for Lease Liabilities (Details) $ in Thousands</t>
  </si>
  <si>
    <t>Operating Leases</t>
  </si>
  <si>
    <t>2020 (remaining nine months)</t>
  </si>
  <si>
    <t>2025 and thereafter</t>
  </si>
  <si>
    <t>Total lease payments</t>
  </si>
  <si>
    <t>Less: interest</t>
  </si>
  <si>
    <t>Finance Leases</t>
  </si>
  <si>
    <t>Leases - Future Minimum Payments for Leases under ASC 840 (Details) $ in Thousands</t>
  </si>
  <si>
    <t>Dec. 31, 2018USD ($)</t>
  </si>
  <si>
    <t>2024 and thereafter</t>
  </si>
  <si>
    <t>Capital Leases</t>
  </si>
  <si>
    <t>Income Taxes - Components of Foreign and Domestic Income Before Income Taxes (Details) - USD ($) $ in Thousands</t>
  </si>
  <si>
    <t>Domestic</t>
  </si>
  <si>
    <t>Foreign</t>
  </si>
  <si>
    <t>Income Taxes - Components of the Provision For (Benefit From) Income Taxes (Details) - USD ($) $ in Thousands</t>
  </si>
  <si>
    <t>U.S. federal income taxes:</t>
  </si>
  <si>
    <t>Current</t>
  </si>
  <si>
    <t>Deferred</t>
  </si>
  <si>
    <t>U.S. state income taxes:</t>
  </si>
  <si>
    <t>Foreign income taxes:</t>
  </si>
  <si>
    <t>Income Taxes - Effective Income Tax Rate Reconciliation (Details) - USD ($) $ in Thousands</t>
  </si>
  <si>
    <t>Effective tax rate</t>
  </si>
  <si>
    <t>5.00%</t>
  </si>
  <si>
    <t>27.00%</t>
  </si>
  <si>
    <t>(1726.60%)</t>
  </si>
  <si>
    <t>Income tax expense at federal statutory rate</t>
  </si>
  <si>
    <t>State taxes, net of federal tax benefit</t>
  </si>
  <si>
    <t>Nondeductible interest</t>
  </si>
  <si>
    <t>Residual tax impact on foreign earnings</t>
  </si>
  <si>
    <t>Research and development credits</t>
  </si>
  <si>
    <t>Other nondeductible transaction costs</t>
  </si>
  <si>
    <t>Recapitalization costs, net</t>
  </si>
  <si>
    <t>Rate change</t>
  </si>
  <si>
    <t>Change in valuation allowance</t>
  </si>
  <si>
    <t>Foreign tax rate differential</t>
  </si>
  <si>
    <t>Foreign tax credit</t>
  </si>
  <si>
    <t>Global intangible low-taxed income</t>
  </si>
  <si>
    <t>Foreign-derived intangible income</t>
  </si>
  <si>
    <t>Provision to return adjustment</t>
  </si>
  <si>
    <t>Other taxes</t>
  </si>
  <si>
    <t>Other permanent items</t>
  </si>
  <si>
    <t>Intercompany financing</t>
  </si>
  <si>
    <t>Effect of double taxation, net of dividend received</t>
  </si>
  <si>
    <t>Unrecognized tax benefits</t>
  </si>
  <si>
    <t>Other, net</t>
  </si>
  <si>
    <t>Income Taxes - Additional Information (Details) - USD ($)</t>
  </si>
  <si>
    <t>Valuation Allowance [Line Items]</t>
  </si>
  <si>
    <t>Net tax benefit recorded for impact of the Tax Act</t>
  </si>
  <si>
    <t>Increase to the 2017 provisional estimated</t>
  </si>
  <si>
    <t>One-time mandatory transition tax on accumulated unremitted foreign earnings</t>
  </si>
  <si>
    <t>Liability for accumulated unremitted foreign earnings</t>
  </si>
  <si>
    <t>Net tax benefit for the remeasurement of certain deferred tax assets and liabilities</t>
  </si>
  <si>
    <t>Net benefit for cash settlement of the initial PPD Options, partially offset by nondeductible Transaction Costs related to the Recapitalization</t>
  </si>
  <si>
    <t>Operating loss carryforwards and (derecognition)</t>
  </si>
  <si>
    <t>Deferred tax assets, foreign operating loss carryforwards</t>
  </si>
  <si>
    <t>Deferred tax assets, other miscellaneous credits</t>
  </si>
  <si>
    <t>Deferred tax assets, business interest expense limitations of the Tax Act</t>
  </si>
  <si>
    <t>Deferred tax assets, foreign tax carryforward subject to indefinite carryforward period</t>
  </si>
  <si>
    <t>Valuation allowance against the carryforward attributes</t>
  </si>
  <si>
    <t>Deferred tax assets, valuation allowance</t>
  </si>
  <si>
    <t>Unrecognized tax benefits that would impact effective tax rate</t>
  </si>
  <si>
    <t>Unrecognized tax benefit related to the Tax Act</t>
  </si>
  <si>
    <t>Reasonably possible decrease in unrecognized tax benefits</t>
  </si>
  <si>
    <t>Accrued interest and penalties with respect to unrecognized tax benefits</t>
  </si>
  <si>
    <t>Foreign Tax Carryforward</t>
  </si>
  <si>
    <t>Derecognition of a deferred tax asset valuation allowance</t>
  </si>
  <si>
    <t>Certain Jurisdictions Where No Benefit Is Expected</t>
  </si>
  <si>
    <t>Foreign Tax Authority</t>
  </si>
  <si>
    <t>Income Taxes - Components of Deferred Tax Assets and Liabilities (Details) - USD ($) $ in Thousands</t>
  </si>
  <si>
    <t>Assets</t>
  </si>
  <si>
    <t>Operating lease obligations/ROU assets</t>
  </si>
  <si>
    <t>Accrued expenses</t>
  </si>
  <si>
    <t>Stock options and restricted stock</t>
  </si>
  <si>
    <t>Future benefit of tax credits</t>
  </si>
  <si>
    <t>Future benefit of carryforward losses</t>
  </si>
  <si>
    <t>Uncertain tax benefits</t>
  </si>
  <si>
    <t>Disallowed interest carryforward</t>
  </si>
  <si>
    <t>Valuation allowance</t>
  </si>
  <si>
    <t>Total deferred income taxes</t>
  </si>
  <si>
    <t>Liabilities</t>
  </si>
  <si>
    <t>Property and equipment and intangible assets</t>
  </si>
  <si>
    <t>Investment basis difference</t>
  </si>
  <si>
    <t>Income Taxes - Summary of the Changes in the Deferred Tax Asset Valuation Allowance (Details) - SEC Schedule, 12-09, Valuation Allowance, Deferred Tax Asset - USD ($) $ in Thousands</t>
  </si>
  <si>
    <t>SEC Schedule, 12-09, Movement in Valuation Allowances and Reserves [Roll Forward]</t>
  </si>
  <si>
    <t>Additions charged to costs and expenses</t>
  </si>
  <si>
    <t>Additions or reductions charged to other accounts</t>
  </si>
  <si>
    <t>Reductions charged to costs and expenses</t>
  </si>
  <si>
    <t>Balance at end of the period</t>
  </si>
  <si>
    <t>Income Taxes - Summary of Changes in Unrecognized Income Tax Benefits (Details) - USD ($) $ in Thousands</t>
  </si>
  <si>
    <t>Reconciliation of Unrecognized Tax Benefits, Excluding Amounts Pertaining to Examined Tax Returns [Roll Forward]</t>
  </si>
  <si>
    <t>Unrecognized tax benefit at beginning of period</t>
  </si>
  <si>
    <t>Gross increases - tax positions in prior period</t>
  </si>
  <si>
    <t>Gross decreases - tax positions in prior period</t>
  </si>
  <si>
    <t>Gross increases - tax positions in current period</t>
  </si>
  <si>
    <t>Foreign exchange rate movements</t>
  </si>
  <si>
    <t>Lapse of statute</t>
  </si>
  <si>
    <t>Unrecognized tax benefit at end of period</t>
  </si>
  <si>
    <t>Derivative Instruments and Hedging Activities - Additional Information (Details) $ in Millions</t>
  </si>
  <si>
    <t>Feb. 29, 2020instrument</t>
  </si>
  <si>
    <t>Derivative [Line Items]</t>
  </si>
  <si>
    <t>Unrealized gains to be reclassified within the next 12 months</t>
  </si>
  <si>
    <t>Interest rate swaps</t>
  </si>
  <si>
    <t>Cash received on hedge</t>
  </si>
  <si>
    <t>Designated as Hedging Instrument | Subsequent Event | Interest rate swaps</t>
  </si>
  <si>
    <t>Number of instruments | instrument</t>
  </si>
  <si>
    <t>Derivative Instruments and Hedging Activities - Derivative Instruments, Gain (Loss) (Details) - USD ($) $ in Thousands</t>
  </si>
  <si>
    <t>Foreign currency forward contracts</t>
  </si>
  <si>
    <t>Derivative Instruments, Gain (Loss) [Line Items]</t>
  </si>
  <si>
    <t>Pre-Tax Gain Recognized in OCI or OCL</t>
  </si>
  <si>
    <t>Derivative Instruments and Hedging Activities - Reclassification out of Accumulated Other Comprehensive Income (Details) - USD ($) $ in Thousands</t>
  </si>
  <si>
    <t>Derivative Instruments and Hedging Activities Disclosures [Line Items]</t>
  </si>
  <si>
    <t>Direct costs</t>
  </si>
  <si>
    <t>Interest expense, net</t>
  </si>
  <si>
    <t>Derivative Instruments | Reclassification out of AOCI | Foreign currency forward contracts</t>
  </si>
  <si>
    <t>Derivative Instruments | Reclassification out of AOCI | Interest rate swaps</t>
  </si>
  <si>
    <t>Employee Savings and Pension Plan - Savings Plans (Details) - USD ($) $ in Millions</t>
  </si>
  <si>
    <t>Defined Contribution Plan Disclosure [Line Items]</t>
  </si>
  <si>
    <t>Company match, percentage of the employee's pre-tax retirement savings contribution</t>
  </si>
  <si>
    <t>Company matching contributions, net of forfeitures</t>
  </si>
  <si>
    <t>United States</t>
  </si>
  <si>
    <t>Company match, maximum percentage of employee's eligible earnings</t>
  </si>
  <si>
    <t>Employers matching contribution, annual vesting percentage</t>
  </si>
  <si>
    <t>Minimum | United Kingdom</t>
  </si>
  <si>
    <t>Maximum | United Kingdom</t>
  </si>
  <si>
    <t>8.00%</t>
  </si>
  <si>
    <t>Employee Savings and Pension Plan - Amounts Recorded in Net Income and OCL or (OCI) (Details) - USD ($) $ in Thousands</t>
  </si>
  <si>
    <t>Net periodic pension cost (credit):</t>
  </si>
  <si>
    <t>Interest cost</t>
  </si>
  <si>
    <t>Expected return on plan assets</t>
  </si>
  <si>
    <t>Amortization of actuarial loss</t>
  </si>
  <si>
    <t>Net periodic pension cost (credit)</t>
  </si>
  <si>
    <t>Other changes in plan assets and benefit obligations recognized in OCL or (OCI):</t>
  </si>
  <si>
    <t>Net actuarial loss (gain) arising during period</t>
  </si>
  <si>
    <t>Foreign currency translation adjustment</t>
  </si>
  <si>
    <t>Total OCL or (OCI)</t>
  </si>
  <si>
    <t>Total recognized in net periodic pension cost (credit) and OCL or (OCI)</t>
  </si>
  <si>
    <t>Employee Savings and Pension Plan - Weighted Average Assumptions to Determine Net Periodic Pension Cost (Details)</t>
  </si>
  <si>
    <t>Discount rate</t>
  </si>
  <si>
    <t>2.70%</t>
  </si>
  <si>
    <t>Rate of compensation increase</t>
  </si>
  <si>
    <t>3.70%</t>
  </si>
  <si>
    <t>Long-term rate of return on plan assets</t>
  </si>
  <si>
    <t>5.60%</t>
  </si>
  <si>
    <t>Employee Savings and Pension Plan - Summary of Changes in Projected Benefit Obligations and Fair Value of Plan Assets (Details) - USD ($) $ in Thousands</t>
  </si>
  <si>
    <t>Change in benefit obligation:</t>
  </si>
  <si>
    <t>Projected benefit obligation, beginning of year</t>
  </si>
  <si>
    <t>Net actuarial loss (gain)</t>
  </si>
  <si>
    <t>Plan amendments</t>
  </si>
  <si>
    <t>Benefits paid</t>
  </si>
  <si>
    <t>Projected benefit obligation, end of year</t>
  </si>
  <si>
    <t>Change in plan assets:</t>
  </si>
  <si>
    <t>Fair value of plan assets, beginning of year</t>
  </si>
  <si>
    <t>Actual return on plan assets</t>
  </si>
  <si>
    <t>Employer contributions</t>
  </si>
  <si>
    <t>Fair value of plan assets, end of year</t>
  </si>
  <si>
    <t>Funded status recorded as other assets</t>
  </si>
  <si>
    <t>Employee Savings and Pension Plan - Summary of Projected Benefit Obligation, Accumulated Benefit Obligation, and Fair Value of Plan Assets (Details) - USD ($) $ in Thousands</t>
  </si>
  <si>
    <t>Projected benefit obligation</t>
  </si>
  <si>
    <t>Accumulated benefit obligation</t>
  </si>
  <si>
    <t>Fair value of plan assets</t>
  </si>
  <si>
    <t>Employee Savings and Pension Plan - Expected Funding Contributions (Details) $ in Thousands</t>
  </si>
  <si>
    <t>Employee Savings and Pension Plan - Summary of Weighted-Average Assumptions Used to Determine Benefit Obligations (Details)</t>
  </si>
  <si>
    <t>3.60%</t>
  </si>
  <si>
    <t>Employee Savings and Pension Plan - Summary of Target and Weighted-Average Plan Asset Allocation (Details)</t>
  </si>
  <si>
    <t>Defined Benefit Plan Disclosure [Line Items]</t>
  </si>
  <si>
    <t>Target Allocation</t>
  </si>
  <si>
    <t>Weighted Average</t>
  </si>
  <si>
    <t>Weighted-Average Asset Allocation</t>
  </si>
  <si>
    <t>Equity securities</t>
  </si>
  <si>
    <t>38.50%</t>
  </si>
  <si>
    <t>70.00%</t>
  </si>
  <si>
    <t>Equity securities | Weighted Average</t>
  </si>
  <si>
    <t>39.00%</t>
  </si>
  <si>
    <t>38.90%</t>
  </si>
  <si>
    <t>Debt securities</t>
  </si>
  <si>
    <t>61.50%</t>
  </si>
  <si>
    <t>30.00%</t>
  </si>
  <si>
    <t>Debt securities | Weighted Average</t>
  </si>
  <si>
    <t>60.80%</t>
  </si>
  <si>
    <t>61.00%</t>
  </si>
  <si>
    <t>Cash</t>
  </si>
  <si>
    <t>Cash | Weighted Average</t>
  </si>
  <si>
    <t>0.20%</t>
  </si>
  <si>
    <t>0.10%</t>
  </si>
  <si>
    <t>Employee Savings and Pension Plan - Summary of Plan Assets by Category (Details) - USD ($) $ in Thousands</t>
  </si>
  <si>
    <t>Plan assets</t>
  </si>
  <si>
    <t>Employee Savings and Pension Plan - Expected Payments of Benefits in Future Periods (Details) $ in Thousands</t>
  </si>
  <si>
    <t>Next 5 years</t>
  </si>
  <si>
    <t>Fair Value Measurements - Schedule of Assets and Liability Measured at Fair Value (Details) - USD ($) $ in Thousands</t>
  </si>
  <si>
    <t>Contingent consideration</t>
  </si>
  <si>
    <t>Fair Value, Recurring</t>
  </si>
  <si>
    <t>Fair Value, Recurring | Level 1</t>
  </si>
  <si>
    <t>Fair Value, Recurring | Level 2</t>
  </si>
  <si>
    <t>Fair Value, Recurring | Level 3</t>
  </si>
  <si>
    <t>Fair Value Measurements - Additional Information (Details)</t>
  </si>
  <si>
    <t>Fair Value, Liabilities Measured on Recurring Basis, Unobservable Input Reconciliation [Line Items]</t>
  </si>
  <si>
    <t>Contingent consideration liability</t>
  </si>
  <si>
    <t>Cash distributions paid</t>
  </si>
  <si>
    <t>Fair Value Measurements - Fair Value Measurement Inputs and Valuation Techniques (Details) - Fair Value, Recurring - Level 3 $ in Thousands</t>
  </si>
  <si>
    <t>Fair Value Measurement Inputs and Valuation Techniques [Line Items]</t>
  </si>
  <si>
    <t>Discount for lack of marketability | Market evaluation/pricing models | Minimum</t>
  </si>
  <si>
    <t>Range of Rates</t>
  </si>
  <si>
    <t>Discount for lack of marketability | Market evaluation/pricing models | Maximum</t>
  </si>
  <si>
    <t>Discount for lack of control | Recent acquisition transactions | Minimum</t>
  </si>
  <si>
    <t>Discount for lack of control | Recent acquisition transactions | Maximum</t>
  </si>
  <si>
    <t>Fair Value Measurements - Fair Value Assets Measured on Recurring Basis, Unobservable Input Reconciliation (Details) - Investments - USD ($) $ in Thousands</t>
  </si>
  <si>
    <t>Fair Value, Assets Measured on Recurring Basis, Unobservable Input Reconciliation, Calculation [Roll Forward]</t>
  </si>
  <si>
    <t>Beginning balance</t>
  </si>
  <si>
    <t>Reclassifications from cost method to fair value method</t>
  </si>
  <si>
    <t>Recognized fair value (loss) gain</t>
  </si>
  <si>
    <t>Cash distributions received</t>
  </si>
  <si>
    <t>Capital contributions paid</t>
  </si>
  <si>
    <t>Transfer out to Level 1</t>
  </si>
  <si>
    <t>Ending balance</t>
  </si>
  <si>
    <t>Fair Value Measurements - Fair Value Liabilities Measured on Recurring Basis, Unobservable Input Reconciliation (Details) - Recapitalization Investment Liability - USD ($) $ in Thousands</t>
  </si>
  <si>
    <t>Fair Value, Liabilities Measured on Recurring Basis, Unobservable Input Reconciliation, Calculation [Roll Forward]</t>
  </si>
  <si>
    <t>Recapitalization investment portfolio consideration change in value</t>
  </si>
  <si>
    <t>Fair Value Measurements - Fair Value by Balance Sheet Grouping (Details) - USD ($) $ in Thousands</t>
  </si>
  <si>
    <t>Level 1</t>
  </si>
  <si>
    <t>Assets:</t>
  </si>
  <si>
    <t>Carrying Amount | Level 1</t>
  </si>
  <si>
    <t>Line of Credit | Level 2</t>
  </si>
  <si>
    <t>Liabilities:</t>
  </si>
  <si>
    <t>Debt instrument</t>
  </si>
  <si>
    <t>Line of Credit | Carrying Amount | Level 2</t>
  </si>
  <si>
    <t>Senior Notes | Level 2 | OpCo Notes</t>
  </si>
  <si>
    <t>Senior Notes | Level 2 | Initial HoldCo Notes</t>
  </si>
  <si>
    <t>Senior Notes | Level 2 | Additional HoldCo Notes</t>
  </si>
  <si>
    <t>Senior Notes | Carrying Amount | Level 2 | OpCo Notes</t>
  </si>
  <si>
    <t>Senior Notes | Carrying Amount | Level 2 | Initial HoldCo Notes</t>
  </si>
  <si>
    <t>Senior Notes | Carrying Amount | Level 2 | Additional HoldCo Notes</t>
  </si>
  <si>
    <t>Other debt | Level 2</t>
  </si>
  <si>
    <t>Other debt | Carrying Amount | Level 2</t>
  </si>
  <si>
    <t>Accumulated Other Comprehensive Loss - Schedule of Accumulated Other Comprehensive Income (Loss) (Details) - USD ($) $ in Thousands</t>
  </si>
  <si>
    <t>AOCI Including Portion Attributable to Noncontrolling Interest, Net of Tax [Roll Forward]</t>
  </si>
  <si>
    <t>OCI or (OCL) before reclassifications</t>
  </si>
  <si>
    <t>Amounts reclassified from AOCL or AOCI</t>
  </si>
  <si>
    <t>Foreign Currency Translation</t>
  </si>
  <si>
    <t>Beginning balances</t>
  </si>
  <si>
    <t>Ending balances</t>
  </si>
  <si>
    <t>Derivative Instruments</t>
  </si>
  <si>
    <t>Accumulated Other Comprehensive Loss - Reclassification out of Accumulated Other Comprehensive Income (Details) - USD ($) $ in Thousands</t>
  </si>
  <si>
    <t>Reclassification Adjustment out of Accumulated Other Comprehensive Income [Line Items]</t>
  </si>
  <si>
    <t>Total before income tax (expense) benefit</t>
  </si>
  <si>
    <t>Derivative Instruments | Reclassification out of AOCI</t>
  </si>
  <si>
    <t>Foreign Currency Translation | Reclassification out of AOCI</t>
  </si>
  <si>
    <t>Pension Plan | Reclassification out of AOCI</t>
  </si>
  <si>
    <t>Foreign currency forward contracts | Derivative Instruments | Reclassification out of AOCI</t>
  </si>
  <si>
    <t>Interest rate swaps | Derivative Instruments | Reclassification out of AOCI</t>
  </si>
  <si>
    <t>Related Party Transactions (Details) - USD ($) $ in Millions</t>
  </si>
  <si>
    <t>Related Party Transaction [Line Items]</t>
  </si>
  <si>
    <t>Majority Sponsor Affiliates | Affiliated Entity</t>
  </si>
  <si>
    <t>Due to related parties</t>
  </si>
  <si>
    <t>SNBL | Affiliated Entity</t>
  </si>
  <si>
    <t>Expenses with related parties</t>
  </si>
  <si>
    <t>Repayments of related party debt</t>
  </si>
  <si>
    <t>Collaboration agreement minimum requirement for ownership percentage</t>
  </si>
  <si>
    <t>SNBL | Affiliated Entity | PPD-SNBL</t>
  </si>
  <si>
    <t>Notes payable, related parties</t>
  </si>
  <si>
    <t>Consulting and Out-of-Pocket Expenses | Majority Sponsor Affiliates | Affiliated Entity</t>
  </si>
  <si>
    <t>Interest Payments | Majority Sponsor Affiliates | Affiliated Entity</t>
  </si>
  <si>
    <t>Principal Repayment | Majority Sponsor Affiliates | Affiliated Entity</t>
  </si>
  <si>
    <t>Earnings Per Share - Schedule of Earnings Per Share, Basic and Diluted (Details) - USD ($) $ / shares in Units, shares in Thousands, $ in Thousands</t>
  </si>
  <si>
    <t>3 Months Ended</t>
  </si>
  <si>
    <t>Sep. 30, 2019</t>
  </si>
  <si>
    <t>Jun. 30, 2019</t>
  </si>
  <si>
    <t>Mar. 31, 2019</t>
  </si>
  <si>
    <t>Sep. 30, 2018</t>
  </si>
  <si>
    <t>Jun. 30, 2018</t>
  </si>
  <si>
    <t>Numerator:</t>
  </si>
  <si>
    <t>Denominator:</t>
  </si>
  <si>
    <t>Basic weighted-average common shares outstanding (in shares)</t>
  </si>
  <si>
    <t>Effect of dilutive stock options and restricted stock (in shares)</t>
  </si>
  <si>
    <t>Diluted weighted-average common shares outstanding (in shares)</t>
  </si>
  <si>
    <t>Earnings/(loss) per share:</t>
  </si>
  <si>
    <t>Earnings Per Share - Schedule of Antidilutive Securities Excluded from Computation of Earnings Per Share (Details) - shares shares in Thousands</t>
  </si>
  <si>
    <t>Anti-dilutive stock options and restricted stock (in shares)</t>
  </si>
  <si>
    <t>Segments - Additional Information (Details)</t>
  </si>
  <si>
    <t>Dec. 31, 2019segment</t>
  </si>
  <si>
    <t>Number of reportable segments</t>
  </si>
  <si>
    <t>Segments - Schedule of Segment Reporting Information by Segment (Details) - USD ($) $ in Thousands</t>
  </si>
  <si>
    <t>Segment Reporting Information [Line Items]</t>
  </si>
  <si>
    <t>SG&amp;A expenses</t>
  </si>
  <si>
    <t>Operating Segments</t>
  </si>
  <si>
    <t>Operating Segments | Clinical Development Services</t>
  </si>
  <si>
    <t>Operating Segments | Laboratory Services</t>
  </si>
  <si>
    <t>Not Allocated to Segments</t>
  </si>
  <si>
    <t>Entity-wide Information by Geographic Location - Summary of Revenue and Property and Equipment, Net by Geographical Location (Details) - USD ($) $ in Thousands</t>
  </si>
  <si>
    <t>North America</t>
  </si>
  <si>
    <t>Latin America</t>
  </si>
  <si>
    <t>Europe, Middle East and Africa</t>
  </si>
  <si>
    <t>United Kingdom</t>
  </si>
  <si>
    <t>Asia-Pacific</t>
  </si>
  <si>
    <t>Quarterly Results of Operations (unaudited) (Details) - USD ($) $ / shares in Units, $ in Thousands</t>
  </si>
  <si>
    <t>Net income (loss) attributable to common stockholders of PPD, Inc.</t>
  </si>
  <si>
    <t>Basic earnings (loss) per share (in usd per share)</t>
  </si>
  <si>
    <t>Diluted earnings (loss) per share (in usd per share)</t>
  </si>
  <si>
    <t>Subsequent Events - Stock Split (Details)</t>
  </si>
  <si>
    <t>Feb. 10, 2020shares</t>
  </si>
  <si>
    <t>Dec. 31, 2019shares</t>
  </si>
  <si>
    <t>Dec. 31, 2018shares</t>
  </si>
  <si>
    <t>Subsequent Event [Line Items]</t>
  </si>
  <si>
    <t>Subsequent Events - Initial Public Offering (Details) - USD ($)</t>
  </si>
  <si>
    <t>Jan. 15, 2020</t>
  </si>
  <si>
    <t>Preferred stock, shares authorized (in shares)</t>
  </si>
  <si>
    <t>Preferred stock, par or stated value per share (in usd per share)</t>
  </si>
  <si>
    <t>IPO | Subsequent Event</t>
  </si>
  <si>
    <t>Stock sold to the public (in usd per share)</t>
  </si>
  <si>
    <t>Stock issued in the IPO (in shares)</t>
  </si>
  <si>
    <t>Over-Allotment Option | Subsequent Event</t>
  </si>
  <si>
    <t>Senior Notes | Initial HoldCo Notes | Subsequent Event</t>
  </si>
  <si>
    <t>Extinguishment of debt, redemption premium, amount</t>
  </si>
  <si>
    <t>Senior Notes | Additional HoldCo Notes | Subsequent Event</t>
  </si>
  <si>
    <t>2020 Incentive Plan | Subsequent Event</t>
  </si>
  <si>
    <t>Subsequent Events - Interest Rate Hedging (Details) - Designated as Hedging Instrument - Interest rate swaps - Subsequent Event $ in Billions</t>
  </si>
  <si>
    <t>Mar. 31, 2020USD ($)</t>
  </si>
  <si>
    <t>Notional value | $</t>
  </si>
  <si>
    <t>Schedule I - Condensed Financial Information of the Registrant - Statements of Income and Comprehensive Income - PPD, Inc (Parent Company Only) (Details) - USD ($) $ in Thousands</t>
  </si>
  <si>
    <t>8 Months Ended</t>
  </si>
  <si>
    <t>Condensed Income Statements, Captions [Line Items]</t>
  </si>
  <si>
    <t>Parent Company</t>
  </si>
  <si>
    <t>Equity in income of subsidiaries</t>
  </si>
  <si>
    <t>General and administrative expenses</t>
  </si>
  <si>
    <t>Equity in other comprehensive income (loss) of subsidiaries</t>
  </si>
  <si>
    <t>Schedule I - Condensed Financial Information of the Registrant - Balance Sheets - PPD, Inc (Parent Company Only) (Details) - USD ($) $ in Thousands</t>
  </si>
  <si>
    <t>Condensed Balance Sheet Statements, Captions [Line Items]</t>
  </si>
  <si>
    <t>Total liabilities and stockholders' deficit</t>
  </si>
  <si>
    <t>Deferred costs</t>
  </si>
  <si>
    <t>Investments in subsidiaries</t>
  </si>
  <si>
    <t>Other stockholders' deficit</t>
  </si>
  <si>
    <t>Schedule I - Condensed Financial Information of the Registrant - Balance Sheets - Additional Information - PPD, Inc (Parent Company Only) (Details) - $ / shares</t>
  </si>
  <si>
    <t>Schedule I - Condensed Financial Information of the Registrant - Statements of Cash Flows - PPD, Inc. (Parent Company Only) (Details) - USD ($) $ in Thousands</t>
  </si>
  <si>
    <t>Condensed Cash Flow Statements, Captions [Line Items]</t>
  </si>
  <si>
    <t>Net cash used in operating activities</t>
  </si>
  <si>
    <t>Return of capital from subsidiaries</t>
  </si>
  <si>
    <t>Schedule I - Condensed Financial Information of the Registrant - Additional Information (Details) - USD ($) $ / shares in Units, $ in Thousands, shares in Millions</t>
  </si>
  <si>
    <t>Condensed Financial Statements, Captions [Line Items]</t>
  </si>
  <si>
    <t>Subsidiaries</t>
  </si>
  <si>
    <t>Professional fees related to IPO</t>
  </si>
  <si>
    <t>Cash settlement related to stock option modification</t>
  </si>
  <si>
    <t>Payments related to recapitalization investment portfolio liability</t>
  </si>
  <si>
    <t>Parent Company | IPO | Subsequent Event</t>
  </si>
  <si>
    <t>Parent Company | Over-Allotment Option | Subsequent Event</t>
  </si>
  <si>
    <t>Schedule I - Condensed Financial Information of the Registrant - Dividends Paid (Details) - USD ($) $ in Thousands</t>
  </si>
  <si>
    <t>Nov. 30, 2018</t>
  </si>
  <si>
    <t>Dividends paid</t>
  </si>
  <si>
    <t>Label</t>
  </si>
  <si>
    <t>Element</t>
  </si>
  <si>
    <t>Value</t>
  </si>
  <si>
    <t>Cumulative Effect of New Accounting Principle in Period of Adoption</t>
  </si>
  <si>
    <t>us-gaap_CumulativeEffectOfNewAccountingPrincipleInPeriodOfAdoption</t>
  </si>
  <si>
    <t>Stockholders' Equity Attributable to Parent, Adjusted Balance</t>
  </si>
  <si>
    <t>ppdi_StockholdersEquityAttributabletoParentAdjustedBalance</t>
  </si>
  <si>
    <t>Temporary Equity, Carrying Amount, Including Portion Attributable to Noncontrolling Interests</t>
  </si>
  <si>
    <t>us-gaap_TemporaryEquityCarryingAmountIncludingPortionAttributableToNoncontrollingInterests</t>
  </si>
  <si>
    <t>Retained Earnings [Member]</t>
  </si>
  <si>
    <t>Treasury Stock [Member]</t>
  </si>
  <si>
    <t>Shares, Outstanding</t>
  </si>
  <si>
    <t>us-gaap_SharesOutstanding</t>
  </si>
  <si>
    <t>Additional Paid-in Capital [Member]</t>
  </si>
  <si>
    <t>Common Stock [Member]</t>
  </si>
  <si>
    <t>AOCI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5"/>
  </cols>
  <sheetData>
    <row r="1" spans="1:2">
      <c r="A1" s="1" t="s">
        <v>953</v>
      </c>
      <c r="B1" s="2" t="s">
        <v>2</v>
      </c>
    </row>
    <row r="2" spans="1:2">
      <c r="A2" s="3" t="s">
        <v>229</v>
      </c>
    </row>
    <row r="3" spans="1:2">
      <c r="A3" s="4" t="s">
        <v>954</v>
      </c>
      <c r="B3" s="4" t="s">
        <v>955</v>
      </c>
    </row>
    <row r="4" spans="1:2">
      <c r="A4" s="4" t="s">
        <v>956</v>
      </c>
      <c r="B4" s="4" t="s">
        <v>957</v>
      </c>
    </row>
    <row r="5" spans="1:2">
      <c r="A5" s="4" t="s">
        <v>958</v>
      </c>
      <c r="B5" s="4" t="s">
        <v>959</v>
      </c>
    </row>
    <row r="6" spans="1:2">
      <c r="A6" s="4" t="s">
        <v>960</v>
      </c>
      <c r="B6" s="4" t="s">
        <v>9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21"/>
  </cols>
  <sheetData>
    <row r="1" spans="1:2">
      <c r="A1" s="1" t="s">
        <v>962</v>
      </c>
      <c r="B1" s="2" t="s">
        <v>666</v>
      </c>
    </row>
    <row r="2" spans="1:2">
      <c r="A2" s="3" t="s">
        <v>963</v>
      </c>
    </row>
    <row r="3" spans="1:2">
      <c r="A3" s="4" t="s">
        <v>964</v>
      </c>
      <c r="B3" s="5" t="n">
        <v>55907</v>
      </c>
    </row>
    <row r="4" spans="1:2">
      <c r="A4" s="4" t="s">
        <v>814</v>
      </c>
      <c r="B4" s="6" t="n">
        <v>49195</v>
      </c>
    </row>
    <row r="5" spans="1:2">
      <c r="A5" s="4" t="s">
        <v>815</v>
      </c>
      <c r="B5" s="6" t="n">
        <v>35476</v>
      </c>
    </row>
    <row r="6" spans="1:2">
      <c r="A6" s="4" t="s">
        <v>816</v>
      </c>
      <c r="B6" s="6" t="n">
        <v>25822</v>
      </c>
    </row>
    <row r="7" spans="1:2">
      <c r="A7" s="4" t="s">
        <v>817</v>
      </c>
      <c r="B7" s="6" t="n">
        <v>18239</v>
      </c>
    </row>
    <row r="8" spans="1:2">
      <c r="A8" s="4" t="s">
        <v>965</v>
      </c>
      <c r="B8" s="6" t="n">
        <v>58479</v>
      </c>
    </row>
    <row r="9" spans="1:2">
      <c r="A9" s="4" t="s">
        <v>966</v>
      </c>
      <c r="B9" s="6" t="n">
        <v>243118</v>
      </c>
    </row>
    <row r="10" spans="1:2">
      <c r="A10" s="4" t="s">
        <v>967</v>
      </c>
      <c r="B10" s="6" t="n">
        <v>-43390</v>
      </c>
    </row>
    <row r="11" spans="1:2">
      <c r="A11" s="4" t="s">
        <v>120</v>
      </c>
      <c r="B11" s="6" t="n">
        <v>199728</v>
      </c>
    </row>
    <row r="12" spans="1:2">
      <c r="A12" s="3" t="s">
        <v>968</v>
      </c>
    </row>
    <row r="13" spans="1:2">
      <c r="A13" s="4" t="s">
        <v>120</v>
      </c>
      <c r="B13" s="6" t="n">
        <v>28726</v>
      </c>
    </row>
    <row r="14" spans="1:2">
      <c r="A14" s="3" t="s">
        <v>120</v>
      </c>
    </row>
    <row r="15" spans="1:2">
      <c r="A15" s="4" t="s">
        <v>964</v>
      </c>
      <c r="B15" s="6" t="n">
        <v>60637</v>
      </c>
    </row>
    <row r="16" spans="1:2">
      <c r="A16" s="4" t="s">
        <v>814</v>
      </c>
      <c r="B16" s="6" t="n">
        <v>54060</v>
      </c>
    </row>
    <row r="17" spans="1:2">
      <c r="A17" s="4" t="s">
        <v>815</v>
      </c>
      <c r="B17" s="6" t="n">
        <v>40476</v>
      </c>
    </row>
    <row r="18" spans="1:2">
      <c r="A18" s="4" t="s">
        <v>816</v>
      </c>
      <c r="B18" s="6" t="n">
        <v>30432</v>
      </c>
    </row>
    <row r="19" spans="1:2">
      <c r="A19" s="4" t="s">
        <v>817</v>
      </c>
      <c r="B19" s="6" t="n">
        <v>22574</v>
      </c>
    </row>
    <row r="20" spans="1:2">
      <c r="A20" s="4" t="s">
        <v>965</v>
      </c>
      <c r="B20" s="6" t="n">
        <v>70548</v>
      </c>
    </row>
    <row r="21" spans="1:2">
      <c r="A21" s="4" t="s">
        <v>966</v>
      </c>
      <c r="B21" s="6" t="n">
        <v>278727</v>
      </c>
    </row>
    <row r="22" spans="1:2">
      <c r="A22" s="4" t="s">
        <v>967</v>
      </c>
      <c r="B22" s="6" t="n">
        <v>-51628</v>
      </c>
    </row>
    <row r="23" spans="1:2">
      <c r="A23" s="4" t="s">
        <v>120</v>
      </c>
      <c r="B23" s="6" t="n">
        <v>227099</v>
      </c>
    </row>
    <row r="24" spans="1:2">
      <c r="A24" s="4" t="s">
        <v>939</v>
      </c>
    </row>
    <row r="25" spans="1:2">
      <c r="A25" s="3" t="s">
        <v>968</v>
      </c>
    </row>
    <row r="26" spans="1:2">
      <c r="A26" s="4" t="s">
        <v>964</v>
      </c>
      <c r="B26" s="6" t="n">
        <v>4730</v>
      </c>
    </row>
    <row r="27" spans="1:2">
      <c r="A27" s="4" t="s">
        <v>814</v>
      </c>
      <c r="B27" s="6" t="n">
        <v>4865</v>
      </c>
    </row>
    <row r="28" spans="1:2">
      <c r="A28" s="4" t="s">
        <v>815</v>
      </c>
      <c r="B28" s="6" t="n">
        <v>5000</v>
      </c>
    </row>
    <row r="29" spans="1:2">
      <c r="A29" s="4" t="s">
        <v>816</v>
      </c>
      <c r="B29" s="6" t="n">
        <v>4610</v>
      </c>
    </row>
    <row r="30" spans="1:2">
      <c r="A30" s="4" t="s">
        <v>817</v>
      </c>
      <c r="B30" s="6" t="n">
        <v>4335</v>
      </c>
    </row>
    <row r="31" spans="1:2">
      <c r="A31" s="4" t="s">
        <v>965</v>
      </c>
      <c r="B31" s="6" t="n">
        <v>12069</v>
      </c>
    </row>
    <row r="32" spans="1:2">
      <c r="A32" s="4" t="s">
        <v>966</v>
      </c>
      <c r="B32" s="6" t="n">
        <v>35609</v>
      </c>
    </row>
    <row r="33" spans="1:2">
      <c r="A33" s="4" t="s">
        <v>967</v>
      </c>
      <c r="B33" s="6" t="n">
        <v>-8238</v>
      </c>
    </row>
    <row r="34" spans="1:2">
      <c r="A34" s="4" t="s">
        <v>120</v>
      </c>
      <c r="B34" s="5" t="n">
        <v>273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970</v>
      </c>
    </row>
    <row r="2" spans="1:2">
      <c r="A2" s="3" t="s">
        <v>963</v>
      </c>
    </row>
    <row r="3" spans="1:2">
      <c r="A3" s="4" t="s">
        <v>904</v>
      </c>
      <c r="B3" s="5" t="n">
        <v>55120</v>
      </c>
    </row>
    <row r="4" spans="1:2">
      <c r="A4" s="4" t="s">
        <v>813</v>
      </c>
      <c r="B4" s="6" t="n">
        <v>52228</v>
      </c>
    </row>
    <row r="5" spans="1:2">
      <c r="A5" s="4" t="s">
        <v>814</v>
      </c>
      <c r="B5" s="6" t="n">
        <v>43490</v>
      </c>
    </row>
    <row r="6" spans="1:2">
      <c r="A6" s="4" t="s">
        <v>815</v>
      </c>
      <c r="B6" s="6" t="n">
        <v>29131</v>
      </c>
    </row>
    <row r="7" spans="1:2">
      <c r="A7" s="4" t="s">
        <v>816</v>
      </c>
      <c r="B7" s="6" t="n">
        <v>19829</v>
      </c>
    </row>
    <row r="8" spans="1:2">
      <c r="A8" s="4" t="s">
        <v>971</v>
      </c>
      <c r="B8" s="6" t="n">
        <v>71895</v>
      </c>
    </row>
    <row r="9" spans="1:2">
      <c r="A9" s="4" t="s">
        <v>966</v>
      </c>
      <c r="B9" s="6" t="n">
        <v>271693</v>
      </c>
    </row>
    <row r="10" spans="1:2">
      <c r="A10" s="3" t="s">
        <v>972</v>
      </c>
    </row>
    <row r="11" spans="1:2">
      <c r="A11" s="4" t="s">
        <v>904</v>
      </c>
      <c r="B11" s="6" t="n">
        <v>2484</v>
      </c>
    </row>
    <row r="12" spans="1:2">
      <c r="A12" s="4" t="s">
        <v>813</v>
      </c>
      <c r="B12" s="6" t="n">
        <v>2458</v>
      </c>
    </row>
    <row r="13" spans="1:2">
      <c r="A13" s="4" t="s">
        <v>814</v>
      </c>
      <c r="B13" s="6" t="n">
        <v>2751</v>
      </c>
    </row>
    <row r="14" spans="1:2">
      <c r="A14" s="4" t="s">
        <v>815</v>
      </c>
      <c r="B14" s="6" t="n">
        <v>3032</v>
      </c>
    </row>
    <row r="15" spans="1:2">
      <c r="A15" s="4" t="s">
        <v>816</v>
      </c>
      <c r="B15" s="6" t="n">
        <v>2773</v>
      </c>
    </row>
    <row r="16" spans="1:2">
      <c r="A16" s="4" t="s">
        <v>971</v>
      </c>
      <c r="B16" s="6" t="n">
        <v>10317</v>
      </c>
    </row>
    <row r="17" spans="1:2">
      <c r="A17" s="4" t="s">
        <v>966</v>
      </c>
      <c r="B17" s="6" t="n">
        <v>23815</v>
      </c>
    </row>
    <row r="18" spans="1:2">
      <c r="A18" s="3" t="s">
        <v>120</v>
      </c>
    </row>
    <row r="19" spans="1:2">
      <c r="A19" s="4" t="s">
        <v>904</v>
      </c>
      <c r="B19" s="6" t="n">
        <v>57604</v>
      </c>
    </row>
    <row r="20" spans="1:2">
      <c r="A20" s="4" t="s">
        <v>813</v>
      </c>
      <c r="B20" s="6" t="n">
        <v>54686</v>
      </c>
    </row>
    <row r="21" spans="1:2">
      <c r="A21" s="4" t="s">
        <v>814</v>
      </c>
      <c r="B21" s="6" t="n">
        <v>46241</v>
      </c>
    </row>
    <row r="22" spans="1:2">
      <c r="A22" s="4" t="s">
        <v>815</v>
      </c>
      <c r="B22" s="6" t="n">
        <v>32163</v>
      </c>
    </row>
    <row r="23" spans="1:2">
      <c r="A23" s="4" t="s">
        <v>816</v>
      </c>
      <c r="B23" s="6" t="n">
        <v>22602</v>
      </c>
    </row>
    <row r="24" spans="1:2">
      <c r="A24" s="4" t="s">
        <v>971</v>
      </c>
      <c r="B24" s="6" t="n">
        <v>82212</v>
      </c>
    </row>
    <row r="25" spans="1:2">
      <c r="A25" s="4" t="s">
        <v>966</v>
      </c>
      <c r="B25" s="5" t="n">
        <v>2955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16</v>
      </c>
      <c r="D2" s="2" t="s">
        <v>17</v>
      </c>
    </row>
    <row r="3" spans="1:4">
      <c r="A3" s="3" t="s">
        <v>232</v>
      </c>
    </row>
    <row r="4" spans="1:4">
      <c r="A4" s="4" t="s">
        <v>974</v>
      </c>
      <c r="B4" s="5" t="n">
        <v>668036</v>
      </c>
      <c r="C4" s="5" t="n">
        <v>118393</v>
      </c>
      <c r="D4" s="5" t="n">
        <v>-219274</v>
      </c>
    </row>
    <row r="5" spans="1:4">
      <c r="A5" s="4" t="s">
        <v>975</v>
      </c>
      <c r="B5" s="6" t="n">
        <v>-608761</v>
      </c>
      <c r="C5" s="6" t="n">
        <v>28237</v>
      </c>
      <c r="D5" s="6" t="n">
        <v>235743</v>
      </c>
    </row>
    <row r="6" spans="1:4">
      <c r="A6" s="4" t="s">
        <v>34</v>
      </c>
      <c r="B6" s="5" t="n">
        <v>59275</v>
      </c>
      <c r="C6" s="5" t="n">
        <v>146630</v>
      </c>
      <c r="D6" s="5" t="n">
        <v>164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16</v>
      </c>
      <c r="D2" s="2" t="s">
        <v>17</v>
      </c>
    </row>
    <row r="3" spans="1:4">
      <c r="A3" s="3" t="s">
        <v>977</v>
      </c>
    </row>
    <row r="4" spans="1:4">
      <c r="A4" s="4" t="s">
        <v>978</v>
      </c>
      <c r="B4" s="5" t="n">
        <v>32051</v>
      </c>
      <c r="C4" s="5" t="n">
        <v>16775</v>
      </c>
      <c r="D4" s="5" t="n">
        <v>7252</v>
      </c>
    </row>
    <row r="5" spans="1:4">
      <c r="A5" s="4" t="s">
        <v>979</v>
      </c>
      <c r="B5" s="6" t="n">
        <v>-55206</v>
      </c>
      <c r="C5" s="6" t="n">
        <v>-24426</v>
      </c>
      <c r="D5" s="6" t="n">
        <v>-293164</v>
      </c>
    </row>
    <row r="6" spans="1:4">
      <c r="A6" s="3" t="s">
        <v>980</v>
      </c>
    </row>
    <row r="7" spans="1:4">
      <c r="A7" s="4" t="s">
        <v>978</v>
      </c>
      <c r="B7" s="6" t="n">
        <v>1614</v>
      </c>
      <c r="C7" s="6" t="n">
        <v>2843</v>
      </c>
      <c r="D7" s="6" t="n">
        <v>3406</v>
      </c>
    </row>
    <row r="8" spans="1:4">
      <c r="A8" s="4" t="s">
        <v>979</v>
      </c>
      <c r="B8" s="6" t="n">
        <v>-18658</v>
      </c>
      <c r="C8" s="6" t="n">
        <v>-3038</v>
      </c>
      <c r="D8" s="6" t="n">
        <v>-15074</v>
      </c>
    </row>
    <row r="9" spans="1:4">
      <c r="A9" s="3" t="s">
        <v>981</v>
      </c>
    </row>
    <row r="10" spans="1:4">
      <c r="A10" s="4" t="s">
        <v>978</v>
      </c>
      <c r="B10" s="6" t="n">
        <v>44657</v>
      </c>
      <c r="C10" s="6" t="n">
        <v>49411</v>
      </c>
      <c r="D10" s="6" t="n">
        <v>25192</v>
      </c>
    </row>
    <row r="11" spans="1:4">
      <c r="A11" s="4" t="s">
        <v>979</v>
      </c>
      <c r="B11" s="6" t="n">
        <v>-1501</v>
      </c>
      <c r="C11" s="6" t="n">
        <v>-1986</v>
      </c>
      <c r="D11" s="6" t="n">
        <v>-11972</v>
      </c>
    </row>
    <row r="12" spans="1:4">
      <c r="A12" s="4" t="s">
        <v>35</v>
      </c>
      <c r="B12" s="5" t="n">
        <v>2957</v>
      </c>
      <c r="C12" s="5" t="n">
        <v>39579</v>
      </c>
      <c r="D12" s="5" t="n">
        <v>-2843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16</v>
      </c>
      <c r="D2" s="2" t="s">
        <v>17</v>
      </c>
    </row>
    <row r="3" spans="1:4">
      <c r="A3" s="3" t="s">
        <v>232</v>
      </c>
    </row>
    <row r="4" spans="1:4">
      <c r="A4" s="4" t="s">
        <v>983</v>
      </c>
      <c r="B4" s="4" t="s">
        <v>984</v>
      </c>
      <c r="C4" s="4" t="s">
        <v>985</v>
      </c>
      <c r="D4" s="4" t="s">
        <v>986</v>
      </c>
    </row>
    <row r="5" spans="1:4">
      <c r="A5" s="4" t="s">
        <v>987</v>
      </c>
      <c r="B5" s="5" t="n">
        <v>12461</v>
      </c>
      <c r="C5" s="5" t="n">
        <v>30792</v>
      </c>
      <c r="D5" s="5" t="n">
        <v>5764</v>
      </c>
    </row>
    <row r="6" spans="1:4">
      <c r="A6" s="4" t="s">
        <v>988</v>
      </c>
      <c r="B6" s="6" t="n">
        <v>-13437</v>
      </c>
      <c r="C6" s="6" t="n">
        <v>-706</v>
      </c>
      <c r="D6" s="6" t="n">
        <v>-4577</v>
      </c>
    </row>
    <row r="7" spans="1:4">
      <c r="A7" s="4" t="s">
        <v>989</v>
      </c>
      <c r="B7" s="6" t="n">
        <v>7781</v>
      </c>
      <c r="C7" s="6" t="n">
        <v>9749</v>
      </c>
      <c r="D7" s="6" t="n">
        <v>7643</v>
      </c>
    </row>
    <row r="8" spans="1:4">
      <c r="A8" s="4" t="s">
        <v>990</v>
      </c>
      <c r="B8" s="6" t="n">
        <v>0</v>
      </c>
      <c r="C8" s="6" t="n">
        <v>0</v>
      </c>
      <c r="D8" s="6" t="n">
        <v>-91820</v>
      </c>
    </row>
    <row r="9" spans="1:4">
      <c r="A9" s="4" t="s">
        <v>991</v>
      </c>
      <c r="B9" s="6" t="n">
        <v>-11206</v>
      </c>
      <c r="C9" s="6" t="n">
        <v>-9609</v>
      </c>
      <c r="D9" s="6" t="n">
        <v>-9321</v>
      </c>
    </row>
    <row r="10" spans="1:4">
      <c r="A10" s="4" t="s">
        <v>992</v>
      </c>
      <c r="B10" s="6" t="n">
        <v>1226</v>
      </c>
      <c r="C10" s="6" t="n">
        <v>0</v>
      </c>
      <c r="D10" s="6" t="n">
        <v>0</v>
      </c>
    </row>
    <row r="11" spans="1:4">
      <c r="A11" s="4" t="s">
        <v>993</v>
      </c>
      <c r="B11" s="6" t="n">
        <v>0</v>
      </c>
      <c r="C11" s="6" t="n">
        <v>0</v>
      </c>
      <c r="D11" s="6" t="n">
        <v>-36403</v>
      </c>
    </row>
    <row r="12" spans="1:4">
      <c r="A12" s="4" t="s">
        <v>789</v>
      </c>
      <c r="B12" s="6" t="n">
        <v>0</v>
      </c>
      <c r="C12" s="6" t="n">
        <v>6221</v>
      </c>
      <c r="D12" s="6" t="n">
        <v>13431</v>
      </c>
    </row>
    <row r="13" spans="1:4">
      <c r="A13" s="4" t="s">
        <v>994</v>
      </c>
      <c r="B13" s="6" t="n">
        <v>0</v>
      </c>
      <c r="C13" s="6" t="n">
        <v>0</v>
      </c>
      <c r="D13" s="6" t="n">
        <v>-110290</v>
      </c>
    </row>
    <row r="14" spans="1:4">
      <c r="A14" s="4" t="s">
        <v>995</v>
      </c>
      <c r="B14" s="6" t="n">
        <v>-6550</v>
      </c>
      <c r="C14" s="6" t="n">
        <v>8532</v>
      </c>
      <c r="D14" s="6" t="n">
        <v>-6318</v>
      </c>
    </row>
    <row r="15" spans="1:4">
      <c r="A15" s="4" t="s">
        <v>996</v>
      </c>
      <c r="B15" s="6" t="n">
        <v>39776</v>
      </c>
      <c r="C15" s="6" t="n">
        <v>-40724</v>
      </c>
      <c r="D15" s="6" t="n">
        <v>-50222</v>
      </c>
    </row>
    <row r="16" spans="1:4">
      <c r="A16" s="4" t="s">
        <v>997</v>
      </c>
      <c r="B16" s="6" t="n">
        <v>-39456</v>
      </c>
      <c r="C16" s="6" t="n">
        <v>-24999</v>
      </c>
      <c r="D16" s="6" t="n">
        <v>0</v>
      </c>
    </row>
    <row r="17" spans="1:4">
      <c r="A17" s="4" t="s">
        <v>998</v>
      </c>
      <c r="B17" s="6" t="n">
        <v>65918</v>
      </c>
      <c r="C17" s="6" t="n">
        <v>46269</v>
      </c>
      <c r="D17" s="6" t="n">
        <v>0</v>
      </c>
    </row>
    <row r="18" spans="1:4">
      <c r="A18" s="4" t="s">
        <v>999</v>
      </c>
      <c r="B18" s="6" t="n">
        <v>0</v>
      </c>
      <c r="C18" s="6" t="n">
        <v>-6225</v>
      </c>
      <c r="D18" s="6" t="n">
        <v>0</v>
      </c>
    </row>
    <row r="19" spans="1:4">
      <c r="A19" s="4" t="s">
        <v>1000</v>
      </c>
      <c r="B19" s="6" t="n">
        <v>-2948</v>
      </c>
      <c r="C19" s="6" t="n">
        <v>-9098</v>
      </c>
      <c r="D19" s="6" t="n">
        <v>-1116</v>
      </c>
    </row>
    <row r="20" spans="1:4">
      <c r="A20" s="4" t="s">
        <v>1001</v>
      </c>
      <c r="B20" s="6" t="n">
        <v>1542</v>
      </c>
      <c r="C20" s="6" t="n">
        <v>2358</v>
      </c>
      <c r="D20" s="6" t="n">
        <v>1645</v>
      </c>
    </row>
    <row r="21" spans="1:4">
      <c r="A21" s="4" t="s">
        <v>1002</v>
      </c>
      <c r="B21" s="6" t="n">
        <v>3623</v>
      </c>
      <c r="C21" s="6" t="n">
        <v>2417</v>
      </c>
      <c r="D21" s="6" t="n">
        <v>-1571</v>
      </c>
    </row>
    <row r="22" spans="1:4">
      <c r="A22" s="4" t="s">
        <v>1003</v>
      </c>
      <c r="B22" s="6" t="n">
        <v>-67607</v>
      </c>
      <c r="C22" s="6" t="n">
        <v>13981</v>
      </c>
      <c r="D22" s="6" t="n">
        <v>-3780</v>
      </c>
    </row>
    <row r="23" spans="1:4">
      <c r="A23" s="4" t="s">
        <v>1004</v>
      </c>
      <c r="B23" s="6" t="n">
        <v>2164</v>
      </c>
      <c r="C23" s="6" t="n">
        <v>4022</v>
      </c>
      <c r="D23" s="6" t="n">
        <v>4598</v>
      </c>
    </row>
    <row r="24" spans="1:4">
      <c r="A24" s="4" t="s">
        <v>1005</v>
      </c>
      <c r="B24" s="6" t="n">
        <v>9807</v>
      </c>
      <c r="C24" s="6" t="n">
        <v>6541</v>
      </c>
      <c r="D24" s="6" t="n">
        <v>-1752</v>
      </c>
    </row>
    <row r="25" spans="1:4">
      <c r="A25" s="4" t="s">
        <v>1006</v>
      </c>
      <c r="B25" s="6" t="n">
        <v>-137</v>
      </c>
      <c r="C25" s="6" t="n">
        <v>58</v>
      </c>
      <c r="D25" s="6" t="n">
        <v>-271</v>
      </c>
    </row>
    <row r="26" spans="1:4">
      <c r="A26" s="4" t="s">
        <v>35</v>
      </c>
      <c r="B26" s="5" t="n">
        <v>2957</v>
      </c>
      <c r="C26" s="5" t="n">
        <v>39579</v>
      </c>
      <c r="D26" s="5" t="n">
        <v>-2843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16</v>
      </c>
      <c r="D2" s="2" t="s">
        <v>17</v>
      </c>
    </row>
    <row r="3" spans="1:4">
      <c r="A3" s="3" t="s">
        <v>1008</v>
      </c>
    </row>
    <row r="4" spans="1:4">
      <c r="A4" s="4" t="s">
        <v>1009</v>
      </c>
      <c r="C4" s="5" t="n">
        <v>209000000</v>
      </c>
    </row>
    <row r="5" spans="1:4">
      <c r="A5" s="4" t="s">
        <v>1010</v>
      </c>
      <c r="C5" s="6" t="n">
        <v>6900000</v>
      </c>
    </row>
    <row r="6" spans="1:4">
      <c r="A6" s="4" t="s">
        <v>1011</v>
      </c>
      <c r="C6" s="6" t="n">
        <v>92000000</v>
      </c>
    </row>
    <row r="7" spans="1:4">
      <c r="A7" s="4" t="s">
        <v>1012</v>
      </c>
      <c r="C7" s="6" t="n">
        <v>0</v>
      </c>
    </row>
    <row r="8" spans="1:4">
      <c r="A8" s="4" t="s">
        <v>1013</v>
      </c>
      <c r="C8" s="6" t="n">
        <v>117000000</v>
      </c>
    </row>
    <row r="9" spans="1:4">
      <c r="A9" s="4" t="s">
        <v>1014</v>
      </c>
      <c r="B9" s="5" t="n">
        <v>0</v>
      </c>
      <c r="C9" s="6" t="n">
        <v>0</v>
      </c>
      <c r="D9" s="5" t="n">
        <v>36403000</v>
      </c>
    </row>
    <row r="10" spans="1:4">
      <c r="A10" s="4" t="s">
        <v>1015</v>
      </c>
      <c r="B10" s="6" t="n">
        <v>1700000</v>
      </c>
      <c r="C10" s="6" t="n">
        <v>410000000</v>
      </c>
      <c r="D10" s="6" t="n">
        <v>175200000</v>
      </c>
    </row>
    <row r="11" spans="1:4">
      <c r="A11" s="4" t="s">
        <v>1016</v>
      </c>
      <c r="B11" s="6" t="n">
        <v>24300000</v>
      </c>
    </row>
    <row r="12" spans="1:4">
      <c r="A12" s="4" t="s">
        <v>1017</v>
      </c>
      <c r="B12" s="6" t="n">
        <v>1600000</v>
      </c>
    </row>
    <row r="13" spans="1:4">
      <c r="A13" s="4" t="s">
        <v>1018</v>
      </c>
      <c r="B13" s="6" t="n">
        <v>68200000</v>
      </c>
    </row>
    <row r="14" spans="1:4">
      <c r="A14" s="4" t="s">
        <v>1019</v>
      </c>
      <c r="B14" s="6" t="n">
        <v>10500000</v>
      </c>
    </row>
    <row r="15" spans="1:4">
      <c r="A15" s="4" t="s">
        <v>1020</v>
      </c>
      <c r="B15" s="6" t="n">
        <v>36800000</v>
      </c>
      <c r="C15" s="6" t="n">
        <v>87600000</v>
      </c>
    </row>
    <row r="16" spans="1:4">
      <c r="A16" s="4" t="s">
        <v>1021</v>
      </c>
      <c r="B16" s="6" t="n">
        <v>38178000</v>
      </c>
      <c r="C16" s="6" t="n">
        <v>88980000</v>
      </c>
    </row>
    <row r="17" spans="1:4">
      <c r="A17" s="4" t="s">
        <v>1022</v>
      </c>
      <c r="B17" s="6" t="n">
        <v>28800000</v>
      </c>
      <c r="C17" s="6" t="n">
        <v>20400000</v>
      </c>
      <c r="D17" s="5" t="n">
        <v>13800000</v>
      </c>
    </row>
    <row r="18" spans="1:4">
      <c r="A18" s="4" t="s">
        <v>1023</v>
      </c>
      <c r="B18" s="6" t="n">
        <v>13000000</v>
      </c>
      <c r="C18" s="6" t="n">
        <v>3800000</v>
      </c>
    </row>
    <row r="19" spans="1:4">
      <c r="A19" s="4" t="s">
        <v>1024</v>
      </c>
      <c r="B19" s="6" t="n">
        <v>3600000</v>
      </c>
    </row>
    <row r="20" spans="1:4">
      <c r="A20" s="4" t="s">
        <v>1025</v>
      </c>
      <c r="B20" s="6" t="n">
        <v>4300000</v>
      </c>
      <c r="C20" s="6" t="n">
        <v>3700000</v>
      </c>
    </row>
    <row r="21" spans="1:4">
      <c r="A21" s="4" t="s">
        <v>1026</v>
      </c>
    </row>
    <row r="22" spans="1:4">
      <c r="A22" s="3" t="s">
        <v>1008</v>
      </c>
    </row>
    <row r="23" spans="1:4">
      <c r="A23" s="4" t="s">
        <v>1027</v>
      </c>
      <c r="B23" s="6" t="n">
        <v>32700000</v>
      </c>
    </row>
    <row r="24" spans="1:4">
      <c r="A24" s="4" t="s">
        <v>1028</v>
      </c>
    </row>
    <row r="25" spans="1:4">
      <c r="A25" s="3" t="s">
        <v>1008</v>
      </c>
    </row>
    <row r="26" spans="1:4">
      <c r="A26" s="4" t="s">
        <v>1021</v>
      </c>
      <c r="B26" s="6" t="n">
        <v>1400000</v>
      </c>
      <c r="C26" s="5" t="n">
        <v>1400000</v>
      </c>
    </row>
    <row r="27" spans="1:4">
      <c r="A27" s="4" t="s">
        <v>1029</v>
      </c>
    </row>
    <row r="28" spans="1:4">
      <c r="A28" s="3" t="s">
        <v>1008</v>
      </c>
    </row>
    <row r="29" spans="1:4">
      <c r="A29" s="4" t="s">
        <v>1015</v>
      </c>
      <c r="B29" s="5" t="n">
        <v>-127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16</v>
      </c>
    </row>
    <row r="2" spans="1:3">
      <c r="A2" s="3" t="s">
        <v>1031</v>
      </c>
    </row>
    <row r="3" spans="1:3">
      <c r="A3" s="4" t="s">
        <v>1032</v>
      </c>
      <c r="B3" s="5" t="n">
        <v>49932</v>
      </c>
    </row>
    <row r="4" spans="1:3">
      <c r="A4" s="4" t="s">
        <v>1033</v>
      </c>
      <c r="B4" s="6" t="n">
        <v>26412</v>
      </c>
      <c r="C4" s="5" t="n">
        <v>15611</v>
      </c>
    </row>
    <row r="5" spans="1:3">
      <c r="A5" s="4" t="s">
        <v>1034</v>
      </c>
      <c r="B5" s="6" t="n">
        <v>11173</v>
      </c>
      <c r="C5" s="6" t="n">
        <v>8793</v>
      </c>
    </row>
    <row r="6" spans="1:3">
      <c r="A6" s="4" t="s">
        <v>1035</v>
      </c>
      <c r="B6" s="6" t="n">
        <v>25920</v>
      </c>
      <c r="C6" s="6" t="n">
        <v>19755</v>
      </c>
    </row>
    <row r="7" spans="1:3">
      <c r="A7" s="4" t="s">
        <v>1036</v>
      </c>
      <c r="B7" s="6" t="n">
        <v>53077</v>
      </c>
      <c r="C7" s="6" t="n">
        <v>57042</v>
      </c>
    </row>
    <row r="8" spans="1:3">
      <c r="A8" s="4" t="s">
        <v>1037</v>
      </c>
      <c r="B8" s="6" t="n">
        <v>1026</v>
      </c>
      <c r="C8" s="6" t="n">
        <v>4227</v>
      </c>
    </row>
    <row r="9" spans="1:3">
      <c r="A9" s="4" t="s">
        <v>90</v>
      </c>
      <c r="B9" s="6" t="n">
        <v>32230</v>
      </c>
      <c r="C9" s="6" t="n">
        <v>49044</v>
      </c>
    </row>
    <row r="10" spans="1:3">
      <c r="A10" s="4" t="s">
        <v>150</v>
      </c>
      <c r="B10" s="6" t="n">
        <v>21410</v>
      </c>
      <c r="C10" s="6" t="n">
        <v>34584</v>
      </c>
    </row>
    <row r="11" spans="1:3">
      <c r="A11" s="4" t="s">
        <v>1038</v>
      </c>
      <c r="B11" s="6" t="n">
        <v>78697</v>
      </c>
      <c r="C11" s="6" t="n">
        <v>74221</v>
      </c>
    </row>
    <row r="12" spans="1:3">
      <c r="A12" s="4" t="s">
        <v>1039</v>
      </c>
      <c r="B12" s="6" t="n">
        <v>-38178</v>
      </c>
      <c r="C12" s="6" t="n">
        <v>-88980</v>
      </c>
    </row>
    <row r="13" spans="1:3">
      <c r="A13" s="4" t="s">
        <v>1040</v>
      </c>
      <c r="B13" s="6" t="n">
        <v>261699</v>
      </c>
      <c r="C13" s="6" t="n">
        <v>174297</v>
      </c>
    </row>
    <row r="14" spans="1:3">
      <c r="A14" s="3" t="s">
        <v>1041</v>
      </c>
    </row>
    <row r="15" spans="1:3">
      <c r="A15" s="4" t="s">
        <v>1042</v>
      </c>
      <c r="B15" s="6" t="n">
        <v>232945</v>
      </c>
      <c r="C15" s="6" t="n">
        <v>255583</v>
      </c>
    </row>
    <row r="16" spans="1:3">
      <c r="A16" s="4" t="s">
        <v>1032</v>
      </c>
      <c r="B16" s="6" t="n">
        <v>46404</v>
      </c>
    </row>
    <row r="17" spans="1:3">
      <c r="A17" s="4" t="s">
        <v>1043</v>
      </c>
      <c r="B17" s="6" t="n">
        <v>32066</v>
      </c>
      <c r="C17" s="6" t="n">
        <v>39854</v>
      </c>
    </row>
    <row r="18" spans="1:3">
      <c r="A18" s="4" t="s">
        <v>150</v>
      </c>
      <c r="B18" s="6" t="n">
        <v>25800</v>
      </c>
      <c r="C18" s="6" t="n">
        <v>34099</v>
      </c>
    </row>
    <row r="19" spans="1:3">
      <c r="A19" s="4" t="s">
        <v>1040</v>
      </c>
      <c r="B19" s="5" t="n">
        <v>337215</v>
      </c>
      <c r="C19" s="5" t="n">
        <v>32953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16</v>
      </c>
      <c r="D2" s="2" t="s">
        <v>17</v>
      </c>
    </row>
    <row r="3" spans="1:4">
      <c r="A3" s="3" t="s">
        <v>1045</v>
      </c>
    </row>
    <row r="4" spans="1:4">
      <c r="A4" s="4" t="s">
        <v>560</v>
      </c>
      <c r="B4" s="5" t="n">
        <v>-88980</v>
      </c>
      <c r="C4" s="5" t="n">
        <v>-78025</v>
      </c>
      <c r="D4" s="5" t="n">
        <v>-79740</v>
      </c>
    </row>
    <row r="5" spans="1:4">
      <c r="A5" s="4" t="s">
        <v>1046</v>
      </c>
      <c r="B5" s="6" t="n">
        <v>-2463</v>
      </c>
      <c r="C5" s="6" t="n">
        <v>-11527</v>
      </c>
      <c r="D5" s="6" t="n">
        <v>-5375</v>
      </c>
    </row>
    <row r="6" spans="1:4">
      <c r="A6" s="4" t="s">
        <v>1047</v>
      </c>
      <c r="B6" s="6" t="n">
        <v>43418</v>
      </c>
      <c r="C6" s="6" t="n">
        <v>0</v>
      </c>
      <c r="D6" s="6" t="n">
        <v>-197</v>
      </c>
    </row>
    <row r="7" spans="1:4">
      <c r="A7" s="4" t="s">
        <v>1048</v>
      </c>
      <c r="B7" s="6" t="n">
        <v>9847</v>
      </c>
      <c r="C7" s="6" t="n">
        <v>572</v>
      </c>
      <c r="D7" s="6" t="n">
        <v>7287</v>
      </c>
    </row>
    <row r="8" spans="1:4">
      <c r="A8" s="4" t="s">
        <v>1049</v>
      </c>
      <c r="B8" s="5" t="n">
        <v>-38178</v>
      </c>
      <c r="C8" s="5" t="n">
        <v>-88980</v>
      </c>
      <c r="D8" s="5" t="n">
        <v>-7802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16</v>
      </c>
      <c r="D2" s="2" t="s">
        <v>17</v>
      </c>
    </row>
    <row r="3" spans="1:4">
      <c r="A3" s="3" t="s">
        <v>1051</v>
      </c>
    </row>
    <row r="4" spans="1:4">
      <c r="A4" s="4" t="s">
        <v>1052</v>
      </c>
      <c r="B4" s="5" t="n">
        <v>28442</v>
      </c>
      <c r="C4" s="5" t="n">
        <v>21890</v>
      </c>
      <c r="D4" s="5" t="n">
        <v>20102</v>
      </c>
    </row>
    <row r="5" spans="1:4">
      <c r="A5" s="4" t="s">
        <v>1053</v>
      </c>
      <c r="B5" s="6" t="n">
        <v>5997</v>
      </c>
      <c r="C5" s="6" t="n">
        <v>6408</v>
      </c>
      <c r="D5" s="6" t="n">
        <v>4606</v>
      </c>
    </row>
    <row r="6" spans="1:4">
      <c r="A6" s="4" t="s">
        <v>1054</v>
      </c>
      <c r="B6" s="6" t="n">
        <v>-7967</v>
      </c>
      <c r="C6" s="6" t="n">
        <v>-277</v>
      </c>
      <c r="D6" s="6" t="n">
        <v>-839</v>
      </c>
    </row>
    <row r="7" spans="1:4">
      <c r="A7" s="4" t="s">
        <v>1055</v>
      </c>
      <c r="B7" s="6" t="n">
        <v>13908</v>
      </c>
      <c r="C7" s="6" t="n">
        <v>7970</v>
      </c>
      <c r="D7" s="6" t="n">
        <v>1488</v>
      </c>
    </row>
    <row r="8" spans="1:4">
      <c r="A8" s="4" t="s">
        <v>1056</v>
      </c>
      <c r="B8" s="6" t="n">
        <v>49</v>
      </c>
      <c r="D8" s="6" t="n">
        <v>161</v>
      </c>
    </row>
    <row r="9" spans="1:4">
      <c r="A9" s="4" t="s">
        <v>1056</v>
      </c>
      <c r="C9" s="6" t="n">
        <v>-275</v>
      </c>
    </row>
    <row r="10" spans="1:4">
      <c r="A10" s="4" t="s">
        <v>1057</v>
      </c>
      <c r="B10" s="6" t="n">
        <v>-696</v>
      </c>
      <c r="C10" s="6" t="n">
        <v>-7274</v>
      </c>
      <c r="D10" s="6" t="n">
        <v>-3628</v>
      </c>
    </row>
    <row r="11" spans="1:4">
      <c r="A11" s="4" t="s">
        <v>1058</v>
      </c>
      <c r="B11" s="5" t="n">
        <v>39733</v>
      </c>
      <c r="C11" s="5" t="n">
        <v>28442</v>
      </c>
      <c r="D11" s="5" t="n">
        <v>2189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1059</v>
      </c>
      <c r="B1" s="2" t="s">
        <v>1</v>
      </c>
    </row>
    <row r="2" spans="1:4">
      <c r="B2" s="2" t="s">
        <v>970</v>
      </c>
      <c r="C2" s="2" t="s">
        <v>1060</v>
      </c>
      <c r="D2" s="2" t="s">
        <v>666</v>
      </c>
    </row>
    <row r="3" spans="1:4">
      <c r="A3" s="3" t="s">
        <v>1061</v>
      </c>
    </row>
    <row r="4" spans="1:4">
      <c r="A4" s="4" t="s">
        <v>1062</v>
      </c>
      <c r="D4" s="9" t="n">
        <v>8.6</v>
      </c>
    </row>
    <row r="5" spans="1:4">
      <c r="A5" s="4" t="s">
        <v>1063</v>
      </c>
    </row>
    <row r="6" spans="1:4">
      <c r="A6" s="3" t="s">
        <v>1061</v>
      </c>
    </row>
    <row r="7" spans="1:4">
      <c r="A7" s="4" t="s">
        <v>1064</v>
      </c>
      <c r="B7" s="9" t="n">
        <v>29.6</v>
      </c>
    </row>
    <row r="8" spans="1:4">
      <c r="A8" s="4" t="s">
        <v>1065</v>
      </c>
    </row>
    <row r="9" spans="1:4">
      <c r="A9" s="3" t="s">
        <v>1061</v>
      </c>
    </row>
    <row r="10" spans="1:4">
      <c r="A10" s="4" t="s">
        <v>1066</v>
      </c>
      <c r="C10" s="6" t="n">
        <v>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16</v>
      </c>
      <c r="D2" s="2" t="s">
        <v>17</v>
      </c>
    </row>
    <row r="3" spans="1:4">
      <c r="A3" s="4" t="s">
        <v>1068</v>
      </c>
    </row>
    <row r="4" spans="1:4">
      <c r="A4" s="3" t="s">
        <v>1069</v>
      </c>
    </row>
    <row r="5" spans="1:4">
      <c r="A5" s="4" t="s">
        <v>1070</v>
      </c>
      <c r="B5" s="5" t="n">
        <v>0</v>
      </c>
      <c r="C5" s="5" t="n">
        <v>0</v>
      </c>
      <c r="D5" s="5" t="n">
        <v>4708</v>
      </c>
    </row>
    <row r="6" spans="1:4">
      <c r="A6" s="4" t="s">
        <v>1063</v>
      </c>
    </row>
    <row r="7" spans="1:4">
      <c r="A7" s="3" t="s">
        <v>1069</v>
      </c>
    </row>
    <row r="8" spans="1:4">
      <c r="A8" s="4" t="s">
        <v>1070</v>
      </c>
      <c r="B8" s="5" t="n">
        <v>0</v>
      </c>
      <c r="C8" s="5" t="n">
        <v>18960</v>
      </c>
      <c r="D8" s="5" t="n">
        <v>226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16</v>
      </c>
      <c r="D2" s="2" t="s">
        <v>17</v>
      </c>
    </row>
    <row r="3" spans="1:4">
      <c r="A3" s="3" t="s">
        <v>1072</v>
      </c>
    </row>
    <row r="4" spans="1:4">
      <c r="A4" s="4" t="s">
        <v>1073</v>
      </c>
      <c r="B4" s="5" t="n">
        <v>1484258</v>
      </c>
      <c r="C4" s="5" t="n">
        <v>1333812</v>
      </c>
      <c r="D4" s="5" t="n">
        <v>1302983</v>
      </c>
    </row>
    <row r="5" spans="1:4">
      <c r="A5" s="4" t="s">
        <v>1074</v>
      </c>
      <c r="B5" s="6" t="n">
        <v>-311744</v>
      </c>
      <c r="C5" s="6" t="n">
        <v>-263618</v>
      </c>
      <c r="D5" s="6" t="n">
        <v>-253891</v>
      </c>
    </row>
    <row r="6" spans="1:4">
      <c r="A6" s="4" t="s">
        <v>1075</v>
      </c>
    </row>
    <row r="7" spans="1:4">
      <c r="A7" s="3" t="s">
        <v>1072</v>
      </c>
    </row>
    <row r="8" spans="1:4">
      <c r="A8" s="4" t="s">
        <v>19</v>
      </c>
      <c r="B8" s="6" t="n">
        <v>0</v>
      </c>
      <c r="C8" s="6" t="n">
        <v>0</v>
      </c>
      <c r="D8" s="6" t="n">
        <v>1887</v>
      </c>
    </row>
    <row r="9" spans="1:4">
      <c r="A9" s="4" t="s">
        <v>1073</v>
      </c>
      <c r="B9" s="6" t="n">
        <v>0</v>
      </c>
      <c r="C9" s="6" t="n">
        <v>0</v>
      </c>
      <c r="D9" s="6" t="n">
        <v>3000</v>
      </c>
    </row>
    <row r="10" spans="1:4">
      <c r="A10" s="4" t="s">
        <v>1076</v>
      </c>
    </row>
    <row r="11" spans="1:4">
      <c r="A11" s="3" t="s">
        <v>1072</v>
      </c>
    </row>
    <row r="12" spans="1:4">
      <c r="A12" s="4" t="s">
        <v>1074</v>
      </c>
      <c r="B12" s="5" t="n">
        <v>12327</v>
      </c>
      <c r="C12" s="5" t="n">
        <v>5618</v>
      </c>
      <c r="D12" s="5" t="n">
        <v>-1191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16</v>
      </c>
      <c r="D2" s="2" t="s">
        <v>17</v>
      </c>
    </row>
    <row r="3" spans="1:4">
      <c r="A3" s="3" t="s">
        <v>1078</v>
      </c>
    </row>
    <row r="4" spans="1:4">
      <c r="A4" s="4" t="s">
        <v>1079</v>
      </c>
      <c r="B4" s="4" t="s">
        <v>891</v>
      </c>
    </row>
    <row r="5" spans="1:4">
      <c r="A5" s="4" t="s">
        <v>1080</v>
      </c>
      <c r="B5" s="9" t="n">
        <v>27.6</v>
      </c>
      <c r="C5" s="9" t="n">
        <v>25.5</v>
      </c>
      <c r="D5" s="5" t="n">
        <v>22</v>
      </c>
    </row>
    <row r="6" spans="1:4">
      <c r="A6" s="4" t="s">
        <v>1081</v>
      </c>
    </row>
    <row r="7" spans="1:4">
      <c r="A7" s="3" t="s">
        <v>1078</v>
      </c>
    </row>
    <row r="8" spans="1:4">
      <c r="A8" s="4" t="s">
        <v>1082</v>
      </c>
      <c r="B8" s="4" t="s">
        <v>882</v>
      </c>
    </row>
    <row r="9" spans="1:4">
      <c r="A9" s="4" t="s">
        <v>1083</v>
      </c>
      <c r="B9" s="4" t="s">
        <v>600</v>
      </c>
    </row>
    <row r="10" spans="1:4">
      <c r="A10" s="4" t="s">
        <v>1084</v>
      </c>
    </row>
    <row r="11" spans="1:4">
      <c r="A11" s="3" t="s">
        <v>1078</v>
      </c>
    </row>
    <row r="12" spans="1:4">
      <c r="A12" s="4" t="s">
        <v>1083</v>
      </c>
      <c r="B12" s="4" t="s">
        <v>984</v>
      </c>
    </row>
    <row r="13" spans="1:4">
      <c r="A13" s="4" t="s">
        <v>1085</v>
      </c>
    </row>
    <row r="14" spans="1:4">
      <c r="A14" s="3" t="s">
        <v>1078</v>
      </c>
    </row>
    <row r="15" spans="1:4">
      <c r="A15" s="4" t="s">
        <v>1083</v>
      </c>
      <c r="B15" s="4" t="s">
        <v>108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16</v>
      </c>
      <c r="D2" s="2" t="s">
        <v>17</v>
      </c>
    </row>
    <row r="3" spans="1:4">
      <c r="A3" s="3" t="s">
        <v>1088</v>
      </c>
    </row>
    <row r="4" spans="1:4">
      <c r="A4" s="4" t="s">
        <v>1089</v>
      </c>
      <c r="B4" s="5" t="n">
        <v>2397</v>
      </c>
      <c r="C4" s="5" t="n">
        <v>2370</v>
      </c>
      <c r="D4" s="5" t="n">
        <v>2596</v>
      </c>
    </row>
    <row r="5" spans="1:4">
      <c r="A5" s="4" t="s">
        <v>1090</v>
      </c>
      <c r="B5" s="6" t="n">
        <v>-2106</v>
      </c>
      <c r="C5" s="6" t="n">
        <v>-3195</v>
      </c>
      <c r="D5" s="6" t="n">
        <v>-4125</v>
      </c>
    </row>
    <row r="6" spans="1:4">
      <c r="A6" s="4" t="s">
        <v>1091</v>
      </c>
      <c r="B6" s="6" t="n">
        <v>605</v>
      </c>
      <c r="C6" s="6" t="n">
        <v>784</v>
      </c>
      <c r="D6" s="6" t="n">
        <v>1693</v>
      </c>
    </row>
    <row r="7" spans="1:4">
      <c r="A7" s="4" t="s">
        <v>1092</v>
      </c>
      <c r="B7" s="6" t="n">
        <v>896</v>
      </c>
      <c r="C7" s="6" t="n">
        <v>-41</v>
      </c>
      <c r="D7" s="6" t="n">
        <v>164</v>
      </c>
    </row>
    <row r="8" spans="1:4">
      <c r="A8" s="3" t="s">
        <v>1093</v>
      </c>
    </row>
    <row r="9" spans="1:4">
      <c r="A9" s="4" t="s">
        <v>1094</v>
      </c>
      <c r="B9" s="6" t="n">
        <v>2180</v>
      </c>
      <c r="C9" s="6" t="n">
        <v>-1169</v>
      </c>
      <c r="D9" s="6" t="n">
        <v>-11881</v>
      </c>
    </row>
    <row r="10" spans="1:4">
      <c r="A10" s="4" t="s">
        <v>1091</v>
      </c>
      <c r="B10" s="6" t="n">
        <v>-605</v>
      </c>
      <c r="C10" s="6" t="n">
        <v>-784</v>
      </c>
      <c r="D10" s="6" t="n">
        <v>-1693</v>
      </c>
    </row>
    <row r="11" spans="1:4">
      <c r="A11" s="4" t="s">
        <v>1095</v>
      </c>
      <c r="B11" s="6" t="n">
        <v>0</v>
      </c>
      <c r="C11" s="6" t="n">
        <v>110</v>
      </c>
      <c r="D11" s="6" t="n">
        <v>1269</v>
      </c>
    </row>
    <row r="12" spans="1:4">
      <c r="A12" s="4" t="s">
        <v>1096</v>
      </c>
      <c r="B12" s="6" t="n">
        <v>1575</v>
      </c>
      <c r="C12" s="6" t="n">
        <v>-1843</v>
      </c>
      <c r="D12" s="6" t="n">
        <v>-12305</v>
      </c>
    </row>
    <row r="13" spans="1:4">
      <c r="A13" s="4" t="s">
        <v>1097</v>
      </c>
      <c r="B13" s="5" t="n">
        <v>2471</v>
      </c>
      <c r="C13" s="5" t="n">
        <v>-1884</v>
      </c>
      <c r="D13" s="5" t="n">
        <v>-1214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16</v>
      </c>
      <c r="D2" s="2" t="s">
        <v>17</v>
      </c>
    </row>
    <row r="3" spans="1:4">
      <c r="A3" s="3" t="s">
        <v>238</v>
      </c>
    </row>
    <row r="4" spans="1:4">
      <c r="A4" s="4" t="s">
        <v>1099</v>
      </c>
      <c r="B4" s="4" t="s">
        <v>882</v>
      </c>
      <c r="C4" s="4" t="s">
        <v>596</v>
      </c>
      <c r="D4" s="4" t="s">
        <v>1100</v>
      </c>
    </row>
    <row r="5" spans="1:4">
      <c r="A5" s="4" t="s">
        <v>1101</v>
      </c>
      <c r="B5" s="4" t="s">
        <v>1102</v>
      </c>
      <c r="C5" s="4" t="s">
        <v>1102</v>
      </c>
      <c r="D5" s="4" t="s">
        <v>1102</v>
      </c>
    </row>
    <row r="6" spans="1:4">
      <c r="A6" s="4" t="s">
        <v>1103</v>
      </c>
      <c r="B6" s="4" t="s">
        <v>866</v>
      </c>
      <c r="C6" s="4" t="s">
        <v>1102</v>
      </c>
      <c r="D6" s="4" t="s">
        <v>110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16</v>
      </c>
      <c r="D2" s="2" t="s">
        <v>17</v>
      </c>
    </row>
    <row r="3" spans="1:4">
      <c r="A3" s="3" t="s">
        <v>1106</v>
      </c>
    </row>
    <row r="4" spans="1:4">
      <c r="A4" s="4" t="s">
        <v>1107</v>
      </c>
      <c r="B4" s="5" t="n">
        <v>80435</v>
      </c>
      <c r="C4" s="5" t="n">
        <v>91356</v>
      </c>
    </row>
    <row r="5" spans="1:4">
      <c r="A5" s="4" t="s">
        <v>1089</v>
      </c>
      <c r="B5" s="6" t="n">
        <v>2397</v>
      </c>
      <c r="C5" s="6" t="n">
        <v>2370</v>
      </c>
      <c r="D5" s="5" t="n">
        <v>2596</v>
      </c>
    </row>
    <row r="6" spans="1:4">
      <c r="A6" s="4" t="s">
        <v>1108</v>
      </c>
      <c r="B6" s="6" t="n">
        <v>11287</v>
      </c>
      <c r="C6" s="6" t="n">
        <v>-6400</v>
      </c>
    </row>
    <row r="7" spans="1:4">
      <c r="A7" s="4" t="s">
        <v>1109</v>
      </c>
      <c r="B7" s="6" t="n">
        <v>0</v>
      </c>
      <c r="C7" s="6" t="n">
        <v>135</v>
      </c>
    </row>
    <row r="8" spans="1:4">
      <c r="A8" s="4" t="s">
        <v>1110</v>
      </c>
      <c r="B8" s="6" t="n">
        <v>-2465</v>
      </c>
      <c r="C8" s="6" t="n">
        <v>-2168</v>
      </c>
    </row>
    <row r="9" spans="1:4">
      <c r="A9" s="4" t="s">
        <v>1095</v>
      </c>
      <c r="B9" s="6" t="n">
        <v>811</v>
      </c>
      <c r="C9" s="6" t="n">
        <v>-4858</v>
      </c>
    </row>
    <row r="10" spans="1:4">
      <c r="A10" s="4" t="s">
        <v>1111</v>
      </c>
      <c r="B10" s="6" t="n">
        <v>92465</v>
      </c>
      <c r="C10" s="6" t="n">
        <v>80435</v>
      </c>
      <c r="D10" s="6" t="n">
        <v>91356</v>
      </c>
    </row>
    <row r="11" spans="1:4">
      <c r="A11" s="3" t="s">
        <v>1112</v>
      </c>
    </row>
    <row r="12" spans="1:4">
      <c r="A12" s="4" t="s">
        <v>1113</v>
      </c>
      <c r="B12" s="6" t="n">
        <v>84894</v>
      </c>
      <c r="C12" s="6" t="n">
        <v>88794</v>
      </c>
    </row>
    <row r="13" spans="1:4">
      <c r="A13" s="4" t="s">
        <v>1114</v>
      </c>
      <c r="B13" s="6" t="n">
        <v>11254</v>
      </c>
      <c r="C13" s="6" t="n">
        <v>-1716</v>
      </c>
    </row>
    <row r="14" spans="1:4">
      <c r="A14" s="4" t="s">
        <v>1115</v>
      </c>
      <c r="B14" s="6" t="n">
        <v>0</v>
      </c>
      <c r="C14" s="6" t="n">
        <v>5077</v>
      </c>
    </row>
    <row r="15" spans="1:4">
      <c r="A15" s="4" t="s">
        <v>1110</v>
      </c>
      <c r="B15" s="6" t="n">
        <v>-2465</v>
      </c>
      <c r="C15" s="6" t="n">
        <v>-2168</v>
      </c>
    </row>
    <row r="16" spans="1:4">
      <c r="A16" s="4" t="s">
        <v>1095</v>
      </c>
      <c r="B16" s="6" t="n">
        <v>867</v>
      </c>
      <c r="C16" s="6" t="n">
        <v>-5093</v>
      </c>
    </row>
    <row r="17" spans="1:4">
      <c r="A17" s="4" t="s">
        <v>1116</v>
      </c>
      <c r="B17" s="6" t="n">
        <v>94550</v>
      </c>
      <c r="C17" s="6" t="n">
        <v>84894</v>
      </c>
      <c r="D17" s="5" t="n">
        <v>88794</v>
      </c>
    </row>
    <row r="18" spans="1:4">
      <c r="A18" s="4" t="s">
        <v>1117</v>
      </c>
      <c r="B18" s="5" t="n">
        <v>2085</v>
      </c>
      <c r="C18" s="5" t="n">
        <v>445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8</v>
      </c>
      <c r="B1" s="2" t="s">
        <v>2</v>
      </c>
      <c r="C1" s="2" t="s">
        <v>16</v>
      </c>
      <c r="D1" s="2" t="s">
        <v>17</v>
      </c>
    </row>
    <row r="2" spans="1:4">
      <c r="A2" s="3" t="s">
        <v>238</v>
      </c>
    </row>
    <row r="3" spans="1:4">
      <c r="A3" s="4" t="s">
        <v>1119</v>
      </c>
      <c r="B3" s="5" t="n">
        <v>92465</v>
      </c>
      <c r="C3" s="5" t="n">
        <v>80435</v>
      </c>
      <c r="D3" s="5" t="n">
        <v>91356</v>
      </c>
    </row>
    <row r="4" spans="1:4">
      <c r="A4" s="4" t="s">
        <v>1120</v>
      </c>
      <c r="B4" s="6" t="n">
        <v>89637</v>
      </c>
      <c r="C4" s="6" t="n">
        <v>76676</v>
      </c>
    </row>
    <row r="5" spans="1:4">
      <c r="A5" s="4" t="s">
        <v>1121</v>
      </c>
      <c r="B5" s="5" t="n">
        <v>94550</v>
      </c>
      <c r="C5" s="5" t="n">
        <v>84894</v>
      </c>
      <c r="D5" s="5" t="n">
        <v>8879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666</v>
      </c>
    </row>
    <row r="2" spans="1:2">
      <c r="A2" s="3" t="s">
        <v>238</v>
      </c>
    </row>
    <row r="3" spans="1:2">
      <c r="A3" s="4" t="s">
        <v>814</v>
      </c>
      <c r="B3" s="5" t="n">
        <v>3639</v>
      </c>
    </row>
    <row r="4" spans="1:2">
      <c r="A4" s="4" t="s">
        <v>815</v>
      </c>
      <c r="B4" s="6" t="n">
        <v>3769</v>
      </c>
    </row>
    <row r="5" spans="1:2">
      <c r="A5" s="4" t="s">
        <v>120</v>
      </c>
      <c r="B5" s="5" t="n">
        <v>740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16</v>
      </c>
    </row>
    <row r="2" spans="1:3">
      <c r="A2" s="3" t="s">
        <v>238</v>
      </c>
    </row>
    <row r="3" spans="1:3">
      <c r="A3" s="4" t="s">
        <v>1099</v>
      </c>
      <c r="B3" s="4" t="s">
        <v>597</v>
      </c>
      <c r="C3" s="4" t="s">
        <v>882</v>
      </c>
    </row>
    <row r="4" spans="1:3">
      <c r="A4" s="4" t="s">
        <v>1101</v>
      </c>
      <c r="B4" s="4" t="s">
        <v>1124</v>
      </c>
      <c r="C4" s="4" t="s">
        <v>11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v>
      </c>
      <c r="B1" s="2" t="s">
        <v>1</v>
      </c>
    </row>
    <row r="2" spans="1:2">
      <c r="B2" s="2" t="s">
        <v>2</v>
      </c>
    </row>
    <row r="3" spans="1:2">
      <c r="A3" s="3" t="s">
        <v>206</v>
      </c>
    </row>
    <row r="4" spans="1:2">
      <c r="A4" s="4" t="s">
        <v>19</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2</v>
      </c>
      <c r="C1" s="2" t="s">
        <v>16</v>
      </c>
      <c r="D1" s="2" t="s">
        <v>17</v>
      </c>
    </row>
    <row r="2" spans="1:4">
      <c r="A2" s="3" t="s">
        <v>1126</v>
      </c>
    </row>
    <row r="3" spans="1:4">
      <c r="A3" s="4" t="s">
        <v>1127</v>
      </c>
      <c r="B3" s="4" t="s">
        <v>702</v>
      </c>
    </row>
    <row r="4" spans="1:4">
      <c r="A4" s="4" t="s">
        <v>1128</v>
      </c>
    </row>
    <row r="5" spans="1:4">
      <c r="A5" s="3" t="s">
        <v>1126</v>
      </c>
    </row>
    <row r="6" spans="1:4">
      <c r="A6" s="4" t="s">
        <v>1129</v>
      </c>
      <c r="B6" s="4" t="s">
        <v>702</v>
      </c>
      <c r="C6" s="4" t="s">
        <v>702</v>
      </c>
    </row>
    <row r="7" spans="1:4">
      <c r="A7" s="4" t="s">
        <v>1130</v>
      </c>
    </row>
    <row r="8" spans="1:4">
      <c r="A8" s="3" t="s">
        <v>1126</v>
      </c>
    </row>
    <row r="9" spans="1:4">
      <c r="A9" s="4" t="s">
        <v>1127</v>
      </c>
      <c r="B9" s="4" t="s">
        <v>1131</v>
      </c>
      <c r="C9" s="4" t="s">
        <v>692</v>
      </c>
      <c r="D9" s="4" t="s">
        <v>1132</v>
      </c>
    </row>
    <row r="10" spans="1:4">
      <c r="A10" s="4" t="s">
        <v>1133</v>
      </c>
    </row>
    <row r="11" spans="1:4">
      <c r="A11" s="3" t="s">
        <v>1126</v>
      </c>
    </row>
    <row r="12" spans="1:4">
      <c r="A12" s="4" t="s">
        <v>1129</v>
      </c>
      <c r="B12" s="4" t="s">
        <v>1134</v>
      </c>
      <c r="C12" s="4" t="s">
        <v>1135</v>
      </c>
    </row>
    <row r="13" spans="1:4">
      <c r="A13" s="4" t="s">
        <v>1136</v>
      </c>
    </row>
    <row r="14" spans="1:4">
      <c r="A14" s="3" t="s">
        <v>1126</v>
      </c>
    </row>
    <row r="15" spans="1:4">
      <c r="A15" s="4" t="s">
        <v>1127</v>
      </c>
      <c r="B15" s="4" t="s">
        <v>1137</v>
      </c>
      <c r="C15" s="4" t="s">
        <v>689</v>
      </c>
      <c r="D15" s="4" t="s">
        <v>1138</v>
      </c>
    </row>
    <row r="16" spans="1:4">
      <c r="A16" s="4" t="s">
        <v>1139</v>
      </c>
    </row>
    <row r="17" spans="1:4">
      <c r="A17" s="3" t="s">
        <v>1126</v>
      </c>
    </row>
    <row r="18" spans="1:4">
      <c r="A18" s="4" t="s">
        <v>1129</v>
      </c>
      <c r="B18" s="4" t="s">
        <v>1140</v>
      </c>
      <c r="C18" s="4" t="s">
        <v>1141</v>
      </c>
    </row>
    <row r="19" spans="1:4">
      <c r="A19" s="4" t="s">
        <v>1142</v>
      </c>
    </row>
    <row r="20" spans="1:4">
      <c r="A20" s="3" t="s">
        <v>1126</v>
      </c>
    </row>
    <row r="21" spans="1:4">
      <c r="A21" s="4" t="s">
        <v>1127</v>
      </c>
      <c r="B21" s="4" t="s">
        <v>603</v>
      </c>
    </row>
    <row r="22" spans="1:4">
      <c r="A22" s="4" t="s">
        <v>1143</v>
      </c>
    </row>
    <row r="23" spans="1:4">
      <c r="A23" s="3" t="s">
        <v>1126</v>
      </c>
    </row>
    <row r="24" spans="1:4">
      <c r="A24" s="4" t="s">
        <v>1129</v>
      </c>
      <c r="B24" s="4" t="s">
        <v>1144</v>
      </c>
      <c r="C24" s="4" t="s">
        <v>114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6</v>
      </c>
      <c r="B1" s="2" t="s">
        <v>2</v>
      </c>
      <c r="C1" s="2" t="s">
        <v>16</v>
      </c>
      <c r="D1" s="2" t="s">
        <v>17</v>
      </c>
    </row>
    <row r="2" spans="1:4">
      <c r="A2" s="3" t="s">
        <v>1126</v>
      </c>
    </row>
    <row r="3" spans="1:4">
      <c r="A3" s="4" t="s">
        <v>1147</v>
      </c>
      <c r="B3" s="5" t="n">
        <v>94550</v>
      </c>
      <c r="C3" s="5" t="n">
        <v>84894</v>
      </c>
      <c r="D3" s="5" t="n">
        <v>88794</v>
      </c>
    </row>
    <row r="4" spans="1:4">
      <c r="A4" s="4" t="s">
        <v>1130</v>
      </c>
    </row>
    <row r="5" spans="1:4">
      <c r="A5" s="3" t="s">
        <v>1126</v>
      </c>
    </row>
    <row r="6" spans="1:4">
      <c r="A6" s="4" t="s">
        <v>1147</v>
      </c>
      <c r="B6" s="6" t="n">
        <v>36832</v>
      </c>
      <c r="C6" s="6" t="n">
        <v>32973</v>
      </c>
    </row>
    <row r="7" spans="1:4">
      <c r="A7" s="4" t="s">
        <v>1136</v>
      </c>
    </row>
    <row r="8" spans="1:4">
      <c r="A8" s="3" t="s">
        <v>1126</v>
      </c>
    </row>
    <row r="9" spans="1:4">
      <c r="A9" s="4" t="s">
        <v>1147</v>
      </c>
      <c r="B9" s="6" t="n">
        <v>57531</v>
      </c>
      <c r="C9" s="6" t="n">
        <v>51819</v>
      </c>
    </row>
    <row r="10" spans="1:4">
      <c r="A10" s="4" t="s">
        <v>1142</v>
      </c>
    </row>
    <row r="11" spans="1:4">
      <c r="A11" s="3" t="s">
        <v>1126</v>
      </c>
    </row>
    <row r="12" spans="1:4">
      <c r="A12" s="4" t="s">
        <v>1147</v>
      </c>
      <c r="B12" s="5" t="n">
        <v>187</v>
      </c>
      <c r="C12" s="5" t="n">
        <v>10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8</v>
      </c>
      <c r="B1" s="2" t="s">
        <v>666</v>
      </c>
    </row>
    <row r="2" spans="1:2">
      <c r="A2" s="3" t="s">
        <v>238</v>
      </c>
    </row>
    <row r="3" spans="1:2">
      <c r="A3" s="4" t="s">
        <v>813</v>
      </c>
      <c r="B3" s="5" t="n">
        <v>941</v>
      </c>
    </row>
    <row r="4" spans="1:2">
      <c r="A4" s="4" t="s">
        <v>814</v>
      </c>
      <c r="B4" s="6" t="n">
        <v>955</v>
      </c>
    </row>
    <row r="5" spans="1:2">
      <c r="A5" s="4" t="s">
        <v>815</v>
      </c>
      <c r="B5" s="6" t="n">
        <v>971</v>
      </c>
    </row>
    <row r="6" spans="1:2">
      <c r="A6" s="4" t="s">
        <v>816</v>
      </c>
      <c r="B6" s="6" t="n">
        <v>986</v>
      </c>
    </row>
    <row r="7" spans="1:2">
      <c r="A7" s="4" t="s">
        <v>817</v>
      </c>
      <c r="B7" s="6" t="n">
        <v>1002</v>
      </c>
    </row>
    <row r="8" spans="1:2">
      <c r="A8" s="4" t="s">
        <v>1149</v>
      </c>
      <c r="B8" s="6" t="n">
        <v>5248</v>
      </c>
    </row>
    <row r="9" spans="1:2">
      <c r="A9" s="4" t="s">
        <v>120</v>
      </c>
      <c r="B9" s="5" t="n">
        <v>1010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16</v>
      </c>
    </row>
    <row r="2" spans="1:3">
      <c r="A2" s="3" t="s">
        <v>1041</v>
      </c>
    </row>
    <row r="3" spans="1:3">
      <c r="A3" s="4" t="s">
        <v>1151</v>
      </c>
      <c r="B3" s="5" t="n">
        <v>9500</v>
      </c>
    </row>
    <row r="4" spans="1:3">
      <c r="A4" s="4" t="s">
        <v>1152</v>
      </c>
    </row>
    <row r="5" spans="1:3">
      <c r="A5" s="3" t="s">
        <v>1031</v>
      </c>
    </row>
    <row r="6" spans="1:3">
      <c r="A6" s="4" t="s">
        <v>76</v>
      </c>
      <c r="B6" s="6" t="n">
        <v>250348</v>
      </c>
      <c r="C6" s="5" t="n">
        <v>265715</v>
      </c>
    </row>
    <row r="7" spans="1:3">
      <c r="A7" s="4" t="s">
        <v>81</v>
      </c>
      <c r="B7" s="6" t="n">
        <v>250348</v>
      </c>
      <c r="C7" s="6" t="n">
        <v>265715</v>
      </c>
    </row>
    <row r="8" spans="1:3">
      <c r="A8" s="3" t="s">
        <v>1041</v>
      </c>
    </row>
    <row r="9" spans="1:3">
      <c r="A9" s="4" t="s">
        <v>1151</v>
      </c>
      <c r="B9" s="6" t="n">
        <v>9489</v>
      </c>
    </row>
    <row r="10" spans="1:3">
      <c r="A10" s="4" t="s">
        <v>96</v>
      </c>
      <c r="B10" s="6" t="n">
        <v>191678</v>
      </c>
      <c r="C10" s="6" t="n">
        <v>198524</v>
      </c>
    </row>
    <row r="11" spans="1:3">
      <c r="A11" s="4" t="s">
        <v>100</v>
      </c>
      <c r="B11" s="6" t="n">
        <v>201167</v>
      </c>
      <c r="C11" s="6" t="n">
        <v>198524</v>
      </c>
    </row>
    <row r="12" spans="1:3">
      <c r="A12" s="4" t="s">
        <v>1153</v>
      </c>
    </row>
    <row r="13" spans="1:3">
      <c r="A13" s="3" t="s">
        <v>1031</v>
      </c>
    </row>
    <row r="14" spans="1:3">
      <c r="A14" s="4" t="s">
        <v>76</v>
      </c>
      <c r="B14" s="6" t="n">
        <v>1895</v>
      </c>
      <c r="C14" s="6" t="n">
        <v>9591</v>
      </c>
    </row>
    <row r="15" spans="1:3">
      <c r="A15" s="4" t="s">
        <v>81</v>
      </c>
      <c r="B15" s="6" t="n">
        <v>1895</v>
      </c>
      <c r="C15" s="6" t="n">
        <v>9591</v>
      </c>
    </row>
    <row r="16" spans="1:3">
      <c r="A16" s="3" t="s">
        <v>1041</v>
      </c>
    </row>
    <row r="17" spans="1:3">
      <c r="A17" s="4" t="s">
        <v>1151</v>
      </c>
      <c r="B17" s="6" t="n">
        <v>0</v>
      </c>
    </row>
    <row r="18" spans="1:3">
      <c r="A18" s="4" t="s">
        <v>96</v>
      </c>
      <c r="B18" s="6" t="n">
        <v>0</v>
      </c>
      <c r="C18" s="6" t="n">
        <v>0</v>
      </c>
    </row>
    <row r="19" spans="1:3">
      <c r="A19" s="4" t="s">
        <v>100</v>
      </c>
      <c r="B19" s="6" t="n">
        <v>0</v>
      </c>
      <c r="C19" s="6" t="n">
        <v>0</v>
      </c>
    </row>
    <row r="20" spans="1:3">
      <c r="A20" s="4" t="s">
        <v>1154</v>
      </c>
    </row>
    <row r="21" spans="1:3">
      <c r="A21" s="3" t="s">
        <v>1031</v>
      </c>
    </row>
    <row r="22" spans="1:3">
      <c r="A22" s="4" t="s">
        <v>76</v>
      </c>
      <c r="B22" s="6" t="n">
        <v>0</v>
      </c>
      <c r="C22" s="6" t="n">
        <v>0</v>
      </c>
    </row>
    <row r="23" spans="1:3">
      <c r="A23" s="4" t="s">
        <v>81</v>
      </c>
      <c r="B23" s="6" t="n">
        <v>0</v>
      </c>
      <c r="C23" s="6" t="n">
        <v>0</v>
      </c>
    </row>
    <row r="24" spans="1:3">
      <c r="A24" s="3" t="s">
        <v>1041</v>
      </c>
    </row>
    <row r="25" spans="1:3">
      <c r="A25" s="4" t="s">
        <v>1151</v>
      </c>
      <c r="B25" s="6" t="n">
        <v>0</v>
      </c>
    </row>
    <row r="26" spans="1:3">
      <c r="A26" s="4" t="s">
        <v>96</v>
      </c>
      <c r="B26" s="6" t="n">
        <v>0</v>
      </c>
      <c r="C26" s="6" t="n">
        <v>0</v>
      </c>
    </row>
    <row r="27" spans="1:3">
      <c r="A27" s="4" t="s">
        <v>100</v>
      </c>
      <c r="B27" s="6" t="n">
        <v>0</v>
      </c>
      <c r="C27" s="6" t="n">
        <v>0</v>
      </c>
    </row>
    <row r="28" spans="1:3">
      <c r="A28" s="4" t="s">
        <v>1155</v>
      </c>
    </row>
    <row r="29" spans="1:3">
      <c r="A29" s="3" t="s">
        <v>1031</v>
      </c>
    </row>
    <row r="30" spans="1:3">
      <c r="A30" s="4" t="s">
        <v>76</v>
      </c>
      <c r="B30" s="6" t="n">
        <v>248453</v>
      </c>
      <c r="C30" s="6" t="n">
        <v>256124</v>
      </c>
    </row>
    <row r="31" spans="1:3">
      <c r="A31" s="4" t="s">
        <v>81</v>
      </c>
      <c r="B31" s="6" t="n">
        <v>248453</v>
      </c>
      <c r="C31" s="6" t="n">
        <v>256124</v>
      </c>
    </row>
    <row r="32" spans="1:3">
      <c r="A32" s="3" t="s">
        <v>1041</v>
      </c>
    </row>
    <row r="33" spans="1:3">
      <c r="A33" s="4" t="s">
        <v>1151</v>
      </c>
      <c r="B33" s="6" t="n">
        <v>9489</v>
      </c>
    </row>
    <row r="34" spans="1:3">
      <c r="A34" s="4" t="s">
        <v>96</v>
      </c>
      <c r="B34" s="6" t="n">
        <v>191678</v>
      </c>
      <c r="C34" s="6" t="n">
        <v>198524</v>
      </c>
    </row>
    <row r="35" spans="1:3">
      <c r="A35" s="4" t="s">
        <v>100</v>
      </c>
      <c r="B35" s="5" t="n">
        <v>201167</v>
      </c>
      <c r="C35" s="5" t="n">
        <v>19852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1</v>
      </c>
    </row>
    <row r="2" spans="1:2">
      <c r="B2" s="2" t="s">
        <v>666</v>
      </c>
    </row>
    <row r="3" spans="1:2">
      <c r="A3" s="3" t="s">
        <v>1157</v>
      </c>
    </row>
    <row r="4" spans="1:2">
      <c r="A4" s="4" t="s">
        <v>1151</v>
      </c>
      <c r="B4" s="5" t="n">
        <v>9500000</v>
      </c>
    </row>
    <row r="5" spans="1:2">
      <c r="A5" s="4" t="s">
        <v>1158</v>
      </c>
    </row>
    <row r="6" spans="1:2">
      <c r="A6" s="3" t="s">
        <v>1157</v>
      </c>
    </row>
    <row r="7" spans="1:2">
      <c r="A7" s="4" t="s">
        <v>1159</v>
      </c>
      <c r="B7" s="5" t="n">
        <v>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60</v>
      </c>
      <c r="B1" s="2" t="s">
        <v>666</v>
      </c>
      <c r="C1" s="2" t="s">
        <v>970</v>
      </c>
    </row>
    <row r="2" spans="1:3">
      <c r="A2" s="3" t="s">
        <v>1161</v>
      </c>
    </row>
    <row r="3" spans="1:3">
      <c r="A3" s="4" t="s">
        <v>298</v>
      </c>
      <c r="B3" s="5" t="n">
        <v>243067</v>
      </c>
      <c r="C3" s="5" t="n">
        <v>253995</v>
      </c>
    </row>
    <row r="4" spans="1:3">
      <c r="A4" s="4" t="s">
        <v>1162</v>
      </c>
    </row>
    <row r="5" spans="1:3">
      <c r="A5" s="3" t="s">
        <v>1161</v>
      </c>
    </row>
    <row r="6" spans="1:3">
      <c r="A6" s="4" t="s">
        <v>1163</v>
      </c>
      <c r="B6" s="11" t="n">
        <v>0.1</v>
      </c>
      <c r="C6" s="11" t="n">
        <v>0.125</v>
      </c>
    </row>
    <row r="7" spans="1:3">
      <c r="A7" s="4" t="s">
        <v>1164</v>
      </c>
    </row>
    <row r="8" spans="1:3">
      <c r="A8" s="3" t="s">
        <v>1161</v>
      </c>
    </row>
    <row r="9" spans="1:3">
      <c r="A9" s="4" t="s">
        <v>1163</v>
      </c>
      <c r="B9" s="11" t="n">
        <v>0.3</v>
      </c>
      <c r="C9" s="11" t="n">
        <v>0.275</v>
      </c>
    </row>
    <row r="10" spans="1:3">
      <c r="A10" s="4" t="s">
        <v>1165</v>
      </c>
    </row>
    <row r="11" spans="1:3">
      <c r="A11" s="3" t="s">
        <v>1161</v>
      </c>
    </row>
    <row r="12" spans="1:3">
      <c r="A12" s="4" t="s">
        <v>1163</v>
      </c>
      <c r="B12" s="11" t="n">
        <v>0.2</v>
      </c>
      <c r="C12" s="11" t="n">
        <v>0.25</v>
      </c>
    </row>
    <row r="13" spans="1:3">
      <c r="A13" s="4" t="s">
        <v>1166</v>
      </c>
    </row>
    <row r="14" spans="1:3">
      <c r="A14" s="3" t="s">
        <v>1161</v>
      </c>
    </row>
    <row r="15" spans="1:3">
      <c r="A15" s="4" t="s">
        <v>1163</v>
      </c>
      <c r="B15" s="11" t="n">
        <v>0.35</v>
      </c>
      <c r="C15" s="11" t="n">
        <v>0.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16</v>
      </c>
    </row>
    <row r="3" spans="1:3">
      <c r="A3" s="3" t="s">
        <v>1168</v>
      </c>
    </row>
    <row r="4" spans="1:3">
      <c r="A4" s="4" t="s">
        <v>1169</v>
      </c>
      <c r="B4" s="5" t="n">
        <v>256124</v>
      </c>
      <c r="C4" s="5" t="n">
        <v>272431</v>
      </c>
    </row>
    <row r="5" spans="1:3">
      <c r="A5" s="4" t="s">
        <v>1170</v>
      </c>
      <c r="B5" s="6" t="n">
        <v>0</v>
      </c>
      <c r="C5" s="6" t="n">
        <v>3610</v>
      </c>
    </row>
    <row r="6" spans="1:3">
      <c r="A6" s="4" t="s">
        <v>1171</v>
      </c>
      <c r="B6" s="6" t="n">
        <v>-11288</v>
      </c>
      <c r="C6" s="6" t="n">
        <v>9691</v>
      </c>
    </row>
    <row r="7" spans="1:3">
      <c r="A7" s="4" t="s">
        <v>1172</v>
      </c>
      <c r="B7" s="6" t="n">
        <v>-452</v>
      </c>
      <c r="C7" s="6" t="n">
        <v>-27778</v>
      </c>
    </row>
    <row r="8" spans="1:3">
      <c r="A8" s="4" t="s">
        <v>1173</v>
      </c>
      <c r="B8" s="6" t="n">
        <v>4069</v>
      </c>
      <c r="C8" s="6" t="n">
        <v>1546</v>
      </c>
    </row>
    <row r="9" spans="1:3">
      <c r="A9" s="4" t="s">
        <v>1174</v>
      </c>
      <c r="B9" s="6" t="n">
        <v>0</v>
      </c>
      <c r="C9" s="6" t="n">
        <v>-3376</v>
      </c>
    </row>
    <row r="10" spans="1:3">
      <c r="A10" s="4" t="s">
        <v>1175</v>
      </c>
      <c r="B10" s="5" t="n">
        <v>248453</v>
      </c>
      <c r="C10" s="5" t="n">
        <v>25612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6</v>
      </c>
      <c r="B1" s="2" t="s">
        <v>1</v>
      </c>
    </row>
    <row r="2" spans="1:3">
      <c r="B2" s="2" t="s">
        <v>2</v>
      </c>
      <c r="C2" s="2" t="s">
        <v>16</v>
      </c>
    </row>
    <row r="3" spans="1:3">
      <c r="A3" s="3" t="s">
        <v>1177</v>
      </c>
    </row>
    <row r="4" spans="1:3">
      <c r="A4" s="4" t="s">
        <v>1169</v>
      </c>
      <c r="B4" s="5" t="n">
        <v>198524</v>
      </c>
      <c r="C4" s="5" t="n">
        <v>206507</v>
      </c>
    </row>
    <row r="5" spans="1:3">
      <c r="A5" s="4" t="s">
        <v>1178</v>
      </c>
      <c r="B5" s="6" t="n">
        <v>-6846</v>
      </c>
      <c r="C5" s="6" t="n">
        <v>7849</v>
      </c>
    </row>
    <row r="6" spans="1:3">
      <c r="A6" s="4" t="s">
        <v>1159</v>
      </c>
      <c r="B6" s="6" t="n">
        <v>0</v>
      </c>
      <c r="C6" s="6" t="n">
        <v>-15832</v>
      </c>
    </row>
    <row r="7" spans="1:3">
      <c r="A7" s="4" t="s">
        <v>1175</v>
      </c>
      <c r="B7" s="5" t="n">
        <v>191678</v>
      </c>
      <c r="C7" s="5" t="n">
        <v>198524</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16</v>
      </c>
    </row>
    <row r="2" spans="1:3">
      <c r="A2" s="4" t="s">
        <v>1180</v>
      </c>
    </row>
    <row r="3" spans="1:3">
      <c r="A3" s="3" t="s">
        <v>1181</v>
      </c>
    </row>
    <row r="4" spans="1:3">
      <c r="A4" s="4" t="s">
        <v>69</v>
      </c>
      <c r="B4" s="5" t="n">
        <v>345187</v>
      </c>
      <c r="C4" s="5" t="n">
        <v>553066</v>
      </c>
    </row>
    <row r="5" spans="1:3">
      <c r="A5" s="4" t="s">
        <v>1182</v>
      </c>
    </row>
    <row r="6" spans="1:3">
      <c r="A6" s="3" t="s">
        <v>1181</v>
      </c>
    </row>
    <row r="7" spans="1:3">
      <c r="A7" s="4" t="s">
        <v>69</v>
      </c>
      <c r="B7" s="6" t="n">
        <v>345187</v>
      </c>
      <c r="C7" s="6" t="n">
        <v>553066</v>
      </c>
    </row>
    <row r="8" spans="1:3">
      <c r="A8" s="4" t="s">
        <v>1183</v>
      </c>
    </row>
    <row r="9" spans="1:3">
      <c r="A9" s="3" t="s">
        <v>1184</v>
      </c>
    </row>
    <row r="10" spans="1:3">
      <c r="A10" s="4" t="s">
        <v>1185</v>
      </c>
      <c r="B10" s="6" t="n">
        <v>3111911</v>
      </c>
      <c r="C10" s="6" t="n">
        <v>2933299</v>
      </c>
    </row>
    <row r="11" spans="1:3">
      <c r="A11" s="4" t="s">
        <v>1186</v>
      </c>
    </row>
    <row r="12" spans="1:3">
      <c r="A12" s="3" t="s">
        <v>1184</v>
      </c>
    </row>
    <row r="13" spans="1:3">
      <c r="A13" s="4" t="s">
        <v>1185</v>
      </c>
      <c r="B13" s="6" t="n">
        <v>3096429</v>
      </c>
      <c r="C13" s="6" t="n">
        <v>3128552</v>
      </c>
    </row>
    <row r="14" spans="1:3">
      <c r="A14" s="4" t="s">
        <v>1187</v>
      </c>
    </row>
    <row r="15" spans="1:3">
      <c r="A15" s="3" t="s">
        <v>1184</v>
      </c>
    </row>
    <row r="16" spans="1:3">
      <c r="A16" s="4" t="s">
        <v>1185</v>
      </c>
      <c r="B16" s="6" t="n">
        <v>1164566</v>
      </c>
      <c r="C16" s="6" t="n">
        <v>1077874</v>
      </c>
    </row>
    <row r="17" spans="1:3">
      <c r="A17" s="4" t="s">
        <v>1188</v>
      </c>
    </row>
    <row r="18" spans="1:3">
      <c r="A18" s="3" t="s">
        <v>1184</v>
      </c>
    </row>
    <row r="19" spans="1:3">
      <c r="A19" s="4" t="s">
        <v>1185</v>
      </c>
      <c r="B19" s="6" t="n">
        <v>559873</v>
      </c>
      <c r="C19" s="6" t="n">
        <v>531878</v>
      </c>
    </row>
    <row r="20" spans="1:3">
      <c r="A20" s="4" t="s">
        <v>1189</v>
      </c>
    </row>
    <row r="21" spans="1:3">
      <c r="A21" s="3" t="s">
        <v>1184</v>
      </c>
    </row>
    <row r="22" spans="1:3">
      <c r="A22" s="4" t="s">
        <v>1185</v>
      </c>
      <c r="B22" s="6" t="n">
        <v>915120</v>
      </c>
      <c r="C22" s="6" t="n">
        <v>0</v>
      </c>
    </row>
    <row r="23" spans="1:3">
      <c r="A23" s="4" t="s">
        <v>1190</v>
      </c>
    </row>
    <row r="24" spans="1:3">
      <c r="A24" s="3" t="s">
        <v>1184</v>
      </c>
    </row>
    <row r="25" spans="1:3">
      <c r="A25" s="4" t="s">
        <v>1185</v>
      </c>
      <c r="B25" s="6" t="n">
        <v>1125000</v>
      </c>
      <c r="C25" s="6" t="n">
        <v>1125000</v>
      </c>
    </row>
    <row r="26" spans="1:3">
      <c r="A26" s="4" t="s">
        <v>1191</v>
      </c>
    </row>
    <row r="27" spans="1:3">
      <c r="A27" s="3" t="s">
        <v>1184</v>
      </c>
    </row>
    <row r="28" spans="1:3">
      <c r="A28" s="4" t="s">
        <v>1185</v>
      </c>
      <c r="B28" s="6" t="n">
        <v>550000</v>
      </c>
      <c r="C28" s="6" t="n">
        <v>550000</v>
      </c>
    </row>
    <row r="29" spans="1:3">
      <c r="A29" s="4" t="s">
        <v>1192</v>
      </c>
    </row>
    <row r="30" spans="1:3">
      <c r="A30" s="3" t="s">
        <v>1184</v>
      </c>
    </row>
    <row r="31" spans="1:3">
      <c r="A31" s="4" t="s">
        <v>1185</v>
      </c>
      <c r="B31" s="6" t="n">
        <v>900000</v>
      </c>
      <c r="C31" s="6" t="n">
        <v>0</v>
      </c>
    </row>
    <row r="32" spans="1:3">
      <c r="A32" s="4" t="s">
        <v>1193</v>
      </c>
    </row>
    <row r="33" spans="1:3">
      <c r="A33" s="3" t="s">
        <v>1184</v>
      </c>
    </row>
    <row r="34" spans="1:3">
      <c r="A34" s="4" t="s">
        <v>1185</v>
      </c>
      <c r="B34" s="6" t="n">
        <v>5707</v>
      </c>
      <c r="C34" s="6" t="n">
        <v>8950</v>
      </c>
    </row>
    <row r="35" spans="1:3">
      <c r="A35" s="4" t="s">
        <v>1194</v>
      </c>
    </row>
    <row r="36" spans="1:3">
      <c r="A36" s="3" t="s">
        <v>1184</v>
      </c>
    </row>
    <row r="37" spans="1:3">
      <c r="A37" s="4" t="s">
        <v>1185</v>
      </c>
      <c r="B37" s="5" t="n">
        <v>5707</v>
      </c>
      <c r="C37" s="5" t="n">
        <v>895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16</v>
      </c>
      <c r="D2" s="2" t="s">
        <v>17</v>
      </c>
    </row>
    <row r="3" spans="1:4">
      <c r="A3" s="3" t="s">
        <v>1196</v>
      </c>
    </row>
    <row r="4" spans="1:4">
      <c r="A4" s="4" t="s">
        <v>1197</v>
      </c>
      <c r="B4" s="5" t="n">
        <v>23021</v>
      </c>
      <c r="C4" s="5" t="n">
        <v>-75818</v>
      </c>
      <c r="D4" s="5" t="n">
        <v>141220</v>
      </c>
    </row>
    <row r="5" spans="1:4">
      <c r="A5" s="4" t="s">
        <v>1198</v>
      </c>
      <c r="B5" s="6" t="n">
        <v>-9034</v>
      </c>
      <c r="C5" s="6" t="n">
        <v>-3618</v>
      </c>
      <c r="D5" s="6" t="n">
        <v>22080</v>
      </c>
    </row>
    <row r="6" spans="1:4">
      <c r="A6" s="4" t="s">
        <v>150</v>
      </c>
      <c r="C6" s="6" t="n">
        <v>922</v>
      </c>
    </row>
    <row r="7" spans="1:4">
      <c r="A7" s="4" t="s">
        <v>58</v>
      </c>
      <c r="B7" s="6" t="n">
        <v>13987</v>
      </c>
      <c r="C7" s="6" t="n">
        <v>-78514</v>
      </c>
      <c r="D7" s="6" t="n">
        <v>163300</v>
      </c>
    </row>
    <row r="8" spans="1:4">
      <c r="A8" s="4" t="s">
        <v>1199</v>
      </c>
    </row>
    <row r="9" spans="1:4">
      <c r="A9" s="3" t="s">
        <v>1196</v>
      </c>
    </row>
    <row r="10" spans="1:4">
      <c r="A10" s="4" t="s">
        <v>1200</v>
      </c>
      <c r="B10" s="6" t="n">
        <v>-331276</v>
      </c>
      <c r="C10" s="6" t="n">
        <v>-240099</v>
      </c>
      <c r="D10" s="6" t="n">
        <v>-383257</v>
      </c>
    </row>
    <row r="11" spans="1:4">
      <c r="A11" s="4" t="s">
        <v>1197</v>
      </c>
      <c r="B11" s="6" t="n">
        <v>24824</v>
      </c>
      <c r="C11" s="6" t="n">
        <v>-91177</v>
      </c>
      <c r="D11" s="6" t="n">
        <v>126333</v>
      </c>
    </row>
    <row r="12" spans="1:4">
      <c r="A12" s="4" t="s">
        <v>1198</v>
      </c>
      <c r="B12" s="6" t="n">
        <v>0</v>
      </c>
      <c r="C12" s="6" t="n">
        <v>0</v>
      </c>
      <c r="D12" s="6" t="n">
        <v>16825</v>
      </c>
    </row>
    <row r="13" spans="1:4">
      <c r="A13" s="4" t="s">
        <v>150</v>
      </c>
      <c r="C13" s="6" t="n">
        <v>0</v>
      </c>
    </row>
    <row r="14" spans="1:4">
      <c r="A14" s="4" t="s">
        <v>58</v>
      </c>
      <c r="B14" s="6" t="n">
        <v>24824</v>
      </c>
      <c r="C14" s="6" t="n">
        <v>-91177</v>
      </c>
      <c r="D14" s="6" t="n">
        <v>143158</v>
      </c>
    </row>
    <row r="15" spans="1:4">
      <c r="A15" s="4" t="s">
        <v>1201</v>
      </c>
      <c r="B15" s="6" t="n">
        <v>-306452</v>
      </c>
      <c r="C15" s="6" t="n">
        <v>-331276</v>
      </c>
      <c r="D15" s="6" t="n">
        <v>-240099</v>
      </c>
    </row>
    <row r="16" spans="1:4">
      <c r="A16" s="4" t="s">
        <v>1202</v>
      </c>
    </row>
    <row r="17" spans="1:4">
      <c r="A17" s="3" t="s">
        <v>1196</v>
      </c>
    </row>
    <row r="18" spans="1:4">
      <c r="A18" s="4" t="s">
        <v>1200</v>
      </c>
      <c r="B18" s="6" t="n">
        <v>18089</v>
      </c>
      <c r="C18" s="6" t="n">
        <v>6930</v>
      </c>
      <c r="D18" s="6" t="n">
        <v>-2289</v>
      </c>
    </row>
    <row r="19" spans="1:4">
      <c r="A19" s="4" t="s">
        <v>1197</v>
      </c>
      <c r="B19" s="6" t="n">
        <v>0</v>
      </c>
      <c r="C19" s="6" t="n">
        <v>14498</v>
      </c>
      <c r="D19" s="6" t="n">
        <v>5122</v>
      </c>
    </row>
    <row r="20" spans="1:4">
      <c r="A20" s="4" t="s">
        <v>1198</v>
      </c>
      <c r="B20" s="6" t="n">
        <v>-9523</v>
      </c>
      <c r="C20" s="6" t="n">
        <v>-4261</v>
      </c>
      <c r="D20" s="6" t="n">
        <v>4097</v>
      </c>
    </row>
    <row r="21" spans="1:4">
      <c r="A21" s="4" t="s">
        <v>150</v>
      </c>
      <c r="C21" s="6" t="n">
        <v>922</v>
      </c>
    </row>
    <row r="22" spans="1:4">
      <c r="A22" s="4" t="s">
        <v>58</v>
      </c>
      <c r="B22" s="6" t="n">
        <v>-9523</v>
      </c>
      <c r="C22" s="6" t="n">
        <v>11159</v>
      </c>
      <c r="D22" s="6" t="n">
        <v>9219</v>
      </c>
    </row>
    <row r="23" spans="1:4">
      <c r="A23" s="4" t="s">
        <v>1201</v>
      </c>
      <c r="B23" s="6" t="n">
        <v>8566</v>
      </c>
      <c r="C23" s="6" t="n">
        <v>18089</v>
      </c>
      <c r="D23" s="6" t="n">
        <v>6930</v>
      </c>
    </row>
    <row r="24" spans="1:4">
      <c r="A24" s="4" t="s">
        <v>285</v>
      </c>
    </row>
    <row r="25" spans="1:4">
      <c r="A25" s="3" t="s">
        <v>1196</v>
      </c>
    </row>
    <row r="26" spans="1:4">
      <c r="A26" s="4" t="s">
        <v>1200</v>
      </c>
      <c r="B26" s="6" t="n">
        <v>296</v>
      </c>
      <c r="C26" s="6" t="n">
        <v>-1208</v>
      </c>
      <c r="D26" s="6" t="n">
        <v>-12131</v>
      </c>
    </row>
    <row r="27" spans="1:4">
      <c r="A27" s="4" t="s">
        <v>1197</v>
      </c>
      <c r="B27" s="6" t="n">
        <v>-1803</v>
      </c>
      <c r="C27" s="6" t="n">
        <v>861</v>
      </c>
      <c r="D27" s="6" t="n">
        <v>9765</v>
      </c>
    </row>
    <row r="28" spans="1:4">
      <c r="A28" s="4" t="s">
        <v>1198</v>
      </c>
      <c r="B28" s="6" t="n">
        <v>489</v>
      </c>
      <c r="C28" s="6" t="n">
        <v>643</v>
      </c>
      <c r="D28" s="6" t="n">
        <v>1158</v>
      </c>
    </row>
    <row r="29" spans="1:4">
      <c r="A29" s="4" t="s">
        <v>150</v>
      </c>
      <c r="C29" s="6" t="n">
        <v>0</v>
      </c>
    </row>
    <row r="30" spans="1:4">
      <c r="A30" s="4" t="s">
        <v>58</v>
      </c>
      <c r="B30" s="6" t="n">
        <v>-1314</v>
      </c>
      <c r="C30" s="6" t="n">
        <v>1504</v>
      </c>
      <c r="D30" s="6" t="n">
        <v>10923</v>
      </c>
    </row>
    <row r="31" spans="1:4">
      <c r="A31" s="4" t="s">
        <v>1201</v>
      </c>
      <c r="B31" s="6" t="n">
        <v>-1018</v>
      </c>
      <c r="C31" s="6" t="n">
        <v>296</v>
      </c>
      <c r="D31" s="6" t="n">
        <v>-1208</v>
      </c>
    </row>
    <row r="32" spans="1:4">
      <c r="A32" s="4" t="s">
        <v>124</v>
      </c>
    </row>
    <row r="33" spans="1:4">
      <c r="A33" s="3" t="s">
        <v>1196</v>
      </c>
    </row>
    <row r="34" spans="1:4">
      <c r="A34" s="4" t="s">
        <v>1200</v>
      </c>
      <c r="B34" s="6" t="n">
        <v>-312891</v>
      </c>
      <c r="C34" s="6" t="n">
        <v>-234377</v>
      </c>
      <c r="D34" s="6" t="n">
        <v>-397677</v>
      </c>
    </row>
    <row r="35" spans="1:4">
      <c r="A35" s="4" t="s">
        <v>1201</v>
      </c>
      <c r="B35" s="5" t="n">
        <v>-298904</v>
      </c>
      <c r="C35" s="5" t="n">
        <v>-312891</v>
      </c>
      <c r="D35" s="5" t="n">
        <v>-2343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16</v>
      </c>
      <c r="D2" s="2" t="s">
        <v>17</v>
      </c>
    </row>
    <row r="3" spans="1:4">
      <c r="A3" s="3" t="s">
        <v>1204</v>
      </c>
    </row>
    <row r="4" spans="1:4">
      <c r="A4" s="4" t="s">
        <v>1073</v>
      </c>
      <c r="B4" s="5" t="n">
        <v>1484258</v>
      </c>
      <c r="C4" s="5" t="n">
        <v>1333812</v>
      </c>
      <c r="D4" s="5" t="n">
        <v>1302983</v>
      </c>
    </row>
    <row r="5" spans="1:4">
      <c r="A5" s="4" t="s">
        <v>1074</v>
      </c>
      <c r="B5" s="6" t="n">
        <v>-311744</v>
      </c>
      <c r="C5" s="6" t="n">
        <v>-263618</v>
      </c>
      <c r="D5" s="6" t="n">
        <v>-253891</v>
      </c>
    </row>
    <row r="6" spans="1:4">
      <c r="A6" s="4" t="s">
        <v>1205</v>
      </c>
      <c r="B6" s="6" t="n">
        <v>59275</v>
      </c>
      <c r="C6" s="6" t="n">
        <v>146630</v>
      </c>
      <c r="D6" s="6" t="n">
        <v>16469</v>
      </c>
    </row>
    <row r="7" spans="1:4">
      <c r="A7" s="4" t="s">
        <v>33</v>
      </c>
      <c r="B7" s="6" t="n">
        <v>-27143</v>
      </c>
      <c r="C7" s="6" t="n">
        <v>21701</v>
      </c>
      <c r="D7" s="6" t="n">
        <v>-40259</v>
      </c>
    </row>
    <row r="8" spans="1:4">
      <c r="A8" s="4" t="s">
        <v>35</v>
      </c>
      <c r="B8" s="6" t="n">
        <v>2957</v>
      </c>
      <c r="C8" s="6" t="n">
        <v>39579</v>
      </c>
      <c r="D8" s="6" t="n">
        <v>-284360</v>
      </c>
    </row>
    <row r="9" spans="1:4">
      <c r="A9" s="4" t="s">
        <v>38</v>
      </c>
      <c r="B9" s="6" t="n">
        <v>52755</v>
      </c>
      <c r="C9" s="6" t="n">
        <v>106865</v>
      </c>
      <c r="D9" s="6" t="n">
        <v>300829</v>
      </c>
    </row>
    <row r="10" spans="1:4">
      <c r="A10" s="4" t="s">
        <v>1206</v>
      </c>
    </row>
    <row r="11" spans="1:4">
      <c r="A11" s="3" t="s">
        <v>1204</v>
      </c>
    </row>
    <row r="12" spans="1:4">
      <c r="A12" s="4" t="s">
        <v>1205</v>
      </c>
      <c r="B12" s="6" t="n">
        <v>12327</v>
      </c>
      <c r="C12" s="6" t="n">
        <v>5618</v>
      </c>
      <c r="D12" s="6" t="n">
        <v>-7027</v>
      </c>
    </row>
    <row r="13" spans="1:4">
      <c r="A13" s="4" t="s">
        <v>35</v>
      </c>
      <c r="B13" s="6" t="n">
        <v>-2804</v>
      </c>
      <c r="C13" s="6" t="n">
        <v>-1357</v>
      </c>
      <c r="D13" s="6" t="n">
        <v>2930</v>
      </c>
    </row>
    <row r="14" spans="1:4">
      <c r="A14" s="4" t="s">
        <v>38</v>
      </c>
      <c r="B14" s="6" t="n">
        <v>9523</v>
      </c>
      <c r="C14" s="6" t="n">
        <v>4261</v>
      </c>
      <c r="D14" s="6" t="n">
        <v>-4097</v>
      </c>
    </row>
    <row r="15" spans="1:4">
      <c r="A15" s="4" t="s">
        <v>1207</v>
      </c>
    </row>
    <row r="16" spans="1:4">
      <c r="A16" s="3" t="s">
        <v>1204</v>
      </c>
    </row>
    <row r="17" spans="1:4">
      <c r="A17" s="4" t="s">
        <v>35</v>
      </c>
      <c r="B17" s="6" t="n">
        <v>0</v>
      </c>
      <c r="C17" s="6" t="n">
        <v>0</v>
      </c>
      <c r="D17" s="6" t="n">
        <v>-16825</v>
      </c>
    </row>
    <row r="18" spans="1:4">
      <c r="A18" s="4" t="s">
        <v>1208</v>
      </c>
    </row>
    <row r="19" spans="1:4">
      <c r="A19" s="3" t="s">
        <v>1204</v>
      </c>
    </row>
    <row r="20" spans="1:4">
      <c r="A20" s="4" t="s">
        <v>33</v>
      </c>
      <c r="B20" s="6" t="n">
        <v>-605</v>
      </c>
      <c r="C20" s="6" t="n">
        <v>-784</v>
      </c>
      <c r="D20" s="6" t="n">
        <v>-1693</v>
      </c>
    </row>
    <row r="21" spans="1:4">
      <c r="A21" s="4" t="s">
        <v>35</v>
      </c>
      <c r="B21" s="6" t="n">
        <v>-116</v>
      </c>
      <c r="C21" s="6" t="n">
        <v>-141</v>
      </c>
      <c r="D21" s="6" t="n">
        <v>-535</v>
      </c>
    </row>
    <row r="22" spans="1:4">
      <c r="A22" s="4" t="s">
        <v>38</v>
      </c>
      <c r="B22" s="6" t="n">
        <v>-489</v>
      </c>
      <c r="C22" s="6" t="n">
        <v>-643</v>
      </c>
      <c r="D22" s="6" t="n">
        <v>-1158</v>
      </c>
    </row>
    <row r="23" spans="1:4">
      <c r="A23" s="4" t="s">
        <v>1209</v>
      </c>
    </row>
    <row r="24" spans="1:4">
      <c r="A24" s="3" t="s">
        <v>1204</v>
      </c>
    </row>
    <row r="25" spans="1:4">
      <c r="A25" s="4" t="s">
        <v>19</v>
      </c>
      <c r="B25" s="6" t="n">
        <v>0</v>
      </c>
      <c r="C25" s="6" t="n">
        <v>0</v>
      </c>
      <c r="D25" s="6" t="n">
        <v>1887</v>
      </c>
    </row>
    <row r="26" spans="1:4">
      <c r="A26" s="4" t="s">
        <v>1073</v>
      </c>
      <c r="B26" s="6" t="n">
        <v>0</v>
      </c>
      <c r="C26" s="6" t="n">
        <v>0</v>
      </c>
      <c r="D26" s="6" t="n">
        <v>3000</v>
      </c>
    </row>
    <row r="27" spans="1:4">
      <c r="A27" s="4" t="s">
        <v>1210</v>
      </c>
    </row>
    <row r="28" spans="1:4">
      <c r="A28" s="3" t="s">
        <v>1204</v>
      </c>
    </row>
    <row r="29" spans="1:4">
      <c r="A29" s="4" t="s">
        <v>1074</v>
      </c>
      <c r="B29" s="5" t="n">
        <v>12327</v>
      </c>
      <c r="C29" s="5" t="n">
        <v>5618</v>
      </c>
      <c r="D29" s="5" t="n">
        <v>-1191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16</v>
      </c>
      <c r="D2" s="2" t="s">
        <v>17</v>
      </c>
    </row>
    <row r="3" spans="1:4">
      <c r="A3" s="3" t="s">
        <v>1212</v>
      </c>
    </row>
    <row r="4" spans="1:4">
      <c r="A4" s="4" t="s">
        <v>509</v>
      </c>
      <c r="D4" s="9" t="n">
        <v>70.40000000000001</v>
      </c>
    </row>
    <row r="5" spans="1:4">
      <c r="A5" s="4" t="s">
        <v>1213</v>
      </c>
    </row>
    <row r="6" spans="1:4">
      <c r="A6" s="3" t="s">
        <v>1212</v>
      </c>
    </row>
    <row r="7" spans="1:4">
      <c r="A7" s="4" t="s">
        <v>1214</v>
      </c>
      <c r="B7" s="5" t="n">
        <v>78</v>
      </c>
      <c r="C7" s="9" t="n">
        <v>80.5</v>
      </c>
    </row>
    <row r="8" spans="1:4">
      <c r="A8" s="4" t="s">
        <v>509</v>
      </c>
      <c r="D8" s="8" t="n">
        <v>7.3</v>
      </c>
    </row>
    <row r="9" spans="1:4">
      <c r="A9" s="4" t="s">
        <v>1215</v>
      </c>
    </row>
    <row r="10" spans="1:4">
      <c r="A10" s="3" t="s">
        <v>1212</v>
      </c>
    </row>
    <row r="11" spans="1:4">
      <c r="A11" s="4" t="s">
        <v>1216</v>
      </c>
      <c r="B11" s="8" t="n">
        <v>1.5</v>
      </c>
      <c r="C11" s="8" t="n">
        <v>1.3</v>
      </c>
      <c r="D11" s="8" t="n">
        <v>2.5</v>
      </c>
    </row>
    <row r="12" spans="1:4">
      <c r="A12" s="4" t="s">
        <v>1214</v>
      </c>
      <c r="B12" s="8" t="n">
        <v>0.3</v>
      </c>
      <c r="C12" s="8" t="n">
        <v>0.3</v>
      </c>
    </row>
    <row r="13" spans="1:4">
      <c r="A13" s="4" t="s">
        <v>1217</v>
      </c>
      <c r="B13" s="9" t="n">
        <v>3.4</v>
      </c>
    </row>
    <row r="14" spans="1:4">
      <c r="A14" s="4" t="s">
        <v>1218</v>
      </c>
      <c r="B14" s="4" t="s">
        <v>586</v>
      </c>
    </row>
    <row r="15" spans="1:4">
      <c r="A15" s="4" t="s">
        <v>1219</v>
      </c>
    </row>
    <row r="16" spans="1:4">
      <c r="A16" s="3" t="s">
        <v>1212</v>
      </c>
    </row>
    <row r="17" spans="1:4">
      <c r="A17" s="4" t="s">
        <v>1220</v>
      </c>
      <c r="B17" s="9" t="n">
        <v>5.7</v>
      </c>
      <c r="C17" s="6" t="n">
        <v>9</v>
      </c>
    </row>
    <row r="18" spans="1:4">
      <c r="A18" s="4" t="s">
        <v>1221</v>
      </c>
    </row>
    <row r="19" spans="1:4">
      <c r="A19" s="3" t="s">
        <v>1212</v>
      </c>
    </row>
    <row r="20" spans="1:4">
      <c r="A20" s="4" t="s">
        <v>1216</v>
      </c>
      <c r="B20" s="8" t="n">
        <v>3.8</v>
      </c>
      <c r="C20" s="8" t="n">
        <v>3.6</v>
      </c>
      <c r="D20" s="9" t="n">
        <v>3.3</v>
      </c>
    </row>
    <row r="21" spans="1:4">
      <c r="A21" s="4" t="s">
        <v>1222</v>
      </c>
    </row>
    <row r="22" spans="1:4">
      <c r="A22" s="3" t="s">
        <v>1212</v>
      </c>
    </row>
    <row r="23" spans="1:4">
      <c r="A23" s="4" t="s">
        <v>1217</v>
      </c>
      <c r="B23" s="8" t="n">
        <v>3.9</v>
      </c>
      <c r="C23" s="8" t="n">
        <v>3.7</v>
      </c>
    </row>
    <row r="24" spans="1:4">
      <c r="A24" s="4" t="s">
        <v>1223</v>
      </c>
    </row>
    <row r="25" spans="1:4">
      <c r="A25" s="3" t="s">
        <v>1212</v>
      </c>
    </row>
    <row r="26" spans="1:4">
      <c r="A26" s="4" t="s">
        <v>1217</v>
      </c>
      <c r="B26" s="9" t="n">
        <v>0.8</v>
      </c>
      <c r="C26" s="9" t="n">
        <v>0.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4</v>
      </c>
      <c r="B1" s="2" t="s">
        <v>1225</v>
      </c>
      <c r="J1" s="2" t="s">
        <v>1</v>
      </c>
    </row>
    <row r="2" spans="1:12">
      <c r="B2" s="2" t="s">
        <v>2</v>
      </c>
      <c r="C2" s="2" t="s">
        <v>1226</v>
      </c>
      <c r="D2" s="2" t="s">
        <v>1227</v>
      </c>
      <c r="E2" s="2" t="s">
        <v>1228</v>
      </c>
      <c r="F2" s="2" t="s">
        <v>16</v>
      </c>
      <c r="G2" s="2" t="s">
        <v>1229</v>
      </c>
      <c r="H2" s="2" t="s">
        <v>1230</v>
      </c>
      <c r="I2" s="2" t="s">
        <v>846</v>
      </c>
      <c r="J2" s="2" t="s">
        <v>2</v>
      </c>
      <c r="K2" s="2" t="s">
        <v>16</v>
      </c>
      <c r="L2" s="2" t="s">
        <v>17</v>
      </c>
    </row>
    <row r="3" spans="1:12">
      <c r="A3" s="3" t="s">
        <v>1231</v>
      </c>
    </row>
    <row r="4" spans="1:12">
      <c r="A4" s="4" t="s">
        <v>38</v>
      </c>
      <c r="J4" s="5" t="n">
        <v>52755</v>
      </c>
      <c r="K4" s="5" t="n">
        <v>106865</v>
      </c>
      <c r="L4" s="5" t="n">
        <v>300829</v>
      </c>
    </row>
    <row r="5" spans="1:12">
      <c r="A5" s="4" t="s">
        <v>39</v>
      </c>
      <c r="B5" s="5" t="n">
        <v>1544</v>
      </c>
      <c r="C5" s="5" t="n">
        <v>1161</v>
      </c>
      <c r="D5" s="5" t="n">
        <v>1368</v>
      </c>
      <c r="E5" s="5" t="n">
        <v>861</v>
      </c>
      <c r="F5" s="5" t="n">
        <v>1366</v>
      </c>
      <c r="G5" s="5" t="n">
        <v>839</v>
      </c>
      <c r="H5" s="5" t="n">
        <v>-56</v>
      </c>
      <c r="I5" s="5" t="n">
        <v>530</v>
      </c>
      <c r="J5" s="6" t="n">
        <v>-4934</v>
      </c>
      <c r="K5" s="6" t="n">
        <v>-2679</v>
      </c>
      <c r="L5" s="6" t="n">
        <v>-4802</v>
      </c>
    </row>
    <row r="6" spans="1:12">
      <c r="A6" s="4" t="s">
        <v>40</v>
      </c>
      <c r="J6" s="6" t="n">
        <v>47821</v>
      </c>
      <c r="K6" s="6" t="n">
        <v>104186</v>
      </c>
      <c r="L6" s="6" t="n">
        <v>296027</v>
      </c>
    </row>
    <row r="7" spans="1:12">
      <c r="A7" s="4" t="s">
        <v>41</v>
      </c>
      <c r="B7" s="6" t="n">
        <v>-9984</v>
      </c>
      <c r="C7" s="6" t="n">
        <v>11231</v>
      </c>
      <c r="D7" s="6" t="n">
        <v>-5029</v>
      </c>
      <c r="E7" s="6" t="n">
        <v>10628</v>
      </c>
      <c r="F7" s="6" t="n">
        <v>23198</v>
      </c>
      <c r="G7" s="6" t="n">
        <v>-27258</v>
      </c>
      <c r="H7" s="6" t="n">
        <v>-1329</v>
      </c>
      <c r="I7" s="6" t="n">
        <v>-2460</v>
      </c>
      <c r="J7" s="6" t="n">
        <v>6846</v>
      </c>
      <c r="K7" s="6" t="n">
        <v>-7849</v>
      </c>
      <c r="L7" s="6" t="n">
        <v>-97136</v>
      </c>
    </row>
    <row r="8" spans="1:12">
      <c r="A8" s="4" t="s">
        <v>42</v>
      </c>
      <c r="B8" s="5" t="n">
        <v>6766</v>
      </c>
      <c r="C8" s="5" t="n">
        <v>26652</v>
      </c>
      <c r="D8" s="5" t="n">
        <v>25716</v>
      </c>
      <c r="E8" s="5" t="n">
        <v>-4467</v>
      </c>
      <c r="F8" s="5" t="n">
        <v>36591</v>
      </c>
      <c r="G8" s="5" t="n">
        <v>4100</v>
      </c>
      <c r="H8" s="5" t="n">
        <v>57699</v>
      </c>
      <c r="I8" s="5" t="n">
        <v>-2053</v>
      </c>
      <c r="J8" s="5" t="n">
        <v>54667</v>
      </c>
      <c r="K8" s="5" t="n">
        <v>96337</v>
      </c>
      <c r="L8" s="5" t="n">
        <v>198891</v>
      </c>
    </row>
    <row r="9" spans="1:12">
      <c r="A9" s="3" t="s">
        <v>1232</v>
      </c>
    </row>
    <row r="10" spans="1:12">
      <c r="A10" s="4" t="s">
        <v>1233</v>
      </c>
      <c r="J10" s="6" t="n">
        <v>279285</v>
      </c>
      <c r="K10" s="6" t="n">
        <v>279238</v>
      </c>
      <c r="L10" s="6" t="n">
        <v>291027</v>
      </c>
    </row>
    <row r="11" spans="1:12">
      <c r="A11" s="4" t="s">
        <v>1234</v>
      </c>
      <c r="J11" s="6" t="n">
        <v>1408</v>
      </c>
      <c r="K11" s="6" t="n">
        <v>79</v>
      </c>
      <c r="L11" s="6" t="n">
        <v>2799</v>
      </c>
    </row>
    <row r="12" spans="1:12">
      <c r="A12" s="4" t="s">
        <v>1235</v>
      </c>
      <c r="J12" s="6" t="n">
        <v>280693</v>
      </c>
      <c r="K12" s="6" t="n">
        <v>279317</v>
      </c>
      <c r="L12" s="6" t="n">
        <v>293826</v>
      </c>
    </row>
    <row r="13" spans="1:12">
      <c r="A13" s="3" t="s">
        <v>1236</v>
      </c>
    </row>
    <row r="14" spans="1:12">
      <c r="A14" s="4" t="s">
        <v>44</v>
      </c>
      <c r="B14" s="7" t="n">
        <v>0.02</v>
      </c>
      <c r="C14" s="7" t="n">
        <v>0.1</v>
      </c>
      <c r="D14" s="7" t="n">
        <v>0.09</v>
      </c>
      <c r="E14" s="7" t="n">
        <v>-0.02</v>
      </c>
      <c r="F14" s="7" t="n">
        <v>0.13</v>
      </c>
      <c r="G14" s="7" t="n">
        <v>0.01</v>
      </c>
      <c r="H14" s="7" t="n">
        <v>0.21</v>
      </c>
      <c r="I14" s="7" t="n">
        <v>-0.01</v>
      </c>
      <c r="J14" s="7" t="n">
        <v>0.2</v>
      </c>
      <c r="K14" s="7" t="n">
        <v>0.34</v>
      </c>
      <c r="L14" s="7" t="n">
        <v>0.68</v>
      </c>
    </row>
    <row r="15" spans="1:12">
      <c r="A15" s="4" t="s">
        <v>45</v>
      </c>
      <c r="B15" s="7" t="n">
        <v>0.02</v>
      </c>
      <c r="C15" s="7" t="n">
        <v>0.09</v>
      </c>
      <c r="D15" s="7" t="n">
        <v>0.09</v>
      </c>
      <c r="E15" s="7" t="n">
        <v>-0.02</v>
      </c>
      <c r="F15" s="7" t="n">
        <v>0.13</v>
      </c>
      <c r="G15" s="7" t="n">
        <v>0.01</v>
      </c>
      <c r="H15" s="7" t="n">
        <v>0.21</v>
      </c>
      <c r="I15" s="7" t="n">
        <v>-0.01</v>
      </c>
      <c r="J15" s="7" t="n">
        <v>0.19</v>
      </c>
      <c r="K15" s="7" t="n">
        <v>0.34</v>
      </c>
      <c r="L15" s="7" t="n">
        <v>0.6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16</v>
      </c>
      <c r="D2" s="2" t="s">
        <v>17</v>
      </c>
    </row>
    <row r="3" spans="1:4">
      <c r="A3" s="3" t="s">
        <v>248</v>
      </c>
    </row>
    <row r="4" spans="1:4">
      <c r="A4" s="4" t="s">
        <v>1238</v>
      </c>
      <c r="B4" s="6" t="n">
        <v>434</v>
      </c>
      <c r="C4" s="6" t="n">
        <v>106</v>
      </c>
      <c r="D4" s="6" t="n">
        <v>533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1239</v>
      </c>
      <c r="B1" s="2" t="s">
        <v>1</v>
      </c>
    </row>
    <row r="2" spans="1:2">
      <c r="B2" s="2" t="s">
        <v>1240</v>
      </c>
    </row>
    <row r="3" spans="1:2">
      <c r="A3" s="3" t="s">
        <v>251</v>
      </c>
    </row>
    <row r="4" spans="1:2">
      <c r="A4" s="4" t="s">
        <v>1241</v>
      </c>
      <c r="B4" s="6" t="n">
        <v>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2</v>
      </c>
      <c r="B1" s="2" t="s">
        <v>1225</v>
      </c>
      <c r="J1" s="2" t="s">
        <v>1</v>
      </c>
    </row>
    <row r="2" spans="1:12">
      <c r="B2" s="2" t="s">
        <v>2</v>
      </c>
      <c r="C2" s="2" t="s">
        <v>1226</v>
      </c>
      <c r="D2" s="2" t="s">
        <v>1227</v>
      </c>
      <c r="E2" s="2" t="s">
        <v>1228</v>
      </c>
      <c r="F2" s="2" t="s">
        <v>16</v>
      </c>
      <c r="G2" s="2" t="s">
        <v>1229</v>
      </c>
      <c r="H2" s="2" t="s">
        <v>1230</v>
      </c>
      <c r="I2" s="2" t="s">
        <v>846</v>
      </c>
      <c r="J2" s="2" t="s">
        <v>2</v>
      </c>
      <c r="K2" s="2" t="s">
        <v>16</v>
      </c>
      <c r="L2" s="2" t="s">
        <v>17</v>
      </c>
    </row>
    <row r="3" spans="1:12">
      <c r="A3" s="3" t="s">
        <v>1243</v>
      </c>
    </row>
    <row r="4" spans="1:12">
      <c r="A4" s="4" t="s">
        <v>19</v>
      </c>
      <c r="B4" s="5" t="n">
        <v>1046884</v>
      </c>
      <c r="C4" s="5" t="n">
        <v>1023864</v>
      </c>
      <c r="D4" s="5" t="n">
        <v>996531</v>
      </c>
      <c r="E4" s="5" t="n">
        <v>963738</v>
      </c>
      <c r="F4" s="5" t="n">
        <v>978637</v>
      </c>
      <c r="G4" s="5" t="n">
        <v>907404</v>
      </c>
      <c r="H4" s="5" t="n">
        <v>910535</v>
      </c>
      <c r="I4" s="5" t="n">
        <v>952395</v>
      </c>
      <c r="J4" s="5" t="n">
        <v>4031017</v>
      </c>
      <c r="K4" s="5" t="n">
        <v>3748971</v>
      </c>
    </row>
    <row r="5" spans="1:12">
      <c r="A5" s="4" t="s">
        <v>19</v>
      </c>
      <c r="L5" s="5" t="n">
        <v>2767476</v>
      </c>
    </row>
    <row r="6" spans="1:12">
      <c r="A6" s="4" t="s">
        <v>20</v>
      </c>
      <c r="L6" s="6" t="n">
        <v>233574</v>
      </c>
    </row>
    <row r="7" spans="1:12">
      <c r="A7" s="4" t="s">
        <v>21</v>
      </c>
      <c r="L7" s="6" t="n">
        <v>3001050</v>
      </c>
    </row>
    <row r="8" spans="1:12">
      <c r="A8" s="4" t="s">
        <v>1073</v>
      </c>
      <c r="J8" s="6" t="n">
        <v>1484258</v>
      </c>
      <c r="K8" s="6" t="n">
        <v>1333812</v>
      </c>
      <c r="L8" s="6" t="n">
        <v>1302983</v>
      </c>
    </row>
    <row r="9" spans="1:12">
      <c r="A9" s="4" t="s">
        <v>24</v>
      </c>
      <c r="J9" s="6" t="n">
        <v>924634</v>
      </c>
      <c r="K9" s="6" t="n">
        <v>940913</v>
      </c>
      <c r="L9" s="6" t="n">
        <v>233574</v>
      </c>
    </row>
    <row r="10" spans="1:12">
      <c r="A10" s="4" t="s">
        <v>1244</v>
      </c>
      <c r="J10" s="6" t="n">
        <v>938806</v>
      </c>
      <c r="K10" s="6" t="n">
        <v>813035</v>
      </c>
      <c r="L10" s="6" t="n">
        <v>809333</v>
      </c>
    </row>
    <row r="11" spans="1:12">
      <c r="A11" s="4" t="s">
        <v>26</v>
      </c>
      <c r="J11" s="6" t="n">
        <v>0</v>
      </c>
      <c r="K11" s="6" t="n">
        <v>0</v>
      </c>
      <c r="L11" s="6" t="n">
        <v>114766</v>
      </c>
    </row>
    <row r="12" spans="1:12">
      <c r="A12" s="4" t="s">
        <v>27</v>
      </c>
      <c r="J12" s="6" t="n">
        <v>264830</v>
      </c>
      <c r="K12" s="6" t="n">
        <v>258974</v>
      </c>
      <c r="L12" s="6" t="n">
        <v>279066</v>
      </c>
    </row>
    <row r="13" spans="1:12">
      <c r="A13" s="4" t="s">
        <v>28</v>
      </c>
      <c r="J13" s="6" t="n">
        <v>1284</v>
      </c>
      <c r="K13" s="6" t="n">
        <v>29626</v>
      </c>
      <c r="L13" s="6" t="n">
        <v>43459</v>
      </c>
    </row>
    <row r="14" spans="1:12">
      <c r="A14" s="4" t="s">
        <v>29</v>
      </c>
      <c r="J14" s="6" t="n">
        <v>3613812</v>
      </c>
      <c r="K14" s="6" t="n">
        <v>3376360</v>
      </c>
      <c r="L14" s="6" t="n">
        <v>2783181</v>
      </c>
    </row>
    <row r="15" spans="1:12">
      <c r="A15" s="4" t="s">
        <v>30</v>
      </c>
      <c r="B15" s="5" t="n">
        <v>113276</v>
      </c>
      <c r="C15" s="5" t="n">
        <v>118699</v>
      </c>
      <c r="D15" s="5" t="n">
        <v>97511</v>
      </c>
      <c r="E15" s="5" t="n">
        <v>87719</v>
      </c>
      <c r="F15" s="5" t="n">
        <v>101646</v>
      </c>
      <c r="G15" s="5" t="n">
        <v>77888</v>
      </c>
      <c r="H15" s="5" t="n">
        <v>99791</v>
      </c>
      <c r="I15" s="5" t="n">
        <v>93286</v>
      </c>
      <c r="J15" s="6" t="n">
        <v>417205</v>
      </c>
      <c r="K15" s="6" t="n">
        <v>372611</v>
      </c>
      <c r="L15" s="6" t="n">
        <v>217869</v>
      </c>
    </row>
    <row r="16" spans="1:12">
      <c r="A16" s="4" t="s">
        <v>1245</v>
      </c>
    </row>
    <row r="17" spans="1:12">
      <c r="A17" s="3" t="s">
        <v>1243</v>
      </c>
    </row>
    <row r="18" spans="1:12">
      <c r="A18" s="4" t="s">
        <v>19</v>
      </c>
      <c r="J18" s="6" t="n">
        <v>4031017</v>
      </c>
      <c r="K18" s="6" t="n">
        <v>3748971</v>
      </c>
    </row>
    <row r="19" spans="1:12">
      <c r="A19" s="4" t="s">
        <v>19</v>
      </c>
      <c r="L19" s="6" t="n">
        <v>2767476</v>
      </c>
    </row>
    <row r="20" spans="1:12">
      <c r="A20" s="4" t="s">
        <v>1073</v>
      </c>
      <c r="J20" s="6" t="n">
        <v>1470024</v>
      </c>
      <c r="K20" s="6" t="n">
        <v>1323029</v>
      </c>
      <c r="L20" s="6" t="n">
        <v>1288694</v>
      </c>
    </row>
    <row r="21" spans="1:12">
      <c r="A21" s="4" t="s">
        <v>24</v>
      </c>
      <c r="J21" s="6" t="n">
        <v>924634</v>
      </c>
      <c r="K21" s="6" t="n">
        <v>940913</v>
      </c>
      <c r="L21" s="6" t="n">
        <v>0</v>
      </c>
    </row>
    <row r="22" spans="1:12">
      <c r="A22" s="4" t="s">
        <v>1244</v>
      </c>
      <c r="J22" s="6" t="n">
        <v>610798</v>
      </c>
      <c r="K22" s="6" t="n">
        <v>543547</v>
      </c>
      <c r="L22" s="6" t="n">
        <v>524891</v>
      </c>
    </row>
    <row r="23" spans="1:12">
      <c r="A23" s="4" t="s">
        <v>30</v>
      </c>
      <c r="J23" s="6" t="n">
        <v>1025561</v>
      </c>
      <c r="K23" s="6" t="n">
        <v>941482</v>
      </c>
      <c r="L23" s="6" t="n">
        <v>953891</v>
      </c>
    </row>
    <row r="24" spans="1:12">
      <c r="A24" s="4" t="s">
        <v>1246</v>
      </c>
    </row>
    <row r="25" spans="1:12">
      <c r="A25" s="3" t="s">
        <v>1243</v>
      </c>
    </row>
    <row r="26" spans="1:12">
      <c r="A26" s="4" t="s">
        <v>19</v>
      </c>
      <c r="J26" s="6" t="n">
        <v>3354163</v>
      </c>
      <c r="K26" s="6" t="n">
        <v>3182870</v>
      </c>
    </row>
    <row r="27" spans="1:12">
      <c r="A27" s="4" t="s">
        <v>19</v>
      </c>
      <c r="L27" s="6" t="n">
        <v>2319103</v>
      </c>
    </row>
    <row r="28" spans="1:12">
      <c r="A28" s="4" t="s">
        <v>1073</v>
      </c>
      <c r="J28" s="6" t="n">
        <v>1162678</v>
      </c>
      <c r="K28" s="6" t="n">
        <v>1064557</v>
      </c>
      <c r="L28" s="6" t="n">
        <v>1053557</v>
      </c>
    </row>
    <row r="29" spans="1:12">
      <c r="A29" s="4" t="s">
        <v>24</v>
      </c>
      <c r="J29" s="6" t="n">
        <v>845580</v>
      </c>
      <c r="K29" s="6" t="n">
        <v>876617</v>
      </c>
      <c r="L29" s="6" t="n">
        <v>0</v>
      </c>
    </row>
    <row r="30" spans="1:12">
      <c r="A30" s="4" t="s">
        <v>1244</v>
      </c>
      <c r="J30" s="6" t="n">
        <v>529425</v>
      </c>
      <c r="K30" s="6" t="n">
        <v>475242</v>
      </c>
      <c r="L30" s="6" t="n">
        <v>464794</v>
      </c>
    </row>
    <row r="31" spans="1:12">
      <c r="A31" s="4" t="s">
        <v>30</v>
      </c>
      <c r="J31" s="6" t="n">
        <v>816480</v>
      </c>
      <c r="K31" s="6" t="n">
        <v>766454</v>
      </c>
      <c r="L31" s="6" t="n">
        <v>800752</v>
      </c>
    </row>
    <row r="32" spans="1:12">
      <c r="A32" s="4" t="s">
        <v>1247</v>
      </c>
    </row>
    <row r="33" spans="1:12">
      <c r="A33" s="3" t="s">
        <v>1243</v>
      </c>
    </row>
    <row r="34" spans="1:12">
      <c r="A34" s="4" t="s">
        <v>19</v>
      </c>
      <c r="J34" s="6" t="n">
        <v>676854</v>
      </c>
      <c r="K34" s="6" t="n">
        <v>566101</v>
      </c>
    </row>
    <row r="35" spans="1:12">
      <c r="A35" s="4" t="s">
        <v>19</v>
      </c>
      <c r="L35" s="6" t="n">
        <v>448373</v>
      </c>
    </row>
    <row r="36" spans="1:12">
      <c r="A36" s="4" t="s">
        <v>1073</v>
      </c>
      <c r="J36" s="6" t="n">
        <v>307346</v>
      </c>
      <c r="K36" s="6" t="n">
        <v>258472</v>
      </c>
      <c r="L36" s="6" t="n">
        <v>235137</v>
      </c>
    </row>
    <row r="37" spans="1:12">
      <c r="A37" s="4" t="s">
        <v>24</v>
      </c>
      <c r="J37" s="6" t="n">
        <v>79054</v>
      </c>
      <c r="K37" s="6" t="n">
        <v>64296</v>
      </c>
      <c r="L37" s="6" t="n">
        <v>0</v>
      </c>
    </row>
    <row r="38" spans="1:12">
      <c r="A38" s="4" t="s">
        <v>1244</v>
      </c>
      <c r="J38" s="6" t="n">
        <v>81373</v>
      </c>
      <c r="K38" s="6" t="n">
        <v>68305</v>
      </c>
      <c r="L38" s="6" t="n">
        <v>60097</v>
      </c>
    </row>
    <row r="39" spans="1:12">
      <c r="A39" s="4" t="s">
        <v>30</v>
      </c>
      <c r="J39" s="6" t="n">
        <v>209081</v>
      </c>
      <c r="K39" s="6" t="n">
        <v>175028</v>
      </c>
      <c r="L39" s="6" t="n">
        <v>153139</v>
      </c>
    </row>
    <row r="40" spans="1:12">
      <c r="A40" s="4" t="s">
        <v>1248</v>
      </c>
    </row>
    <row r="41" spans="1:12">
      <c r="A41" s="3" t="s">
        <v>1243</v>
      </c>
    </row>
    <row r="42" spans="1:12">
      <c r="A42" s="4" t="s">
        <v>1073</v>
      </c>
      <c r="J42" s="6" t="n">
        <v>14234</v>
      </c>
      <c r="K42" s="6" t="n">
        <v>10783</v>
      </c>
      <c r="L42" s="6" t="n">
        <v>14289</v>
      </c>
    </row>
    <row r="43" spans="1:12">
      <c r="A43" s="4" t="s">
        <v>24</v>
      </c>
      <c r="J43" s="6" t="n">
        <v>0</v>
      </c>
      <c r="K43" s="6" t="n">
        <v>0</v>
      </c>
      <c r="L43" s="6" t="n">
        <v>233574</v>
      </c>
    </row>
    <row r="44" spans="1:12">
      <c r="A44" s="4" t="s">
        <v>1244</v>
      </c>
      <c r="J44" s="6" t="n">
        <v>328008</v>
      </c>
      <c r="K44" s="6" t="n">
        <v>269488</v>
      </c>
      <c r="L44" s="6" t="n">
        <v>284442</v>
      </c>
    </row>
    <row r="45" spans="1:12">
      <c r="A45" s="4" t="s">
        <v>26</v>
      </c>
      <c r="J45" s="6" t="n">
        <v>0</v>
      </c>
      <c r="K45" s="6" t="n">
        <v>0</v>
      </c>
      <c r="L45" s="6" t="n">
        <v>114766</v>
      </c>
    </row>
    <row r="46" spans="1:12">
      <c r="A46" s="4" t="s">
        <v>27</v>
      </c>
      <c r="J46" s="6" t="n">
        <v>264830</v>
      </c>
      <c r="K46" s="6" t="n">
        <v>258974</v>
      </c>
      <c r="L46" s="6" t="n">
        <v>279066</v>
      </c>
    </row>
    <row r="47" spans="1:12">
      <c r="A47" s="4" t="s">
        <v>28</v>
      </c>
      <c r="J47" s="5" t="n">
        <v>1284</v>
      </c>
      <c r="K47" s="5" t="n">
        <v>29626</v>
      </c>
      <c r="L47" s="5" t="n">
        <v>43459</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1225</v>
      </c>
      <c r="J1" s="2" t="s">
        <v>1</v>
      </c>
    </row>
    <row r="2" spans="1:12">
      <c r="B2" s="2" t="s">
        <v>2</v>
      </c>
      <c r="C2" s="2" t="s">
        <v>1226</v>
      </c>
      <c r="D2" s="2" t="s">
        <v>1227</v>
      </c>
      <c r="E2" s="2" t="s">
        <v>1228</v>
      </c>
      <c r="F2" s="2" t="s">
        <v>16</v>
      </c>
      <c r="G2" s="2" t="s">
        <v>1229</v>
      </c>
      <c r="H2" s="2" t="s">
        <v>1230</v>
      </c>
      <c r="I2" s="2" t="s">
        <v>846</v>
      </c>
      <c r="J2" s="2" t="s">
        <v>2</v>
      </c>
      <c r="K2" s="2" t="s">
        <v>16</v>
      </c>
      <c r="L2" s="2" t="s">
        <v>17</v>
      </c>
    </row>
    <row r="3" spans="1:12">
      <c r="A3" s="3" t="s">
        <v>18</v>
      </c>
    </row>
    <row r="4" spans="1:12">
      <c r="A4" s="4" t="s">
        <v>19</v>
      </c>
      <c r="B4" s="5" t="n">
        <v>1046884</v>
      </c>
      <c r="C4" s="5" t="n">
        <v>1023864</v>
      </c>
      <c r="D4" s="5" t="n">
        <v>996531</v>
      </c>
      <c r="E4" s="5" t="n">
        <v>963738</v>
      </c>
      <c r="F4" s="5" t="n">
        <v>978637</v>
      </c>
      <c r="G4" s="5" t="n">
        <v>907404</v>
      </c>
      <c r="H4" s="5" t="n">
        <v>910535</v>
      </c>
      <c r="I4" s="5" t="n">
        <v>952395</v>
      </c>
      <c r="J4" s="5" t="n">
        <v>4031017</v>
      </c>
      <c r="K4" s="5" t="n">
        <v>3748971</v>
      </c>
    </row>
    <row r="5" spans="1:12">
      <c r="A5" s="4" t="s">
        <v>19</v>
      </c>
      <c r="L5" s="5" t="n">
        <v>2767476</v>
      </c>
    </row>
    <row r="6" spans="1:12">
      <c r="A6" s="4" t="s">
        <v>20</v>
      </c>
      <c r="L6" s="6" t="n">
        <v>233574</v>
      </c>
    </row>
    <row r="7" spans="1:12">
      <c r="A7" s="4" t="s">
        <v>21</v>
      </c>
      <c r="L7" s="6" t="n">
        <v>3001050</v>
      </c>
    </row>
    <row r="8" spans="1:12">
      <c r="A8" s="4" t="s">
        <v>74</v>
      </c>
      <c r="B8" s="6" t="n">
        <v>458845</v>
      </c>
      <c r="F8" s="6" t="n">
        <v>399103</v>
      </c>
      <c r="J8" s="6" t="n">
        <v>458845</v>
      </c>
      <c r="K8" s="6" t="n">
        <v>399103</v>
      </c>
    </row>
    <row r="9" spans="1:12">
      <c r="A9" s="4" t="s">
        <v>1250</v>
      </c>
    </row>
    <row r="10" spans="1:12">
      <c r="A10" s="3" t="s">
        <v>18</v>
      </c>
    </row>
    <row r="11" spans="1:12">
      <c r="A11" s="4" t="s">
        <v>19</v>
      </c>
      <c r="J11" s="6" t="n">
        <v>2155609</v>
      </c>
      <c r="K11" s="6" t="n">
        <v>1981814</v>
      </c>
      <c r="L11" s="6" t="n">
        <v>1413079</v>
      </c>
    </row>
    <row r="12" spans="1:12">
      <c r="A12" s="4" t="s">
        <v>74</v>
      </c>
      <c r="B12" s="6" t="n">
        <v>372163</v>
      </c>
      <c r="F12" s="6" t="n">
        <v>328690</v>
      </c>
      <c r="J12" s="6" t="n">
        <v>372163</v>
      </c>
      <c r="K12" s="6" t="n">
        <v>328690</v>
      </c>
    </row>
    <row r="13" spans="1:12">
      <c r="A13" s="4" t="s">
        <v>1081</v>
      </c>
    </row>
    <row r="14" spans="1:12">
      <c r="A14" s="3" t="s">
        <v>18</v>
      </c>
    </row>
    <row r="15" spans="1:12">
      <c r="A15" s="4" t="s">
        <v>19</v>
      </c>
      <c r="J15" s="6" t="n">
        <v>2132275</v>
      </c>
      <c r="K15" s="6" t="n">
        <v>1960637</v>
      </c>
      <c r="L15" s="6" t="n">
        <v>1392873</v>
      </c>
    </row>
    <row r="16" spans="1:12">
      <c r="A16" s="4" t="s">
        <v>74</v>
      </c>
      <c r="B16" s="6" t="n">
        <v>372033</v>
      </c>
      <c r="F16" s="6" t="n">
        <v>328664</v>
      </c>
      <c r="J16" s="6" t="n">
        <v>372033</v>
      </c>
      <c r="K16" s="6" t="n">
        <v>328664</v>
      </c>
    </row>
    <row r="17" spans="1:12">
      <c r="A17" s="4" t="s">
        <v>1251</v>
      </c>
    </row>
    <row r="18" spans="1:12">
      <c r="A18" s="3" t="s">
        <v>18</v>
      </c>
    </row>
    <row r="19" spans="1:12">
      <c r="A19" s="4" t="s">
        <v>19</v>
      </c>
      <c r="J19" s="6" t="n">
        <v>147375</v>
      </c>
      <c r="K19" s="6" t="n">
        <v>129644</v>
      </c>
      <c r="L19" s="6" t="n">
        <v>117665</v>
      </c>
    </row>
    <row r="20" spans="1:12">
      <c r="A20" s="4" t="s">
        <v>74</v>
      </c>
      <c r="B20" s="6" t="n">
        <v>4294</v>
      </c>
      <c r="F20" s="6" t="n">
        <v>2732</v>
      </c>
      <c r="J20" s="6" t="n">
        <v>4294</v>
      </c>
      <c r="K20" s="6" t="n">
        <v>2732</v>
      </c>
    </row>
    <row r="21" spans="1:12">
      <c r="A21" s="4" t="s">
        <v>1252</v>
      </c>
    </row>
    <row r="22" spans="1:12">
      <c r="A22" s="3" t="s">
        <v>18</v>
      </c>
    </row>
    <row r="23" spans="1:12">
      <c r="A23" s="4" t="s">
        <v>19</v>
      </c>
      <c r="J23" s="6" t="n">
        <v>1310573</v>
      </c>
      <c r="K23" s="6" t="n">
        <v>1280861</v>
      </c>
      <c r="L23" s="6" t="n">
        <v>979921</v>
      </c>
    </row>
    <row r="24" spans="1:12">
      <c r="A24" s="4" t="s">
        <v>74</v>
      </c>
      <c r="B24" s="6" t="n">
        <v>51780</v>
      </c>
      <c r="F24" s="6" t="n">
        <v>53434</v>
      </c>
      <c r="J24" s="6" t="n">
        <v>51780</v>
      </c>
      <c r="K24" s="6" t="n">
        <v>53434</v>
      </c>
    </row>
    <row r="25" spans="1:12">
      <c r="A25" s="4" t="s">
        <v>1253</v>
      </c>
    </row>
    <row r="26" spans="1:12">
      <c r="A26" s="3" t="s">
        <v>18</v>
      </c>
    </row>
    <row r="27" spans="1:12">
      <c r="A27" s="4" t="s">
        <v>19</v>
      </c>
      <c r="J27" s="6" t="n">
        <v>659350</v>
      </c>
      <c r="K27" s="6" t="n">
        <v>655314</v>
      </c>
      <c r="L27" s="6" t="n">
        <v>518174</v>
      </c>
    </row>
    <row r="28" spans="1:12">
      <c r="A28" s="4" t="s">
        <v>1254</v>
      </c>
    </row>
    <row r="29" spans="1:12">
      <c r="A29" s="3" t="s">
        <v>18</v>
      </c>
    </row>
    <row r="30" spans="1:12">
      <c r="A30" s="4" t="s">
        <v>19</v>
      </c>
      <c r="J30" s="6" t="n">
        <v>417460</v>
      </c>
      <c r="K30" s="6" t="n">
        <v>356652</v>
      </c>
      <c r="L30" s="5" t="n">
        <v>256811</v>
      </c>
    </row>
    <row r="31" spans="1:12">
      <c r="A31" s="4" t="s">
        <v>74</v>
      </c>
      <c r="B31" s="5" t="n">
        <v>30608</v>
      </c>
      <c r="F31" s="5" t="n">
        <v>14247</v>
      </c>
      <c r="J31" s="5" t="n">
        <v>30608</v>
      </c>
      <c r="K31" s="5" t="n">
        <v>14247</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1225</v>
      </c>
      <c r="J1" s="2" t="s">
        <v>1</v>
      </c>
    </row>
    <row r="2" spans="1:12">
      <c r="B2" s="2" t="s">
        <v>2</v>
      </c>
      <c r="C2" s="2" t="s">
        <v>1226</v>
      </c>
      <c r="D2" s="2" t="s">
        <v>1227</v>
      </c>
      <c r="E2" s="2" t="s">
        <v>1228</v>
      </c>
      <c r="F2" s="2" t="s">
        <v>16</v>
      </c>
      <c r="G2" s="2" t="s">
        <v>1229</v>
      </c>
      <c r="H2" s="2" t="s">
        <v>1230</v>
      </c>
      <c r="I2" s="2" t="s">
        <v>846</v>
      </c>
      <c r="J2" s="2" t="s">
        <v>2</v>
      </c>
      <c r="K2" s="2" t="s">
        <v>16</v>
      </c>
      <c r="L2" s="2" t="s">
        <v>17</v>
      </c>
    </row>
    <row r="3" spans="1:12">
      <c r="A3" s="3" t="s">
        <v>256</v>
      </c>
    </row>
    <row r="4" spans="1:12">
      <c r="A4" s="4" t="s">
        <v>19</v>
      </c>
      <c r="B4" s="5" t="n">
        <v>1046884</v>
      </c>
      <c r="C4" s="5" t="n">
        <v>1023864</v>
      </c>
      <c r="D4" s="5" t="n">
        <v>996531</v>
      </c>
      <c r="E4" s="5" t="n">
        <v>963738</v>
      </c>
      <c r="F4" s="5" t="n">
        <v>978637</v>
      </c>
      <c r="G4" s="5" t="n">
        <v>907404</v>
      </c>
      <c r="H4" s="5" t="n">
        <v>910535</v>
      </c>
      <c r="I4" s="5" t="n">
        <v>952395</v>
      </c>
      <c r="J4" s="5" t="n">
        <v>4031017</v>
      </c>
      <c r="K4" s="5" t="n">
        <v>3748971</v>
      </c>
    </row>
    <row r="5" spans="1:12">
      <c r="A5" s="4" t="s">
        <v>30</v>
      </c>
      <c r="B5" s="6" t="n">
        <v>113276</v>
      </c>
      <c r="C5" s="6" t="n">
        <v>118699</v>
      </c>
      <c r="D5" s="6" t="n">
        <v>97511</v>
      </c>
      <c r="E5" s="6" t="n">
        <v>87719</v>
      </c>
      <c r="F5" s="6" t="n">
        <v>101646</v>
      </c>
      <c r="G5" s="6" t="n">
        <v>77888</v>
      </c>
      <c r="H5" s="6" t="n">
        <v>99791</v>
      </c>
      <c r="I5" s="6" t="n">
        <v>93286</v>
      </c>
      <c r="J5" s="6" t="n">
        <v>417205</v>
      </c>
      <c r="K5" s="6" t="n">
        <v>372611</v>
      </c>
      <c r="L5" s="5" t="n">
        <v>217869</v>
      </c>
    </row>
    <row r="6" spans="1:12">
      <c r="A6" s="4" t="s">
        <v>39</v>
      </c>
      <c r="B6" s="6" t="n">
        <v>1544</v>
      </c>
      <c r="C6" s="6" t="n">
        <v>1161</v>
      </c>
      <c r="D6" s="6" t="n">
        <v>1368</v>
      </c>
      <c r="E6" s="6" t="n">
        <v>861</v>
      </c>
      <c r="F6" s="6" t="n">
        <v>1366</v>
      </c>
      <c r="G6" s="6" t="n">
        <v>839</v>
      </c>
      <c r="H6" s="6" t="n">
        <v>-56</v>
      </c>
      <c r="I6" s="6" t="n">
        <v>530</v>
      </c>
      <c r="J6" s="6" t="n">
        <v>-4934</v>
      </c>
      <c r="K6" s="6" t="n">
        <v>-2679</v>
      </c>
      <c r="L6" s="6" t="n">
        <v>-4802</v>
      </c>
    </row>
    <row r="7" spans="1:12">
      <c r="A7" s="4" t="s">
        <v>41</v>
      </c>
      <c r="B7" s="6" t="n">
        <v>-9984</v>
      </c>
      <c r="C7" s="6" t="n">
        <v>11231</v>
      </c>
      <c r="D7" s="6" t="n">
        <v>-5029</v>
      </c>
      <c r="E7" s="6" t="n">
        <v>10628</v>
      </c>
      <c r="F7" s="6" t="n">
        <v>23198</v>
      </c>
      <c r="G7" s="6" t="n">
        <v>-27258</v>
      </c>
      <c r="H7" s="6" t="n">
        <v>-1329</v>
      </c>
      <c r="I7" s="6" t="n">
        <v>-2460</v>
      </c>
      <c r="J7" s="6" t="n">
        <v>6846</v>
      </c>
      <c r="K7" s="6" t="n">
        <v>-7849</v>
      </c>
      <c r="L7" s="6" t="n">
        <v>-97136</v>
      </c>
    </row>
    <row r="8" spans="1:12">
      <c r="A8" s="4" t="s">
        <v>1256</v>
      </c>
      <c r="B8" s="5" t="n">
        <v>6766</v>
      </c>
      <c r="C8" s="5" t="n">
        <v>26652</v>
      </c>
      <c r="D8" s="5" t="n">
        <v>25716</v>
      </c>
      <c r="E8" s="5" t="n">
        <v>-4467</v>
      </c>
      <c r="F8" s="5" t="n">
        <v>36591</v>
      </c>
      <c r="G8" s="5" t="n">
        <v>4100</v>
      </c>
      <c r="H8" s="5" t="n">
        <v>57699</v>
      </c>
      <c r="I8" s="5" t="n">
        <v>-2053</v>
      </c>
      <c r="J8" s="5" t="n">
        <v>54667</v>
      </c>
      <c r="K8" s="5" t="n">
        <v>96337</v>
      </c>
      <c r="L8" s="5" t="n">
        <v>198891</v>
      </c>
    </row>
    <row r="9" spans="1:12">
      <c r="A9" s="4" t="s">
        <v>1257</v>
      </c>
      <c r="B9" s="7" t="n">
        <v>0.02</v>
      </c>
      <c r="C9" s="7" t="n">
        <v>0.1</v>
      </c>
      <c r="D9" s="7" t="n">
        <v>0.09</v>
      </c>
      <c r="E9" s="7" t="n">
        <v>-0.02</v>
      </c>
      <c r="F9" s="7" t="n">
        <v>0.13</v>
      </c>
      <c r="G9" s="7" t="n">
        <v>0.01</v>
      </c>
      <c r="H9" s="7" t="n">
        <v>0.21</v>
      </c>
      <c r="I9" s="7" t="n">
        <v>-0.01</v>
      </c>
      <c r="J9" s="7" t="n">
        <v>0.2</v>
      </c>
      <c r="K9" s="7" t="n">
        <v>0.34</v>
      </c>
      <c r="L9" s="7" t="n">
        <v>0.68</v>
      </c>
    </row>
    <row r="10" spans="1:12">
      <c r="A10" s="4" t="s">
        <v>1258</v>
      </c>
      <c r="B10" s="7" t="n">
        <v>0.02</v>
      </c>
      <c r="C10" s="7" t="n">
        <v>0.09</v>
      </c>
      <c r="D10" s="7" t="n">
        <v>0.09</v>
      </c>
      <c r="E10" s="7" t="n">
        <v>-0.02</v>
      </c>
      <c r="F10" s="7" t="n">
        <v>0.13</v>
      </c>
      <c r="G10" s="7" t="n">
        <v>0.01</v>
      </c>
      <c r="H10" s="7" t="n">
        <v>0.21</v>
      </c>
      <c r="I10" s="7" t="n">
        <v>-0.01</v>
      </c>
      <c r="J10" s="7" t="n">
        <v>0.19</v>
      </c>
      <c r="K10" s="7" t="n">
        <v>0.34</v>
      </c>
      <c r="L10" s="7" t="n">
        <v>0.68</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20"/>
    <col customWidth="1" max="3" min="3" width="20"/>
    <col customWidth="1" max="4" min="4" width="20"/>
    <col customWidth="1" max="5" min="5" width="20"/>
  </cols>
  <sheetData>
    <row r="1" spans="1:5">
      <c r="A1" s="1" t="s">
        <v>1259</v>
      </c>
      <c r="B1" s="2" t="s">
        <v>438</v>
      </c>
      <c r="C1" s="2" t="s">
        <v>1260</v>
      </c>
      <c r="D1" s="2" t="s">
        <v>1261</v>
      </c>
      <c r="E1" s="2" t="s">
        <v>1262</v>
      </c>
    </row>
    <row r="2" spans="1:5">
      <c r="A2" s="3" t="s">
        <v>1263</v>
      </c>
    </row>
    <row r="3" spans="1:5">
      <c r="A3" s="4" t="s">
        <v>115</v>
      </c>
      <c r="D3" s="6" t="n">
        <v>2080000000</v>
      </c>
      <c r="E3" s="6" t="n">
        <v>2080000000</v>
      </c>
    </row>
    <row r="4" spans="1:5">
      <c r="A4" s="4" t="s">
        <v>449</v>
      </c>
    </row>
    <row r="5" spans="1:5">
      <c r="A5" s="3" t="s">
        <v>1263</v>
      </c>
    </row>
    <row r="6" spans="1:5">
      <c r="A6" s="4" t="s">
        <v>450</v>
      </c>
      <c r="B6" s="8" t="n">
        <v>1.8</v>
      </c>
    </row>
    <row r="7" spans="1:5">
      <c r="A7" s="4" t="s">
        <v>115</v>
      </c>
      <c r="B7" s="6" t="n">
        <v>2080000000</v>
      </c>
      <c r="C7" s="6" t="n">
        <v>20000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6"/>
    <col customWidth="1" max="6" min="6" width="14"/>
    <col customWidth="1" max="7" min="7" width="16"/>
  </cols>
  <sheetData>
    <row r="1" spans="1:7">
      <c r="A1" s="1" t="s">
        <v>1264</v>
      </c>
      <c r="B1" s="2" t="s">
        <v>912</v>
      </c>
      <c r="C1" s="2" t="s">
        <v>1265</v>
      </c>
      <c r="D1" s="2" t="s">
        <v>2</v>
      </c>
      <c r="E1" s="2" t="s">
        <v>913</v>
      </c>
      <c r="F1" s="2" t="s">
        <v>16</v>
      </c>
      <c r="G1" s="2" t="s">
        <v>505</v>
      </c>
    </row>
    <row r="2" spans="1:7">
      <c r="A2" s="3" t="s">
        <v>1263</v>
      </c>
    </row>
    <row r="3" spans="1:7">
      <c r="A3" s="4" t="s">
        <v>115</v>
      </c>
      <c r="D3" s="6" t="n">
        <v>2080000000</v>
      </c>
      <c r="F3" s="6" t="n">
        <v>2080000000</v>
      </c>
    </row>
    <row r="4" spans="1:7">
      <c r="A4" s="4" t="s">
        <v>114</v>
      </c>
      <c r="D4" s="7" t="n">
        <v>0.01</v>
      </c>
      <c r="F4" s="7" t="n">
        <v>0.01</v>
      </c>
    </row>
    <row r="5" spans="1:7">
      <c r="A5" s="4" t="s">
        <v>449</v>
      </c>
    </row>
    <row r="6" spans="1:7">
      <c r="A6" s="3" t="s">
        <v>1263</v>
      </c>
    </row>
    <row r="7" spans="1:7">
      <c r="A7" s="4" t="s">
        <v>115</v>
      </c>
      <c r="B7" s="6" t="n">
        <v>2000000000</v>
      </c>
      <c r="C7" s="6" t="n">
        <v>2080000000</v>
      </c>
    </row>
    <row r="8" spans="1:7">
      <c r="A8" s="4" t="s">
        <v>114</v>
      </c>
      <c r="B8" s="7" t="n">
        <v>0.01</v>
      </c>
    </row>
    <row r="9" spans="1:7">
      <c r="A9" s="4" t="s">
        <v>1266</v>
      </c>
      <c r="B9" s="6" t="n">
        <v>100000000</v>
      </c>
    </row>
    <row r="10" spans="1:7">
      <c r="A10" s="4" t="s">
        <v>1267</v>
      </c>
      <c r="B10" s="7" t="n">
        <v>0.01</v>
      </c>
    </row>
    <row r="11" spans="1:7">
      <c r="A11" s="4" t="s">
        <v>1268</v>
      </c>
    </row>
    <row r="12" spans="1:7">
      <c r="A12" s="3" t="s">
        <v>1263</v>
      </c>
    </row>
    <row r="13" spans="1:7">
      <c r="A13" s="4" t="s">
        <v>1269</v>
      </c>
      <c r="B13" s="5" t="n">
        <v>27</v>
      </c>
    </row>
    <row r="14" spans="1:7">
      <c r="A14" s="4" t="s">
        <v>1270</v>
      </c>
      <c r="B14" s="6" t="n">
        <v>69000000</v>
      </c>
    </row>
    <row r="15" spans="1:7">
      <c r="A15" s="4" t="s">
        <v>454</v>
      </c>
      <c r="B15" s="5" t="n">
        <v>1765700000</v>
      </c>
    </row>
    <row r="16" spans="1:7">
      <c r="A16" s="4" t="s">
        <v>1271</v>
      </c>
    </row>
    <row r="17" spans="1:7">
      <c r="A17" s="3" t="s">
        <v>1263</v>
      </c>
    </row>
    <row r="18" spans="1:7">
      <c r="A18" s="4" t="s">
        <v>1270</v>
      </c>
      <c r="B18" s="6" t="n">
        <v>9000000</v>
      </c>
    </row>
    <row r="19" spans="1:7">
      <c r="A19" s="4" t="s">
        <v>834</v>
      </c>
    </row>
    <row r="20" spans="1:7">
      <c r="A20" s="3" t="s">
        <v>1263</v>
      </c>
    </row>
    <row r="21" spans="1:7">
      <c r="A21" s="4" t="s">
        <v>526</v>
      </c>
      <c r="G21" s="5" t="n">
        <v>550000000</v>
      </c>
    </row>
    <row r="22" spans="1:7">
      <c r="A22" s="4" t="s">
        <v>1272</v>
      </c>
    </row>
    <row r="23" spans="1:7">
      <c r="A23" s="3" t="s">
        <v>1263</v>
      </c>
    </row>
    <row r="24" spans="1:7">
      <c r="A24" s="4" t="s">
        <v>526</v>
      </c>
      <c r="B24" s="5" t="n">
        <v>550000000</v>
      </c>
    </row>
    <row r="25" spans="1:7">
      <c r="A25" s="4" t="s">
        <v>1273</v>
      </c>
      <c r="B25" s="6" t="n">
        <v>5500000</v>
      </c>
    </row>
    <row r="26" spans="1:7">
      <c r="A26" s="4" t="s">
        <v>837</v>
      </c>
    </row>
    <row r="27" spans="1:7">
      <c r="A27" s="3" t="s">
        <v>1263</v>
      </c>
    </row>
    <row r="28" spans="1:7">
      <c r="A28" s="4" t="s">
        <v>526</v>
      </c>
      <c r="E28" s="5" t="n">
        <v>900000000</v>
      </c>
    </row>
    <row r="29" spans="1:7">
      <c r="A29" s="4" t="s">
        <v>1274</v>
      </c>
    </row>
    <row r="30" spans="1:7">
      <c r="A30" s="3" t="s">
        <v>1263</v>
      </c>
    </row>
    <row r="31" spans="1:7">
      <c r="A31" s="4" t="s">
        <v>526</v>
      </c>
      <c r="B31" s="6" t="n">
        <v>900000000</v>
      </c>
    </row>
    <row r="32" spans="1:7">
      <c r="A32" s="4" t="s">
        <v>1273</v>
      </c>
      <c r="B32" s="5" t="n">
        <v>9000000</v>
      </c>
    </row>
    <row r="33" spans="1:7">
      <c r="A33" s="4" t="s">
        <v>1275</v>
      </c>
    </row>
    <row r="34" spans="1:7">
      <c r="A34" s="3" t="s">
        <v>1263</v>
      </c>
    </row>
    <row r="35" spans="1:7">
      <c r="A35" s="4" t="s">
        <v>572</v>
      </c>
      <c r="B35" s="6" t="n">
        <v>3905366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1276</v>
      </c>
      <c r="B1" s="2" t="s">
        <v>1277</v>
      </c>
      <c r="C1" s="2" t="s">
        <v>1060</v>
      </c>
    </row>
    <row r="2" spans="1:3">
      <c r="A2" s="3" t="s">
        <v>1263</v>
      </c>
    </row>
    <row r="3" spans="1:3">
      <c r="A3" s="4" t="s">
        <v>1066</v>
      </c>
      <c r="C3" s="6" t="n">
        <v>3</v>
      </c>
    </row>
    <row r="4" spans="1:3">
      <c r="A4" s="4" t="s">
        <v>1278</v>
      </c>
      <c r="B4" s="9" t="n">
        <v>3.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9</v>
      </c>
      <c r="B1" s="2" t="s">
        <v>1280</v>
      </c>
      <c r="C1" s="2" t="s">
        <v>1</v>
      </c>
    </row>
    <row r="2" spans="1:5">
      <c r="B2" s="2" t="s">
        <v>17</v>
      </c>
      <c r="C2" s="2" t="s">
        <v>2</v>
      </c>
      <c r="D2" s="2" t="s">
        <v>16</v>
      </c>
      <c r="E2" s="2" t="s">
        <v>17</v>
      </c>
    </row>
    <row r="3" spans="1:5">
      <c r="A3" s="3" t="s">
        <v>1281</v>
      </c>
    </row>
    <row r="4" spans="1:5">
      <c r="A4" s="4" t="s">
        <v>34</v>
      </c>
      <c r="C4" s="5" t="n">
        <v>59275</v>
      </c>
      <c r="D4" s="5" t="n">
        <v>146630</v>
      </c>
      <c r="E4" s="5" t="n">
        <v>16469</v>
      </c>
    </row>
    <row r="5" spans="1:5">
      <c r="A5" s="4" t="s">
        <v>35</v>
      </c>
      <c r="C5" s="6" t="n">
        <v>2957</v>
      </c>
      <c r="D5" s="6" t="n">
        <v>39579</v>
      </c>
      <c r="E5" s="6" t="n">
        <v>-284360</v>
      </c>
    </row>
    <row r="6" spans="1:5">
      <c r="A6" s="4" t="s">
        <v>38</v>
      </c>
      <c r="C6" s="6" t="n">
        <v>52755</v>
      </c>
      <c r="D6" s="6" t="n">
        <v>106865</v>
      </c>
      <c r="E6" s="6" t="n">
        <v>300829</v>
      </c>
    </row>
    <row r="7" spans="1:5">
      <c r="A7" s="4" t="s">
        <v>59</v>
      </c>
      <c r="C7" s="6" t="n">
        <v>66742</v>
      </c>
      <c r="D7" s="6" t="n">
        <v>28351</v>
      </c>
      <c r="E7" s="5" t="n">
        <v>464129</v>
      </c>
    </row>
    <row r="8" spans="1:5">
      <c r="A8" s="4" t="s">
        <v>1282</v>
      </c>
    </row>
    <row r="9" spans="1:5">
      <c r="A9" s="3" t="s">
        <v>1281</v>
      </c>
    </row>
    <row r="10" spans="1:5">
      <c r="A10" s="4" t="s">
        <v>1283</v>
      </c>
      <c r="B10" s="5" t="n">
        <v>244936</v>
      </c>
      <c r="C10" s="6" t="n">
        <v>53159</v>
      </c>
      <c r="D10" s="6" t="n">
        <v>105308</v>
      </c>
    </row>
    <row r="11" spans="1:5">
      <c r="A11" s="4" t="s">
        <v>1284</v>
      </c>
      <c r="B11" s="6" t="n">
        <v>221</v>
      </c>
      <c r="C11" s="6" t="n">
        <v>6452</v>
      </c>
      <c r="D11" s="6" t="n">
        <v>1345</v>
      </c>
    </row>
    <row r="12" spans="1:5">
      <c r="A12" s="4" t="s">
        <v>34</v>
      </c>
      <c r="B12" s="6" t="n">
        <v>244715</v>
      </c>
      <c r="C12" s="6" t="n">
        <v>46707</v>
      </c>
      <c r="D12" s="6" t="n">
        <v>103963</v>
      </c>
    </row>
    <row r="13" spans="1:5">
      <c r="A13" s="4" t="s">
        <v>35</v>
      </c>
      <c r="B13" s="6" t="n">
        <v>-69</v>
      </c>
      <c r="C13" s="6" t="n">
        <v>-1114</v>
      </c>
      <c r="D13" s="6" t="n">
        <v>-223</v>
      </c>
    </row>
    <row r="14" spans="1:5">
      <c r="A14" s="4" t="s">
        <v>38</v>
      </c>
      <c r="B14" s="6" t="n">
        <v>244784</v>
      </c>
      <c r="C14" s="6" t="n">
        <v>47821</v>
      </c>
      <c r="D14" s="6" t="n">
        <v>104186</v>
      </c>
    </row>
    <row r="15" spans="1:5">
      <c r="A15" s="4" t="s">
        <v>1285</v>
      </c>
      <c r="B15" s="6" t="n">
        <v>79300</v>
      </c>
      <c r="C15" s="6" t="n">
        <v>13777</v>
      </c>
      <c r="D15" s="6" t="n">
        <v>-78994</v>
      </c>
    </row>
    <row r="16" spans="1:5">
      <c r="A16" s="4" t="s">
        <v>59</v>
      </c>
      <c r="B16" s="5" t="n">
        <v>324084</v>
      </c>
      <c r="C16" s="5" t="n">
        <v>61598</v>
      </c>
      <c r="D16" s="5" t="n">
        <v>25192</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1286</v>
      </c>
      <c r="B1" s="2" t="s">
        <v>2</v>
      </c>
      <c r="C1" s="2" t="s">
        <v>16</v>
      </c>
      <c r="D1" s="2" t="s">
        <v>17</v>
      </c>
      <c r="E1" s="2" t="s">
        <v>506</v>
      </c>
      <c r="F1" s="2" t="s">
        <v>551</v>
      </c>
    </row>
    <row r="2" spans="1:6">
      <c r="A2" s="3" t="s">
        <v>1287</v>
      </c>
    </row>
    <row r="3" spans="1:6">
      <c r="A3" s="4" t="s">
        <v>69</v>
      </c>
      <c r="B3" s="5" t="n">
        <v>345187</v>
      </c>
      <c r="C3" s="5" t="n">
        <v>553066</v>
      </c>
    </row>
    <row r="4" spans="1:6">
      <c r="A4" s="4" t="s">
        <v>81</v>
      </c>
      <c r="B4" s="6" t="n">
        <v>5556246</v>
      </c>
      <c r="C4" s="6" t="n">
        <v>5489361</v>
      </c>
    </row>
    <row r="5" spans="1:6">
      <c r="A5" s="4" t="s">
        <v>96</v>
      </c>
      <c r="B5" s="6" t="n">
        <v>191678</v>
      </c>
      <c r="C5" s="6" t="n">
        <v>198524</v>
      </c>
      <c r="E5" s="5" t="n">
        <v>120000</v>
      </c>
    </row>
    <row r="6" spans="1:6">
      <c r="A6" s="4" t="s">
        <v>100</v>
      </c>
      <c r="B6" s="6" t="n">
        <v>8224358</v>
      </c>
      <c r="C6" s="6" t="n">
        <v>6986890</v>
      </c>
    </row>
    <row r="7" spans="1:6">
      <c r="A7" s="4" t="s">
        <v>105</v>
      </c>
      <c r="B7" s="6" t="n">
        <v>2801</v>
      </c>
      <c r="C7" s="6" t="n">
        <v>2795</v>
      </c>
    </row>
    <row r="8" spans="1:6">
      <c r="A8" s="4" t="s">
        <v>110</v>
      </c>
      <c r="B8" s="6" t="n">
        <v>-2698148</v>
      </c>
      <c r="C8" s="6" t="n">
        <v>-1522421</v>
      </c>
      <c r="D8" s="5" t="n">
        <v>-1491680</v>
      </c>
      <c r="F8" s="5" t="n">
        <v>-964241</v>
      </c>
    </row>
    <row r="9" spans="1:6">
      <c r="A9" s="4" t="s">
        <v>1288</v>
      </c>
      <c r="B9" s="6" t="n">
        <v>5556246</v>
      </c>
      <c r="C9" s="6" t="n">
        <v>5489361</v>
      </c>
    </row>
    <row r="10" spans="1:6">
      <c r="A10" s="4" t="s">
        <v>1282</v>
      </c>
    </row>
    <row r="11" spans="1:6">
      <c r="A11" s="3" t="s">
        <v>1287</v>
      </c>
    </row>
    <row r="12" spans="1:6">
      <c r="A12" s="4" t="s">
        <v>69</v>
      </c>
      <c r="B12" s="6" t="n">
        <v>2458</v>
      </c>
      <c r="C12" s="6" t="n">
        <v>2757</v>
      </c>
    </row>
    <row r="13" spans="1:6">
      <c r="A13" s="4" t="s">
        <v>1289</v>
      </c>
      <c r="B13" s="6" t="n">
        <v>3699</v>
      </c>
      <c r="C13" s="6" t="n">
        <v>0</v>
      </c>
    </row>
    <row r="14" spans="1:6">
      <c r="A14" s="4" t="s">
        <v>81</v>
      </c>
      <c r="B14" s="6" t="n">
        <v>6157</v>
      </c>
      <c r="C14" s="6" t="n">
        <v>2757</v>
      </c>
    </row>
    <row r="15" spans="1:6">
      <c r="A15" s="4" t="s">
        <v>99</v>
      </c>
      <c r="B15" s="6" t="n">
        <v>205819</v>
      </c>
      <c r="C15" s="6" t="n">
        <v>217513</v>
      </c>
    </row>
    <row r="16" spans="1:6">
      <c r="A16" s="4" t="s">
        <v>96</v>
      </c>
      <c r="B16" s="6" t="n">
        <v>191678</v>
      </c>
      <c r="C16" s="6" t="n">
        <v>198524</v>
      </c>
    </row>
    <row r="17" spans="1:6">
      <c r="A17" s="4" t="s">
        <v>1290</v>
      </c>
      <c r="B17" s="6" t="n">
        <v>2306808</v>
      </c>
      <c r="C17" s="6" t="n">
        <v>1109141</v>
      </c>
    </row>
    <row r="18" spans="1:6">
      <c r="A18" s="4" t="s">
        <v>100</v>
      </c>
      <c r="B18" s="6" t="n">
        <v>2704305</v>
      </c>
      <c r="C18" s="6" t="n">
        <v>1525178</v>
      </c>
    </row>
    <row r="19" spans="1:6">
      <c r="A19" s="4" t="s">
        <v>105</v>
      </c>
      <c r="B19" s="6" t="n">
        <v>2801</v>
      </c>
      <c r="C19" s="6" t="n">
        <v>2795</v>
      </c>
    </row>
    <row r="20" spans="1:6">
      <c r="A20" s="4" t="s">
        <v>1291</v>
      </c>
      <c r="B20" s="6" t="n">
        <v>-2700949</v>
      </c>
      <c r="C20" s="6" t="n">
        <v>-1525216</v>
      </c>
    </row>
    <row r="21" spans="1:6">
      <c r="A21" s="4" t="s">
        <v>110</v>
      </c>
      <c r="B21" s="6" t="n">
        <v>-2698148</v>
      </c>
      <c r="C21" s="6" t="n">
        <v>-1522421</v>
      </c>
    </row>
    <row r="22" spans="1:6">
      <c r="A22" s="4" t="s">
        <v>1288</v>
      </c>
      <c r="B22" s="5" t="n">
        <v>6157</v>
      </c>
      <c r="C22" s="5" t="n">
        <v>275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16</v>
      </c>
    </row>
    <row r="2" spans="1:3">
      <c r="A2" s="3" t="s">
        <v>1287</v>
      </c>
    </row>
    <row r="3" spans="1:3">
      <c r="A3" s="4" t="s">
        <v>114</v>
      </c>
      <c r="B3" s="7" t="n">
        <v>0.01</v>
      </c>
      <c r="C3" s="7" t="n">
        <v>0.01</v>
      </c>
    </row>
    <row r="4" spans="1:3">
      <c r="A4" s="4" t="s">
        <v>115</v>
      </c>
      <c r="B4" s="6" t="n">
        <v>2080000000</v>
      </c>
      <c r="C4" s="6" t="n">
        <v>2080000000</v>
      </c>
    </row>
    <row r="5" spans="1:3">
      <c r="A5" s="4" t="s">
        <v>116</v>
      </c>
      <c r="B5" s="6" t="n">
        <v>280127000</v>
      </c>
      <c r="C5" s="6" t="n">
        <v>279545000</v>
      </c>
    </row>
    <row r="6" spans="1:3">
      <c r="A6" s="4" t="s">
        <v>117</v>
      </c>
      <c r="B6" s="6" t="n">
        <v>279426000</v>
      </c>
      <c r="C6" s="6" t="n">
        <v>279030000</v>
      </c>
    </row>
    <row r="7" spans="1:3">
      <c r="A7" s="4" t="s">
        <v>1282</v>
      </c>
    </row>
    <row r="8" spans="1:3">
      <c r="A8" s="3" t="s">
        <v>1287</v>
      </c>
    </row>
    <row r="9" spans="1:3">
      <c r="A9" s="4" t="s">
        <v>114</v>
      </c>
      <c r="B9" s="7" t="n">
        <v>0.01</v>
      </c>
      <c r="C9" s="7" t="n">
        <v>0.01</v>
      </c>
    </row>
    <row r="10" spans="1:3">
      <c r="A10" s="4" t="s">
        <v>115</v>
      </c>
      <c r="B10" s="6" t="n">
        <v>2080000</v>
      </c>
      <c r="C10" s="6" t="n">
        <v>2080000</v>
      </c>
    </row>
    <row r="11" spans="1:3">
      <c r="A11" s="4" t="s">
        <v>116</v>
      </c>
      <c r="B11" s="6" t="n">
        <v>280127</v>
      </c>
      <c r="C11" s="6" t="n">
        <v>279545</v>
      </c>
    </row>
    <row r="12" spans="1:3">
      <c r="A12" s="4" t="s">
        <v>117</v>
      </c>
      <c r="B12" s="6" t="n">
        <v>279426</v>
      </c>
      <c r="C12" s="6" t="n">
        <v>27903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3</v>
      </c>
      <c r="B1" s="2" t="s">
        <v>1280</v>
      </c>
      <c r="C1" s="2" t="s">
        <v>1</v>
      </c>
    </row>
    <row r="2" spans="1:5">
      <c r="B2" s="2" t="s">
        <v>17</v>
      </c>
      <c r="C2" s="2" t="s">
        <v>2</v>
      </c>
      <c r="D2" s="2" t="s">
        <v>16</v>
      </c>
      <c r="E2" s="2" t="s">
        <v>17</v>
      </c>
    </row>
    <row r="3" spans="1:5">
      <c r="A3" s="3" t="s">
        <v>1294</v>
      </c>
    </row>
    <row r="4" spans="1:5">
      <c r="A4" s="4" t="s">
        <v>1295</v>
      </c>
      <c r="C4" s="5" t="n">
        <v>432946</v>
      </c>
      <c r="D4" s="5" t="n">
        <v>423406</v>
      </c>
      <c r="E4" s="5" t="n">
        <v>359079</v>
      </c>
    </row>
    <row r="5" spans="1:5">
      <c r="A5" s="4" t="s">
        <v>183</v>
      </c>
      <c r="C5" s="6" t="n">
        <v>-233228</v>
      </c>
      <c r="D5" s="6" t="n">
        <v>-90525</v>
      </c>
      <c r="E5" s="6" t="n">
        <v>-92743</v>
      </c>
    </row>
    <row r="6" spans="1:5">
      <c r="A6" s="4" t="s">
        <v>185</v>
      </c>
      <c r="C6" s="6" t="n">
        <v>-4012</v>
      </c>
      <c r="D6" s="6" t="n">
        <v>-8630</v>
      </c>
      <c r="E6" s="6" t="n">
        <v>-1808</v>
      </c>
    </row>
    <row r="7" spans="1:5">
      <c r="A7" s="4" t="s">
        <v>186</v>
      </c>
      <c r="C7" s="6" t="n">
        <v>4524</v>
      </c>
      <c r="D7" s="6" t="n">
        <v>923</v>
      </c>
      <c r="E7" s="6" t="n">
        <v>1125</v>
      </c>
    </row>
    <row r="8" spans="1:5">
      <c r="A8" s="4" t="s">
        <v>190</v>
      </c>
      <c r="C8" s="6" t="n">
        <v>0</v>
      </c>
      <c r="D8" s="6" t="n">
        <v>0</v>
      </c>
      <c r="E8" s="6" t="n">
        <v>2770001</v>
      </c>
    </row>
    <row r="9" spans="1:5">
      <c r="A9" s="4" t="s">
        <v>191</v>
      </c>
      <c r="C9" s="6" t="n">
        <v>0</v>
      </c>
      <c r="D9" s="6" t="n">
        <v>0</v>
      </c>
      <c r="E9" s="6" t="n">
        <v>-3309876</v>
      </c>
    </row>
    <row r="10" spans="1:5">
      <c r="A10" s="4" t="s">
        <v>192</v>
      </c>
      <c r="C10" s="6" t="n">
        <v>0</v>
      </c>
      <c r="D10" s="6" t="n">
        <v>-108320</v>
      </c>
      <c r="E10" s="6" t="n">
        <v>0</v>
      </c>
    </row>
    <row r="11" spans="1:5">
      <c r="A11" s="4" t="s">
        <v>193</v>
      </c>
      <c r="C11" s="6" t="n">
        <v>0</v>
      </c>
      <c r="D11" s="6" t="n">
        <v>16008</v>
      </c>
      <c r="E11" s="6" t="n">
        <v>10486</v>
      </c>
    </row>
    <row r="12" spans="1:5">
      <c r="A12" s="4" t="s">
        <v>194</v>
      </c>
      <c r="C12" s="6" t="n">
        <v>0</v>
      </c>
      <c r="D12" s="6" t="n">
        <v>480</v>
      </c>
      <c r="E12" s="6" t="n">
        <v>7467</v>
      </c>
    </row>
    <row r="13" spans="1:5">
      <c r="A13" s="4" t="s">
        <v>160</v>
      </c>
      <c r="C13" s="6" t="n">
        <v>-1246000</v>
      </c>
      <c r="D13" s="6" t="n">
        <v>0</v>
      </c>
      <c r="E13" s="6" t="n">
        <v>0</v>
      </c>
    </row>
    <row r="14" spans="1:5">
      <c r="A14" s="4" t="s">
        <v>195</v>
      </c>
      <c r="C14" s="6" t="n">
        <v>-422039</v>
      </c>
      <c r="D14" s="6" t="n">
        <v>-166942</v>
      </c>
      <c r="E14" s="6" t="n">
        <v>-249393</v>
      </c>
    </row>
    <row r="15" spans="1:5">
      <c r="A15" s="4" t="s">
        <v>197</v>
      </c>
      <c r="C15" s="6" t="n">
        <v>-207879</v>
      </c>
      <c r="D15" s="6" t="n">
        <v>134106</v>
      </c>
      <c r="E15" s="6" t="n">
        <v>57219</v>
      </c>
    </row>
    <row r="16" spans="1:5">
      <c r="A16" s="4" t="s">
        <v>198</v>
      </c>
      <c r="C16" s="6" t="n">
        <v>553066</v>
      </c>
      <c r="D16" s="6" t="n">
        <v>418960</v>
      </c>
      <c r="E16" s="6" t="n">
        <v>361741</v>
      </c>
    </row>
    <row r="17" spans="1:5">
      <c r="A17" s="4" t="s">
        <v>199</v>
      </c>
      <c r="B17" s="5" t="n">
        <v>418960</v>
      </c>
      <c r="C17" s="6" t="n">
        <v>345187</v>
      </c>
      <c r="D17" s="6" t="n">
        <v>553066</v>
      </c>
      <c r="E17" s="6" t="n">
        <v>418960</v>
      </c>
    </row>
    <row r="18" spans="1:5">
      <c r="A18" s="4" t="s">
        <v>1282</v>
      </c>
    </row>
    <row r="19" spans="1:5">
      <c r="A19" s="3" t="s">
        <v>1294</v>
      </c>
    </row>
    <row r="20" spans="1:5">
      <c r="A20" s="4" t="s">
        <v>1295</v>
      </c>
      <c r="B20" s="6" t="n">
        <v>-94</v>
      </c>
      <c r="C20" s="6" t="n">
        <v>-15492</v>
      </c>
      <c r="D20" s="6" t="n">
        <v>-2105</v>
      </c>
    </row>
    <row r="21" spans="1:5">
      <c r="A21" s="4" t="s">
        <v>1296</v>
      </c>
      <c r="B21" s="6" t="n">
        <v>539876</v>
      </c>
      <c r="C21" s="6" t="n">
        <v>1260681</v>
      </c>
      <c r="D21" s="6" t="n">
        <v>123000</v>
      </c>
    </row>
    <row r="22" spans="1:5">
      <c r="A22" s="4" t="s">
        <v>183</v>
      </c>
      <c r="B22" s="6" t="n">
        <v>539876</v>
      </c>
      <c r="C22" s="6" t="n">
        <v>1260681</v>
      </c>
      <c r="D22" s="6" t="n">
        <v>123000</v>
      </c>
    </row>
    <row r="23" spans="1:5">
      <c r="A23" s="4" t="s">
        <v>185</v>
      </c>
      <c r="B23" s="6" t="n">
        <v>0</v>
      </c>
      <c r="C23" s="6" t="n">
        <v>-4012</v>
      </c>
      <c r="D23" s="6" t="n">
        <v>-8630</v>
      </c>
    </row>
    <row r="24" spans="1:5">
      <c r="A24" s="4" t="s">
        <v>186</v>
      </c>
      <c r="B24" s="6" t="n">
        <v>0</v>
      </c>
      <c r="C24" s="6" t="n">
        <v>4524</v>
      </c>
      <c r="D24" s="6" t="n">
        <v>923</v>
      </c>
    </row>
    <row r="25" spans="1:5">
      <c r="A25" s="4" t="s">
        <v>190</v>
      </c>
      <c r="B25" s="6" t="n">
        <v>2770001</v>
      </c>
      <c r="C25" s="6" t="n">
        <v>0</v>
      </c>
      <c r="D25" s="6" t="n">
        <v>0</v>
      </c>
    </row>
    <row r="26" spans="1:5">
      <c r="A26" s="4" t="s">
        <v>191</v>
      </c>
      <c r="B26" s="6" t="n">
        <v>-3309876</v>
      </c>
      <c r="C26" s="6" t="n">
        <v>0</v>
      </c>
      <c r="D26" s="6" t="n">
        <v>0</v>
      </c>
    </row>
    <row r="27" spans="1:5">
      <c r="A27" s="4" t="s">
        <v>192</v>
      </c>
      <c r="B27" s="6" t="n">
        <v>0</v>
      </c>
      <c r="C27" s="6" t="n">
        <v>0</v>
      </c>
      <c r="D27" s="6" t="n">
        <v>-99745</v>
      </c>
    </row>
    <row r="28" spans="1:5">
      <c r="A28" s="4" t="s">
        <v>193</v>
      </c>
      <c r="B28" s="6" t="n">
        <v>-3798</v>
      </c>
      <c r="C28" s="6" t="n">
        <v>0</v>
      </c>
      <c r="D28" s="6" t="n">
        <v>-14741</v>
      </c>
    </row>
    <row r="29" spans="1:5">
      <c r="A29" s="4" t="s">
        <v>194</v>
      </c>
      <c r="B29" s="6" t="n">
        <v>7466</v>
      </c>
      <c r="C29" s="6" t="n">
        <v>0</v>
      </c>
      <c r="D29" s="6" t="n">
        <v>480</v>
      </c>
    </row>
    <row r="30" spans="1:5">
      <c r="A30" s="4" t="s">
        <v>160</v>
      </c>
      <c r="B30" s="6" t="n">
        <v>0</v>
      </c>
      <c r="C30" s="6" t="n">
        <v>-1246000</v>
      </c>
      <c r="D30" s="6" t="n">
        <v>0</v>
      </c>
    </row>
    <row r="31" spans="1:5">
      <c r="A31" s="4" t="s">
        <v>195</v>
      </c>
      <c r="B31" s="6" t="n">
        <v>-536207</v>
      </c>
      <c r="C31" s="6" t="n">
        <v>-1245488</v>
      </c>
      <c r="D31" s="6" t="n">
        <v>-121713</v>
      </c>
    </row>
    <row r="32" spans="1:5">
      <c r="A32" s="4" t="s">
        <v>197</v>
      </c>
      <c r="B32" s="6" t="n">
        <v>3575</v>
      </c>
      <c r="C32" s="6" t="n">
        <v>-299</v>
      </c>
      <c r="D32" s="6" t="n">
        <v>-818</v>
      </c>
    </row>
    <row r="33" spans="1:5">
      <c r="A33" s="4" t="s">
        <v>198</v>
      </c>
      <c r="B33" s="6" t="n">
        <v>0</v>
      </c>
      <c r="C33" s="6" t="n">
        <v>2757</v>
      </c>
      <c r="D33" s="6" t="n">
        <v>3575</v>
      </c>
    </row>
    <row r="34" spans="1:5">
      <c r="A34" s="4" t="s">
        <v>199</v>
      </c>
      <c r="B34" s="5" t="n">
        <v>3575</v>
      </c>
      <c r="C34" s="5" t="n">
        <v>2458</v>
      </c>
      <c r="D34" s="5" t="n">
        <v>2757</v>
      </c>
      <c r="E34" s="5" t="n">
        <v>3575</v>
      </c>
    </row>
  </sheetData>
  <mergeCells count="2">
    <mergeCell ref="A1:A2"/>
    <mergeCell ref="C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97</v>
      </c>
      <c r="B1" s="2" t="s">
        <v>912</v>
      </c>
      <c r="C1" s="2" t="s">
        <v>17</v>
      </c>
      <c r="D1" s="2" t="s">
        <v>2</v>
      </c>
      <c r="E1" s="2" t="s">
        <v>16</v>
      </c>
      <c r="F1" s="2" t="s">
        <v>17</v>
      </c>
    </row>
    <row r="2" spans="1:6">
      <c r="A2" s="3" t="s">
        <v>1298</v>
      </c>
    </row>
    <row r="3" spans="1:6">
      <c r="A3" s="4" t="s">
        <v>192</v>
      </c>
      <c r="D3" s="5" t="n">
        <v>0</v>
      </c>
      <c r="E3" s="5" t="n">
        <v>108320</v>
      </c>
      <c r="F3" s="5" t="n">
        <v>0</v>
      </c>
    </row>
    <row r="4" spans="1:6">
      <c r="A4" s="4" t="s">
        <v>1268</v>
      </c>
    </row>
    <row r="5" spans="1:6">
      <c r="A5" s="3" t="s">
        <v>1298</v>
      </c>
    </row>
    <row r="6" spans="1:6">
      <c r="A6" s="4" t="s">
        <v>1269</v>
      </c>
      <c r="B6" s="5" t="n">
        <v>27</v>
      </c>
    </row>
    <row r="7" spans="1:6">
      <c r="A7" s="4" t="s">
        <v>1270</v>
      </c>
      <c r="B7" s="6" t="n">
        <v>69</v>
      </c>
    </row>
    <row r="8" spans="1:6">
      <c r="A8" s="4" t="s">
        <v>454</v>
      </c>
      <c r="B8" s="5" t="n">
        <v>1765700</v>
      </c>
    </row>
    <row r="9" spans="1:6">
      <c r="A9" s="4" t="s">
        <v>1271</v>
      </c>
    </row>
    <row r="10" spans="1:6">
      <c r="A10" s="3" t="s">
        <v>1298</v>
      </c>
    </row>
    <row r="11" spans="1:6">
      <c r="A11" s="4" t="s">
        <v>1270</v>
      </c>
      <c r="B11" s="6" t="n">
        <v>9</v>
      </c>
    </row>
    <row r="12" spans="1:6">
      <c r="A12" s="4" t="s">
        <v>1299</v>
      </c>
    </row>
    <row r="13" spans="1:6">
      <c r="A13" s="3" t="s">
        <v>1298</v>
      </c>
    </row>
    <row r="14" spans="1:6">
      <c r="A14" s="4" t="s">
        <v>1300</v>
      </c>
      <c r="D14" s="6" t="n">
        <v>2600</v>
      </c>
    </row>
    <row r="15" spans="1:6">
      <c r="A15" s="4" t="s">
        <v>1301</v>
      </c>
      <c r="D15" s="6" t="n">
        <v>19700</v>
      </c>
    </row>
    <row r="16" spans="1:6">
      <c r="A16" s="4" t="s">
        <v>1302</v>
      </c>
      <c r="E16" s="6" t="n">
        <v>1300</v>
      </c>
    </row>
    <row r="17" spans="1:6">
      <c r="A17" s="4" t="s">
        <v>192</v>
      </c>
      <c r="E17" s="6" t="n">
        <v>8600</v>
      </c>
    </row>
    <row r="18" spans="1:6">
      <c r="A18" s="4" t="s">
        <v>1282</v>
      </c>
    </row>
    <row r="19" spans="1:6">
      <c r="A19" s="3" t="s">
        <v>1298</v>
      </c>
    </row>
    <row r="20" spans="1:6">
      <c r="A20" s="4" t="s">
        <v>192</v>
      </c>
      <c r="C20" s="5" t="n">
        <v>0</v>
      </c>
      <c r="D20" s="5" t="n">
        <v>0</v>
      </c>
      <c r="E20" s="5" t="n">
        <v>99745</v>
      </c>
    </row>
    <row r="21" spans="1:6">
      <c r="A21" s="4" t="s">
        <v>1303</v>
      </c>
    </row>
    <row r="22" spans="1:6">
      <c r="A22" s="3" t="s">
        <v>1298</v>
      </c>
    </row>
    <row r="23" spans="1:6">
      <c r="A23" s="4" t="s">
        <v>1269</v>
      </c>
      <c r="B23" s="5" t="n">
        <v>27</v>
      </c>
    </row>
    <row r="24" spans="1:6">
      <c r="A24" s="4" t="s">
        <v>1270</v>
      </c>
      <c r="B24" s="6" t="n">
        <v>69</v>
      </c>
    </row>
    <row r="25" spans="1:6">
      <c r="A25" s="4" t="s">
        <v>454</v>
      </c>
      <c r="B25" s="5" t="n">
        <v>1765700</v>
      </c>
    </row>
    <row r="26" spans="1:6">
      <c r="A26" s="4" t="s">
        <v>1304</v>
      </c>
    </row>
    <row r="27" spans="1:6">
      <c r="A27" s="3" t="s">
        <v>1298</v>
      </c>
    </row>
    <row r="28" spans="1:6">
      <c r="A28" s="4" t="s">
        <v>1270</v>
      </c>
      <c r="B28" s="6" t="n">
        <v>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6"/>
    <col customWidth="1" max="7" min="7" width="14"/>
  </cols>
  <sheetData>
    <row r="1" spans="1:7">
      <c r="A1" s="1" t="s">
        <v>1305</v>
      </c>
      <c r="B1" s="2" t="s">
        <v>567</v>
      </c>
      <c r="F1" s="2" t="s">
        <v>1</v>
      </c>
    </row>
    <row r="2" spans="1:7">
      <c r="B2" s="2" t="s">
        <v>682</v>
      </c>
      <c r="C2" s="2" t="s">
        <v>911</v>
      </c>
      <c r="D2" s="2" t="s">
        <v>1306</v>
      </c>
      <c r="E2" s="2" t="s">
        <v>1230</v>
      </c>
      <c r="F2" s="2" t="s">
        <v>2</v>
      </c>
      <c r="G2" s="2" t="s">
        <v>16</v>
      </c>
    </row>
    <row r="3" spans="1:7">
      <c r="A3" s="4" t="s">
        <v>1282</v>
      </c>
    </row>
    <row r="4" spans="1:7">
      <c r="A4" s="3" t="s">
        <v>1298</v>
      </c>
    </row>
    <row r="5" spans="1:7">
      <c r="A5" s="4" t="s">
        <v>1307</v>
      </c>
      <c r="B5" s="5" t="n">
        <v>174400</v>
      </c>
      <c r="C5" s="5" t="n">
        <v>1086281</v>
      </c>
      <c r="D5" s="5" t="n">
        <v>16000</v>
      </c>
      <c r="E5" s="5" t="n">
        <v>107000</v>
      </c>
      <c r="F5" s="5" t="n">
        <v>1260681</v>
      </c>
      <c r="G5" s="5" t="n">
        <v>123000</v>
      </c>
    </row>
  </sheetData>
  <mergeCells count="3">
    <mergeCell ref="A1:A2"/>
    <mergeCell ref="B1:E1"/>
    <mergeCell ref="F1:G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308</v>
      </c>
      <c r="B1" s="1" t="s">
        <v>1309</v>
      </c>
      <c r="C1" s="2" t="s">
        <v>1310</v>
      </c>
    </row>
    <row r="2" spans="1:3">
      <c r="A2" s="4" t="s">
        <v>1311</v>
      </c>
      <c r="B2" s="4" t="s">
        <v>1312</v>
      </c>
      <c r="C2" s="5" t="n">
        <v>-55467000</v>
      </c>
    </row>
    <row r="3" spans="1:3">
      <c r="A3" s="4" t="s">
        <v>1313</v>
      </c>
      <c r="B3" s="4" t="s">
        <v>1314</v>
      </c>
      <c r="C3" s="6" t="n">
        <v>-1547147000</v>
      </c>
    </row>
    <row r="4" spans="1:3">
      <c r="A4" s="4" t="s">
        <v>1315</v>
      </c>
      <c r="B4" s="4" t="s">
        <v>1316</v>
      </c>
      <c r="C4" s="6" t="n">
        <v>21733000</v>
      </c>
    </row>
    <row r="5" spans="1:3">
      <c r="A5" s="4" t="s">
        <v>1317</v>
      </c>
    </row>
    <row r="6" spans="1:3">
      <c r="A6" s="4" t="s">
        <v>1311</v>
      </c>
      <c r="B6" s="4" t="s">
        <v>1312</v>
      </c>
      <c r="C6" s="6" t="n">
        <v>-55467000</v>
      </c>
    </row>
    <row r="7" spans="1:3">
      <c r="A7" s="4" t="s">
        <v>1313</v>
      </c>
      <c r="B7" s="4" t="s">
        <v>1314</v>
      </c>
      <c r="C7" s="6" t="n">
        <v>-1337582000</v>
      </c>
    </row>
    <row r="8" spans="1:3">
      <c r="A8" s="4" t="s">
        <v>1318</v>
      </c>
    </row>
    <row r="9" spans="1:3">
      <c r="A9" s="4" t="s">
        <v>1313</v>
      </c>
      <c r="B9" s="4" t="s">
        <v>1314</v>
      </c>
      <c r="C9" s="5" t="n">
        <v>0</v>
      </c>
    </row>
    <row r="10" spans="1:3">
      <c r="A10" s="4" t="s">
        <v>1319</v>
      </c>
      <c r="B10" s="4" t="s">
        <v>1320</v>
      </c>
      <c r="C10" s="6" t="n">
        <v>0</v>
      </c>
    </row>
    <row r="11" spans="1:3">
      <c r="A11" s="4" t="s">
        <v>1321</v>
      </c>
    </row>
    <row r="12" spans="1:3">
      <c r="A12" s="4" t="s">
        <v>1313</v>
      </c>
      <c r="B12" s="4" t="s">
        <v>1314</v>
      </c>
      <c r="C12" s="5" t="n">
        <v>22018000</v>
      </c>
    </row>
    <row r="13" spans="1:3">
      <c r="A13" s="4" t="s">
        <v>1322</v>
      </c>
    </row>
    <row r="14" spans="1:3">
      <c r="A14" s="4" t="s">
        <v>1313</v>
      </c>
      <c r="B14" s="4" t="s">
        <v>1314</v>
      </c>
      <c r="C14" s="5" t="n">
        <v>2794000</v>
      </c>
    </row>
    <row r="15" spans="1:3">
      <c r="A15" s="4" t="s">
        <v>1319</v>
      </c>
      <c r="B15" s="4" t="s">
        <v>1320</v>
      </c>
      <c r="C15" s="6" t="n">
        <v>279443000</v>
      </c>
    </row>
    <row r="16" spans="1:3">
      <c r="A16" s="4" t="s">
        <v>1323</v>
      </c>
    </row>
    <row r="17" spans="1:3">
      <c r="A17" s="4" t="s">
        <v>1313</v>
      </c>
      <c r="B17" s="4" t="s">
        <v>1314</v>
      </c>
      <c r="C17" s="5" t="n">
        <v>-234377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6</v>
      </c>
      <c r="B1" s="2" t="s">
        <v>1</v>
      </c>
    </row>
    <row r="2" spans="1:2">
      <c r="B2" s="2" t="s">
        <v>2</v>
      </c>
    </row>
    <row r="3" spans="1:2">
      <c r="A3" s="3" t="s">
        <v>217</v>
      </c>
    </row>
    <row r="4" spans="1:2">
      <c r="A4" s="4" t="s">
        <v>7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v>
      </c>
      <c r="B1" s="2" t="s">
        <v>1</v>
      </c>
    </row>
    <row r="2" spans="1:4">
      <c r="B2" s="2" t="s">
        <v>2</v>
      </c>
      <c r="C2" s="2" t="s">
        <v>16</v>
      </c>
      <c r="D2" s="2" t="s">
        <v>17</v>
      </c>
    </row>
    <row r="3" spans="1:4">
      <c r="A3" s="3" t="s">
        <v>18</v>
      </c>
    </row>
    <row r="4" spans="1:4">
      <c r="A4" s="4" t="s">
        <v>19</v>
      </c>
      <c r="B4" s="5" t="n">
        <v>4031017</v>
      </c>
      <c r="C4" s="5" t="n">
        <v>3748971</v>
      </c>
    </row>
    <row r="5" spans="1:4">
      <c r="A5" s="4" t="s">
        <v>19</v>
      </c>
      <c r="D5" s="5" t="n">
        <v>2767476</v>
      </c>
    </row>
    <row r="6" spans="1:4">
      <c r="A6" s="4" t="s">
        <v>20</v>
      </c>
      <c r="D6" s="6" t="n">
        <v>233574</v>
      </c>
    </row>
    <row r="7" spans="1:4">
      <c r="A7" s="4" t="s">
        <v>21</v>
      </c>
      <c r="D7" s="6" t="n">
        <v>3001050</v>
      </c>
    </row>
    <row r="8" spans="1:4">
      <c r="A8" s="3" t="s">
        <v>22</v>
      </c>
    </row>
    <row r="9" spans="1:4">
      <c r="A9" s="4" t="s">
        <v>23</v>
      </c>
      <c r="B9" s="6" t="n">
        <v>1484258</v>
      </c>
      <c r="C9" s="6" t="n">
        <v>1333812</v>
      </c>
      <c r="D9" s="6" t="n">
        <v>1302983</v>
      </c>
    </row>
    <row r="10" spans="1:4">
      <c r="A10" s="4" t="s">
        <v>24</v>
      </c>
      <c r="B10" s="6" t="n">
        <v>924634</v>
      </c>
      <c r="C10" s="6" t="n">
        <v>940913</v>
      </c>
      <c r="D10" s="6" t="n">
        <v>233574</v>
      </c>
    </row>
    <row r="11" spans="1:4">
      <c r="A11" s="4" t="s">
        <v>25</v>
      </c>
      <c r="B11" s="6" t="n">
        <v>938806</v>
      </c>
      <c r="C11" s="6" t="n">
        <v>813035</v>
      </c>
      <c r="D11" s="6" t="n">
        <v>809333</v>
      </c>
    </row>
    <row r="12" spans="1:4">
      <c r="A12" s="4" t="s">
        <v>26</v>
      </c>
      <c r="B12" s="6" t="n">
        <v>0</v>
      </c>
      <c r="C12" s="6" t="n">
        <v>0</v>
      </c>
      <c r="D12" s="6" t="n">
        <v>114766</v>
      </c>
    </row>
    <row r="13" spans="1:4">
      <c r="A13" s="4" t="s">
        <v>27</v>
      </c>
      <c r="B13" s="6" t="n">
        <v>264830</v>
      </c>
      <c r="C13" s="6" t="n">
        <v>258974</v>
      </c>
      <c r="D13" s="6" t="n">
        <v>279066</v>
      </c>
    </row>
    <row r="14" spans="1:4">
      <c r="A14" s="4" t="s">
        <v>28</v>
      </c>
      <c r="B14" s="6" t="n">
        <v>1284</v>
      </c>
      <c r="C14" s="6" t="n">
        <v>29626</v>
      </c>
      <c r="D14" s="6" t="n">
        <v>43459</v>
      </c>
    </row>
    <row r="15" spans="1:4">
      <c r="A15" s="4" t="s">
        <v>29</v>
      </c>
      <c r="B15" s="6" t="n">
        <v>3613812</v>
      </c>
      <c r="C15" s="6" t="n">
        <v>3376360</v>
      </c>
      <c r="D15" s="6" t="n">
        <v>2783181</v>
      </c>
    </row>
    <row r="16" spans="1:4">
      <c r="A16" s="4" t="s">
        <v>30</v>
      </c>
      <c r="B16" s="6" t="n">
        <v>417205</v>
      </c>
      <c r="C16" s="6" t="n">
        <v>372611</v>
      </c>
      <c r="D16" s="6" t="n">
        <v>217869</v>
      </c>
    </row>
    <row r="17" spans="1:4">
      <c r="A17" s="4" t="s">
        <v>31</v>
      </c>
      <c r="B17" s="6" t="n">
        <v>-311744</v>
      </c>
      <c r="C17" s="6" t="n">
        <v>-263618</v>
      </c>
      <c r="D17" s="6" t="n">
        <v>-253891</v>
      </c>
    </row>
    <row r="18" spans="1:4">
      <c r="A18" s="4" t="s">
        <v>32</v>
      </c>
      <c r="B18" s="6" t="n">
        <v>-19043</v>
      </c>
      <c r="C18" s="6" t="n">
        <v>15936</v>
      </c>
      <c r="D18" s="6" t="n">
        <v>92750</v>
      </c>
    </row>
    <row r="19" spans="1:4">
      <c r="A19" s="4" t="s">
        <v>33</v>
      </c>
      <c r="B19" s="6" t="n">
        <v>-27143</v>
      </c>
      <c r="C19" s="6" t="n">
        <v>21701</v>
      </c>
      <c r="D19" s="6" t="n">
        <v>-40259</v>
      </c>
    </row>
    <row r="20" spans="1:4">
      <c r="A20" s="4" t="s">
        <v>34</v>
      </c>
      <c r="B20" s="6" t="n">
        <v>59275</v>
      </c>
      <c r="C20" s="6" t="n">
        <v>146630</v>
      </c>
      <c r="D20" s="6" t="n">
        <v>16469</v>
      </c>
    </row>
    <row r="21" spans="1:4">
      <c r="A21" s="4" t="s">
        <v>35</v>
      </c>
      <c r="B21" s="6" t="n">
        <v>2957</v>
      </c>
      <c r="C21" s="6" t="n">
        <v>39579</v>
      </c>
      <c r="D21" s="6" t="n">
        <v>-284360</v>
      </c>
    </row>
    <row r="22" spans="1:4">
      <c r="A22" s="4" t="s">
        <v>36</v>
      </c>
      <c r="B22" s="6" t="n">
        <v>56318</v>
      </c>
      <c r="C22" s="6" t="n">
        <v>107051</v>
      </c>
      <c r="D22" s="6" t="n">
        <v>300829</v>
      </c>
    </row>
    <row r="23" spans="1:4">
      <c r="A23" s="4" t="s">
        <v>37</v>
      </c>
      <c r="B23" s="6" t="n">
        <v>-3563</v>
      </c>
      <c r="C23" s="6" t="n">
        <v>-186</v>
      </c>
      <c r="D23" s="6" t="n">
        <v>0</v>
      </c>
    </row>
    <row r="24" spans="1:4">
      <c r="A24" s="4" t="s">
        <v>38</v>
      </c>
      <c r="B24" s="6" t="n">
        <v>52755</v>
      </c>
      <c r="C24" s="6" t="n">
        <v>106865</v>
      </c>
      <c r="D24" s="6" t="n">
        <v>300829</v>
      </c>
    </row>
    <row r="25" spans="1:4">
      <c r="A25" s="4" t="s">
        <v>39</v>
      </c>
      <c r="B25" s="6" t="n">
        <v>-4934</v>
      </c>
      <c r="C25" s="6" t="n">
        <v>-2679</v>
      </c>
      <c r="D25" s="6" t="n">
        <v>-4802</v>
      </c>
    </row>
    <row r="26" spans="1:4">
      <c r="A26" s="4" t="s">
        <v>40</v>
      </c>
      <c r="B26" s="6" t="n">
        <v>47821</v>
      </c>
      <c r="C26" s="6" t="n">
        <v>104186</v>
      </c>
      <c r="D26" s="6" t="n">
        <v>296027</v>
      </c>
    </row>
    <row r="27" spans="1:4">
      <c r="A27" s="4" t="s">
        <v>41</v>
      </c>
      <c r="B27" s="6" t="n">
        <v>6846</v>
      </c>
      <c r="C27" s="6" t="n">
        <v>-7849</v>
      </c>
      <c r="D27" s="6" t="n">
        <v>-97136</v>
      </c>
    </row>
    <row r="28" spans="1:4">
      <c r="A28" s="4" t="s">
        <v>42</v>
      </c>
      <c r="B28" s="5" t="n">
        <v>54667</v>
      </c>
      <c r="C28" s="5" t="n">
        <v>96337</v>
      </c>
      <c r="D28" s="5" t="n">
        <v>198891</v>
      </c>
    </row>
    <row r="29" spans="1:4">
      <c r="A29" s="3" t="s">
        <v>43</v>
      </c>
    </row>
    <row r="30" spans="1:4">
      <c r="A30" s="4" t="s">
        <v>44</v>
      </c>
      <c r="B30" s="7" t="n">
        <v>0.2</v>
      </c>
      <c r="C30" s="7" t="n">
        <v>0.34</v>
      </c>
      <c r="D30" s="7" t="n">
        <v>0.68</v>
      </c>
    </row>
    <row r="31" spans="1:4">
      <c r="A31" s="4" t="s">
        <v>45</v>
      </c>
      <c r="B31" s="7" t="n">
        <v>0.19</v>
      </c>
      <c r="C31" s="7" t="n">
        <v>0.34</v>
      </c>
      <c r="D31" s="7" t="n">
        <v>0.68</v>
      </c>
    </row>
    <row r="32" spans="1:4">
      <c r="A32" s="3" t="s">
        <v>46</v>
      </c>
    </row>
    <row r="33" spans="1:4">
      <c r="A33" s="4" t="s">
        <v>47</v>
      </c>
      <c r="B33" s="6" t="n">
        <v>279285</v>
      </c>
      <c r="C33" s="6" t="n">
        <v>279238</v>
      </c>
      <c r="D33" s="6" t="n">
        <v>291027</v>
      </c>
    </row>
    <row r="34" spans="1:4">
      <c r="A34" s="4" t="s">
        <v>48</v>
      </c>
      <c r="B34" s="6" t="n">
        <v>280693</v>
      </c>
      <c r="C34" s="6" t="n">
        <v>279317</v>
      </c>
      <c r="D34" s="6" t="n">
        <v>2938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row r="5" spans="1:2">
      <c r="A5" s="4" t="s">
        <v>228</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212</v>
      </c>
    </row>
    <row r="4" spans="1:2">
      <c r="A4" s="4" t="s">
        <v>124</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v>
      </c>
      <c r="B1" s="2" t="s">
        <v>1</v>
      </c>
    </row>
    <row r="2" spans="1:4">
      <c r="B2" s="2" t="s">
        <v>2</v>
      </c>
      <c r="C2" s="2" t="s">
        <v>16</v>
      </c>
      <c r="D2" s="2" t="s">
        <v>17</v>
      </c>
    </row>
    <row r="3" spans="1:4">
      <c r="A3" s="3" t="s">
        <v>50</v>
      </c>
    </row>
    <row r="4" spans="1:4">
      <c r="A4" s="4" t="s">
        <v>51</v>
      </c>
      <c r="B4" s="5" t="n">
        <v>5233</v>
      </c>
      <c r="C4" s="5" t="n">
        <v>5454</v>
      </c>
      <c r="D4" s="5" t="n">
        <v>35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1</v>
      </c>
    </row>
    <row r="4" spans="1:2">
      <c r="A4" s="4" t="s">
        <v>265</v>
      </c>
      <c r="B4" s="4" t="s">
        <v>266</v>
      </c>
    </row>
    <row r="5" spans="1:2">
      <c r="A5" s="4" t="s">
        <v>267</v>
      </c>
      <c r="B5" s="4" t="s">
        <v>268</v>
      </c>
    </row>
    <row r="6" spans="1:2">
      <c r="A6" s="4" t="s">
        <v>269</v>
      </c>
      <c r="B6" s="4" t="s">
        <v>270</v>
      </c>
    </row>
    <row r="7" spans="1:2">
      <c r="A7" s="4" t="s">
        <v>228</v>
      </c>
      <c r="B7" s="4" t="s">
        <v>271</v>
      </c>
    </row>
    <row r="8" spans="1:2">
      <c r="A8" s="4" t="s">
        <v>208</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77</v>
      </c>
      <c r="B13" s="4" t="s">
        <v>281</v>
      </c>
    </row>
    <row r="14" spans="1:2">
      <c r="A14" s="4" t="s">
        <v>282</v>
      </c>
      <c r="B14" s="4" t="s">
        <v>283</v>
      </c>
    </row>
    <row r="15" spans="1:2">
      <c r="A15" s="4" t="s">
        <v>76</v>
      </c>
      <c r="B15" s="4" t="s">
        <v>284</v>
      </c>
    </row>
    <row r="16" spans="1:2">
      <c r="A16" s="4" t="s">
        <v>285</v>
      </c>
      <c r="B16" s="4" t="s">
        <v>286</v>
      </c>
    </row>
    <row r="17" spans="1:2">
      <c r="A17" s="4" t="s">
        <v>287</v>
      </c>
      <c r="B17" s="4" t="s">
        <v>288</v>
      </c>
    </row>
    <row r="18" spans="1:2">
      <c r="A18" s="4" t="s">
        <v>231</v>
      </c>
      <c r="B18" s="4" t="s">
        <v>289</v>
      </c>
    </row>
    <row r="19" spans="1:2">
      <c r="A19" s="4" t="s">
        <v>290</v>
      </c>
      <c r="B19" s="4" t="s">
        <v>291</v>
      </c>
    </row>
    <row r="20" spans="1:2">
      <c r="A20" s="4" t="s">
        <v>234</v>
      </c>
      <c r="B20" s="4" t="s">
        <v>292</v>
      </c>
    </row>
    <row r="21" spans="1:2">
      <c r="A21" s="4" t="s">
        <v>293</v>
      </c>
      <c r="B21" s="4" t="s">
        <v>294</v>
      </c>
    </row>
    <row r="22" spans="1:2">
      <c r="A22" s="4" t="s">
        <v>295</v>
      </c>
      <c r="B22" s="4" t="s">
        <v>296</v>
      </c>
    </row>
    <row r="23" spans="1:2">
      <c r="A23" s="4" t="s">
        <v>214</v>
      </c>
      <c r="B23" s="4" t="s">
        <v>297</v>
      </c>
    </row>
    <row r="24" spans="1:2">
      <c r="A24" s="4" t="s">
        <v>298</v>
      </c>
      <c r="B24" s="4" t="s">
        <v>299</v>
      </c>
    </row>
    <row r="25" spans="1:2">
      <c r="A25" s="4" t="s">
        <v>247</v>
      </c>
      <c r="B25" s="4" t="s">
        <v>300</v>
      </c>
    </row>
    <row r="26" spans="1:2">
      <c r="A26" s="4" t="s">
        <v>301</v>
      </c>
      <c r="B26" s="4" t="s">
        <v>302</v>
      </c>
    </row>
    <row r="27" spans="1:2">
      <c r="A27" s="4" t="s">
        <v>303</v>
      </c>
      <c r="B2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row r="6" spans="1:2">
      <c r="A6" s="4" t="s">
        <v>279</v>
      </c>
      <c r="B6" s="4" t="s">
        <v>310</v>
      </c>
    </row>
    <row r="7" spans="1:2">
      <c r="A7" s="4" t="s">
        <v>282</v>
      </c>
      <c r="B7"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0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3" t="s">
        <v>212</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1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16</v>
      </c>
      <c r="D2" s="2" t="s">
        <v>17</v>
      </c>
    </row>
    <row r="3" spans="1:4">
      <c r="A3" s="3" t="s">
        <v>53</v>
      </c>
    </row>
    <row r="4" spans="1:4">
      <c r="A4" s="4" t="s">
        <v>38</v>
      </c>
      <c r="B4" s="5" t="n">
        <v>52755</v>
      </c>
      <c r="C4" s="5" t="n">
        <v>106865</v>
      </c>
      <c r="D4" s="5" t="n">
        <v>300829</v>
      </c>
    </row>
    <row r="5" spans="1:4">
      <c r="A5" s="3" t="s">
        <v>54</v>
      </c>
    </row>
    <row r="6" spans="1:4">
      <c r="A6" s="4" t="s">
        <v>55</v>
      </c>
      <c r="B6" s="6" t="n">
        <v>24824</v>
      </c>
      <c r="C6" s="6" t="n">
        <v>-91177</v>
      </c>
      <c r="D6" s="6" t="n">
        <v>143158</v>
      </c>
    </row>
    <row r="7" spans="1:4">
      <c r="A7" s="4" t="s">
        <v>56</v>
      </c>
      <c r="B7" s="6" t="n">
        <v>-1314</v>
      </c>
      <c r="C7" s="6" t="n">
        <v>1504</v>
      </c>
      <c r="D7" s="6" t="n">
        <v>10923</v>
      </c>
    </row>
    <row r="8" spans="1:4">
      <c r="A8" s="4" t="s">
        <v>57</v>
      </c>
      <c r="B8" s="6" t="n">
        <v>-9523</v>
      </c>
      <c r="C8" s="6" t="n">
        <v>11159</v>
      </c>
      <c r="D8" s="6" t="n">
        <v>9219</v>
      </c>
    </row>
    <row r="9" spans="1:4">
      <c r="A9" s="4" t="s">
        <v>58</v>
      </c>
      <c r="B9" s="6" t="n">
        <v>13987</v>
      </c>
      <c r="C9" s="6" t="n">
        <v>-78514</v>
      </c>
      <c r="D9" s="6" t="n">
        <v>163300</v>
      </c>
    </row>
    <row r="10" spans="1:4">
      <c r="A10" s="4" t="s">
        <v>59</v>
      </c>
      <c r="B10" s="6" t="n">
        <v>66742</v>
      </c>
      <c r="C10" s="6" t="n">
        <v>28351</v>
      </c>
      <c r="D10" s="6" t="n">
        <v>464129</v>
      </c>
    </row>
    <row r="11" spans="1:4">
      <c r="A11" s="4" t="s">
        <v>60</v>
      </c>
      <c r="B11" s="6" t="n">
        <v>-5144</v>
      </c>
      <c r="C11" s="6" t="n">
        <v>-3159</v>
      </c>
      <c r="D11" s="6" t="n">
        <v>-5315</v>
      </c>
    </row>
    <row r="12" spans="1:4">
      <c r="A12" s="4" t="s">
        <v>61</v>
      </c>
      <c r="B12" s="6" t="n">
        <v>61598</v>
      </c>
      <c r="C12" s="6" t="n">
        <v>25192</v>
      </c>
      <c r="D12" s="6" t="n">
        <v>458814</v>
      </c>
    </row>
    <row r="13" spans="1:4">
      <c r="A13" s="4" t="s">
        <v>41</v>
      </c>
      <c r="B13" s="6" t="n">
        <v>6846</v>
      </c>
      <c r="C13" s="6" t="n">
        <v>-7849</v>
      </c>
      <c r="D13" s="6" t="n">
        <v>-97136</v>
      </c>
    </row>
    <row r="14" spans="1:4">
      <c r="A14" s="4" t="s">
        <v>62</v>
      </c>
      <c r="B14" s="5" t="n">
        <v>68444</v>
      </c>
      <c r="C14" s="5" t="n">
        <v>17343</v>
      </c>
      <c r="D14" s="5" t="n">
        <v>3616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2</v>
      </c>
    </row>
    <row r="3" spans="1:2">
      <c r="A3" s="3" t="s">
        <v>220</v>
      </c>
    </row>
    <row r="4" spans="1:2">
      <c r="A4" s="4" t="s">
        <v>346</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23</v>
      </c>
    </row>
    <row r="4" spans="1:2">
      <c r="A4" s="4" t="s">
        <v>348</v>
      </c>
      <c r="B4" s="4" t="s">
        <v>349</v>
      </c>
    </row>
    <row r="5" spans="1:2">
      <c r="A5" s="4" t="s">
        <v>350</v>
      </c>
      <c r="B5" s="4" t="s">
        <v>311</v>
      </c>
    </row>
    <row r="6" spans="1:2">
      <c r="A6" s="4" t="s">
        <v>351</v>
      </c>
      <c r="B6"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26</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29</v>
      </c>
    </row>
    <row r="4" spans="1:2">
      <c r="A4" s="4" t="s">
        <v>361</v>
      </c>
      <c r="B4" s="4" t="s">
        <v>362</v>
      </c>
    </row>
    <row r="5" spans="1:2">
      <c r="A5" s="4" t="s">
        <v>363</v>
      </c>
      <c r="B5" s="4" t="s">
        <v>364</v>
      </c>
    </row>
    <row r="6" spans="1:2">
      <c r="A6" s="4" t="s">
        <v>308</v>
      </c>
      <c r="B6" s="4" t="s">
        <v>365</v>
      </c>
    </row>
    <row r="7" spans="1:2">
      <c r="A7" s="4" t="s">
        <v>366</v>
      </c>
      <c r="B7" s="4" t="s">
        <v>367</v>
      </c>
    </row>
    <row r="8" spans="1:2">
      <c r="A8" s="4" t="s">
        <v>368</v>
      </c>
      <c r="B8" s="4" t="s">
        <v>367</v>
      </c>
    </row>
    <row r="9" spans="1:2">
      <c r="A9" s="4" t="s">
        <v>369</v>
      </c>
      <c r="B9" s="4" t="s">
        <v>370</v>
      </c>
    </row>
    <row r="10" spans="1:2">
      <c r="A10" s="4" t="s">
        <v>371</v>
      </c>
      <c r="B10"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3" t="s">
        <v>23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v>
      </c>
    </row>
    <row r="3" spans="1:2">
      <c r="A3" s="3" t="s">
        <v>23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8</v>
      </c>
    </row>
    <row r="4" spans="1:2">
      <c r="A4" s="4" t="s">
        <v>391</v>
      </c>
      <c r="B4" s="4" t="s">
        <v>392</v>
      </c>
    </row>
    <row r="5" spans="1:2">
      <c r="A5" s="4" t="s">
        <v>393</v>
      </c>
      <c r="B5" s="4" t="s">
        <v>392</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1</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7</v>
      </c>
      <c r="B1" s="2" t="s">
        <v>1</v>
      </c>
    </row>
    <row r="2" spans="1:2">
      <c r="B2" s="2" t="s">
        <v>2</v>
      </c>
    </row>
    <row r="3" spans="1:2">
      <c r="A3" s="3" t="s">
        <v>212</v>
      </c>
    </row>
    <row r="4" spans="1:2">
      <c r="A4" s="4" t="s">
        <v>418</v>
      </c>
      <c r="B4" s="4" t="s">
        <v>419</v>
      </c>
    </row>
    <row r="5" spans="1:2">
      <c r="A5" s="4" t="s">
        <v>388</v>
      </c>
      <c r="B5"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48</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16</v>
      </c>
      <c r="D2" s="2" t="s">
        <v>17</v>
      </c>
    </row>
    <row r="3" spans="1:4">
      <c r="A3" s="3" t="s">
        <v>53</v>
      </c>
    </row>
    <row r="4" spans="1:4">
      <c r="A4" s="4" t="s">
        <v>64</v>
      </c>
      <c r="B4" s="5" t="n">
        <v>0</v>
      </c>
      <c r="C4" s="5" t="n">
        <v>0</v>
      </c>
      <c r="D4" s="5" t="n">
        <v>16825</v>
      </c>
    </row>
    <row r="5" spans="1:4">
      <c r="A5" s="4" t="s">
        <v>65</v>
      </c>
      <c r="B5" s="6" t="n">
        <v>-259</v>
      </c>
      <c r="C5" s="6" t="n">
        <v>339</v>
      </c>
      <c r="D5" s="6" t="n">
        <v>1382</v>
      </c>
    </row>
    <row r="6" spans="1:4">
      <c r="A6" s="4" t="s">
        <v>66</v>
      </c>
      <c r="B6" s="5" t="n">
        <v>-2804</v>
      </c>
      <c r="C6" s="5" t="n">
        <v>2183</v>
      </c>
      <c r="D6" s="5" t="n">
        <v>47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v>
      </c>
    </row>
    <row r="3" spans="1:2">
      <c r="A3" s="3" t="s">
        <v>251</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28</v>
      </c>
      <c r="B1" s="2" t="s">
        <v>1</v>
      </c>
    </row>
    <row r="2" spans="1:2">
      <c r="B2" s="2" t="s">
        <v>2</v>
      </c>
    </row>
    <row r="3" spans="1:2">
      <c r="A3" s="3" t="s">
        <v>254</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56</v>
      </c>
    </row>
    <row r="4" spans="1:2">
      <c r="A4" s="4" t="s">
        <v>434</v>
      </c>
      <c r="B4"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4"/>
    <col customWidth="1" max="5" min="5" width="21"/>
    <col customWidth="1" max="6" min="6" width="27"/>
  </cols>
  <sheetData>
    <row r="1" spans="1:6">
      <c r="A1" s="1" t="s">
        <v>436</v>
      </c>
      <c r="B1" s="2" t="s">
        <v>437</v>
      </c>
      <c r="C1" s="2" t="s">
        <v>438</v>
      </c>
      <c r="D1" s="2" t="s">
        <v>439</v>
      </c>
      <c r="E1" s="2" t="s">
        <v>440</v>
      </c>
      <c r="F1" s="2" t="s">
        <v>441</v>
      </c>
    </row>
    <row r="2" spans="1:6">
      <c r="A2" s="3" t="s">
        <v>442</v>
      </c>
    </row>
    <row r="3" spans="1:6">
      <c r="A3" s="4" t="s">
        <v>443</v>
      </c>
      <c r="D3" s="6" t="n">
        <v>2</v>
      </c>
    </row>
    <row r="4" spans="1:6">
      <c r="A4" s="4" t="s">
        <v>444</v>
      </c>
      <c r="D4" s="6" t="n">
        <v>2080000000</v>
      </c>
      <c r="F4" s="6" t="n">
        <v>2080000000</v>
      </c>
    </row>
    <row r="5" spans="1:6">
      <c r="A5" s="4" t="s">
        <v>445</v>
      </c>
      <c r="D5" s="5" t="n">
        <v>199728</v>
      </c>
    </row>
    <row r="6" spans="1:6">
      <c r="A6" s="4" t="s">
        <v>80</v>
      </c>
      <c r="D6" s="6" t="n">
        <v>181596</v>
      </c>
    </row>
    <row r="7" spans="1:6">
      <c r="A7" s="4" t="s">
        <v>91</v>
      </c>
      <c r="D7" s="6" t="n">
        <v>45962</v>
      </c>
      <c r="F7" s="5" t="n">
        <v>0</v>
      </c>
    </row>
    <row r="8" spans="1:6">
      <c r="A8" s="4" t="s">
        <v>97</v>
      </c>
      <c r="D8" s="5" t="n">
        <v>153766</v>
      </c>
      <c r="F8" s="6" t="n">
        <v>0</v>
      </c>
    </row>
    <row r="9" spans="1:6">
      <c r="A9" s="4" t="s">
        <v>446</v>
      </c>
      <c r="F9" s="5" t="n">
        <v>16600</v>
      </c>
    </row>
    <row r="10" spans="1:6">
      <c r="A10" s="4" t="s">
        <v>447</v>
      </c>
      <c r="D10" s="4" t="s">
        <v>448</v>
      </c>
    </row>
    <row r="11" spans="1:6">
      <c r="A11" s="4" t="s">
        <v>449</v>
      </c>
    </row>
    <row r="12" spans="1:6">
      <c r="A12" s="3" t="s">
        <v>442</v>
      </c>
    </row>
    <row r="13" spans="1:6">
      <c r="A13" s="4" t="s">
        <v>450</v>
      </c>
      <c r="C13" s="8" t="n">
        <v>1.8</v>
      </c>
    </row>
    <row r="14" spans="1:6">
      <c r="A14" s="4" t="s">
        <v>444</v>
      </c>
      <c r="B14" s="6" t="n">
        <v>2000000000</v>
      </c>
      <c r="C14" s="6" t="n">
        <v>2080000000</v>
      </c>
    </row>
    <row r="15" spans="1:6">
      <c r="A15" s="4" t="s">
        <v>451</v>
      </c>
    </row>
    <row r="16" spans="1:6">
      <c r="A16" s="3" t="s">
        <v>442</v>
      </c>
    </row>
    <row r="17" spans="1:6">
      <c r="A17" s="4" t="s">
        <v>452</v>
      </c>
      <c r="B17" s="5" t="n">
        <v>27</v>
      </c>
    </row>
    <row r="18" spans="1:6">
      <c r="A18" s="4" t="s">
        <v>453</v>
      </c>
      <c r="B18" s="6" t="n">
        <v>69000000</v>
      </c>
    </row>
    <row r="19" spans="1:6">
      <c r="A19" s="4" t="s">
        <v>454</v>
      </c>
      <c r="B19" s="5" t="n">
        <v>1765700</v>
      </c>
    </row>
    <row r="20" spans="1:6">
      <c r="A20" s="4" t="s">
        <v>455</v>
      </c>
    </row>
    <row r="21" spans="1:6">
      <c r="A21" s="3" t="s">
        <v>442</v>
      </c>
    </row>
    <row r="22" spans="1:6">
      <c r="A22" s="4" t="s">
        <v>453</v>
      </c>
      <c r="B22" s="6" t="n">
        <v>9000000</v>
      </c>
    </row>
    <row r="23" spans="1:6">
      <c r="A23" s="4" t="s">
        <v>456</v>
      </c>
    </row>
    <row r="24" spans="1:6">
      <c r="A24" s="3" t="s">
        <v>442</v>
      </c>
    </row>
    <row r="25" spans="1:6">
      <c r="A25" s="4" t="s">
        <v>445</v>
      </c>
      <c r="E25" s="5" t="n">
        <v>196300</v>
      </c>
    </row>
    <row r="26" spans="1:6">
      <c r="A26" s="4" t="s">
        <v>80</v>
      </c>
      <c r="E26" s="6" t="n">
        <v>179700</v>
      </c>
    </row>
    <row r="27" spans="1:6">
      <c r="A27" s="4" t="s">
        <v>91</v>
      </c>
      <c r="E27" s="6" t="n">
        <v>39700</v>
      </c>
    </row>
    <row r="28" spans="1:6">
      <c r="A28" s="4" t="s">
        <v>97</v>
      </c>
      <c r="E28" s="5" t="n">
        <v>156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16</v>
      </c>
      <c r="D2" s="2" t="s">
        <v>17</v>
      </c>
    </row>
    <row r="3" spans="1:4">
      <c r="A3" s="3" t="s">
        <v>458</v>
      </c>
    </row>
    <row r="4" spans="1:4">
      <c r="A4" s="4" t="s">
        <v>459</v>
      </c>
      <c r="B4" s="5" t="n">
        <v>-24659</v>
      </c>
      <c r="C4" s="5" t="n">
        <v>16682</v>
      </c>
      <c r="D4" s="5" t="n">
        <v>-40132</v>
      </c>
    </row>
    <row r="5" spans="1:4">
      <c r="A5" s="4" t="s">
        <v>460</v>
      </c>
      <c r="B5" s="6" t="n">
        <v>3778</v>
      </c>
      <c r="C5" s="6" t="n">
        <v>8728</v>
      </c>
      <c r="D5" s="6" t="n">
        <v>706</v>
      </c>
    </row>
    <row r="6" spans="1:4">
      <c r="A6" s="4" t="s">
        <v>461</v>
      </c>
      <c r="B6" s="6" t="n">
        <v>-6262</v>
      </c>
      <c r="C6" s="6" t="n">
        <v>-3709</v>
      </c>
      <c r="D6" s="6" t="n">
        <v>-833</v>
      </c>
    </row>
    <row r="7" spans="1:4">
      <c r="A7" s="4" t="s">
        <v>462</v>
      </c>
      <c r="B7" s="5" t="n">
        <v>-27143</v>
      </c>
      <c r="C7" s="5" t="n">
        <v>21701</v>
      </c>
      <c r="D7" s="5" t="n">
        <v>-402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16</v>
      </c>
      <c r="D2" s="2" t="s">
        <v>17</v>
      </c>
    </row>
    <row r="3" spans="1:4">
      <c r="A3" s="3" t="s">
        <v>201</v>
      </c>
    </row>
    <row r="4" spans="1:4">
      <c r="A4" s="4" t="s">
        <v>464</v>
      </c>
      <c r="B4" s="5" t="n">
        <v>300528</v>
      </c>
      <c r="C4" s="5" t="n">
        <v>262921</v>
      </c>
      <c r="D4" s="5" t="n">
        <v>238826</v>
      </c>
    </row>
    <row r="5" spans="1:4">
      <c r="A5" s="4" t="s">
        <v>465</v>
      </c>
      <c r="B5" s="6" t="n">
        <v>72510</v>
      </c>
      <c r="C5" s="6" t="n">
        <v>64714</v>
      </c>
      <c r="D5" s="6" t="n">
        <v>43438</v>
      </c>
    </row>
    <row r="6" spans="1:4">
      <c r="A6" s="4" t="s">
        <v>466</v>
      </c>
      <c r="B6" s="5" t="n">
        <v>29924</v>
      </c>
      <c r="C6" s="5" t="n">
        <v>17461</v>
      </c>
      <c r="D6" s="5" t="n">
        <v>227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row r="9" spans="1:2">
      <c r="A9" s="4" t="s">
        <v>474</v>
      </c>
    </row>
    <row r="10" spans="1:2">
      <c r="A10" s="3" t="s">
        <v>469</v>
      </c>
    </row>
    <row r="11" spans="1:2">
      <c r="A11" s="4" t="s">
        <v>470</v>
      </c>
      <c r="B11" s="4" t="s">
        <v>475</v>
      </c>
    </row>
    <row r="12" spans="1:2">
      <c r="A12" s="4" t="s">
        <v>476</v>
      </c>
    </row>
    <row r="13" spans="1:2">
      <c r="A13" s="3" t="s">
        <v>469</v>
      </c>
    </row>
    <row r="14" spans="1:2">
      <c r="A14" s="4" t="s">
        <v>470</v>
      </c>
      <c r="B14" s="4" t="s">
        <v>477</v>
      </c>
    </row>
    <row r="15" spans="1:2">
      <c r="A15" s="4" t="s">
        <v>478</v>
      </c>
    </row>
    <row r="16" spans="1:2">
      <c r="A16" s="3" t="s">
        <v>469</v>
      </c>
    </row>
    <row r="17" spans="1:2">
      <c r="A17" s="4" t="s">
        <v>470</v>
      </c>
      <c r="B17" s="4" t="s">
        <v>479</v>
      </c>
    </row>
    <row r="18" spans="1:2">
      <c r="A18" s="4" t="s">
        <v>480</v>
      </c>
    </row>
    <row r="19" spans="1:2">
      <c r="A19" s="3" t="s">
        <v>469</v>
      </c>
    </row>
    <row r="20" spans="1:2">
      <c r="A20" s="4" t="s">
        <v>470</v>
      </c>
      <c r="B20" s="4"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v>
      </c>
    </row>
    <row r="3" spans="1:2">
      <c r="A3" s="4" t="s">
        <v>483</v>
      </c>
    </row>
    <row r="4" spans="1:2">
      <c r="A4" s="3" t="s">
        <v>484</v>
      </c>
    </row>
    <row r="5" spans="1:2">
      <c r="A5" s="4" t="s">
        <v>470</v>
      </c>
      <c r="B5" s="4" t="s">
        <v>485</v>
      </c>
    </row>
    <row r="6" spans="1:2">
      <c r="A6" s="4" t="s">
        <v>486</v>
      </c>
    </row>
    <row r="7" spans="1:2">
      <c r="A7" s="3" t="s">
        <v>484</v>
      </c>
    </row>
    <row r="8" spans="1:2">
      <c r="A8" s="4" t="s">
        <v>470</v>
      </c>
      <c r="B8" s="4" t="s">
        <v>487</v>
      </c>
    </row>
    <row r="9" spans="1:2">
      <c r="A9" s="4" t="s">
        <v>488</v>
      </c>
    </row>
    <row r="10" spans="1:2">
      <c r="A10" s="3" t="s">
        <v>484</v>
      </c>
    </row>
    <row r="11" spans="1:2">
      <c r="A11" s="4" t="s">
        <v>470</v>
      </c>
      <c r="B11" s="4" t="s">
        <v>481</v>
      </c>
    </row>
    <row r="12" spans="1:2">
      <c r="A12" s="4" t="s">
        <v>489</v>
      </c>
    </row>
    <row r="13" spans="1:2">
      <c r="A13" s="3" t="s">
        <v>484</v>
      </c>
    </row>
    <row r="14" spans="1:2">
      <c r="A14" s="4" t="s">
        <v>470</v>
      </c>
      <c r="B14" s="4" t="s">
        <v>485</v>
      </c>
    </row>
    <row r="15" spans="1:2">
      <c r="A15" s="4" t="s">
        <v>490</v>
      </c>
    </row>
    <row r="16" spans="1:2">
      <c r="A16" s="3" t="s">
        <v>484</v>
      </c>
    </row>
    <row r="17" spans="1:2">
      <c r="A17" s="4" t="s">
        <v>470</v>
      </c>
      <c r="B17" s="4" t="s">
        <v>491</v>
      </c>
    </row>
    <row r="18" spans="1:2">
      <c r="A18" s="4" t="s">
        <v>492</v>
      </c>
    </row>
    <row r="19" spans="1:2">
      <c r="A19" s="3" t="s">
        <v>484</v>
      </c>
    </row>
    <row r="20" spans="1:2">
      <c r="A20" s="4" t="s">
        <v>470</v>
      </c>
      <c r="B20" s="4" t="s">
        <v>493</v>
      </c>
    </row>
    <row r="21" spans="1:2">
      <c r="A21" s="4" t="s">
        <v>494</v>
      </c>
    </row>
    <row r="22" spans="1:2">
      <c r="A22" s="3" t="s">
        <v>484</v>
      </c>
    </row>
    <row r="23" spans="1:2">
      <c r="A23" s="4" t="s">
        <v>470</v>
      </c>
      <c r="B23" s="4" t="s">
        <v>495</v>
      </c>
    </row>
    <row r="24" spans="1:2">
      <c r="A24" s="4" t="s">
        <v>496</v>
      </c>
    </row>
    <row r="25" spans="1:2">
      <c r="A25" s="3" t="s">
        <v>484</v>
      </c>
    </row>
    <row r="26" spans="1:2">
      <c r="A26" s="4" t="s">
        <v>470</v>
      </c>
      <c r="B26" s="4" t="s">
        <v>485</v>
      </c>
    </row>
    <row r="27" spans="1:2">
      <c r="A27" s="4" t="s">
        <v>497</v>
      </c>
    </row>
    <row r="28" spans="1:2">
      <c r="A28" s="3" t="s">
        <v>484</v>
      </c>
    </row>
    <row r="29" spans="1:2">
      <c r="A29" s="4" t="s">
        <v>470</v>
      </c>
      <c r="B29" s="4" t="s">
        <v>479</v>
      </c>
    </row>
    <row r="30" spans="1:2">
      <c r="A30" s="4" t="s">
        <v>498</v>
      </c>
    </row>
    <row r="31" spans="1:2">
      <c r="A31" s="3" t="s">
        <v>484</v>
      </c>
    </row>
    <row r="32" spans="1:2">
      <c r="A32" s="4" t="s">
        <v>470</v>
      </c>
      <c r="B32" s="4" t="s">
        <v>499</v>
      </c>
    </row>
    <row r="33" spans="1:2">
      <c r="A33" s="4" t="s">
        <v>500</v>
      </c>
    </row>
    <row r="34" spans="1:2">
      <c r="A34" s="3" t="s">
        <v>484</v>
      </c>
    </row>
    <row r="35" spans="1:2">
      <c r="A35" s="4" t="s">
        <v>470</v>
      </c>
      <c r="B35" s="4" t="s">
        <v>501</v>
      </c>
    </row>
    <row r="36" spans="1:2">
      <c r="A36" s="4" t="s">
        <v>502</v>
      </c>
    </row>
    <row r="37" spans="1:2">
      <c r="A37" s="3" t="s">
        <v>484</v>
      </c>
    </row>
    <row r="38" spans="1:2">
      <c r="A38" s="4" t="s">
        <v>470</v>
      </c>
      <c r="B38"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5"/>
    <col customWidth="1" max="5" min="5" width="14"/>
    <col customWidth="1" max="6" min="6" width="14"/>
    <col customWidth="1" max="7" min="7" width="14"/>
    <col customWidth="1" max="8" min="8" width="15"/>
  </cols>
  <sheetData>
    <row r="1" spans="1:8">
      <c r="A1" s="1" t="s">
        <v>503</v>
      </c>
      <c r="B1" s="2" t="s">
        <v>504</v>
      </c>
      <c r="C1" s="2" t="s">
        <v>505</v>
      </c>
      <c r="D1" s="2" t="s">
        <v>506</v>
      </c>
      <c r="E1" s="2" t="s">
        <v>506</v>
      </c>
      <c r="F1" s="2" t="s">
        <v>2</v>
      </c>
      <c r="G1" s="2" t="s">
        <v>16</v>
      </c>
      <c r="H1" s="2" t="s">
        <v>17</v>
      </c>
    </row>
    <row r="2" spans="1:8">
      <c r="A2" s="3" t="s">
        <v>507</v>
      </c>
    </row>
    <row r="3" spans="1:8">
      <c r="A3" s="4" t="s">
        <v>508</v>
      </c>
      <c r="F3" s="6" t="n">
        <v>1</v>
      </c>
    </row>
    <row r="4" spans="1:8">
      <c r="A4" s="4" t="s">
        <v>139</v>
      </c>
      <c r="H4" s="5" t="n">
        <v>2770001000</v>
      </c>
    </row>
    <row r="5" spans="1:8">
      <c r="A5" s="4" t="s">
        <v>141</v>
      </c>
      <c r="H5" s="6" t="n">
        <v>3309876000</v>
      </c>
    </row>
    <row r="6" spans="1:8">
      <c r="A6" s="4" t="s">
        <v>143</v>
      </c>
      <c r="C6" s="6" t="n">
        <v>2400000</v>
      </c>
    </row>
    <row r="7" spans="1:8">
      <c r="A7" s="4" t="s">
        <v>509</v>
      </c>
      <c r="H7" s="6" t="n">
        <v>70400000</v>
      </c>
    </row>
    <row r="8" spans="1:8">
      <c r="A8" s="4" t="s">
        <v>142</v>
      </c>
      <c r="F8" s="5" t="n">
        <v>0</v>
      </c>
      <c r="G8" s="5" t="n">
        <v>0</v>
      </c>
      <c r="H8" s="6" t="n">
        <v>194506000</v>
      </c>
    </row>
    <row r="9" spans="1:8">
      <c r="A9" s="4" t="s">
        <v>510</v>
      </c>
      <c r="H9" s="6" t="n">
        <v>52200000</v>
      </c>
    </row>
    <row r="10" spans="1:8">
      <c r="A10" s="4" t="s">
        <v>135</v>
      </c>
      <c r="E10" s="5" t="n">
        <v>2100000</v>
      </c>
    </row>
    <row r="11" spans="1:8">
      <c r="A11" s="4" t="s">
        <v>511</v>
      </c>
      <c r="H11" s="6" t="n">
        <v>28100000</v>
      </c>
    </row>
    <row r="12" spans="1:8">
      <c r="A12" s="4" t="s">
        <v>512</v>
      </c>
      <c r="H12" s="6" t="n">
        <v>6700000</v>
      </c>
    </row>
    <row r="13" spans="1:8">
      <c r="A13" s="4" t="s">
        <v>513</v>
      </c>
      <c r="E13" s="6" t="n">
        <v>2500000</v>
      </c>
    </row>
    <row r="14" spans="1:8">
      <c r="A14" s="4" t="s">
        <v>514</v>
      </c>
      <c r="H14" s="6" t="n">
        <v>7100000</v>
      </c>
    </row>
    <row r="15" spans="1:8">
      <c r="A15" s="4" t="s">
        <v>515</v>
      </c>
      <c r="C15" s="5" t="n">
        <v>2000000000</v>
      </c>
    </row>
    <row r="16" spans="1:8">
      <c r="A16" s="4" t="s">
        <v>192</v>
      </c>
      <c r="F16" s="6" t="n">
        <v>0</v>
      </c>
      <c r="G16" s="6" t="n">
        <v>108320000</v>
      </c>
      <c r="H16" s="6" t="n">
        <v>0</v>
      </c>
    </row>
    <row r="17" spans="1:8">
      <c r="A17" s="4" t="s">
        <v>516</v>
      </c>
      <c r="G17" s="6" t="n">
        <v>0</v>
      </c>
    </row>
    <row r="18" spans="1:8">
      <c r="A18" s="4" t="s">
        <v>96</v>
      </c>
      <c r="D18" s="5" t="n">
        <v>120000000</v>
      </c>
      <c r="E18" s="5" t="n">
        <v>120000000</v>
      </c>
      <c r="F18" s="6" t="n">
        <v>191678000</v>
      </c>
      <c r="G18" s="6" t="n">
        <v>198524000</v>
      </c>
    </row>
    <row r="19" spans="1:8">
      <c r="A19" s="4" t="s">
        <v>193</v>
      </c>
      <c r="F19" s="6" t="n">
        <v>0</v>
      </c>
      <c r="G19" s="6" t="n">
        <v>16008000</v>
      </c>
      <c r="H19" s="6" t="n">
        <v>10486000</v>
      </c>
    </row>
    <row r="20" spans="1:8">
      <c r="A20" s="4" t="s">
        <v>517</v>
      </c>
      <c r="F20" s="5" t="n">
        <v>30142000</v>
      </c>
      <c r="G20" s="5" t="n">
        <v>0</v>
      </c>
      <c r="H20" s="6" t="n">
        <v>11939000</v>
      </c>
    </row>
    <row r="21" spans="1:8">
      <c r="A21" s="4" t="s">
        <v>518</v>
      </c>
    </row>
    <row r="22" spans="1:8">
      <c r="A22" s="3" t="s">
        <v>507</v>
      </c>
    </row>
    <row r="23" spans="1:8">
      <c r="A23" s="4" t="s">
        <v>510</v>
      </c>
      <c r="H23" s="6" t="n">
        <v>12500000</v>
      </c>
    </row>
    <row r="24" spans="1:8">
      <c r="A24" s="4" t="s">
        <v>135</v>
      </c>
      <c r="H24" s="6" t="n">
        <v>142300000</v>
      </c>
    </row>
    <row r="25" spans="1:8">
      <c r="A25" s="4" t="s">
        <v>519</v>
      </c>
    </row>
    <row r="26" spans="1:8">
      <c r="A26" s="3" t="s">
        <v>507</v>
      </c>
    </row>
    <row r="27" spans="1:8">
      <c r="A27" s="4" t="s">
        <v>510</v>
      </c>
      <c r="H27" s="6" t="n">
        <v>39700000</v>
      </c>
    </row>
    <row r="28" spans="1:8">
      <c r="A28" s="4" t="s">
        <v>520</v>
      </c>
    </row>
    <row r="29" spans="1:8">
      <c r="A29" s="3" t="s">
        <v>507</v>
      </c>
    </row>
    <row r="30" spans="1:8">
      <c r="A30" s="4" t="s">
        <v>521</v>
      </c>
      <c r="D30" s="5" t="n">
        <v>770200000</v>
      </c>
    </row>
    <row r="31" spans="1:8">
      <c r="A31" s="4" t="s">
        <v>522</v>
      </c>
      <c r="D31" s="6" t="n">
        <v>51100000</v>
      </c>
    </row>
    <row r="32" spans="1:8">
      <c r="A32" s="4" t="s">
        <v>523</v>
      </c>
    </row>
    <row r="33" spans="1:8">
      <c r="A33" s="3" t="s">
        <v>507</v>
      </c>
    </row>
    <row r="34" spans="1:8">
      <c r="A34" s="4" t="s">
        <v>524</v>
      </c>
      <c r="D34" s="6" t="n">
        <v>25000000</v>
      </c>
      <c r="E34" s="6" t="n">
        <v>25000000</v>
      </c>
    </row>
    <row r="35" spans="1:8">
      <c r="A35" s="4" t="s">
        <v>525</v>
      </c>
    </row>
    <row r="36" spans="1:8">
      <c r="A36" s="3" t="s">
        <v>507</v>
      </c>
    </row>
    <row r="37" spans="1:8">
      <c r="A37" s="4" t="s">
        <v>526</v>
      </c>
      <c r="C37" s="5" t="n">
        <v>550000000</v>
      </c>
    </row>
    <row r="38" spans="1:8">
      <c r="A38" s="4" t="s">
        <v>517</v>
      </c>
      <c r="H38" s="6" t="n">
        <v>11900000</v>
      </c>
    </row>
    <row r="39" spans="1:8">
      <c r="A39" s="4" t="s">
        <v>527</v>
      </c>
    </row>
    <row r="40" spans="1:8">
      <c r="A40" s="3" t="s">
        <v>507</v>
      </c>
    </row>
    <row r="41" spans="1:8">
      <c r="A41" s="4" t="s">
        <v>139</v>
      </c>
      <c r="D41" s="5" t="n">
        <v>1400000000</v>
      </c>
    </row>
    <row r="42" spans="1:8">
      <c r="A42" s="4" t="s">
        <v>138</v>
      </c>
      <c r="D42" s="6" t="n">
        <v>92500000</v>
      </c>
    </row>
    <row r="43" spans="1:8">
      <c r="A43" s="4" t="s">
        <v>520</v>
      </c>
    </row>
    <row r="44" spans="1:8">
      <c r="A44" s="3" t="s">
        <v>507</v>
      </c>
    </row>
    <row r="45" spans="1:8">
      <c r="A45" s="4" t="s">
        <v>140</v>
      </c>
      <c r="C45" s="6" t="n">
        <v>87100000</v>
      </c>
    </row>
    <row r="46" spans="1:8">
      <c r="A46" s="4" t="s">
        <v>141</v>
      </c>
      <c r="C46" s="5" t="n">
        <v>1300000000</v>
      </c>
    </row>
    <row r="47" spans="1:8">
      <c r="A47" s="4" t="s">
        <v>528</v>
      </c>
    </row>
    <row r="48" spans="1:8">
      <c r="A48" s="3" t="s">
        <v>507</v>
      </c>
    </row>
    <row r="49" spans="1:8">
      <c r="A49" s="4" t="s">
        <v>139</v>
      </c>
      <c r="B49" s="5" t="n">
        <v>2000000000</v>
      </c>
    </row>
    <row r="50" spans="1:8">
      <c r="A50" s="4" t="s">
        <v>138</v>
      </c>
      <c r="B50" s="6" t="n">
        <v>132800000</v>
      </c>
    </row>
    <row r="51" spans="1:8">
      <c r="A51" s="4" t="s">
        <v>140</v>
      </c>
      <c r="C51" s="6" t="n">
        <v>132800000</v>
      </c>
    </row>
    <row r="52" spans="1:8">
      <c r="A52" s="4" t="s">
        <v>141</v>
      </c>
      <c r="C52" s="5" t="n">
        <v>2000000000</v>
      </c>
    </row>
    <row r="53" spans="1:8">
      <c r="A53" s="4" t="s">
        <v>529</v>
      </c>
    </row>
    <row r="54" spans="1:8">
      <c r="A54" s="3" t="s">
        <v>507</v>
      </c>
    </row>
    <row r="55" spans="1:8">
      <c r="A55" s="4" t="s">
        <v>509</v>
      </c>
      <c r="H55" s="6" t="n">
        <v>7300000</v>
      </c>
    </row>
    <row r="56" spans="1:8">
      <c r="A56" s="4" t="s">
        <v>530</v>
      </c>
    </row>
    <row r="57" spans="1:8">
      <c r="A57" s="3" t="s">
        <v>507</v>
      </c>
    </row>
    <row r="58" spans="1:8">
      <c r="A58" s="4" t="s">
        <v>509</v>
      </c>
      <c r="H58" s="5" t="n">
        <v>51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16</v>
      </c>
    </row>
    <row r="3" spans="1:3">
      <c r="A3" s="3" t="s">
        <v>532</v>
      </c>
    </row>
    <row r="4" spans="1:3">
      <c r="A4" s="4" t="s">
        <v>533</v>
      </c>
      <c r="B4" s="5" t="n">
        <v>131400000</v>
      </c>
      <c r="C4" s="5" t="n">
        <v>145700000</v>
      </c>
    </row>
    <row r="5" spans="1:3">
      <c r="A5" s="4" t="s">
        <v>534</v>
      </c>
      <c r="B5" s="6" t="n">
        <v>6900000000</v>
      </c>
    </row>
    <row r="6" spans="1:3">
      <c r="A6" s="4" t="s">
        <v>535</v>
      </c>
      <c r="B6" s="6" t="n">
        <v>178800000</v>
      </c>
      <c r="C6" s="6" t="n">
        <v>172400000</v>
      </c>
    </row>
    <row r="7" spans="1:3">
      <c r="A7" s="4" t="s">
        <v>536</v>
      </c>
      <c r="B7" s="6" t="n">
        <v>705300000</v>
      </c>
      <c r="C7" s="6" t="n">
        <v>513600000</v>
      </c>
    </row>
    <row r="8" spans="1:3">
      <c r="A8" s="4" t="s">
        <v>537</v>
      </c>
      <c r="B8" s="5" t="n">
        <v>0</v>
      </c>
      <c r="C8" s="5" t="n">
        <v>0</v>
      </c>
    </row>
    <row r="9" spans="1:3">
      <c r="A9" s="4" t="s">
        <v>538</v>
      </c>
    </row>
    <row r="10" spans="1:3">
      <c r="A10" s="3" t="s">
        <v>532</v>
      </c>
    </row>
    <row r="11" spans="1:3">
      <c r="A11" s="4" t="s">
        <v>539</v>
      </c>
      <c r="B11" s="4" t="s">
        <v>5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16</v>
      </c>
    </row>
    <row r="2" spans="1:3">
      <c r="A2" s="3" t="s">
        <v>68</v>
      </c>
    </row>
    <row r="3" spans="1:3">
      <c r="A3" s="4" t="s">
        <v>69</v>
      </c>
      <c r="B3" s="5" t="n">
        <v>345187</v>
      </c>
      <c r="C3" s="5" t="n">
        <v>553066</v>
      </c>
    </row>
    <row r="4" spans="1:3">
      <c r="A4" s="4" t="s">
        <v>70</v>
      </c>
      <c r="B4" s="6" t="n">
        <v>1326614</v>
      </c>
      <c r="C4" s="6" t="n">
        <v>1260724</v>
      </c>
    </row>
    <row r="5" spans="1:3">
      <c r="A5" s="4" t="s">
        <v>71</v>
      </c>
      <c r="B5" s="6" t="n">
        <v>27437</v>
      </c>
      <c r="C5" s="6" t="n">
        <v>16065</v>
      </c>
    </row>
    <row r="6" spans="1:3">
      <c r="A6" s="4" t="s">
        <v>72</v>
      </c>
      <c r="B6" s="6" t="n">
        <v>119776</v>
      </c>
      <c r="C6" s="6" t="n">
        <v>102274</v>
      </c>
    </row>
    <row r="7" spans="1:3">
      <c r="A7" s="4" t="s">
        <v>73</v>
      </c>
      <c r="B7" s="6" t="n">
        <v>1819014</v>
      </c>
      <c r="C7" s="6" t="n">
        <v>1932129</v>
      </c>
    </row>
    <row r="8" spans="1:3">
      <c r="A8" s="4" t="s">
        <v>74</v>
      </c>
      <c r="B8" s="6" t="n">
        <v>458845</v>
      </c>
      <c r="C8" s="6" t="n">
        <v>399103</v>
      </c>
    </row>
    <row r="9" spans="1:3">
      <c r="A9" s="4" t="s">
        <v>75</v>
      </c>
      <c r="B9" s="6" t="n">
        <v>34028</v>
      </c>
      <c r="C9" s="6" t="n">
        <v>8756</v>
      </c>
    </row>
    <row r="10" spans="1:3">
      <c r="A10" s="4" t="s">
        <v>76</v>
      </c>
      <c r="B10" s="6" t="n">
        <v>250348</v>
      </c>
      <c r="C10" s="6" t="n">
        <v>265715</v>
      </c>
    </row>
    <row r="11" spans="1:3">
      <c r="A11" s="4" t="s">
        <v>77</v>
      </c>
      <c r="B11" s="6" t="n">
        <v>1764104</v>
      </c>
      <c r="C11" s="6" t="n">
        <v>1723378</v>
      </c>
    </row>
    <row r="12" spans="1:3">
      <c r="A12" s="4" t="s">
        <v>78</v>
      </c>
      <c r="B12" s="6" t="n">
        <v>892091</v>
      </c>
      <c r="C12" s="6" t="n">
        <v>1028973</v>
      </c>
    </row>
    <row r="13" spans="1:3">
      <c r="A13" s="4" t="s">
        <v>79</v>
      </c>
      <c r="B13" s="6" t="n">
        <v>156220</v>
      </c>
      <c r="C13" s="6" t="n">
        <v>131307</v>
      </c>
    </row>
    <row r="14" spans="1:3">
      <c r="A14" s="4" t="s">
        <v>80</v>
      </c>
      <c r="B14" s="6" t="n">
        <v>181596</v>
      </c>
    </row>
    <row r="15" spans="1:3">
      <c r="A15" s="4" t="s">
        <v>81</v>
      </c>
      <c r="B15" s="6" t="n">
        <v>5556246</v>
      </c>
      <c r="C15" s="6" t="n">
        <v>5489361</v>
      </c>
    </row>
    <row r="16" spans="1:3">
      <c r="A16" s="3" t="s">
        <v>82</v>
      </c>
    </row>
    <row r="17" spans="1:3">
      <c r="A17" s="4" t="s">
        <v>83</v>
      </c>
      <c r="B17" s="6" t="n">
        <v>130060</v>
      </c>
      <c r="C17" s="6" t="n">
        <v>89010</v>
      </c>
    </row>
    <row r="18" spans="1:3">
      <c r="A18" s="3" t="s">
        <v>84</v>
      </c>
    </row>
    <row r="19" spans="1:3">
      <c r="A19" s="4" t="s">
        <v>85</v>
      </c>
      <c r="B19" s="6" t="n">
        <v>322231</v>
      </c>
      <c r="C19" s="6" t="n">
        <v>355144</v>
      </c>
    </row>
    <row r="20" spans="1:3">
      <c r="A20" s="4" t="s">
        <v>86</v>
      </c>
      <c r="B20" s="6" t="n">
        <v>263834</v>
      </c>
      <c r="C20" s="6" t="n">
        <v>240679</v>
      </c>
    </row>
    <row r="21" spans="1:3">
      <c r="A21" s="4" t="s">
        <v>87</v>
      </c>
      <c r="B21" s="6" t="n">
        <v>44527</v>
      </c>
      <c r="C21" s="6" t="n">
        <v>35681</v>
      </c>
    </row>
    <row r="22" spans="1:3">
      <c r="A22" s="4" t="s">
        <v>88</v>
      </c>
      <c r="B22" s="6" t="n">
        <v>138632</v>
      </c>
      <c r="C22" s="6" t="n">
        <v>108335</v>
      </c>
    </row>
    <row r="23" spans="1:3">
      <c r="A23" s="4" t="s">
        <v>89</v>
      </c>
      <c r="B23" s="6" t="n">
        <v>15161</v>
      </c>
      <c r="C23" s="6" t="n">
        <v>8953</v>
      </c>
    </row>
    <row r="24" spans="1:3">
      <c r="A24" s="4" t="s">
        <v>90</v>
      </c>
      <c r="B24" s="6" t="n">
        <v>1110872</v>
      </c>
      <c r="C24" s="6" t="n">
        <v>921964</v>
      </c>
    </row>
    <row r="25" spans="1:3">
      <c r="A25" s="4" t="s">
        <v>91</v>
      </c>
      <c r="B25" s="6" t="n">
        <v>45962</v>
      </c>
      <c r="C25" s="6" t="n">
        <v>0</v>
      </c>
    </row>
    <row r="26" spans="1:3">
      <c r="A26" s="4" t="s">
        <v>92</v>
      </c>
      <c r="B26" s="6" t="n">
        <v>35794</v>
      </c>
      <c r="C26" s="6" t="n">
        <v>34907</v>
      </c>
    </row>
    <row r="27" spans="1:3">
      <c r="A27" s="4" t="s">
        <v>93</v>
      </c>
      <c r="B27" s="6" t="n">
        <v>2107073</v>
      </c>
      <c r="C27" s="6" t="n">
        <v>1794673</v>
      </c>
    </row>
    <row r="28" spans="1:3">
      <c r="A28" s="4" t="s">
        <v>94</v>
      </c>
      <c r="B28" s="6" t="n">
        <v>38465</v>
      </c>
      <c r="C28" s="6" t="n">
        <v>26597</v>
      </c>
    </row>
    <row r="29" spans="1:3">
      <c r="A29" s="4" t="s">
        <v>95</v>
      </c>
      <c r="B29" s="6" t="n">
        <v>92225</v>
      </c>
      <c r="C29" s="6" t="n">
        <v>165114</v>
      </c>
    </row>
    <row r="30" spans="1:3">
      <c r="A30" s="4" t="s">
        <v>96</v>
      </c>
      <c r="B30" s="6" t="n">
        <v>191678</v>
      </c>
      <c r="C30" s="6" t="n">
        <v>198524</v>
      </c>
    </row>
    <row r="31" spans="1:3">
      <c r="A31" s="4" t="s">
        <v>97</v>
      </c>
      <c r="B31" s="6" t="n">
        <v>153766</v>
      </c>
      <c r="C31" s="6" t="n">
        <v>0</v>
      </c>
    </row>
    <row r="32" spans="1:3">
      <c r="A32" s="4" t="s">
        <v>98</v>
      </c>
      <c r="B32" s="6" t="n">
        <v>5608134</v>
      </c>
      <c r="C32" s="6" t="n">
        <v>4760777</v>
      </c>
    </row>
    <row r="33" spans="1:3">
      <c r="A33" s="4" t="s">
        <v>99</v>
      </c>
      <c r="B33" s="6" t="n">
        <v>33017</v>
      </c>
      <c r="C33" s="6" t="n">
        <v>41205</v>
      </c>
    </row>
    <row r="34" spans="1:3">
      <c r="A34" s="4" t="s">
        <v>100</v>
      </c>
      <c r="B34" s="6" t="n">
        <v>8224358</v>
      </c>
      <c r="C34" s="6" t="n">
        <v>6986890</v>
      </c>
    </row>
    <row r="35" spans="1:3">
      <c r="A35" s="4" t="s">
        <v>101</v>
      </c>
      <c r="B35" s="4" t="s">
        <v>102</v>
      </c>
      <c r="C35" s="4" t="s">
        <v>102</v>
      </c>
    </row>
    <row r="36" spans="1:3">
      <c r="A36" s="4" t="s">
        <v>103</v>
      </c>
      <c r="B36" s="6" t="n">
        <v>30036</v>
      </c>
      <c r="C36" s="6" t="n">
        <v>24892</v>
      </c>
    </row>
    <row r="37" spans="1:3">
      <c r="A37" s="3" t="s">
        <v>104</v>
      </c>
    </row>
    <row r="38" spans="1:3">
      <c r="A38" s="4" t="s">
        <v>105</v>
      </c>
      <c r="B38" s="6" t="n">
        <v>2801</v>
      </c>
      <c r="C38" s="6" t="n">
        <v>2795</v>
      </c>
    </row>
    <row r="39" spans="1:3">
      <c r="A39" s="4" t="s">
        <v>106</v>
      </c>
      <c r="B39" s="6" t="n">
        <v>-12707</v>
      </c>
      <c r="C39" s="6" t="n">
        <v>-8933</v>
      </c>
    </row>
    <row r="40" spans="1:3">
      <c r="A40" s="4" t="s">
        <v>107</v>
      </c>
      <c r="B40" s="6" t="n">
        <v>1983</v>
      </c>
      <c r="C40" s="6" t="n">
        <v>41685</v>
      </c>
    </row>
    <row r="41" spans="1:3">
      <c r="A41" s="4" t="s">
        <v>108</v>
      </c>
      <c r="B41" s="6" t="n">
        <v>-2391321</v>
      </c>
      <c r="C41" s="6" t="n">
        <v>-1245077</v>
      </c>
    </row>
    <row r="42" spans="1:3">
      <c r="A42" s="4" t="s">
        <v>109</v>
      </c>
      <c r="B42" s="6" t="n">
        <v>-298904</v>
      </c>
      <c r="C42" s="6" t="n">
        <v>-312891</v>
      </c>
    </row>
    <row r="43" spans="1:3">
      <c r="A43" s="4" t="s">
        <v>110</v>
      </c>
      <c r="B43" s="6" t="n">
        <v>-2698148</v>
      </c>
      <c r="C43" s="6" t="n">
        <v>-1522421</v>
      </c>
    </row>
    <row r="44" spans="1:3">
      <c r="A44" s="4" t="s">
        <v>111</v>
      </c>
      <c r="B44" s="5" t="n">
        <v>5556246</v>
      </c>
      <c r="C44" s="5" t="n">
        <v>54893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41</v>
      </c>
      <c r="B1" s="2" t="s">
        <v>2</v>
      </c>
    </row>
    <row r="2" spans="1:2">
      <c r="A2" s="3" t="s">
        <v>542</v>
      </c>
    </row>
    <row r="3" spans="1:2">
      <c r="A3" s="4" t="s">
        <v>543</v>
      </c>
      <c r="B3" s="4" t="s">
        <v>544</v>
      </c>
    </row>
    <row r="4" spans="1:2">
      <c r="A4" s="4" t="s">
        <v>545</v>
      </c>
    </row>
    <row r="5" spans="1:2">
      <c r="A5" s="3" t="s">
        <v>542</v>
      </c>
    </row>
    <row r="6" spans="1:2">
      <c r="A6" s="4" t="s">
        <v>546</v>
      </c>
      <c r="B6" s="4" t="s">
        <v>547</v>
      </c>
    </row>
    <row r="7" spans="1:2">
      <c r="A7" s="4" t="s">
        <v>548</v>
      </c>
    </row>
    <row r="8" spans="1:2">
      <c r="A8" s="3" t="s">
        <v>542</v>
      </c>
    </row>
    <row r="9" spans="1:2">
      <c r="A9" s="4" t="s">
        <v>546</v>
      </c>
      <c r="B9" s="4" t="s">
        <v>5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16</v>
      </c>
      <c r="D1" s="2" t="s">
        <v>17</v>
      </c>
      <c r="E1" s="2" t="s">
        <v>551</v>
      </c>
    </row>
    <row r="2" spans="1:5">
      <c r="A2" s="3" t="s">
        <v>206</v>
      </c>
    </row>
    <row r="3" spans="1:5">
      <c r="A3" s="4" t="s">
        <v>552</v>
      </c>
      <c r="B3" s="5" t="n">
        <v>726111</v>
      </c>
      <c r="C3" s="5" t="n">
        <v>700280</v>
      </c>
    </row>
    <row r="4" spans="1:5">
      <c r="A4" s="4" t="s">
        <v>553</v>
      </c>
      <c r="B4" s="6" t="n">
        <v>609674</v>
      </c>
      <c r="C4" s="6" t="n">
        <v>565473</v>
      </c>
    </row>
    <row r="5" spans="1:5">
      <c r="A5" s="4" t="s">
        <v>554</v>
      </c>
      <c r="B5" s="6" t="n">
        <v>1335785</v>
      </c>
      <c r="C5" s="6" t="n">
        <v>1265753</v>
      </c>
    </row>
    <row r="6" spans="1:5">
      <c r="A6" s="4" t="s">
        <v>555</v>
      </c>
      <c r="B6" s="6" t="n">
        <v>-9171</v>
      </c>
      <c r="C6" s="6" t="n">
        <v>-5029</v>
      </c>
      <c r="D6" s="5" t="n">
        <v>-4904</v>
      </c>
      <c r="E6" s="5" t="n">
        <v>-3105</v>
      </c>
    </row>
    <row r="7" spans="1:5">
      <c r="A7" s="4" t="s">
        <v>556</v>
      </c>
      <c r="B7" s="5" t="n">
        <v>1326614</v>
      </c>
      <c r="C7" s="5" t="n">
        <v>12607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16</v>
      </c>
    </row>
    <row r="2" spans="1:3">
      <c r="A2" s="3" t="s">
        <v>206</v>
      </c>
    </row>
    <row r="3" spans="1:3">
      <c r="A3" s="4" t="s">
        <v>90</v>
      </c>
      <c r="B3" s="5" t="n">
        <v>1110872</v>
      </c>
      <c r="C3" s="5" t="n">
        <v>9219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16</v>
      </c>
      <c r="D2" s="2" t="s">
        <v>17</v>
      </c>
    </row>
    <row r="3" spans="1:4">
      <c r="A3" s="3" t="s">
        <v>559</v>
      </c>
    </row>
    <row r="4" spans="1:4">
      <c r="A4" s="4" t="s">
        <v>560</v>
      </c>
      <c r="B4" s="5" t="n">
        <v>-5029</v>
      </c>
      <c r="C4" s="5" t="n">
        <v>-4904</v>
      </c>
      <c r="D4" s="5" t="n">
        <v>-3105</v>
      </c>
    </row>
    <row r="5" spans="1:4">
      <c r="A5" s="4" t="s">
        <v>561</v>
      </c>
      <c r="B5" s="6" t="n">
        <v>-4243</v>
      </c>
      <c r="C5" s="6" t="n">
        <v>-618</v>
      </c>
      <c r="D5" s="6" t="n">
        <v>-3466</v>
      </c>
    </row>
    <row r="6" spans="1:4">
      <c r="A6" s="4" t="s">
        <v>562</v>
      </c>
      <c r="B6" s="6" t="n">
        <v>101</v>
      </c>
      <c r="C6" s="6" t="n">
        <v>493</v>
      </c>
      <c r="D6" s="6" t="n">
        <v>1667</v>
      </c>
    </row>
    <row r="7" spans="1:4">
      <c r="A7" s="4" t="s">
        <v>563</v>
      </c>
      <c r="B7" s="5" t="n">
        <v>-9171</v>
      </c>
      <c r="C7" s="5" t="n">
        <v>-5029</v>
      </c>
      <c r="D7" s="5" t="n">
        <v>-49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4</v>
      </c>
      <c r="B1" s="2" t="s">
        <v>1</v>
      </c>
    </row>
    <row r="2" spans="1:4">
      <c r="B2" s="2" t="s">
        <v>2</v>
      </c>
      <c r="C2" s="2" t="s">
        <v>16</v>
      </c>
      <c r="D2" s="2" t="s">
        <v>17</v>
      </c>
    </row>
    <row r="3" spans="1:4">
      <c r="A3" s="3" t="s">
        <v>206</v>
      </c>
    </row>
    <row r="4" spans="1:4">
      <c r="A4" s="4" t="s">
        <v>565</v>
      </c>
      <c r="B4" s="5" t="n">
        <v>25766</v>
      </c>
      <c r="C4" s="5" t="n">
        <v>23062</v>
      </c>
    </row>
    <row r="5" spans="1:4">
      <c r="A5" s="4" t="s">
        <v>171</v>
      </c>
      <c r="B5" s="5" t="n">
        <v>11432</v>
      </c>
      <c r="C5" s="5" t="n">
        <v>8693</v>
      </c>
      <c r="D5"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566</v>
      </c>
      <c r="B1" s="2" t="s">
        <v>567</v>
      </c>
      <c r="C1" s="2" t="s">
        <v>568</v>
      </c>
      <c r="D1" s="2" t="s">
        <v>1</v>
      </c>
    </row>
    <row r="2" spans="1:6">
      <c r="B2" s="2" t="s">
        <v>569</v>
      </c>
      <c r="C2" s="2" t="s">
        <v>506</v>
      </c>
      <c r="D2" s="2" t="s">
        <v>2</v>
      </c>
      <c r="E2" s="2" t="s">
        <v>16</v>
      </c>
      <c r="F2" s="2" t="s">
        <v>17</v>
      </c>
    </row>
    <row r="3" spans="1:6">
      <c r="A3" s="3" t="s">
        <v>570</v>
      </c>
    </row>
    <row r="4" spans="1:6">
      <c r="A4" s="4" t="s">
        <v>135</v>
      </c>
      <c r="C4" s="9" t="n">
        <v>2.1</v>
      </c>
    </row>
    <row r="5" spans="1:6">
      <c r="A5" s="4" t="s">
        <v>571</v>
      </c>
    </row>
    <row r="6" spans="1:6">
      <c r="A6" s="3" t="s">
        <v>570</v>
      </c>
    </row>
    <row r="7" spans="1:6">
      <c r="A7" s="4" t="s">
        <v>572</v>
      </c>
      <c r="B7" s="8" t="n">
        <v>23.5</v>
      </c>
    </row>
    <row r="8" spans="1:6">
      <c r="A8" s="4" t="s">
        <v>573</v>
      </c>
      <c r="D8" s="8" t="n">
        <v>3.2</v>
      </c>
    </row>
    <row r="9" spans="1:6">
      <c r="A9" s="4" t="s">
        <v>135</v>
      </c>
      <c r="D9" s="9" t="n">
        <v>15.6</v>
      </c>
      <c r="E9" s="9" t="n">
        <v>18.3</v>
      </c>
      <c r="F9" s="5" t="n">
        <v>20</v>
      </c>
    </row>
    <row r="10" spans="1:6">
      <c r="A10" s="4" t="s">
        <v>574</v>
      </c>
      <c r="F10" s="9" t="n">
        <v>46.5</v>
      </c>
    </row>
    <row r="11" spans="1:6">
      <c r="A11" s="4" t="s">
        <v>575</v>
      </c>
      <c r="D11" s="7" t="n">
        <v>5.46</v>
      </c>
      <c r="E11" s="7" t="n">
        <v>4.69</v>
      </c>
    </row>
    <row r="12" spans="1:6">
      <c r="A12" s="4" t="s">
        <v>576</v>
      </c>
      <c r="D12" s="9" t="n">
        <v>12.9</v>
      </c>
      <c r="E12" s="9" t="n">
        <v>16.6</v>
      </c>
    </row>
    <row r="13" spans="1:6">
      <c r="A13" s="4" t="s">
        <v>577</v>
      </c>
      <c r="D13" s="8" t="n">
        <v>1.4</v>
      </c>
      <c r="E13" s="9" t="n">
        <v>0.2</v>
      </c>
    </row>
    <row r="14" spans="1:6">
      <c r="A14" s="4" t="s">
        <v>578</v>
      </c>
      <c r="D14" s="8" t="n">
        <v>35.8</v>
      </c>
    </row>
    <row r="15" spans="1:6">
      <c r="A15" s="4" t="s">
        <v>579</v>
      </c>
      <c r="D15" s="5" t="n">
        <v>16</v>
      </c>
    </row>
    <row r="16" spans="1:6">
      <c r="A16" s="4" t="s">
        <v>580</v>
      </c>
    </row>
    <row r="17" spans="1:6">
      <c r="A17" s="3" t="s">
        <v>570</v>
      </c>
    </row>
    <row r="18" spans="1:6">
      <c r="A18" s="4" t="s">
        <v>581</v>
      </c>
      <c r="B18" s="4" t="s">
        <v>485</v>
      </c>
    </row>
    <row r="19" spans="1:6">
      <c r="A19" s="4" t="s">
        <v>582</v>
      </c>
      <c r="D19" s="4" t="s">
        <v>583</v>
      </c>
    </row>
    <row r="20" spans="1:6">
      <c r="A20" s="4" t="s">
        <v>584</v>
      </c>
    </row>
    <row r="21" spans="1:6">
      <c r="A21" s="3" t="s">
        <v>570</v>
      </c>
    </row>
    <row r="22" spans="1:6">
      <c r="A22" s="4" t="s">
        <v>585</v>
      </c>
      <c r="B22" s="4" t="s">
        <v>586</v>
      </c>
    </row>
    <row r="23" spans="1:6">
      <c r="A23" s="4" t="s">
        <v>587</v>
      </c>
    </row>
    <row r="24" spans="1:6">
      <c r="A24" s="3" t="s">
        <v>570</v>
      </c>
    </row>
    <row r="25" spans="1:6">
      <c r="A25" s="4" t="s">
        <v>585</v>
      </c>
      <c r="B25" s="4" t="s">
        <v>586</v>
      </c>
    </row>
    <row r="26" spans="1:6">
      <c r="A26" s="4" t="s">
        <v>588</v>
      </c>
    </row>
    <row r="27" spans="1:6">
      <c r="A27" s="3" t="s">
        <v>570</v>
      </c>
    </row>
    <row r="28" spans="1:6">
      <c r="A28" s="4" t="s">
        <v>585</v>
      </c>
      <c r="B28" s="4" t="s">
        <v>586</v>
      </c>
    </row>
    <row r="29" spans="1:6">
      <c r="A29" s="4" t="s">
        <v>589</v>
      </c>
    </row>
    <row r="30" spans="1:6">
      <c r="A30" s="3" t="s">
        <v>570</v>
      </c>
    </row>
    <row r="31" spans="1:6">
      <c r="A31" s="4" t="s">
        <v>585</v>
      </c>
      <c r="B31" s="4" t="s">
        <v>586</v>
      </c>
    </row>
    <row r="32" spans="1:6">
      <c r="A32" s="4" t="s">
        <v>590</v>
      </c>
    </row>
    <row r="33" spans="1:6">
      <c r="A33" s="3" t="s">
        <v>570</v>
      </c>
    </row>
    <row r="34" spans="1:6">
      <c r="A34" s="4" t="s">
        <v>585</v>
      </c>
      <c r="B34" s="4" t="s">
        <v>586</v>
      </c>
    </row>
  </sheetData>
  <mergeCells count="2">
    <mergeCell ref="A1:A2"/>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91</v>
      </c>
      <c r="B1" s="2" t="s">
        <v>1</v>
      </c>
    </row>
    <row r="2" spans="1:4">
      <c r="B2" s="2" t="s">
        <v>2</v>
      </c>
      <c r="C2" s="2" t="s">
        <v>16</v>
      </c>
      <c r="D2" s="2" t="s">
        <v>17</v>
      </c>
    </row>
    <row r="3" spans="1:4">
      <c r="A3" s="3" t="s">
        <v>570</v>
      </c>
    </row>
    <row r="4" spans="1:4">
      <c r="A4" s="4" t="s">
        <v>592</v>
      </c>
      <c r="B4" s="4" t="s">
        <v>593</v>
      </c>
      <c r="C4" s="4" t="s">
        <v>593</v>
      </c>
      <c r="D4" s="4" t="s">
        <v>593</v>
      </c>
    </row>
    <row r="5" spans="1:4">
      <c r="A5" s="4" t="s">
        <v>594</v>
      </c>
      <c r="B5" s="4" t="s">
        <v>595</v>
      </c>
      <c r="C5" s="4" t="s">
        <v>596</v>
      </c>
      <c r="D5" s="4" t="s">
        <v>597</v>
      </c>
    </row>
    <row r="6" spans="1:4">
      <c r="A6" s="4" t="s">
        <v>598</v>
      </c>
      <c r="B6" s="4" t="s">
        <v>599</v>
      </c>
      <c r="C6" s="4" t="s">
        <v>600</v>
      </c>
      <c r="D6" s="4" t="s">
        <v>601</v>
      </c>
    </row>
    <row r="7" spans="1:4">
      <c r="A7" s="4" t="s">
        <v>602</v>
      </c>
      <c r="B7" s="4" t="s">
        <v>603</v>
      </c>
      <c r="C7" s="4" t="s">
        <v>603</v>
      </c>
      <c r="D7" s="4" t="s">
        <v>6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04</v>
      </c>
      <c r="B1" s="2" t="s">
        <v>1</v>
      </c>
    </row>
    <row r="2" spans="1:3">
      <c r="B2" s="2" t="s">
        <v>2</v>
      </c>
      <c r="C2" s="2" t="s">
        <v>16</v>
      </c>
    </row>
    <row r="3" spans="1:3">
      <c r="A3" s="3" t="s">
        <v>605</v>
      </c>
    </row>
    <row r="4" spans="1:3">
      <c r="A4" s="4" t="s">
        <v>606</v>
      </c>
      <c r="B4" s="6" t="n">
        <v>19630</v>
      </c>
    </row>
    <row r="5" spans="1:3">
      <c r="A5" s="4" t="s">
        <v>607</v>
      </c>
      <c r="B5" s="6" t="n">
        <v>2367</v>
      </c>
    </row>
    <row r="6" spans="1:3">
      <c r="A6" s="4" t="s">
        <v>608</v>
      </c>
      <c r="B6" s="6" t="n">
        <v>-301</v>
      </c>
    </row>
    <row r="7" spans="1:3">
      <c r="A7" s="4" t="s">
        <v>609</v>
      </c>
      <c r="B7" s="6" t="n">
        <v>-1108</v>
      </c>
    </row>
    <row r="8" spans="1:3">
      <c r="A8" s="4" t="s">
        <v>610</v>
      </c>
      <c r="B8" s="6" t="n">
        <v>-285</v>
      </c>
    </row>
    <row r="9" spans="1:3">
      <c r="A9" s="4" t="s">
        <v>611</v>
      </c>
      <c r="B9" s="6" t="n">
        <v>20303</v>
      </c>
      <c r="C9" s="6" t="n">
        <v>19630</v>
      </c>
    </row>
    <row r="10" spans="1:3">
      <c r="A10" s="4" t="s">
        <v>612</v>
      </c>
      <c r="B10" s="6" t="n">
        <v>7162</v>
      </c>
    </row>
    <row r="11" spans="1:3">
      <c r="A11" s="4" t="s">
        <v>613</v>
      </c>
      <c r="B11" s="6" t="n">
        <v>17753</v>
      </c>
    </row>
    <row r="12" spans="1:3">
      <c r="A12" s="3" t="s">
        <v>614</v>
      </c>
    </row>
    <row r="13" spans="1:3">
      <c r="A13" s="4" t="s">
        <v>615</v>
      </c>
      <c r="B13" s="7" t="n">
        <v>15.28</v>
      </c>
    </row>
    <row r="14" spans="1:3">
      <c r="A14" s="4" t="s">
        <v>616</v>
      </c>
      <c r="B14" s="10" t="n">
        <v>19.62</v>
      </c>
    </row>
    <row r="15" spans="1:3">
      <c r="A15" s="4" t="s">
        <v>617</v>
      </c>
      <c r="B15" s="10" t="n">
        <v>15.06</v>
      </c>
    </row>
    <row r="16" spans="1:3">
      <c r="A16" s="4" t="s">
        <v>618</v>
      </c>
      <c r="B16" s="6" t="n">
        <v>15</v>
      </c>
    </row>
    <row r="17" spans="1:3">
      <c r="A17" s="4" t="s">
        <v>619</v>
      </c>
      <c r="B17" s="10" t="n">
        <v>15.23</v>
      </c>
    </row>
    <row r="18" spans="1:3">
      <c r="A18" s="4" t="s">
        <v>620</v>
      </c>
      <c r="B18" s="10" t="n">
        <v>14.1</v>
      </c>
      <c r="C18" s="7" t="n">
        <v>15.28</v>
      </c>
    </row>
    <row r="19" spans="1:3">
      <c r="A19" s="4" t="s">
        <v>621</v>
      </c>
      <c r="B19" s="10" t="n">
        <v>14.31</v>
      </c>
    </row>
    <row r="20" spans="1:3">
      <c r="A20" s="4" t="s">
        <v>622</v>
      </c>
      <c r="B20" s="7" t="n">
        <v>14.57</v>
      </c>
    </row>
    <row r="21" spans="1:3">
      <c r="A21" s="3" t="s">
        <v>623</v>
      </c>
    </row>
    <row r="22" spans="1:3">
      <c r="A22" s="4" t="s">
        <v>624</v>
      </c>
      <c r="B22" s="4" t="s">
        <v>625</v>
      </c>
      <c r="C22" s="4" t="s">
        <v>626</v>
      </c>
    </row>
    <row r="23" spans="1:3">
      <c r="A23" s="4" t="s">
        <v>627</v>
      </c>
      <c r="B23" s="4" t="s">
        <v>628</v>
      </c>
    </row>
    <row r="24" spans="1:3">
      <c r="A24" s="4" t="s">
        <v>629</v>
      </c>
      <c r="B24" s="4" t="s">
        <v>630</v>
      </c>
    </row>
    <row r="25" spans="1:3">
      <c r="A25" s="4" t="s">
        <v>631</v>
      </c>
      <c r="B25" s="5" t="n">
        <v>154203</v>
      </c>
    </row>
    <row r="26" spans="1:3">
      <c r="A26" s="4" t="s">
        <v>632</v>
      </c>
      <c r="B26" s="6" t="n">
        <v>52944</v>
      </c>
    </row>
    <row r="27" spans="1:3">
      <c r="A27" s="4" t="s">
        <v>633</v>
      </c>
      <c r="B27" s="5" t="n">
        <v>1266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34</v>
      </c>
      <c r="B1" s="2" t="s">
        <v>1</v>
      </c>
    </row>
    <row r="2" spans="1:3">
      <c r="B2" s="2" t="s">
        <v>2</v>
      </c>
      <c r="C2" s="2" t="s">
        <v>16</v>
      </c>
    </row>
    <row r="3" spans="1:3">
      <c r="A3" s="3" t="s">
        <v>570</v>
      </c>
    </row>
    <row r="4" spans="1:3">
      <c r="A4" s="4" t="s">
        <v>524</v>
      </c>
      <c r="B4" s="6" t="n">
        <v>20303</v>
      </c>
      <c r="C4" s="6" t="n">
        <v>19630</v>
      </c>
    </row>
    <row r="5" spans="1:3">
      <c r="A5" s="4" t="s">
        <v>635</v>
      </c>
      <c r="B5" s="4" t="s">
        <v>625</v>
      </c>
      <c r="C5" s="4" t="s">
        <v>626</v>
      </c>
    </row>
    <row r="6" spans="1:3">
      <c r="A6" s="4" t="s">
        <v>636</v>
      </c>
      <c r="B6" s="7" t="n">
        <v>14.1</v>
      </c>
      <c r="C6" s="7" t="n">
        <v>15.28</v>
      </c>
    </row>
    <row r="7" spans="1:3">
      <c r="A7" s="4" t="s">
        <v>637</v>
      </c>
      <c r="B7" s="6" t="n">
        <v>7162</v>
      </c>
    </row>
    <row r="8" spans="1:3">
      <c r="A8" s="4" t="s">
        <v>638</v>
      </c>
      <c r="B8" s="7" t="n">
        <v>14.31</v>
      </c>
    </row>
    <row r="9" spans="1:3">
      <c r="A9" s="4" t="s">
        <v>639</v>
      </c>
    </row>
    <row r="10" spans="1:3">
      <c r="A10" s="3" t="s">
        <v>570</v>
      </c>
    </row>
    <row r="11" spans="1:3">
      <c r="A11" s="4" t="s">
        <v>640</v>
      </c>
      <c r="B11" s="10" t="n">
        <v>14.35</v>
      </c>
    </row>
    <row r="12" spans="1:3">
      <c r="A12" s="4" t="s">
        <v>641</v>
      </c>
      <c r="B12" s="7" t="n">
        <v>21.7</v>
      </c>
    </row>
    <row r="13" spans="1:3">
      <c r="A13" s="4" t="s">
        <v>524</v>
      </c>
      <c r="B13" s="6" t="n">
        <v>8870</v>
      </c>
    </row>
    <row r="14" spans="1:3">
      <c r="A14" s="4" t="s">
        <v>635</v>
      </c>
      <c r="B14" s="4" t="s">
        <v>630</v>
      </c>
    </row>
    <row r="15" spans="1:3">
      <c r="A15" s="4" t="s">
        <v>636</v>
      </c>
      <c r="B15" s="7" t="n">
        <v>15.89</v>
      </c>
    </row>
    <row r="16" spans="1:3">
      <c r="A16" s="4" t="s">
        <v>637</v>
      </c>
      <c r="B16" s="6" t="n">
        <v>2725</v>
      </c>
    </row>
    <row r="17" spans="1:3">
      <c r="A17" s="4" t="s">
        <v>638</v>
      </c>
      <c r="B17" s="7" t="n">
        <v>15.18</v>
      </c>
    </row>
    <row r="18" spans="1:3">
      <c r="A18" s="4" t="s">
        <v>642</v>
      </c>
    </row>
    <row r="19" spans="1:3">
      <c r="A19" s="3" t="s">
        <v>570</v>
      </c>
    </row>
    <row r="20" spans="1:3">
      <c r="A20" s="4" t="s">
        <v>640</v>
      </c>
      <c r="B20" s="10" t="n">
        <v>9.890000000000001</v>
      </c>
    </row>
    <row r="21" spans="1:3">
      <c r="A21" s="4" t="s">
        <v>641</v>
      </c>
      <c r="B21" s="7" t="n">
        <v>21.7</v>
      </c>
    </row>
    <row r="22" spans="1:3">
      <c r="A22" s="4" t="s">
        <v>524</v>
      </c>
      <c r="B22" s="6" t="n">
        <v>9048</v>
      </c>
    </row>
    <row r="23" spans="1:3">
      <c r="A23" s="4" t="s">
        <v>635</v>
      </c>
      <c r="B23" s="4" t="s">
        <v>630</v>
      </c>
    </row>
    <row r="24" spans="1:3">
      <c r="A24" s="4" t="s">
        <v>636</v>
      </c>
      <c r="B24" s="7" t="n">
        <v>13.2</v>
      </c>
    </row>
    <row r="25" spans="1:3">
      <c r="A25" s="4" t="s">
        <v>637</v>
      </c>
      <c r="B25" s="6" t="n">
        <v>4437</v>
      </c>
    </row>
    <row r="26" spans="1:3">
      <c r="A26" s="4" t="s">
        <v>638</v>
      </c>
      <c r="B26" s="7" t="n">
        <v>13.77</v>
      </c>
    </row>
    <row r="27" spans="1:3">
      <c r="A27" s="4" t="s">
        <v>643</v>
      </c>
    </row>
    <row r="28" spans="1:3">
      <c r="A28" s="3" t="s">
        <v>570</v>
      </c>
    </row>
    <row r="29" spans="1:3">
      <c r="A29" s="4" t="s">
        <v>640</v>
      </c>
      <c r="B29" s="10" t="n">
        <v>10.59</v>
      </c>
    </row>
    <row r="30" spans="1:3">
      <c r="A30" s="4" t="s">
        <v>641</v>
      </c>
      <c r="B30" s="7" t="n">
        <v>21.7</v>
      </c>
    </row>
    <row r="31" spans="1:3">
      <c r="A31" s="4" t="s">
        <v>524</v>
      </c>
      <c r="B31" s="6" t="n">
        <v>2385</v>
      </c>
    </row>
    <row r="32" spans="1:3">
      <c r="A32" s="4" t="s">
        <v>635</v>
      </c>
      <c r="B32" s="4" t="s">
        <v>628</v>
      </c>
    </row>
    <row r="33" spans="1:3">
      <c r="A33" s="4" t="s">
        <v>636</v>
      </c>
      <c r="B33" s="7" t="n">
        <v>10.88</v>
      </c>
    </row>
    <row r="34" spans="1:3">
      <c r="A34" s="4" t="s">
        <v>637</v>
      </c>
      <c r="B34" s="6" t="n">
        <v>0</v>
      </c>
    </row>
    <row r="35" spans="1:3">
      <c r="A35" s="4" t="s">
        <v>638</v>
      </c>
      <c r="B35"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45</v>
      </c>
    </row>
    <row r="3" spans="1:2">
      <c r="A3" s="3" t="s">
        <v>646</v>
      </c>
    </row>
    <row r="4" spans="1:2">
      <c r="A4" s="4" t="s">
        <v>647</v>
      </c>
      <c r="B4" s="6" t="n">
        <v>11</v>
      </c>
    </row>
    <row r="5" spans="1:2">
      <c r="A5" s="4" t="s">
        <v>648</v>
      </c>
      <c r="B5" s="6" t="n">
        <v>12</v>
      </c>
    </row>
    <row r="6" spans="1:2">
      <c r="A6" s="4" t="s">
        <v>649</v>
      </c>
      <c r="B6" s="6" t="n">
        <v>-14</v>
      </c>
    </row>
    <row r="7" spans="1:2">
      <c r="A7" s="4" t="s">
        <v>650</v>
      </c>
      <c r="B7" s="6" t="n">
        <v>9</v>
      </c>
    </row>
    <row r="8" spans="1:2">
      <c r="A8" s="3" t="s">
        <v>651</v>
      </c>
    </row>
    <row r="9" spans="1:2">
      <c r="A9" s="4" t="s">
        <v>652</v>
      </c>
      <c r="B9" s="7" t="n">
        <v>15.39</v>
      </c>
    </row>
    <row r="10" spans="1:2">
      <c r="A10" s="4" t="s">
        <v>653</v>
      </c>
      <c r="B10" s="10" t="n">
        <v>18.66</v>
      </c>
    </row>
    <row r="11" spans="1:2">
      <c r="A11" s="4" t="s">
        <v>654</v>
      </c>
      <c r="B11" s="10" t="n">
        <v>16.48</v>
      </c>
    </row>
    <row r="12" spans="1:2">
      <c r="A12" s="4" t="s">
        <v>655</v>
      </c>
      <c r="B12" s="7" t="n">
        <v>18.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16</v>
      </c>
    </row>
    <row r="2" spans="1:3">
      <c r="A2" s="3" t="s">
        <v>113</v>
      </c>
    </row>
    <row r="3" spans="1:3">
      <c r="A3" s="4" t="s">
        <v>114</v>
      </c>
      <c r="B3" s="7" t="n">
        <v>0.01</v>
      </c>
      <c r="C3" s="7" t="n">
        <v>0.01</v>
      </c>
    </row>
    <row r="4" spans="1:3">
      <c r="A4" s="4" t="s">
        <v>115</v>
      </c>
      <c r="B4" s="6" t="n">
        <v>2080000000</v>
      </c>
      <c r="C4" s="6" t="n">
        <v>2080000000</v>
      </c>
    </row>
    <row r="5" spans="1:3">
      <c r="A5" s="4" t="s">
        <v>116</v>
      </c>
      <c r="B5" s="6" t="n">
        <v>280127000</v>
      </c>
      <c r="C5" s="6" t="n">
        <v>279545000</v>
      </c>
    </row>
    <row r="6" spans="1:3">
      <c r="A6" s="4" t="s">
        <v>117</v>
      </c>
      <c r="B6" s="6" t="n">
        <v>279426000</v>
      </c>
      <c r="C6" s="6" t="n">
        <v>279030000</v>
      </c>
    </row>
    <row r="7" spans="1:3">
      <c r="A7" s="4" t="s">
        <v>118</v>
      </c>
      <c r="B7" s="6" t="n">
        <v>701000</v>
      </c>
      <c r="C7" s="6" t="n">
        <v>51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656</v>
      </c>
      <c r="B1" s="2" t="s">
        <v>1</v>
      </c>
    </row>
    <row r="2" spans="1:3">
      <c r="B2" s="2" t="s">
        <v>2</v>
      </c>
      <c r="C2" s="2" t="s">
        <v>16</v>
      </c>
    </row>
    <row r="3" spans="1:3">
      <c r="A3" s="3" t="s">
        <v>570</v>
      </c>
    </row>
    <row r="4" spans="1:3">
      <c r="A4" s="4" t="s">
        <v>657</v>
      </c>
      <c r="B4" s="4" t="s">
        <v>491</v>
      </c>
    </row>
    <row r="5" spans="1:3">
      <c r="A5" s="4" t="s">
        <v>658</v>
      </c>
      <c r="B5" s="4" t="s">
        <v>659</v>
      </c>
    </row>
    <row r="6" spans="1:3">
      <c r="A6" s="4" t="s">
        <v>660</v>
      </c>
      <c r="B6" s="9" t="n">
        <v>0.2</v>
      </c>
      <c r="C6" s="9" t="n">
        <v>0.2</v>
      </c>
    </row>
    <row r="7" spans="1:3">
      <c r="A7" s="4" t="s">
        <v>578</v>
      </c>
      <c r="B7" s="9" t="n">
        <v>0.2</v>
      </c>
    </row>
    <row r="8" spans="1:3">
      <c r="A8" s="4" t="s">
        <v>582</v>
      </c>
      <c r="B8" s="4" t="s">
        <v>6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1"/>
    <col customWidth="1" max="3" min="3" width="41"/>
    <col customWidth="1" max="4" min="4" width="20"/>
    <col customWidth="1" max="5" min="5" width="21"/>
  </cols>
  <sheetData>
    <row r="1" spans="1:5">
      <c r="A1" s="1" t="s">
        <v>662</v>
      </c>
      <c r="B1" s="2" t="s">
        <v>567</v>
      </c>
      <c r="E1" s="2" t="s">
        <v>1</v>
      </c>
    </row>
    <row r="2" spans="1:5">
      <c r="B2" s="2" t="s">
        <v>663</v>
      </c>
      <c r="C2" s="2" t="s">
        <v>664</v>
      </c>
      <c r="D2" s="2" t="s">
        <v>665</v>
      </c>
      <c r="E2" s="2" t="s">
        <v>666</v>
      </c>
    </row>
    <row r="3" spans="1:5">
      <c r="A3" s="3" t="s">
        <v>667</v>
      </c>
    </row>
    <row r="4" spans="1:5">
      <c r="A4" s="4" t="s">
        <v>668</v>
      </c>
      <c r="E4" s="5" t="n">
        <v>20600</v>
      </c>
    </row>
    <row r="5" spans="1:5">
      <c r="A5" s="4" t="s">
        <v>159</v>
      </c>
      <c r="B5" s="5" t="n">
        <v>-5000</v>
      </c>
      <c r="C5" s="5" t="n">
        <v>-14700</v>
      </c>
      <c r="E5" s="5" t="n">
        <v>-19669</v>
      </c>
    </row>
    <row r="6" spans="1:5">
      <c r="A6" s="4" t="s">
        <v>669</v>
      </c>
    </row>
    <row r="7" spans="1:5">
      <c r="A7" s="3" t="s">
        <v>667</v>
      </c>
    </row>
    <row r="8" spans="1:5">
      <c r="A8" s="4" t="s">
        <v>670</v>
      </c>
      <c r="B8" s="5" t="n">
        <v>6500</v>
      </c>
      <c r="C8" s="5" t="n">
        <v>43700</v>
      </c>
    </row>
    <row r="9" spans="1:5">
      <c r="A9" s="4" t="s">
        <v>671</v>
      </c>
      <c r="C9" s="6" t="n">
        <v>3</v>
      </c>
    </row>
    <row r="10" spans="1:5">
      <c r="A10" s="4" t="s">
        <v>672</v>
      </c>
      <c r="D10" s="5" t="n">
        <v>14600</v>
      </c>
    </row>
    <row r="11" spans="1:5">
      <c r="A11" s="4" t="s">
        <v>642</v>
      </c>
    </row>
    <row r="12" spans="1:5">
      <c r="A12" s="3" t="s">
        <v>667</v>
      </c>
    </row>
    <row r="13" spans="1:5">
      <c r="A13" s="4" t="s">
        <v>673</v>
      </c>
      <c r="B13" s="7" t="n">
        <v>0.57</v>
      </c>
      <c r="C13" s="7" t="n">
        <v>3.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16</v>
      </c>
    </row>
    <row r="2" spans="1:3">
      <c r="A2" s="3" t="s">
        <v>675</v>
      </c>
    </row>
    <row r="3" spans="1:3">
      <c r="A3" s="4" t="s">
        <v>676</v>
      </c>
      <c r="B3" s="6" t="n">
        <v>2080000000</v>
      </c>
      <c r="C3" s="6" t="n">
        <v>2080000000</v>
      </c>
    </row>
    <row r="4" spans="1:3">
      <c r="A4" s="4" t="s">
        <v>677</v>
      </c>
      <c r="B4" s="6" t="n">
        <v>280127000</v>
      </c>
      <c r="C4" s="6" t="n">
        <v>279545000</v>
      </c>
    </row>
    <row r="5" spans="1:3">
      <c r="A5" s="4" t="s">
        <v>678</v>
      </c>
      <c r="B5" s="6" t="n">
        <v>279426000</v>
      </c>
      <c r="C5" s="6" t="n">
        <v>279030000</v>
      </c>
    </row>
    <row r="6" spans="1:3">
      <c r="A6" s="4" t="s">
        <v>679</v>
      </c>
    </row>
    <row r="7" spans="1:3">
      <c r="A7" s="3" t="s">
        <v>675</v>
      </c>
    </row>
    <row r="8" spans="1:3">
      <c r="A8" s="4" t="s">
        <v>678</v>
      </c>
      <c r="B8" s="6" t="n">
        <v>276052000</v>
      </c>
      <c r="C8" s="6" t="n">
        <v>276052000</v>
      </c>
    </row>
    <row r="9" spans="1:3">
      <c r="A9" s="4" t="s">
        <v>680</v>
      </c>
    </row>
    <row r="10" spans="1:3">
      <c r="A10" s="3" t="s">
        <v>675</v>
      </c>
    </row>
    <row r="11" spans="1:3">
      <c r="A11" s="4" t="s">
        <v>678</v>
      </c>
      <c r="B11" s="6" t="n">
        <v>3374000</v>
      </c>
      <c r="C11" s="6" t="n">
        <v>2978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681</v>
      </c>
      <c r="B1" s="2" t="s">
        <v>567</v>
      </c>
    </row>
    <row r="2" spans="1:4">
      <c r="B2" s="2" t="s">
        <v>682</v>
      </c>
      <c r="C2" s="2" t="s">
        <v>683</v>
      </c>
      <c r="D2" s="2" t="s">
        <v>2</v>
      </c>
    </row>
    <row r="3" spans="1:4">
      <c r="A3" s="3" t="s">
        <v>684</v>
      </c>
    </row>
    <row r="4" spans="1:4">
      <c r="A4" s="4" t="s">
        <v>685</v>
      </c>
      <c r="B4" s="5" t="n">
        <v>160</v>
      </c>
      <c r="C4" s="5" t="n">
        <v>1086</v>
      </c>
    </row>
    <row r="5" spans="1:4">
      <c r="A5" s="4" t="s">
        <v>686</v>
      </c>
      <c r="B5" s="7" t="n">
        <v>0.57</v>
      </c>
      <c r="C5" s="7" t="n">
        <v>3.89</v>
      </c>
    </row>
    <row r="6" spans="1:4">
      <c r="A6" s="4" t="s">
        <v>687</v>
      </c>
    </row>
    <row r="7" spans="1:4">
      <c r="A7" s="3" t="s">
        <v>684</v>
      </c>
    </row>
    <row r="8" spans="1:4">
      <c r="A8" s="4" t="s">
        <v>688</v>
      </c>
      <c r="D8" s="4" t="s">
        <v>689</v>
      </c>
    </row>
    <row r="9" spans="1:4">
      <c r="A9" s="4" t="s">
        <v>690</v>
      </c>
    </row>
    <row r="10" spans="1:4">
      <c r="A10" s="3" t="s">
        <v>684</v>
      </c>
    </row>
    <row r="11" spans="1:4">
      <c r="A11" s="4" t="s">
        <v>691</v>
      </c>
      <c r="D11" s="4" t="s">
        <v>69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3</v>
      </c>
      <c r="B1" s="2" t="s">
        <v>694</v>
      </c>
      <c r="C1" s="2" t="s">
        <v>695</v>
      </c>
      <c r="D1" s="2" t="s">
        <v>696</v>
      </c>
      <c r="E1" s="2" t="s">
        <v>2</v>
      </c>
      <c r="F1" s="2" t="s">
        <v>2</v>
      </c>
      <c r="G1" s="2" t="s">
        <v>16</v>
      </c>
      <c r="H1" s="2" t="s">
        <v>17</v>
      </c>
    </row>
    <row r="2" spans="1:8">
      <c r="A2" s="3" t="s">
        <v>697</v>
      </c>
    </row>
    <row r="3" spans="1:8">
      <c r="A3" s="4" t="s">
        <v>77</v>
      </c>
      <c r="E3" s="5" t="n">
        <v>1764104</v>
      </c>
      <c r="F3" s="5" t="n">
        <v>1764104</v>
      </c>
      <c r="G3" s="5" t="n">
        <v>1723378</v>
      </c>
      <c r="H3" s="5" t="n">
        <v>1790720</v>
      </c>
    </row>
    <row r="4" spans="1:8">
      <c r="A4" s="4" t="s">
        <v>698</v>
      </c>
      <c r="E4" s="6" t="n">
        <v>9500</v>
      </c>
      <c r="F4" s="6" t="n">
        <v>9500</v>
      </c>
    </row>
    <row r="5" spans="1:8">
      <c r="A5" s="4" t="s">
        <v>699</v>
      </c>
      <c r="F5" s="6" t="n">
        <v>7900</v>
      </c>
      <c r="G5" s="5" t="n">
        <v>800</v>
      </c>
      <c r="H5" s="5" t="n">
        <v>8500</v>
      </c>
    </row>
    <row r="6" spans="1:8">
      <c r="A6" s="4" t="s">
        <v>700</v>
      </c>
    </row>
    <row r="7" spans="1:8">
      <c r="A7" s="3" t="s">
        <v>697</v>
      </c>
    </row>
    <row r="8" spans="1:8">
      <c r="A8" s="4" t="s">
        <v>701</v>
      </c>
      <c r="B8" s="4" t="s">
        <v>702</v>
      </c>
    </row>
    <row r="9" spans="1:8">
      <c r="A9" s="4" t="s">
        <v>703</v>
      </c>
      <c r="B9" s="5" t="n">
        <v>45187</v>
      </c>
    </row>
    <row r="10" spans="1:8">
      <c r="A10" s="4" t="s">
        <v>704</v>
      </c>
      <c r="E10" s="6" t="n">
        <v>5200</v>
      </c>
    </row>
    <row r="11" spans="1:8">
      <c r="A11" s="4" t="s">
        <v>77</v>
      </c>
      <c r="B11" s="5" t="n">
        <v>1065</v>
      </c>
    </row>
    <row r="12" spans="1:8">
      <c r="A12" s="4" t="s">
        <v>705</v>
      </c>
    </row>
    <row r="13" spans="1:8">
      <c r="A13" s="3" t="s">
        <v>697</v>
      </c>
    </row>
    <row r="14" spans="1:8">
      <c r="A14" s="4" t="s">
        <v>701</v>
      </c>
      <c r="C14" s="4" t="s">
        <v>702</v>
      </c>
    </row>
    <row r="15" spans="1:8">
      <c r="A15" s="4" t="s">
        <v>703</v>
      </c>
      <c r="C15" s="5" t="n">
        <v>36800</v>
      </c>
    </row>
    <row r="16" spans="1:8">
      <c r="A16" s="4" t="s">
        <v>706</v>
      </c>
      <c r="C16" s="6" t="n">
        <v>27500</v>
      </c>
    </row>
    <row r="17" spans="1:8">
      <c r="A17" s="4" t="s">
        <v>707</v>
      </c>
      <c r="C17" s="6" t="n">
        <v>5000</v>
      </c>
    </row>
    <row r="18" spans="1:8">
      <c r="A18" s="4" t="s">
        <v>708</v>
      </c>
      <c r="C18" s="6" t="n">
        <v>4300</v>
      </c>
    </row>
    <row r="19" spans="1:8">
      <c r="A19" s="4" t="s">
        <v>709</v>
      </c>
      <c r="C19" s="6" t="n">
        <v>13500</v>
      </c>
    </row>
    <row r="20" spans="1:8">
      <c r="A20" s="4" t="s">
        <v>77</v>
      </c>
      <c r="C20" s="6" t="n">
        <v>20500</v>
      </c>
    </row>
    <row r="21" spans="1:8">
      <c r="A21" s="4" t="s">
        <v>710</v>
      </c>
      <c r="C21" s="6" t="n">
        <v>2800</v>
      </c>
    </row>
    <row r="22" spans="1:8">
      <c r="A22" s="4" t="s">
        <v>711</v>
      </c>
      <c r="C22" s="5" t="n">
        <v>10800</v>
      </c>
    </row>
    <row r="23" spans="1:8">
      <c r="A23" s="4" t="s">
        <v>698</v>
      </c>
      <c r="E23" s="5" t="n">
        <v>9500</v>
      </c>
      <c r="F23" s="5" t="n">
        <v>9500</v>
      </c>
    </row>
    <row r="24" spans="1:8">
      <c r="A24" s="4" t="s">
        <v>712</v>
      </c>
    </row>
    <row r="25" spans="1:8">
      <c r="A25" s="3" t="s">
        <v>697</v>
      </c>
    </row>
    <row r="26" spans="1:8">
      <c r="A26" s="4" t="s">
        <v>701</v>
      </c>
      <c r="D26" s="4" t="s">
        <v>702</v>
      </c>
    </row>
    <row r="27" spans="1:8">
      <c r="A27" s="4" t="s">
        <v>703</v>
      </c>
      <c r="D27" s="5" t="n">
        <v>24000</v>
      </c>
    </row>
    <row r="28" spans="1:8">
      <c r="A28" s="4" t="s">
        <v>709</v>
      </c>
      <c r="D28" s="6" t="n">
        <v>12000</v>
      </c>
    </row>
    <row r="29" spans="1:8">
      <c r="A29" s="4" t="s">
        <v>77</v>
      </c>
      <c r="D29" s="6" t="n">
        <v>9800</v>
      </c>
    </row>
    <row r="30" spans="1:8">
      <c r="A30" s="4" t="s">
        <v>710</v>
      </c>
      <c r="D30" s="5" t="n">
        <v>2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694</v>
      </c>
      <c r="C1" s="2" t="s">
        <v>695</v>
      </c>
      <c r="D1" s="2" t="s">
        <v>696</v>
      </c>
    </row>
    <row r="2" spans="1:4">
      <c r="A2" s="4" t="s">
        <v>700</v>
      </c>
    </row>
    <row r="3" spans="1:4">
      <c r="A3" s="3" t="s">
        <v>714</v>
      </c>
    </row>
    <row r="4" spans="1:4">
      <c r="A4" s="4" t="s">
        <v>715</v>
      </c>
      <c r="B4" s="5" t="n">
        <v>7100</v>
      </c>
    </row>
    <row r="5" spans="1:4">
      <c r="A5" s="4" t="s">
        <v>716</v>
      </c>
      <c r="B5" s="4" t="s">
        <v>485</v>
      </c>
    </row>
    <row r="6" spans="1:4">
      <c r="A6" s="4" t="s">
        <v>717</v>
      </c>
    </row>
    <row r="7" spans="1:4">
      <c r="A7" s="3" t="s">
        <v>714</v>
      </c>
    </row>
    <row r="8" spans="1:4">
      <c r="A8" s="4" t="s">
        <v>715</v>
      </c>
      <c r="B8" s="5" t="n">
        <v>2000</v>
      </c>
    </row>
    <row r="9" spans="1:4">
      <c r="A9" s="4" t="s">
        <v>716</v>
      </c>
      <c r="B9" s="4" t="s">
        <v>718</v>
      </c>
    </row>
    <row r="10" spans="1:4">
      <c r="A10" s="4" t="s">
        <v>719</v>
      </c>
    </row>
    <row r="11" spans="1:4">
      <c r="A11" s="3" t="s">
        <v>714</v>
      </c>
    </row>
    <row r="12" spans="1:4">
      <c r="A12" s="4" t="s">
        <v>715</v>
      </c>
      <c r="B12" s="5" t="n">
        <v>1800</v>
      </c>
    </row>
    <row r="13" spans="1:4">
      <c r="A13" s="4" t="s">
        <v>716</v>
      </c>
      <c r="B13" s="4" t="s">
        <v>493</v>
      </c>
    </row>
    <row r="14" spans="1:4">
      <c r="A14" s="4" t="s">
        <v>720</v>
      </c>
    </row>
    <row r="15" spans="1:4">
      <c r="A15" s="3" t="s">
        <v>714</v>
      </c>
    </row>
    <row r="16" spans="1:4">
      <c r="A16" s="4" t="s">
        <v>715</v>
      </c>
      <c r="B16" s="5" t="n">
        <v>1900</v>
      </c>
    </row>
    <row r="17" spans="1:4">
      <c r="A17" s="4" t="s">
        <v>716</v>
      </c>
      <c r="B17" s="4" t="s">
        <v>493</v>
      </c>
    </row>
    <row r="18" spans="1:4">
      <c r="A18" s="4" t="s">
        <v>721</v>
      </c>
    </row>
    <row r="19" spans="1:4">
      <c r="A19" s="3" t="s">
        <v>714</v>
      </c>
    </row>
    <row r="20" spans="1:4">
      <c r="A20" s="4" t="s">
        <v>715</v>
      </c>
      <c r="B20" s="5" t="n">
        <v>1400</v>
      </c>
    </row>
    <row r="21" spans="1:4">
      <c r="A21" s="4" t="s">
        <v>716</v>
      </c>
      <c r="B21" s="4" t="s">
        <v>485</v>
      </c>
    </row>
    <row r="22" spans="1:4">
      <c r="A22" s="4" t="s">
        <v>705</v>
      </c>
    </row>
    <row r="23" spans="1:4">
      <c r="A23" s="3" t="s">
        <v>714</v>
      </c>
    </row>
    <row r="24" spans="1:4">
      <c r="A24" s="4" t="s">
        <v>715</v>
      </c>
      <c r="C24" s="5" t="n">
        <v>13500</v>
      </c>
    </row>
    <row r="25" spans="1:4">
      <c r="A25" s="4" t="s">
        <v>716</v>
      </c>
      <c r="C25" s="4" t="s">
        <v>722</v>
      </c>
    </row>
    <row r="26" spans="1:4">
      <c r="A26" s="4" t="s">
        <v>723</v>
      </c>
    </row>
    <row r="27" spans="1:4">
      <c r="A27" s="3" t="s">
        <v>714</v>
      </c>
    </row>
    <row r="28" spans="1:4">
      <c r="A28" s="4" t="s">
        <v>715</v>
      </c>
      <c r="C28" s="5" t="n">
        <v>7500</v>
      </c>
    </row>
    <row r="29" spans="1:4">
      <c r="A29" s="4" t="s">
        <v>716</v>
      </c>
      <c r="C29" s="4" t="s">
        <v>501</v>
      </c>
    </row>
    <row r="30" spans="1:4">
      <c r="A30" s="4" t="s">
        <v>724</v>
      </c>
    </row>
    <row r="31" spans="1:4">
      <c r="A31" s="3" t="s">
        <v>714</v>
      </c>
    </row>
    <row r="32" spans="1:4">
      <c r="A32" s="4" t="s">
        <v>715</v>
      </c>
      <c r="C32" s="5" t="n">
        <v>900</v>
      </c>
    </row>
    <row r="33" spans="1:4">
      <c r="A33" s="4" t="s">
        <v>716</v>
      </c>
      <c r="C33" s="4" t="s">
        <v>485</v>
      </c>
    </row>
    <row r="34" spans="1:4">
      <c r="A34" s="4" t="s">
        <v>725</v>
      </c>
    </row>
    <row r="35" spans="1:4">
      <c r="A35" s="3" t="s">
        <v>714</v>
      </c>
    </row>
    <row r="36" spans="1:4">
      <c r="A36" s="4" t="s">
        <v>715</v>
      </c>
      <c r="C36" s="5" t="n">
        <v>5100</v>
      </c>
    </row>
    <row r="37" spans="1:4">
      <c r="A37" s="4" t="s">
        <v>716</v>
      </c>
      <c r="C37" s="4" t="s">
        <v>493</v>
      </c>
    </row>
    <row r="38" spans="1:4">
      <c r="A38" s="4" t="s">
        <v>712</v>
      </c>
    </row>
    <row r="39" spans="1:4">
      <c r="A39" s="3" t="s">
        <v>714</v>
      </c>
    </row>
    <row r="40" spans="1:4">
      <c r="A40" s="4" t="s">
        <v>715</v>
      </c>
      <c r="D40" s="5" t="n">
        <v>12020</v>
      </c>
    </row>
    <row r="41" spans="1:4">
      <c r="A41" s="4" t="s">
        <v>716</v>
      </c>
      <c r="D41" s="4" t="s">
        <v>448</v>
      </c>
    </row>
    <row r="42" spans="1:4">
      <c r="A42" s="4" t="s">
        <v>726</v>
      </c>
    </row>
    <row r="43" spans="1:4">
      <c r="A43" s="3" t="s">
        <v>714</v>
      </c>
    </row>
    <row r="44" spans="1:4">
      <c r="A44" s="4" t="s">
        <v>715</v>
      </c>
      <c r="D44" s="5" t="n">
        <v>5300</v>
      </c>
    </row>
    <row r="45" spans="1:4">
      <c r="A45" s="4" t="s">
        <v>716</v>
      </c>
      <c r="D45" s="4" t="s">
        <v>718</v>
      </c>
    </row>
    <row r="46" spans="1:4">
      <c r="A46" s="4" t="s">
        <v>727</v>
      </c>
    </row>
    <row r="47" spans="1:4">
      <c r="A47" s="3" t="s">
        <v>714</v>
      </c>
    </row>
    <row r="48" spans="1:4">
      <c r="A48" s="4" t="s">
        <v>715</v>
      </c>
      <c r="D48" s="5" t="n">
        <v>4800</v>
      </c>
    </row>
    <row r="49" spans="1:4">
      <c r="A49" s="4" t="s">
        <v>716</v>
      </c>
      <c r="D49" s="4" t="s">
        <v>485</v>
      </c>
    </row>
    <row r="50" spans="1:4">
      <c r="A50" s="4" t="s">
        <v>728</v>
      </c>
    </row>
    <row r="51" spans="1:4">
      <c r="A51" s="3" t="s">
        <v>714</v>
      </c>
    </row>
    <row r="52" spans="1:4">
      <c r="A52" s="4" t="s">
        <v>715</v>
      </c>
      <c r="D52" s="5" t="n">
        <v>1800</v>
      </c>
    </row>
    <row r="53" spans="1:4">
      <c r="A53" s="4" t="s">
        <v>716</v>
      </c>
      <c r="D53" s="4" t="s">
        <v>493</v>
      </c>
    </row>
    <row r="54" spans="1:4">
      <c r="A54" s="4" t="s">
        <v>729</v>
      </c>
    </row>
    <row r="55" spans="1:4">
      <c r="A55" s="3" t="s">
        <v>714</v>
      </c>
    </row>
    <row r="56" spans="1:4">
      <c r="A56" s="4" t="s">
        <v>715</v>
      </c>
      <c r="D56" s="5" t="n">
        <v>120</v>
      </c>
    </row>
    <row r="57" spans="1:4">
      <c r="A57" s="4" t="s">
        <v>716</v>
      </c>
      <c r="D57" s="4" t="s">
        <v>4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694</v>
      </c>
      <c r="C1" s="2" t="s">
        <v>2</v>
      </c>
      <c r="D1" s="2" t="s">
        <v>16</v>
      </c>
      <c r="E1" s="2" t="s">
        <v>17</v>
      </c>
    </row>
    <row r="2" spans="1:5">
      <c r="A2" s="3" t="s">
        <v>731</v>
      </c>
    </row>
    <row r="3" spans="1:5">
      <c r="A3" s="4" t="s">
        <v>77</v>
      </c>
      <c r="C3" s="5" t="n">
        <v>1764104</v>
      </c>
      <c r="D3" s="5" t="n">
        <v>1723378</v>
      </c>
      <c r="E3" s="5" t="n">
        <v>1790720</v>
      </c>
    </row>
    <row r="4" spans="1:5">
      <c r="A4" s="4" t="s">
        <v>700</v>
      </c>
    </row>
    <row r="5" spans="1:5">
      <c r="A5" s="3" t="s">
        <v>697</v>
      </c>
    </row>
    <row r="6" spans="1:5">
      <c r="A6" s="4" t="s">
        <v>703</v>
      </c>
      <c r="B6" s="5" t="n">
        <v>45187</v>
      </c>
    </row>
    <row r="7" spans="1:5">
      <c r="A7" s="3" t="s">
        <v>732</v>
      </c>
    </row>
    <row r="8" spans="1:5">
      <c r="A8" s="4" t="s">
        <v>69</v>
      </c>
      <c r="B8" s="6" t="n">
        <v>6003</v>
      </c>
    </row>
    <row r="9" spans="1:5">
      <c r="A9" s="4" t="s">
        <v>733</v>
      </c>
      <c r="B9" s="6" t="n">
        <v>23143</v>
      </c>
    </row>
    <row r="10" spans="1:5">
      <c r="A10" s="4" t="s">
        <v>72</v>
      </c>
      <c r="B10" s="6" t="n">
        <v>3817</v>
      </c>
    </row>
    <row r="11" spans="1:5">
      <c r="A11" s="4" t="s">
        <v>734</v>
      </c>
      <c r="B11" s="6" t="n">
        <v>19273</v>
      </c>
    </row>
    <row r="12" spans="1:5">
      <c r="A12" s="4" t="s">
        <v>735</v>
      </c>
      <c r="B12" s="6" t="n">
        <v>7100</v>
      </c>
    </row>
    <row r="13" spans="1:5">
      <c r="A13" s="4" t="s">
        <v>79</v>
      </c>
      <c r="B13" s="6" t="n">
        <v>5403</v>
      </c>
    </row>
    <row r="14" spans="1:5">
      <c r="A14" s="4" t="s">
        <v>80</v>
      </c>
      <c r="B14" s="6" t="n">
        <v>1609</v>
      </c>
    </row>
    <row r="15" spans="1:5">
      <c r="A15" s="4" t="s">
        <v>736</v>
      </c>
      <c r="B15" s="6" t="n">
        <v>66348</v>
      </c>
    </row>
    <row r="16" spans="1:5">
      <c r="A16" s="3" t="s">
        <v>731</v>
      </c>
    </row>
    <row r="17" spans="1:5">
      <c r="A17" s="4" t="s">
        <v>83</v>
      </c>
      <c r="B17" s="6" t="n">
        <v>-5565</v>
      </c>
    </row>
    <row r="18" spans="1:5">
      <c r="A18" s="4" t="s">
        <v>88</v>
      </c>
      <c r="B18" s="6" t="n">
        <v>-4026</v>
      </c>
    </row>
    <row r="19" spans="1:5">
      <c r="A19" s="4" t="s">
        <v>90</v>
      </c>
      <c r="B19" s="6" t="n">
        <v>-7210</v>
      </c>
    </row>
    <row r="20" spans="1:5">
      <c r="A20" s="4" t="s">
        <v>737</v>
      </c>
      <c r="B20" s="6" t="n">
        <v>-38</v>
      </c>
    </row>
    <row r="21" spans="1:5">
      <c r="A21" s="4" t="s">
        <v>95</v>
      </c>
      <c r="B21" s="6" t="n">
        <v>-3447</v>
      </c>
    </row>
    <row r="22" spans="1:5">
      <c r="A22" s="4" t="s">
        <v>99</v>
      </c>
      <c r="B22" s="6" t="n">
        <v>-331</v>
      </c>
    </row>
    <row r="23" spans="1:5">
      <c r="A23" s="4" t="s">
        <v>175</v>
      </c>
      <c r="B23" s="6" t="n">
        <v>-1609</v>
      </c>
    </row>
    <row r="24" spans="1:5">
      <c r="A24" s="4" t="s">
        <v>738</v>
      </c>
      <c r="B24" s="6" t="n">
        <v>-22226</v>
      </c>
    </row>
    <row r="25" spans="1:5">
      <c r="A25" s="4" t="s">
        <v>739</v>
      </c>
      <c r="B25" s="6" t="n">
        <v>44122</v>
      </c>
    </row>
    <row r="26" spans="1:5">
      <c r="A26" s="4" t="s">
        <v>77</v>
      </c>
      <c r="B26" s="6" t="n">
        <v>1065</v>
      </c>
    </row>
    <row r="27" spans="1:5">
      <c r="A27" s="4" t="s">
        <v>740</v>
      </c>
      <c r="B27" s="5" t="n">
        <v>451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41</v>
      </c>
      <c r="B1" s="2" t="s">
        <v>568</v>
      </c>
      <c r="D1" s="2" t="s">
        <v>742</v>
      </c>
    </row>
    <row r="2" spans="1:4">
      <c r="B2" s="2" t="s">
        <v>2</v>
      </c>
      <c r="C2" s="2" t="s">
        <v>17</v>
      </c>
      <c r="D2" s="2" t="s">
        <v>2</v>
      </c>
    </row>
    <row r="3" spans="1:4">
      <c r="A3" s="4" t="s">
        <v>700</v>
      </c>
    </row>
    <row r="4" spans="1:4">
      <c r="A4" s="3" t="s">
        <v>697</v>
      </c>
    </row>
    <row r="5" spans="1:4">
      <c r="A5" s="4" t="s">
        <v>743</v>
      </c>
      <c r="B5" s="5" t="n">
        <v>17170</v>
      </c>
    </row>
    <row r="6" spans="1:4">
      <c r="A6" s="4" t="s">
        <v>705</v>
      </c>
    </row>
    <row r="7" spans="1:4">
      <c r="A7" s="3" t="s">
        <v>697</v>
      </c>
    </row>
    <row r="8" spans="1:4">
      <c r="A8" s="4" t="s">
        <v>743</v>
      </c>
      <c r="D8" s="5" t="n">
        <v>5996</v>
      </c>
    </row>
    <row r="9" spans="1:4">
      <c r="A9" s="4" t="s">
        <v>712</v>
      </c>
    </row>
    <row r="10" spans="1:4">
      <c r="A10" s="3" t="s">
        <v>697</v>
      </c>
    </row>
    <row r="11" spans="1:4">
      <c r="A11" s="4" t="s">
        <v>743</v>
      </c>
      <c r="C11" s="5" t="n">
        <v>333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16</v>
      </c>
    </row>
    <row r="2" spans="1:3">
      <c r="A2" s="3" t="s">
        <v>684</v>
      </c>
    </row>
    <row r="3" spans="1:3">
      <c r="A3" s="4" t="s">
        <v>745</v>
      </c>
      <c r="B3" s="5" t="n">
        <v>34028</v>
      </c>
      <c r="C3" s="5" t="n">
        <v>8756</v>
      </c>
    </row>
    <row r="4" spans="1:3">
      <c r="A4" s="4" t="s">
        <v>746</v>
      </c>
    </row>
    <row r="5" spans="1:3">
      <c r="A5" s="3" t="s">
        <v>684</v>
      </c>
    </row>
    <row r="6" spans="1:3">
      <c r="A6" s="4" t="s">
        <v>745</v>
      </c>
      <c r="B6" s="6" t="n">
        <v>15684</v>
      </c>
      <c r="C6" s="6" t="n">
        <v>8756</v>
      </c>
    </row>
    <row r="7" spans="1:3">
      <c r="A7" s="4" t="s">
        <v>747</v>
      </c>
    </row>
    <row r="8" spans="1:3">
      <c r="A8" s="3" t="s">
        <v>684</v>
      </c>
    </row>
    <row r="9" spans="1:3">
      <c r="A9" s="4" t="s">
        <v>745</v>
      </c>
      <c r="B9" s="5" t="n">
        <v>18344</v>
      </c>
      <c r="C9"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48</v>
      </c>
      <c r="B1" s="2" t="s">
        <v>1</v>
      </c>
    </row>
    <row r="2" spans="1:4">
      <c r="B2" s="2" t="s">
        <v>2</v>
      </c>
      <c r="C2" s="2" t="s">
        <v>16</v>
      </c>
      <c r="D2" s="2" t="s">
        <v>17</v>
      </c>
    </row>
    <row r="3" spans="1:4">
      <c r="A3" s="3" t="s">
        <v>684</v>
      </c>
    </row>
    <row r="4" spans="1:4">
      <c r="A4" s="4" t="s">
        <v>749</v>
      </c>
      <c r="B4" s="5" t="n">
        <v>30000000</v>
      </c>
      <c r="C4" s="5" t="n">
        <v>9000000</v>
      </c>
      <c r="D4" s="5" t="n">
        <v>0</v>
      </c>
    </row>
    <row r="5" spans="1:4">
      <c r="A5" s="4" t="s">
        <v>746</v>
      </c>
    </row>
    <row r="6" spans="1:4">
      <c r="A6" s="3" t="s">
        <v>684</v>
      </c>
    </row>
    <row r="7" spans="1:4">
      <c r="A7" s="4" t="s">
        <v>749</v>
      </c>
      <c r="B7" s="5" t="n">
        <v>10000000</v>
      </c>
      <c r="C7" s="5" t="n">
        <v>9000000</v>
      </c>
    </row>
    <row r="8" spans="1:4">
      <c r="A8" s="4" t="s">
        <v>750</v>
      </c>
      <c r="B8" s="4" t="s">
        <v>751</v>
      </c>
    </row>
    <row r="9" spans="1:4">
      <c r="A9" s="4" t="s">
        <v>747</v>
      </c>
    </row>
    <row r="10" spans="1:4">
      <c r="A10" s="3" t="s">
        <v>684</v>
      </c>
    </row>
    <row r="11" spans="1:4">
      <c r="A11" s="4" t="s">
        <v>749</v>
      </c>
      <c r="B11" s="5" t="n">
        <v>20000000</v>
      </c>
    </row>
    <row r="12" spans="1:4">
      <c r="A12" s="4" t="s">
        <v>750</v>
      </c>
      <c r="B12" s="4" t="s">
        <v>752</v>
      </c>
    </row>
    <row r="13" spans="1:4">
      <c r="A13" s="4" t="s">
        <v>753</v>
      </c>
    </row>
    <row r="14" spans="1:4">
      <c r="A14" s="3" t="s">
        <v>684</v>
      </c>
    </row>
    <row r="15" spans="1:4">
      <c r="A15" s="4" t="s">
        <v>754</v>
      </c>
      <c r="B15" s="4" t="s">
        <v>755</v>
      </c>
    </row>
    <row r="16" spans="1:4">
      <c r="A16" s="4" t="s">
        <v>756</v>
      </c>
      <c r="B16" s="5" t="n">
        <v>0</v>
      </c>
    </row>
    <row r="17" spans="1:4">
      <c r="A17" s="4" t="s">
        <v>757</v>
      </c>
    </row>
    <row r="18" spans="1:4">
      <c r="A18" s="3" t="s">
        <v>684</v>
      </c>
    </row>
    <row r="19" spans="1:4">
      <c r="A19" s="4" t="s">
        <v>754</v>
      </c>
      <c r="B19" s="4" t="s">
        <v>758</v>
      </c>
    </row>
    <row r="20" spans="1:4">
      <c r="A20" s="4" t="s">
        <v>756</v>
      </c>
      <c r="B20" s="5" t="n">
        <v>1700000</v>
      </c>
    </row>
    <row r="21" spans="1:4">
      <c r="A21" s="4" t="s">
        <v>759</v>
      </c>
    </row>
    <row r="22" spans="1:4">
      <c r="A22" s="3" t="s">
        <v>684</v>
      </c>
    </row>
    <row r="23" spans="1:4">
      <c r="A23" s="4" t="s">
        <v>754</v>
      </c>
      <c r="B23" s="4" t="s">
        <v>760</v>
      </c>
    </row>
    <row r="24" spans="1:4">
      <c r="A24" s="4" t="s">
        <v>756</v>
      </c>
      <c r="B24" s="5" t="n">
        <v>5700000</v>
      </c>
    </row>
    <row r="25" spans="1:4">
      <c r="A25" s="4" t="s">
        <v>761</v>
      </c>
      <c r="B25" s="4" t="s">
        <v>4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5"/>
    <col customWidth="1" max="6" min="6" width="37"/>
    <col customWidth="1" max="7" min="7" width="20"/>
  </cols>
  <sheetData>
    <row r="1" spans="1:7">
      <c r="A1" s="1" t="s">
        <v>119</v>
      </c>
      <c r="B1" s="2" t="s">
        <v>120</v>
      </c>
      <c r="C1" s="2" t="s">
        <v>121</v>
      </c>
      <c r="D1" s="2" t="s">
        <v>122</v>
      </c>
      <c r="E1" s="2" t="s">
        <v>123</v>
      </c>
      <c r="F1" s="2" t="s">
        <v>124</v>
      </c>
      <c r="G1" s="2" t="s">
        <v>125</v>
      </c>
    </row>
    <row r="2" spans="1:7">
      <c r="A2" s="4" t="s">
        <v>126</v>
      </c>
      <c r="C2" s="6" t="n">
        <v>313411</v>
      </c>
      <c r="E2" s="6" t="n">
        <v>1068</v>
      </c>
    </row>
    <row r="3" spans="1:7">
      <c r="A3" s="4" t="s">
        <v>127</v>
      </c>
      <c r="B3" s="5" t="n">
        <v>-964241</v>
      </c>
      <c r="C3" s="5" t="n">
        <v>3134</v>
      </c>
      <c r="D3" s="5" t="n">
        <v>4209</v>
      </c>
      <c r="E3" s="5" t="n">
        <v>-9790</v>
      </c>
      <c r="F3" s="5" t="n">
        <v>-397677</v>
      </c>
      <c r="G3" s="5" t="n">
        <v>-564117</v>
      </c>
    </row>
    <row r="4" spans="1:7">
      <c r="A4" s="3" t="s">
        <v>128</v>
      </c>
    </row>
    <row r="5" spans="1:7">
      <c r="A5" s="4" t="s">
        <v>40</v>
      </c>
      <c r="B5" s="6" t="n">
        <v>296027</v>
      </c>
      <c r="G5" s="6" t="n">
        <v>296027</v>
      </c>
    </row>
    <row r="6" spans="1:7">
      <c r="A6" s="4" t="s">
        <v>58</v>
      </c>
      <c r="B6" s="6" t="n">
        <v>163300</v>
      </c>
      <c r="F6" s="6" t="n">
        <v>163300</v>
      </c>
    </row>
    <row r="7" spans="1:7">
      <c r="A7" s="4" t="s">
        <v>129</v>
      </c>
      <c r="C7" s="6" t="n">
        <v>19</v>
      </c>
    </row>
    <row r="8" spans="1:7">
      <c r="A8" s="4" t="s">
        <v>130</v>
      </c>
      <c r="B8" s="6" t="n">
        <v>0</v>
      </c>
    </row>
    <row r="9" spans="1:7">
      <c r="A9" s="4" t="s">
        <v>131</v>
      </c>
      <c r="C9" s="6" t="n">
        <v>272</v>
      </c>
    </row>
    <row r="10" spans="1:7">
      <c r="A10" s="4" t="s">
        <v>132</v>
      </c>
      <c r="B10" s="6" t="n">
        <v>1125</v>
      </c>
      <c r="C10" s="5" t="n">
        <v>3</v>
      </c>
      <c r="D10" s="6" t="n">
        <v>1122</v>
      </c>
    </row>
    <row r="11" spans="1:7">
      <c r="A11" s="4" t="s">
        <v>133</v>
      </c>
      <c r="E11" s="6" t="n">
        <v>201</v>
      </c>
    </row>
    <row r="12" spans="1:7">
      <c r="A12" s="4" t="s">
        <v>134</v>
      </c>
      <c r="B12" s="6" t="n">
        <v>-1808</v>
      </c>
      <c r="E12" s="5" t="n">
        <v>-1808</v>
      </c>
    </row>
    <row r="13" spans="1:7">
      <c r="A13" s="4" t="s">
        <v>135</v>
      </c>
      <c r="B13" s="6" t="n">
        <v>74299</v>
      </c>
      <c r="D13" s="6" t="n">
        <v>74299</v>
      </c>
    </row>
    <row r="14" spans="1:7">
      <c r="A14" s="4" t="s">
        <v>136</v>
      </c>
      <c r="C14" s="6" t="n">
        <v>-1268</v>
      </c>
      <c r="E14" s="6" t="n">
        <v>-1269</v>
      </c>
    </row>
    <row r="15" spans="1:7">
      <c r="A15" s="4" t="s">
        <v>137</v>
      </c>
      <c r="B15" s="6" t="n">
        <v>0</v>
      </c>
      <c r="C15" s="5" t="n">
        <v>-12</v>
      </c>
      <c r="D15" s="6" t="n">
        <v>5</v>
      </c>
      <c r="E15" s="5" t="n">
        <v>11598</v>
      </c>
      <c r="G15" s="6" t="n">
        <v>-11591</v>
      </c>
    </row>
    <row r="16" spans="1:7">
      <c r="A16" s="4" t="s">
        <v>138</v>
      </c>
      <c r="C16" s="6" t="n">
        <v>184080</v>
      </c>
    </row>
    <row r="17" spans="1:7">
      <c r="A17" s="4" t="s">
        <v>139</v>
      </c>
      <c r="B17" s="6" t="n">
        <v>2770001</v>
      </c>
      <c r="C17" s="5" t="n">
        <v>1841</v>
      </c>
      <c r="D17" s="6" t="n">
        <v>769098</v>
      </c>
      <c r="G17" s="6" t="n">
        <v>1999062</v>
      </c>
    </row>
    <row r="18" spans="1:7">
      <c r="A18" s="4" t="s">
        <v>140</v>
      </c>
      <c r="C18" s="6" t="n">
        <v>-219958</v>
      </c>
    </row>
    <row r="19" spans="1:7">
      <c r="A19" s="4" t="s">
        <v>141</v>
      </c>
      <c r="B19" s="6" t="n">
        <v>-3309876</v>
      </c>
      <c r="C19" s="5" t="n">
        <v>-2200</v>
      </c>
      <c r="D19" s="6" t="n">
        <v>-778100</v>
      </c>
      <c r="G19" s="6" t="n">
        <v>-2529576</v>
      </c>
    </row>
    <row r="20" spans="1:7">
      <c r="A20" s="4" t="s">
        <v>142</v>
      </c>
      <c r="B20" s="6" t="n">
        <v>-194506</v>
      </c>
      <c r="D20" s="6" t="n">
        <v>-52207</v>
      </c>
      <c r="G20" s="6" t="n">
        <v>-142299</v>
      </c>
    </row>
    <row r="21" spans="1:7">
      <c r="A21" s="4" t="s">
        <v>143</v>
      </c>
      <c r="C21" s="6" t="n">
        <v>2391</v>
      </c>
    </row>
    <row r="22" spans="1:7">
      <c r="A22" s="4" t="s">
        <v>144</v>
      </c>
      <c r="B22" s="6" t="n">
        <v>0</v>
      </c>
      <c r="C22" s="5" t="n">
        <v>23</v>
      </c>
      <c r="D22" s="6" t="n">
        <v>-10</v>
      </c>
      <c r="G22" s="6" t="n">
        <v>-13</v>
      </c>
    </row>
    <row r="23" spans="1:7">
      <c r="A23" s="4" t="s">
        <v>41</v>
      </c>
      <c r="B23" s="6" t="n">
        <v>-217170</v>
      </c>
      <c r="G23" s="6" t="n">
        <v>-217170</v>
      </c>
    </row>
    <row r="24" spans="1:7">
      <c r="A24" s="4" t="s">
        <v>145</v>
      </c>
      <c r="B24" s="6" t="n">
        <v>-105159</v>
      </c>
      <c r="G24" s="6" t="n">
        <v>-105159</v>
      </c>
    </row>
    <row r="25" spans="1:7">
      <c r="A25" s="4" t="s">
        <v>146</v>
      </c>
      <c r="B25" s="6" t="n">
        <v>-7279</v>
      </c>
      <c r="G25" s="6" t="n">
        <v>-7279</v>
      </c>
    </row>
    <row r="26" spans="1:7">
      <c r="A26" s="4" t="s">
        <v>147</v>
      </c>
      <c r="C26" s="6" t="n">
        <v>496</v>
      </c>
    </row>
    <row r="27" spans="1:7">
      <c r="A27" s="4" t="s">
        <v>148</v>
      </c>
      <c r="B27" s="6" t="n">
        <v>7467</v>
      </c>
      <c r="C27" s="5" t="n">
        <v>5</v>
      </c>
      <c r="D27" s="6" t="n">
        <v>7462</v>
      </c>
    </row>
    <row r="28" spans="1:7">
      <c r="A28" s="4" t="s">
        <v>149</v>
      </c>
      <c r="B28" s="6" t="n">
        <v>-3888</v>
      </c>
      <c r="D28" s="6" t="n">
        <v>-3888</v>
      </c>
    </row>
    <row r="29" spans="1:7">
      <c r="A29" s="4" t="s">
        <v>150</v>
      </c>
      <c r="B29" s="6" t="n">
        <v>28</v>
      </c>
      <c r="D29" s="6" t="n">
        <v>28</v>
      </c>
    </row>
    <row r="30" spans="1:7">
      <c r="A30" s="4" t="s">
        <v>151</v>
      </c>
      <c r="C30" s="6" t="n">
        <v>279443</v>
      </c>
      <c r="E30" s="6" t="n">
        <v>0</v>
      </c>
    </row>
    <row r="31" spans="1:7">
      <c r="A31" s="4" t="s">
        <v>152</v>
      </c>
      <c r="B31" s="6" t="n">
        <v>-1491680</v>
      </c>
      <c r="C31" s="5" t="n">
        <v>2794</v>
      </c>
      <c r="D31" s="6" t="n">
        <v>22018</v>
      </c>
      <c r="E31" s="5" t="n">
        <v>0</v>
      </c>
      <c r="F31" s="6" t="n">
        <v>-234377</v>
      </c>
      <c r="G31" s="6" t="n">
        <v>-1282115</v>
      </c>
    </row>
    <row r="32" spans="1:7">
      <c r="A32" s="4" t="s">
        <v>127</v>
      </c>
      <c r="B32" s="6" t="n">
        <v>19330</v>
      </c>
    </row>
    <row r="33" spans="1:7">
      <c r="A33" s="3" t="s">
        <v>153</v>
      </c>
    </row>
    <row r="34" spans="1:7">
      <c r="A34" s="4" t="s">
        <v>154</v>
      </c>
      <c r="B34" s="6" t="n">
        <v>4802</v>
      </c>
    </row>
    <row r="35" spans="1:7">
      <c r="A35" s="4" t="s">
        <v>58</v>
      </c>
      <c r="B35" s="6" t="n">
        <v>513</v>
      </c>
    </row>
    <row r="36" spans="1:7">
      <c r="A36" s="4" t="s">
        <v>149</v>
      </c>
      <c r="B36" s="6" t="n">
        <v>-2912</v>
      </c>
    </row>
    <row r="37" spans="1:7">
      <c r="A37" s="4" t="s">
        <v>152</v>
      </c>
      <c r="B37" s="6" t="n">
        <v>21733</v>
      </c>
    </row>
    <row r="38" spans="1:7">
      <c r="A38" s="3" t="s">
        <v>128</v>
      </c>
    </row>
    <row r="39" spans="1:7">
      <c r="A39" s="4" t="s">
        <v>40</v>
      </c>
      <c r="B39" s="6" t="n">
        <v>104186</v>
      </c>
      <c r="G39" s="6" t="n">
        <v>104186</v>
      </c>
    </row>
    <row r="40" spans="1:7">
      <c r="A40" s="4" t="s">
        <v>58</v>
      </c>
      <c r="B40" s="6" t="n">
        <v>-78514</v>
      </c>
      <c r="F40" s="6" t="n">
        <v>-78514</v>
      </c>
    </row>
    <row r="41" spans="1:7">
      <c r="A41" s="4" t="s">
        <v>129</v>
      </c>
      <c r="C41" s="6" t="n">
        <v>9</v>
      </c>
    </row>
    <row r="42" spans="1:7">
      <c r="A42" s="4" t="s">
        <v>130</v>
      </c>
      <c r="B42" s="6" t="n">
        <v>0</v>
      </c>
    </row>
    <row r="43" spans="1:7">
      <c r="A43" s="4" t="s">
        <v>131</v>
      </c>
      <c r="C43" s="6" t="n">
        <v>61</v>
      </c>
    </row>
    <row r="44" spans="1:7">
      <c r="A44" s="4" t="s">
        <v>132</v>
      </c>
      <c r="B44" s="6" t="n">
        <v>923</v>
      </c>
      <c r="C44" s="5" t="n">
        <v>1</v>
      </c>
      <c r="D44" s="6" t="n">
        <v>922</v>
      </c>
    </row>
    <row r="45" spans="1:7">
      <c r="A45" s="4" t="s">
        <v>133</v>
      </c>
      <c r="E45" s="6" t="n">
        <v>515</v>
      </c>
    </row>
    <row r="46" spans="1:7">
      <c r="A46" s="4" t="s">
        <v>134</v>
      </c>
      <c r="B46" s="6" t="n">
        <v>-8933</v>
      </c>
      <c r="E46" s="5" t="n">
        <v>-8933</v>
      </c>
    </row>
    <row r="47" spans="1:7">
      <c r="A47" s="4" t="s">
        <v>135</v>
      </c>
      <c r="B47" s="6" t="n">
        <v>18265</v>
      </c>
      <c r="D47" s="6" t="n">
        <v>18265</v>
      </c>
    </row>
    <row r="48" spans="1:7">
      <c r="A48" s="4" t="s">
        <v>41</v>
      </c>
      <c r="B48" s="6" t="n">
        <v>-7849</v>
      </c>
      <c r="G48" s="6" t="n">
        <v>-7849</v>
      </c>
    </row>
    <row r="49" spans="1:7">
      <c r="A49" s="4" t="s">
        <v>145</v>
      </c>
      <c r="B49" s="6" t="n">
        <v>-3161</v>
      </c>
      <c r="G49" s="6" t="n">
        <v>-3161</v>
      </c>
    </row>
    <row r="50" spans="1:7">
      <c r="A50" s="4" t="s">
        <v>147</v>
      </c>
      <c r="C50" s="6" t="n">
        <v>32</v>
      </c>
    </row>
    <row r="51" spans="1:7">
      <c r="A51" s="4" t="s">
        <v>148</v>
      </c>
      <c r="B51" s="6" t="n">
        <v>480</v>
      </c>
      <c r="D51" s="6" t="n">
        <v>480</v>
      </c>
    </row>
    <row r="52" spans="1:7">
      <c r="A52" s="4" t="s">
        <v>150</v>
      </c>
      <c r="B52" s="6" t="n">
        <v>-671</v>
      </c>
      <c r="G52" s="6" t="n">
        <v>-671</v>
      </c>
    </row>
    <row r="53" spans="1:7">
      <c r="A53" s="4" t="s">
        <v>155</v>
      </c>
      <c r="C53" s="6" t="n">
        <v>279545</v>
      </c>
      <c r="E53" s="6" t="n">
        <v>515</v>
      </c>
    </row>
    <row r="54" spans="1:7">
      <c r="A54" s="4" t="s">
        <v>156</v>
      </c>
      <c r="B54" s="6" t="n">
        <v>-1522421</v>
      </c>
      <c r="C54" s="5" t="n">
        <v>2795</v>
      </c>
      <c r="D54" s="6" t="n">
        <v>41685</v>
      </c>
      <c r="E54" s="5" t="n">
        <v>-8933</v>
      </c>
      <c r="F54" s="6" t="n">
        <v>-312891</v>
      </c>
      <c r="G54" s="6" t="n">
        <v>-1245077</v>
      </c>
    </row>
    <row r="55" spans="1:7">
      <c r="A55" s="3" t="s">
        <v>153</v>
      </c>
    </row>
    <row r="56" spans="1:7">
      <c r="A56" s="4" t="s">
        <v>154</v>
      </c>
      <c r="B56" s="6" t="n">
        <v>2679</v>
      </c>
    </row>
    <row r="57" spans="1:7">
      <c r="A57" s="4" t="s">
        <v>58</v>
      </c>
      <c r="B57" s="6" t="n">
        <v>480</v>
      </c>
    </row>
    <row r="58" spans="1:7">
      <c r="A58" s="4" t="s">
        <v>156</v>
      </c>
      <c r="B58" s="6" t="n">
        <v>24892</v>
      </c>
    </row>
    <row r="59" spans="1:7">
      <c r="A59" s="3" t="s">
        <v>128</v>
      </c>
    </row>
    <row r="60" spans="1:7">
      <c r="A60" s="4" t="s">
        <v>40</v>
      </c>
      <c r="B60" s="6" t="n">
        <v>47821</v>
      </c>
      <c r="G60" s="6" t="n">
        <v>47821</v>
      </c>
    </row>
    <row r="61" spans="1:7">
      <c r="A61" s="4" t="s">
        <v>58</v>
      </c>
      <c r="B61" s="6" t="n">
        <v>13987</v>
      </c>
      <c r="F61" s="6" t="n">
        <v>13987</v>
      </c>
    </row>
    <row r="62" spans="1:7">
      <c r="A62" s="4" t="s">
        <v>129</v>
      </c>
      <c r="C62" s="6" t="n">
        <v>13</v>
      </c>
    </row>
    <row r="63" spans="1:7">
      <c r="A63" s="4" t="s">
        <v>130</v>
      </c>
      <c r="B63" s="6" t="n">
        <v>0</v>
      </c>
    </row>
    <row r="64" spans="1:7">
      <c r="A64" s="4" t="s">
        <v>131</v>
      </c>
      <c r="C64" s="6" t="n">
        <v>301</v>
      </c>
    </row>
    <row r="65" spans="1:7">
      <c r="A65" s="4" t="s">
        <v>132</v>
      </c>
      <c r="B65" s="6" t="n">
        <v>4524</v>
      </c>
      <c r="C65" s="5" t="n">
        <v>3</v>
      </c>
      <c r="D65" s="6" t="n">
        <v>4521</v>
      </c>
    </row>
    <row r="66" spans="1:7">
      <c r="A66" s="4" t="s">
        <v>157</v>
      </c>
      <c r="C66" s="6" t="n">
        <v>268</v>
      </c>
    </row>
    <row r="67" spans="1:7">
      <c r="A67" s="4" t="s">
        <v>158</v>
      </c>
      <c r="B67" s="6" t="n">
        <v>5001</v>
      </c>
      <c r="C67" s="5" t="n">
        <v>3</v>
      </c>
      <c r="D67" s="6" t="n">
        <v>4998</v>
      </c>
    </row>
    <row r="68" spans="1:7">
      <c r="A68" s="4" t="s">
        <v>133</v>
      </c>
      <c r="E68" s="6" t="n">
        <v>186</v>
      </c>
    </row>
    <row r="69" spans="1:7">
      <c r="A69" s="4" t="s">
        <v>134</v>
      </c>
      <c r="B69" s="6" t="n">
        <v>-3774</v>
      </c>
      <c r="E69" s="5" t="n">
        <v>-3774</v>
      </c>
    </row>
    <row r="70" spans="1:7">
      <c r="A70" s="4" t="s">
        <v>135</v>
      </c>
      <c r="B70" s="6" t="n">
        <v>15632</v>
      </c>
      <c r="D70" s="6" t="n">
        <v>15632</v>
      </c>
    </row>
    <row r="71" spans="1:7">
      <c r="A71" s="4" t="s">
        <v>159</v>
      </c>
      <c r="B71" s="6" t="n">
        <v>-19669</v>
      </c>
      <c r="D71" s="6" t="n">
        <v>-19669</v>
      </c>
    </row>
    <row r="72" spans="1:7">
      <c r="A72" s="4" t="s">
        <v>160</v>
      </c>
      <c r="B72" s="6" t="n">
        <v>-1246000</v>
      </c>
      <c r="D72" s="6" t="n">
        <v>-45184</v>
      </c>
      <c r="G72" s="6" t="n">
        <v>-1200816</v>
      </c>
    </row>
    <row r="73" spans="1:7">
      <c r="A73" s="4" t="s">
        <v>41</v>
      </c>
      <c r="B73" s="6" t="n">
        <v>6846</v>
      </c>
      <c r="G73" s="6" t="n">
        <v>6846</v>
      </c>
    </row>
    <row r="74" spans="1:7">
      <c r="A74" s="4" t="s">
        <v>150</v>
      </c>
      <c r="B74" s="6" t="n">
        <v>-95</v>
      </c>
      <c r="G74" s="6" t="n">
        <v>-95</v>
      </c>
    </row>
    <row r="75" spans="1:7">
      <c r="A75" s="4" t="s">
        <v>161</v>
      </c>
      <c r="C75" s="6" t="n">
        <v>280127</v>
      </c>
      <c r="E75" s="6" t="n">
        <v>701</v>
      </c>
    </row>
    <row r="76" spans="1:7">
      <c r="A76" s="4" t="s">
        <v>162</v>
      </c>
      <c r="B76" s="6" t="n">
        <v>-2698148</v>
      </c>
      <c r="C76" s="5" t="n">
        <v>2801</v>
      </c>
      <c r="D76" s="5" t="n">
        <v>1983</v>
      </c>
      <c r="E76" s="5" t="n">
        <v>-12707</v>
      </c>
      <c r="F76" s="5" t="n">
        <v>-298904</v>
      </c>
      <c r="G76" s="5" t="n">
        <v>-2391321</v>
      </c>
    </row>
    <row r="77" spans="1:7">
      <c r="A77" s="3" t="s">
        <v>153</v>
      </c>
    </row>
    <row r="78" spans="1:7">
      <c r="A78" s="4" t="s">
        <v>154</v>
      </c>
      <c r="B78" s="6" t="n">
        <v>4934</v>
      </c>
    </row>
    <row r="79" spans="1:7">
      <c r="A79" s="4" t="s">
        <v>58</v>
      </c>
      <c r="B79" s="6" t="n">
        <v>210</v>
      </c>
    </row>
    <row r="80" spans="1:7">
      <c r="A80" s="4" t="s">
        <v>162</v>
      </c>
      <c r="B80" s="5" t="n">
        <v>3003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2</v>
      </c>
      <c r="B1" s="2" t="s">
        <v>2</v>
      </c>
      <c r="C1" s="2" t="s">
        <v>16</v>
      </c>
    </row>
    <row r="2" spans="1:3">
      <c r="A2" s="3" t="s">
        <v>763</v>
      </c>
    </row>
    <row r="3" spans="1:3">
      <c r="A3" s="4" t="s">
        <v>764</v>
      </c>
      <c r="B3" s="5" t="n">
        <v>1895</v>
      </c>
      <c r="C3" s="5" t="n">
        <v>9591</v>
      </c>
    </row>
    <row r="4" spans="1:3">
      <c r="A4" s="4" t="s">
        <v>120</v>
      </c>
      <c r="B4" s="6" t="n">
        <v>250348</v>
      </c>
      <c r="C4" s="6" t="n">
        <v>265715</v>
      </c>
    </row>
    <row r="5" spans="1:3">
      <c r="A5" s="4" t="s">
        <v>753</v>
      </c>
    </row>
    <row r="6" spans="1:3">
      <c r="A6" s="3" t="s">
        <v>763</v>
      </c>
    </row>
    <row r="7" spans="1:3">
      <c r="A7" s="4" t="s">
        <v>765</v>
      </c>
      <c r="B7" s="6" t="n">
        <v>228959</v>
      </c>
      <c r="C7" s="6" t="n">
        <v>241305</v>
      </c>
    </row>
    <row r="8" spans="1:3">
      <c r="A8" s="4" t="s">
        <v>757</v>
      </c>
    </row>
    <row r="9" spans="1:3">
      <c r="A9" s="3" t="s">
        <v>763</v>
      </c>
    </row>
    <row r="10" spans="1:3">
      <c r="A10" s="4" t="s">
        <v>765</v>
      </c>
      <c r="B10" s="6" t="n">
        <v>14108</v>
      </c>
      <c r="C10" s="6" t="n">
        <v>12690</v>
      </c>
    </row>
    <row r="11" spans="1:3">
      <c r="A11" s="4" t="s">
        <v>766</v>
      </c>
    </row>
    <row r="12" spans="1:3">
      <c r="A12" s="3" t="s">
        <v>763</v>
      </c>
    </row>
    <row r="13" spans="1:3">
      <c r="A13" s="4" t="s">
        <v>765</v>
      </c>
      <c r="B13" s="5" t="n">
        <v>5386</v>
      </c>
      <c r="C13" s="5" t="n">
        <v>212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16</v>
      </c>
      <c r="D2" s="2" t="s">
        <v>17</v>
      </c>
    </row>
    <row r="3" spans="1:4">
      <c r="A3" s="3" t="s">
        <v>763</v>
      </c>
    </row>
    <row r="4" spans="1:4">
      <c r="A4" s="4" t="s">
        <v>768</v>
      </c>
      <c r="B4" s="5" t="n">
        <v>-280962</v>
      </c>
      <c r="C4" s="5" t="n">
        <v>-140943</v>
      </c>
      <c r="D4" s="5" t="n">
        <v>598285</v>
      </c>
    </row>
    <row r="5" spans="1:4">
      <c r="A5" s="4" t="s">
        <v>769</v>
      </c>
      <c r="B5" s="6" t="n">
        <v>1396040</v>
      </c>
      <c r="C5" s="6" t="n">
        <v>1645063</v>
      </c>
      <c r="D5" s="6" t="n">
        <v>2005154</v>
      </c>
    </row>
    <row r="6" spans="1:4">
      <c r="A6" s="4" t="s">
        <v>770</v>
      </c>
      <c r="B6" s="5" t="n">
        <v>30812</v>
      </c>
      <c r="C6" s="5" t="n">
        <v>2105</v>
      </c>
      <c r="D6" s="5" t="n">
        <v>1264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16</v>
      </c>
    </row>
    <row r="2" spans="1:3">
      <c r="A2" s="3" t="s">
        <v>469</v>
      </c>
    </row>
    <row r="3" spans="1:3">
      <c r="A3" s="4" t="s">
        <v>772</v>
      </c>
      <c r="B3" s="5" t="n">
        <v>1044356</v>
      </c>
      <c r="C3" s="5" t="n">
        <v>943829</v>
      </c>
    </row>
    <row r="4" spans="1:3">
      <c r="A4" s="4" t="s">
        <v>773</v>
      </c>
      <c r="B4" s="6" t="n">
        <v>-585511</v>
      </c>
      <c r="C4" s="6" t="n">
        <v>-544726</v>
      </c>
    </row>
    <row r="5" spans="1:3">
      <c r="A5" s="4" t="s">
        <v>74</v>
      </c>
      <c r="B5" s="6" t="n">
        <v>458845</v>
      </c>
      <c r="C5" s="6" t="n">
        <v>399103</v>
      </c>
    </row>
    <row r="6" spans="1:3">
      <c r="A6" s="4" t="s">
        <v>774</v>
      </c>
    </row>
    <row r="7" spans="1:3">
      <c r="A7" s="3" t="s">
        <v>469</v>
      </c>
    </row>
    <row r="8" spans="1:3">
      <c r="A8" s="4" t="s">
        <v>772</v>
      </c>
      <c r="B8" s="6" t="n">
        <v>6795</v>
      </c>
      <c r="C8" s="6" t="n">
        <v>6809</v>
      </c>
    </row>
    <row r="9" spans="1:3">
      <c r="A9" s="4" t="s">
        <v>775</v>
      </c>
    </row>
    <row r="10" spans="1:3">
      <c r="A10" s="3" t="s">
        <v>469</v>
      </c>
    </row>
    <row r="11" spans="1:3">
      <c r="A11" s="4" t="s">
        <v>772</v>
      </c>
      <c r="B11" s="6" t="n">
        <v>384975</v>
      </c>
      <c r="C11" s="6" t="n">
        <v>345262</v>
      </c>
    </row>
    <row r="12" spans="1:3">
      <c r="A12" s="4" t="s">
        <v>776</v>
      </c>
    </row>
    <row r="13" spans="1:3">
      <c r="A13" s="3" t="s">
        <v>469</v>
      </c>
    </row>
    <row r="14" spans="1:3">
      <c r="A14" s="4" t="s">
        <v>772</v>
      </c>
      <c r="B14" s="6" t="n">
        <v>264233</v>
      </c>
      <c r="C14" s="6" t="n">
        <v>245522</v>
      </c>
    </row>
    <row r="15" spans="1:3">
      <c r="A15" s="4" t="s">
        <v>777</v>
      </c>
    </row>
    <row r="16" spans="1:3">
      <c r="A16" s="3" t="s">
        <v>469</v>
      </c>
    </row>
    <row r="17" spans="1:3">
      <c r="A17" s="4" t="s">
        <v>772</v>
      </c>
      <c r="B17" s="6" t="n">
        <v>311381</v>
      </c>
      <c r="C17" s="6" t="n">
        <v>307126</v>
      </c>
    </row>
    <row r="18" spans="1:3">
      <c r="A18" s="4" t="s">
        <v>778</v>
      </c>
    </row>
    <row r="19" spans="1:3">
      <c r="A19" s="3" t="s">
        <v>469</v>
      </c>
    </row>
    <row r="20" spans="1:3">
      <c r="A20" s="4" t="s">
        <v>772</v>
      </c>
      <c r="B20" s="5" t="n">
        <v>76972</v>
      </c>
      <c r="C20" s="5" t="n">
        <v>391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16</v>
      </c>
      <c r="D2" s="2" t="s">
        <v>17</v>
      </c>
    </row>
    <row r="3" spans="1:4">
      <c r="A3" s="3" t="s">
        <v>469</v>
      </c>
    </row>
    <row r="4" spans="1:4">
      <c r="A4" s="4" t="s">
        <v>780</v>
      </c>
      <c r="B4" s="5" t="n">
        <v>102900</v>
      </c>
      <c r="C4" s="5" t="n">
        <v>90400</v>
      </c>
      <c r="D4" s="5" t="n">
        <v>95700</v>
      </c>
    </row>
    <row r="5" spans="1:4">
      <c r="A5" s="4" t="s">
        <v>781</v>
      </c>
      <c r="B5" s="6" t="n">
        <v>1284</v>
      </c>
      <c r="C5" s="5" t="n">
        <v>29626</v>
      </c>
      <c r="D5" s="6" t="n">
        <v>43459</v>
      </c>
    </row>
    <row r="6" spans="1:4">
      <c r="A6" s="4" t="s">
        <v>782</v>
      </c>
    </row>
    <row r="7" spans="1:4">
      <c r="A7" s="3" t="s">
        <v>469</v>
      </c>
    </row>
    <row r="8" spans="1:4">
      <c r="A8" s="4" t="s">
        <v>781</v>
      </c>
      <c r="B8" s="5" t="n">
        <v>1300</v>
      </c>
      <c r="D8" s="5" t="n">
        <v>4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16</v>
      </c>
      <c r="D2" s="2" t="s">
        <v>17</v>
      </c>
    </row>
    <row r="3" spans="1:4">
      <c r="A3" s="3" t="s">
        <v>784</v>
      </c>
    </row>
    <row r="4" spans="1:4">
      <c r="A4" s="4" t="s">
        <v>785</v>
      </c>
      <c r="B4" s="5" t="n">
        <v>1850089</v>
      </c>
      <c r="C4" s="5" t="n">
        <v>1887805</v>
      </c>
    </row>
    <row r="5" spans="1:4">
      <c r="A5" s="4" t="s">
        <v>786</v>
      </c>
      <c r="B5" s="6" t="n">
        <v>-126711</v>
      </c>
      <c r="C5" s="6" t="n">
        <v>-97085</v>
      </c>
    </row>
    <row r="6" spans="1:4">
      <c r="A6" s="4" t="s">
        <v>787</v>
      </c>
      <c r="B6" s="6" t="n">
        <v>1723378</v>
      </c>
      <c r="C6" s="6" t="n">
        <v>1790720</v>
      </c>
    </row>
    <row r="7" spans="1:4">
      <c r="A7" s="4" t="s">
        <v>788</v>
      </c>
      <c r="B7" s="6" t="n">
        <v>12814</v>
      </c>
      <c r="C7" s="6" t="n">
        <v>-38707</v>
      </c>
    </row>
    <row r="8" spans="1:4">
      <c r="A8" s="4" t="s">
        <v>789</v>
      </c>
      <c r="B8" s="6" t="n">
        <v>0</v>
      </c>
      <c r="C8" s="6" t="n">
        <v>-29626</v>
      </c>
      <c r="D8" s="5" t="n">
        <v>-38400</v>
      </c>
    </row>
    <row r="9" spans="1:4">
      <c r="A9" s="4" t="s">
        <v>790</v>
      </c>
      <c r="C9" s="6" t="n">
        <v>991</v>
      </c>
    </row>
    <row r="10" spans="1:4">
      <c r="A10" s="4" t="s">
        <v>791</v>
      </c>
      <c r="B10" s="6" t="n">
        <v>27912</v>
      </c>
    </row>
    <row r="11" spans="1:4">
      <c r="A11" s="4" t="s">
        <v>792</v>
      </c>
      <c r="B11" s="6" t="n">
        <v>1890815</v>
      </c>
      <c r="C11" s="6" t="n">
        <v>1850089</v>
      </c>
      <c r="D11" s="6" t="n">
        <v>1887805</v>
      </c>
    </row>
    <row r="12" spans="1:4">
      <c r="A12" s="4" t="s">
        <v>793</v>
      </c>
      <c r="B12" s="6" t="n">
        <v>-126711</v>
      </c>
      <c r="C12" s="6" t="n">
        <v>-126711</v>
      </c>
      <c r="D12" s="6" t="n">
        <v>-97085</v>
      </c>
    </row>
    <row r="13" spans="1:4">
      <c r="A13" s="4" t="s">
        <v>794</v>
      </c>
      <c r="B13" s="6" t="n">
        <v>1764104</v>
      </c>
      <c r="C13" s="6" t="n">
        <v>1723378</v>
      </c>
      <c r="D13" s="6" t="n">
        <v>1790720</v>
      </c>
    </row>
    <row r="14" spans="1:4">
      <c r="A14" s="4" t="s">
        <v>795</v>
      </c>
    </row>
    <row r="15" spans="1:4">
      <c r="A15" s="3" t="s">
        <v>784</v>
      </c>
    </row>
    <row r="16" spans="1:4">
      <c r="A16" s="4" t="s">
        <v>785</v>
      </c>
      <c r="B16" s="6" t="n">
        <v>1623475</v>
      </c>
      <c r="C16" s="6" t="n">
        <v>1661191</v>
      </c>
    </row>
    <row r="17" spans="1:4">
      <c r="A17" s="4" t="s">
        <v>786</v>
      </c>
      <c r="B17" s="6" t="n">
        <v>-99432</v>
      </c>
      <c r="C17" s="6" t="n">
        <v>-69806</v>
      </c>
    </row>
    <row r="18" spans="1:4">
      <c r="A18" s="4" t="s">
        <v>787</v>
      </c>
      <c r="B18" s="6" t="n">
        <v>1524043</v>
      </c>
      <c r="C18" s="6" t="n">
        <v>1591385</v>
      </c>
    </row>
    <row r="19" spans="1:4">
      <c r="A19" s="4" t="s">
        <v>788</v>
      </c>
      <c r="B19" s="6" t="n">
        <v>12814</v>
      </c>
      <c r="C19" s="6" t="n">
        <v>-38707</v>
      </c>
    </row>
    <row r="20" spans="1:4">
      <c r="A20" s="4" t="s">
        <v>789</v>
      </c>
      <c r="C20" s="6" t="n">
        <v>-29626</v>
      </c>
    </row>
    <row r="21" spans="1:4">
      <c r="A21" s="4" t="s">
        <v>790</v>
      </c>
      <c r="C21" s="6" t="n">
        <v>991</v>
      </c>
    </row>
    <row r="22" spans="1:4">
      <c r="A22" s="4" t="s">
        <v>791</v>
      </c>
      <c r="B22" s="6" t="n">
        <v>27912</v>
      </c>
    </row>
    <row r="23" spans="1:4">
      <c r="A23" s="4" t="s">
        <v>792</v>
      </c>
      <c r="B23" s="6" t="n">
        <v>1664201</v>
      </c>
      <c r="C23" s="6" t="n">
        <v>1623475</v>
      </c>
      <c r="D23" s="6" t="n">
        <v>1661191</v>
      </c>
    </row>
    <row r="24" spans="1:4">
      <c r="A24" s="4" t="s">
        <v>793</v>
      </c>
      <c r="B24" s="6" t="n">
        <v>-99432</v>
      </c>
      <c r="C24" s="6" t="n">
        <v>-99432</v>
      </c>
      <c r="D24" s="6" t="n">
        <v>-69806</v>
      </c>
    </row>
    <row r="25" spans="1:4">
      <c r="A25" s="4" t="s">
        <v>794</v>
      </c>
      <c r="B25" s="6" t="n">
        <v>1564769</v>
      </c>
      <c r="C25" s="6" t="n">
        <v>1524043</v>
      </c>
      <c r="D25" s="6" t="n">
        <v>1591385</v>
      </c>
    </row>
    <row r="26" spans="1:4">
      <c r="A26" s="4" t="s">
        <v>796</v>
      </c>
    </row>
    <row r="27" spans="1:4">
      <c r="A27" s="3" t="s">
        <v>784</v>
      </c>
    </row>
    <row r="28" spans="1:4">
      <c r="A28" s="4" t="s">
        <v>785</v>
      </c>
      <c r="B28" s="6" t="n">
        <v>226614</v>
      </c>
      <c r="C28" s="6" t="n">
        <v>226614</v>
      </c>
    </row>
    <row r="29" spans="1:4">
      <c r="A29" s="4" t="s">
        <v>786</v>
      </c>
      <c r="B29" s="6" t="n">
        <v>-27279</v>
      </c>
      <c r="C29" s="6" t="n">
        <v>-27279</v>
      </c>
    </row>
    <row r="30" spans="1:4">
      <c r="A30" s="4" t="s">
        <v>787</v>
      </c>
      <c r="B30" s="6" t="n">
        <v>199335</v>
      </c>
      <c r="C30" s="6" t="n">
        <v>199335</v>
      </c>
    </row>
    <row r="31" spans="1:4">
      <c r="A31" s="4" t="s">
        <v>788</v>
      </c>
      <c r="B31" s="6" t="n">
        <v>0</v>
      </c>
      <c r="C31" s="6" t="n">
        <v>0</v>
      </c>
    </row>
    <row r="32" spans="1:4">
      <c r="A32" s="4" t="s">
        <v>789</v>
      </c>
      <c r="C32" s="6" t="n">
        <v>0</v>
      </c>
    </row>
    <row r="33" spans="1:4">
      <c r="A33" s="4" t="s">
        <v>790</v>
      </c>
      <c r="C33" s="6" t="n">
        <v>0</v>
      </c>
    </row>
    <row r="34" spans="1:4">
      <c r="A34" s="4" t="s">
        <v>791</v>
      </c>
      <c r="B34" s="6" t="n">
        <v>0</v>
      </c>
    </row>
    <row r="35" spans="1:4">
      <c r="A35" s="4" t="s">
        <v>792</v>
      </c>
      <c r="B35" s="6" t="n">
        <v>226614</v>
      </c>
      <c r="C35" s="6" t="n">
        <v>226614</v>
      </c>
      <c r="D35" s="6" t="n">
        <v>226614</v>
      </c>
    </row>
    <row r="36" spans="1:4">
      <c r="A36" s="4" t="s">
        <v>793</v>
      </c>
      <c r="B36" s="6" t="n">
        <v>-27279</v>
      </c>
      <c r="C36" s="6" t="n">
        <v>-27279</v>
      </c>
      <c r="D36" s="6" t="n">
        <v>-27279</v>
      </c>
    </row>
    <row r="37" spans="1:4">
      <c r="A37" s="4" t="s">
        <v>794</v>
      </c>
      <c r="B37" s="5" t="n">
        <v>199335</v>
      </c>
      <c r="C37" s="5" t="n">
        <v>199335</v>
      </c>
      <c r="D37" s="5" t="n">
        <v>1993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16</v>
      </c>
    </row>
    <row r="2" spans="1:3">
      <c r="A2" s="3" t="s">
        <v>484</v>
      </c>
    </row>
    <row r="3" spans="1:3">
      <c r="A3" s="4" t="s">
        <v>798</v>
      </c>
      <c r="B3" s="5" t="n">
        <v>2266250</v>
      </c>
      <c r="C3" s="5" t="n">
        <v>2236014</v>
      </c>
    </row>
    <row r="4" spans="1:3">
      <c r="A4" s="4" t="s">
        <v>799</v>
      </c>
      <c r="B4" s="6" t="n">
        <v>-1374159</v>
      </c>
      <c r="C4" s="6" t="n">
        <v>-1207041</v>
      </c>
    </row>
    <row r="5" spans="1:3">
      <c r="A5" s="4" t="s">
        <v>800</v>
      </c>
      <c r="B5" s="6" t="n">
        <v>892091</v>
      </c>
      <c r="C5" s="6" t="n">
        <v>1028973</v>
      </c>
    </row>
    <row r="6" spans="1:3">
      <c r="A6" s="4" t="s">
        <v>801</v>
      </c>
    </row>
    <row r="7" spans="1:3">
      <c r="A7" s="3" t="s">
        <v>484</v>
      </c>
    </row>
    <row r="8" spans="1:3">
      <c r="A8" s="4" t="s">
        <v>798</v>
      </c>
      <c r="B8" s="6" t="n">
        <v>884788</v>
      </c>
      <c r="C8" s="6" t="n">
        <v>870648</v>
      </c>
    </row>
    <row r="9" spans="1:3">
      <c r="A9" s="4" t="s">
        <v>799</v>
      </c>
      <c r="B9" s="6" t="n">
        <v>-415427</v>
      </c>
      <c r="C9" s="6" t="n">
        <v>-356099</v>
      </c>
    </row>
    <row r="10" spans="1:3">
      <c r="A10" s="4" t="s">
        <v>800</v>
      </c>
      <c r="B10" s="6" t="n">
        <v>469361</v>
      </c>
      <c r="C10" s="6" t="n">
        <v>514549</v>
      </c>
    </row>
    <row r="11" spans="1:3">
      <c r="A11" s="4" t="s">
        <v>802</v>
      </c>
    </row>
    <row r="12" spans="1:3">
      <c r="A12" s="3" t="s">
        <v>484</v>
      </c>
    </row>
    <row r="13" spans="1:3">
      <c r="A13" s="4" t="s">
        <v>798</v>
      </c>
      <c r="B13" s="6" t="n">
        <v>372210</v>
      </c>
      <c r="C13" s="6" t="n">
        <v>368189</v>
      </c>
    </row>
    <row r="14" spans="1:3">
      <c r="A14" s="4" t="s">
        <v>799</v>
      </c>
      <c r="B14" s="6" t="n">
        <v>-139141</v>
      </c>
      <c r="C14" s="6" t="n">
        <v>-121614</v>
      </c>
    </row>
    <row r="15" spans="1:3">
      <c r="A15" s="4" t="s">
        <v>800</v>
      </c>
      <c r="B15" s="6" t="n">
        <v>233069</v>
      </c>
      <c r="C15" s="6" t="n">
        <v>246575</v>
      </c>
    </row>
    <row r="16" spans="1:3">
      <c r="A16" s="4" t="s">
        <v>803</v>
      </c>
    </row>
    <row r="17" spans="1:3">
      <c r="A17" s="3" t="s">
        <v>484</v>
      </c>
    </row>
    <row r="18" spans="1:3">
      <c r="A18" s="4" t="s">
        <v>798</v>
      </c>
      <c r="B18" s="6" t="n">
        <v>177599</v>
      </c>
      <c r="C18" s="6" t="n">
        <v>176610</v>
      </c>
    </row>
    <row r="19" spans="1:3">
      <c r="A19" s="4" t="s">
        <v>799</v>
      </c>
      <c r="B19" s="6" t="n">
        <v>-175571</v>
      </c>
      <c r="C19" s="6" t="n">
        <v>-172884</v>
      </c>
    </row>
    <row r="20" spans="1:3">
      <c r="A20" s="4" t="s">
        <v>800</v>
      </c>
      <c r="B20" s="6" t="n">
        <v>2028</v>
      </c>
      <c r="C20" s="6" t="n">
        <v>3726</v>
      </c>
    </row>
    <row r="21" spans="1:3">
      <c r="A21" s="4" t="s">
        <v>804</v>
      </c>
    </row>
    <row r="22" spans="1:3">
      <c r="A22" s="3" t="s">
        <v>484</v>
      </c>
    </row>
    <row r="23" spans="1:3">
      <c r="A23" s="4" t="s">
        <v>798</v>
      </c>
      <c r="B23" s="6" t="n">
        <v>236082</v>
      </c>
      <c r="C23" s="6" t="n">
        <v>233356</v>
      </c>
    </row>
    <row r="24" spans="1:3">
      <c r="A24" s="4" t="s">
        <v>799</v>
      </c>
      <c r="B24" s="6" t="n">
        <v>-185478</v>
      </c>
      <c r="C24" s="6" t="n">
        <v>-161219</v>
      </c>
    </row>
    <row r="25" spans="1:3">
      <c r="A25" s="4" t="s">
        <v>800</v>
      </c>
      <c r="B25" s="6" t="n">
        <v>50604</v>
      </c>
      <c r="C25" s="6" t="n">
        <v>72137</v>
      </c>
    </row>
    <row r="26" spans="1:3">
      <c r="A26" s="4" t="s">
        <v>805</v>
      </c>
    </row>
    <row r="27" spans="1:3">
      <c r="A27" s="3" t="s">
        <v>484</v>
      </c>
    </row>
    <row r="28" spans="1:3">
      <c r="A28" s="4" t="s">
        <v>798</v>
      </c>
      <c r="B28" s="6" t="n">
        <v>8600</v>
      </c>
      <c r="C28" s="6" t="n">
        <v>3500</v>
      </c>
    </row>
    <row r="29" spans="1:3">
      <c r="A29" s="4" t="s">
        <v>799</v>
      </c>
      <c r="B29" s="6" t="n">
        <v>-3319</v>
      </c>
      <c r="C29" s="6" t="n">
        <v>-2700</v>
      </c>
    </row>
    <row r="30" spans="1:3">
      <c r="A30" s="4" t="s">
        <v>800</v>
      </c>
      <c r="B30" s="6" t="n">
        <v>5281</v>
      </c>
      <c r="C30" s="6" t="n">
        <v>800</v>
      </c>
    </row>
    <row r="31" spans="1:3">
      <c r="A31" s="4" t="s">
        <v>806</v>
      </c>
    </row>
    <row r="32" spans="1:3">
      <c r="A32" s="3" t="s">
        <v>484</v>
      </c>
    </row>
    <row r="33" spans="1:3">
      <c r="A33" s="4" t="s">
        <v>798</v>
      </c>
      <c r="B33" s="6" t="n">
        <v>586971</v>
      </c>
      <c r="C33" s="6" t="n">
        <v>582011</v>
      </c>
    </row>
    <row r="34" spans="1:3">
      <c r="A34" s="4" t="s">
        <v>799</v>
      </c>
      <c r="B34" s="6" t="n">
        <v>-455223</v>
      </c>
      <c r="C34" s="6" t="n">
        <v>-391593</v>
      </c>
    </row>
    <row r="35" spans="1:3">
      <c r="A35" s="4" t="s">
        <v>800</v>
      </c>
      <c r="B35" s="6" t="n">
        <v>131748</v>
      </c>
      <c r="C35" s="6" t="n">
        <v>190418</v>
      </c>
    </row>
    <row r="36" spans="1:3">
      <c r="A36" s="4" t="s">
        <v>807</v>
      </c>
    </row>
    <row r="37" spans="1:3">
      <c r="A37" s="3" t="s">
        <v>484</v>
      </c>
    </row>
    <row r="38" spans="1:3">
      <c r="A38" s="4" t="s">
        <v>798</v>
      </c>
      <c r="B38" s="6" t="n">
        <v>0</v>
      </c>
      <c r="C38" s="6" t="n">
        <v>1700</v>
      </c>
    </row>
    <row r="39" spans="1:3">
      <c r="A39" s="4" t="s">
        <v>799</v>
      </c>
      <c r="B39" s="6" t="n">
        <v>0</v>
      </c>
      <c r="C39" s="6" t="n">
        <v>-932</v>
      </c>
    </row>
    <row r="40" spans="1:3">
      <c r="A40" s="4" t="s">
        <v>800</v>
      </c>
      <c r="B40" s="5" t="n">
        <v>0</v>
      </c>
      <c r="C40" s="5" t="n">
        <v>7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8</v>
      </c>
      <c r="B1" s="2" t="s">
        <v>1</v>
      </c>
    </row>
    <row r="2" spans="1:5">
      <c r="B2" s="2" t="s">
        <v>2</v>
      </c>
      <c r="C2" s="2" t="s">
        <v>16</v>
      </c>
      <c r="D2" s="2" t="s">
        <v>17</v>
      </c>
      <c r="E2" s="2" t="s">
        <v>551</v>
      </c>
    </row>
    <row r="3" spans="1:5">
      <c r="A3" s="3" t="s">
        <v>484</v>
      </c>
    </row>
    <row r="4" spans="1:5">
      <c r="A4" s="4" t="s">
        <v>789</v>
      </c>
      <c r="B4" s="5" t="n">
        <v>0</v>
      </c>
      <c r="C4" s="5" t="n">
        <v>29626</v>
      </c>
      <c r="D4" s="5" t="n">
        <v>38400</v>
      </c>
    </row>
    <row r="5" spans="1:5">
      <c r="A5" s="4" t="s">
        <v>809</v>
      </c>
      <c r="B5" s="6" t="n">
        <v>161900</v>
      </c>
      <c r="C5" s="6" t="n">
        <v>168600</v>
      </c>
      <c r="D5" s="6" t="n">
        <v>183400</v>
      </c>
    </row>
    <row r="6" spans="1:5">
      <c r="A6" s="4" t="s">
        <v>788</v>
      </c>
      <c r="B6" s="6" t="n">
        <v>5200</v>
      </c>
      <c r="C6" s="6" t="n">
        <v>-20000</v>
      </c>
    </row>
    <row r="7" spans="1:5">
      <c r="A7" s="4" t="s">
        <v>810</v>
      </c>
      <c r="B7" s="6" t="n">
        <v>892091</v>
      </c>
      <c r="C7" s="6" t="n">
        <v>1028973</v>
      </c>
    </row>
    <row r="8" spans="1:5">
      <c r="A8" s="4" t="s">
        <v>802</v>
      </c>
    </row>
    <row r="9" spans="1:5">
      <c r="A9" s="3" t="s">
        <v>484</v>
      </c>
    </row>
    <row r="10" spans="1:5">
      <c r="A10" s="4" t="s">
        <v>810</v>
      </c>
      <c r="B10" s="5" t="n">
        <v>233069</v>
      </c>
      <c r="C10" s="5" t="n">
        <v>246575</v>
      </c>
    </row>
    <row r="11" spans="1:5">
      <c r="A11" s="4" t="s">
        <v>811</v>
      </c>
    </row>
    <row r="12" spans="1:5">
      <c r="A12" s="3" t="s">
        <v>484</v>
      </c>
    </row>
    <row r="13" spans="1:5">
      <c r="A13" s="4" t="s">
        <v>809</v>
      </c>
      <c r="D13" s="5" t="n">
        <v>8200</v>
      </c>
    </row>
    <row r="14" spans="1:5">
      <c r="A14" s="4" t="s">
        <v>810</v>
      </c>
      <c r="E14" s="5" t="n">
        <v>8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16</v>
      </c>
    </row>
    <row r="2" spans="1:3">
      <c r="A2" s="3" t="s">
        <v>223</v>
      </c>
    </row>
    <row r="3" spans="1:3">
      <c r="A3" s="4" t="s">
        <v>813</v>
      </c>
      <c r="B3" s="5" t="n">
        <v>157935</v>
      </c>
    </row>
    <row r="4" spans="1:3">
      <c r="A4" s="4" t="s">
        <v>814</v>
      </c>
      <c r="B4" s="6" t="n">
        <v>145842</v>
      </c>
    </row>
    <row r="5" spans="1:3">
      <c r="A5" s="4" t="s">
        <v>815</v>
      </c>
      <c r="B5" s="6" t="n">
        <v>74678</v>
      </c>
    </row>
    <row r="6" spans="1:3">
      <c r="A6" s="4" t="s">
        <v>816</v>
      </c>
      <c r="B6" s="6" t="n">
        <v>67652</v>
      </c>
    </row>
    <row r="7" spans="1:3">
      <c r="A7" s="4" t="s">
        <v>817</v>
      </c>
      <c r="B7" s="6" t="n">
        <v>61390</v>
      </c>
    </row>
    <row r="8" spans="1:3">
      <c r="A8" s="4" t="s">
        <v>818</v>
      </c>
      <c r="B8" s="6" t="n">
        <v>384594</v>
      </c>
    </row>
    <row r="9" spans="1:3">
      <c r="A9" s="4" t="s">
        <v>800</v>
      </c>
      <c r="B9" s="5" t="n">
        <v>892091</v>
      </c>
      <c r="C9" s="5" t="n">
        <v>10289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16</v>
      </c>
      <c r="D1" s="2" t="s">
        <v>820</v>
      </c>
    </row>
    <row r="2" spans="1:4">
      <c r="A2" s="3" t="s">
        <v>821</v>
      </c>
    </row>
    <row r="3" spans="1:4">
      <c r="A3" s="4" t="s">
        <v>822</v>
      </c>
      <c r="B3" s="5" t="n">
        <v>28726</v>
      </c>
    </row>
    <row r="4" spans="1:4">
      <c r="A4" s="4" t="s">
        <v>823</v>
      </c>
      <c r="C4" s="5" t="n">
        <v>23815</v>
      </c>
    </row>
    <row r="5" spans="1:4">
      <c r="A5" s="4" t="s">
        <v>824</v>
      </c>
      <c r="B5" s="6" t="n">
        <v>5705862</v>
      </c>
      <c r="C5" s="6" t="n">
        <v>4836617</v>
      </c>
    </row>
    <row r="6" spans="1:4">
      <c r="A6" s="4" t="s">
        <v>825</v>
      </c>
      <c r="B6" s="6" t="n">
        <v>-13956</v>
      </c>
      <c r="C6" s="6" t="n">
        <v>-9008</v>
      </c>
    </row>
    <row r="7" spans="1:4">
      <c r="A7" s="4" t="s">
        <v>826</v>
      </c>
      <c r="B7" s="6" t="n">
        <v>-47978</v>
      </c>
      <c r="C7" s="6" t="n">
        <v>-31925</v>
      </c>
    </row>
    <row r="8" spans="1:4">
      <c r="A8" s="4" t="s">
        <v>92</v>
      </c>
      <c r="B8" s="6" t="n">
        <v>-35794</v>
      </c>
      <c r="C8" s="6" t="n">
        <v>-34907</v>
      </c>
    </row>
    <row r="9" spans="1:4">
      <c r="A9" s="4" t="s">
        <v>98</v>
      </c>
      <c r="B9" s="5" t="n">
        <v>5608134</v>
      </c>
      <c r="C9" s="6" t="n">
        <v>4760777</v>
      </c>
    </row>
    <row r="10" spans="1:4">
      <c r="A10" s="4" t="s">
        <v>827</v>
      </c>
    </row>
    <row r="11" spans="1:4">
      <c r="A11" s="3" t="s">
        <v>821</v>
      </c>
    </row>
    <row r="12" spans="1:4">
      <c r="A12" s="4" t="s">
        <v>828</v>
      </c>
      <c r="B12" s="4" t="s">
        <v>829</v>
      </c>
    </row>
    <row r="13" spans="1:4">
      <c r="A13" s="4" t="s">
        <v>830</v>
      </c>
      <c r="B13" s="4" t="s">
        <v>831</v>
      </c>
      <c r="D13" s="4" t="s">
        <v>832</v>
      </c>
    </row>
    <row r="14" spans="1:4">
      <c r="A14" s="4" t="s">
        <v>833</v>
      </c>
      <c r="B14" s="5" t="n">
        <v>1125000</v>
      </c>
      <c r="C14" s="6" t="n">
        <v>1125000</v>
      </c>
    </row>
    <row r="15" spans="1:4">
      <c r="A15" s="4" t="s">
        <v>834</v>
      </c>
    </row>
    <row r="16" spans="1:4">
      <c r="A16" s="3" t="s">
        <v>821</v>
      </c>
    </row>
    <row r="17" spans="1:4">
      <c r="A17" s="4" t="s">
        <v>828</v>
      </c>
      <c r="B17" s="4" t="s">
        <v>835</v>
      </c>
    </row>
    <row r="18" spans="1:4">
      <c r="A18" s="4" t="s">
        <v>830</v>
      </c>
      <c r="B18" s="4" t="s">
        <v>836</v>
      </c>
    </row>
    <row r="19" spans="1:4">
      <c r="A19" s="4" t="s">
        <v>833</v>
      </c>
      <c r="B19" s="5" t="n">
        <v>550000</v>
      </c>
      <c r="C19" s="6" t="n">
        <v>550000</v>
      </c>
    </row>
    <row r="20" spans="1:4">
      <c r="A20" s="4" t="s">
        <v>837</v>
      </c>
    </row>
    <row r="21" spans="1:4">
      <c r="A21" s="3" t="s">
        <v>821</v>
      </c>
    </row>
    <row r="22" spans="1:4">
      <c r="A22" s="4" t="s">
        <v>828</v>
      </c>
      <c r="B22" s="4" t="s">
        <v>838</v>
      </c>
    </row>
    <row r="23" spans="1:4">
      <c r="A23" s="4" t="s">
        <v>830</v>
      </c>
      <c r="B23" s="4" t="s">
        <v>839</v>
      </c>
    </row>
    <row r="24" spans="1:4">
      <c r="A24" s="4" t="s">
        <v>833</v>
      </c>
      <c r="B24" s="5" t="n">
        <v>900000</v>
      </c>
      <c r="C24" s="6" t="n">
        <v>0</v>
      </c>
    </row>
    <row r="25" spans="1:4">
      <c r="A25" s="4" t="s">
        <v>840</v>
      </c>
    </row>
    <row r="26" spans="1:4">
      <c r="A26" s="3" t="s">
        <v>821</v>
      </c>
    </row>
    <row r="27" spans="1:4">
      <c r="A27" s="4" t="s">
        <v>828</v>
      </c>
      <c r="B27" s="4" t="s">
        <v>841</v>
      </c>
    </row>
    <row r="28" spans="1:4">
      <c r="A28" s="4" t="s">
        <v>830</v>
      </c>
      <c r="B28" s="4" t="s">
        <v>841</v>
      </c>
    </row>
    <row r="29" spans="1:4">
      <c r="A29" s="4" t="s">
        <v>833</v>
      </c>
      <c r="B29" s="5" t="n">
        <v>5707</v>
      </c>
      <c r="C29" s="6" t="n">
        <v>8950</v>
      </c>
    </row>
    <row r="30" spans="1:4">
      <c r="A30" s="4" t="s">
        <v>842</v>
      </c>
    </row>
    <row r="31" spans="1:4">
      <c r="A31" s="3" t="s">
        <v>821</v>
      </c>
    </row>
    <row r="32" spans="1:4">
      <c r="A32" s="4" t="s">
        <v>828</v>
      </c>
      <c r="B32" s="4" t="s">
        <v>843</v>
      </c>
    </row>
    <row r="33" spans="1:4">
      <c r="A33" s="4" t="s">
        <v>830</v>
      </c>
      <c r="B33" s="4" t="s">
        <v>844</v>
      </c>
    </row>
    <row r="34" spans="1:4">
      <c r="A34" s="4" t="s">
        <v>833</v>
      </c>
      <c r="B34" s="5" t="n">
        <v>3096429</v>
      </c>
      <c r="C34" s="5" t="n">
        <v>31288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6"/>
    <col customWidth="1" max="7" min="7" width="16"/>
    <col customWidth="1" max="8" min="8" width="19"/>
  </cols>
  <sheetData>
    <row r="1" spans="1:8">
      <c r="A1" s="1" t="s">
        <v>845</v>
      </c>
      <c r="B1" s="2" t="s">
        <v>1</v>
      </c>
    </row>
    <row r="2" spans="1:8">
      <c r="B2" s="2" t="s">
        <v>2</v>
      </c>
      <c r="C2" s="2" t="s">
        <v>16</v>
      </c>
      <c r="D2" s="2" t="s">
        <v>846</v>
      </c>
      <c r="E2" s="2" t="s">
        <v>569</v>
      </c>
      <c r="F2" s="2" t="s">
        <v>847</v>
      </c>
      <c r="G2" s="2" t="s">
        <v>848</v>
      </c>
      <c r="H2" s="2" t="s">
        <v>820</v>
      </c>
    </row>
    <row r="3" spans="1:8">
      <c r="A3" s="3" t="s">
        <v>821</v>
      </c>
    </row>
    <row r="4" spans="1:8">
      <c r="A4" s="4" t="s">
        <v>849</v>
      </c>
      <c r="B4" s="5" t="n">
        <v>1600000</v>
      </c>
      <c r="C4" s="5" t="n">
        <v>1600000</v>
      </c>
    </row>
    <row r="5" spans="1:8">
      <c r="A5" s="4" t="s">
        <v>842</v>
      </c>
    </row>
    <row r="6" spans="1:8">
      <c r="A6" s="3" t="s">
        <v>821</v>
      </c>
    </row>
    <row r="7" spans="1:8">
      <c r="A7" s="4" t="s">
        <v>526</v>
      </c>
      <c r="F7" s="5" t="n">
        <v>460000000</v>
      </c>
      <c r="G7" s="5" t="n">
        <v>200000000</v>
      </c>
      <c r="H7" s="5" t="n">
        <v>2575000000</v>
      </c>
    </row>
    <row r="8" spans="1:8">
      <c r="A8" s="4" t="s">
        <v>850</v>
      </c>
      <c r="F8" s="4" t="s">
        <v>851</v>
      </c>
      <c r="G8" s="4" t="s">
        <v>852</v>
      </c>
      <c r="H8" s="4" t="s">
        <v>853</v>
      </c>
    </row>
    <row r="9" spans="1:8">
      <c r="A9" s="4" t="s">
        <v>854</v>
      </c>
      <c r="F9" s="4" t="s">
        <v>855</v>
      </c>
      <c r="G9" s="4" t="s">
        <v>856</v>
      </c>
      <c r="H9" s="4" t="s">
        <v>857</v>
      </c>
    </row>
    <row r="10" spans="1:8">
      <c r="A10" s="4" t="s">
        <v>517</v>
      </c>
      <c r="H10" s="5" t="n">
        <v>16300000</v>
      </c>
    </row>
    <row r="11" spans="1:8">
      <c r="A11" s="4" t="s">
        <v>858</v>
      </c>
      <c r="D11" s="4" t="s">
        <v>859</v>
      </c>
      <c r="E11" s="4" t="s">
        <v>860</v>
      </c>
    </row>
    <row r="12" spans="1:8">
      <c r="A12" s="4" t="s">
        <v>861</v>
      </c>
      <c r="B12" s="4" t="s">
        <v>856</v>
      </c>
    </row>
    <row r="13" spans="1:8">
      <c r="A13" s="4" t="s">
        <v>862</v>
      </c>
      <c r="B13" s="5" t="n">
        <v>3096429000</v>
      </c>
      <c r="C13" s="6" t="n">
        <v>3128852000</v>
      </c>
    </row>
    <row r="14" spans="1:8">
      <c r="A14" s="4" t="s">
        <v>863</v>
      </c>
    </row>
    <row r="15" spans="1:8">
      <c r="A15" s="3" t="s">
        <v>821</v>
      </c>
    </row>
    <row r="16" spans="1:8">
      <c r="A16" s="4" t="s">
        <v>864</v>
      </c>
      <c r="B16" s="4" t="s">
        <v>856</v>
      </c>
    </row>
    <row r="17" spans="1:8">
      <c r="A17" s="4" t="s">
        <v>865</v>
      </c>
      <c r="B17" s="4" t="s">
        <v>866</v>
      </c>
    </row>
    <row r="18" spans="1:8">
      <c r="A18" s="4" t="s">
        <v>867</v>
      </c>
    </row>
    <row r="19" spans="1:8">
      <c r="A19" s="3" t="s">
        <v>821</v>
      </c>
    </row>
    <row r="20" spans="1:8">
      <c r="A20" s="4" t="s">
        <v>864</v>
      </c>
      <c r="B20" s="4" t="s">
        <v>868</v>
      </c>
    </row>
    <row r="21" spans="1:8">
      <c r="A21" s="4" t="s">
        <v>865</v>
      </c>
      <c r="B21" s="4" t="s">
        <v>869</v>
      </c>
    </row>
    <row r="22" spans="1:8">
      <c r="A22" s="4" t="s">
        <v>870</v>
      </c>
    </row>
    <row r="23" spans="1:8">
      <c r="A23" s="3" t="s">
        <v>821</v>
      </c>
    </row>
    <row r="24" spans="1:8">
      <c r="A24" s="4" t="s">
        <v>871</v>
      </c>
      <c r="B24" s="5" t="n">
        <v>300000000</v>
      </c>
      <c r="H24" s="6" t="n">
        <v>300000000</v>
      </c>
    </row>
    <row r="25" spans="1:8">
      <c r="A25" s="4" t="s">
        <v>517</v>
      </c>
      <c r="H25" s="5" t="n">
        <v>2700000</v>
      </c>
    </row>
    <row r="26" spans="1:8">
      <c r="A26" s="4" t="s">
        <v>872</v>
      </c>
      <c r="B26" s="4" t="s">
        <v>873</v>
      </c>
    </row>
    <row r="27" spans="1:8">
      <c r="A27" s="4" t="s">
        <v>874</v>
      </c>
      <c r="B27" s="4" t="s">
        <v>875</v>
      </c>
    </row>
    <row r="28" spans="1:8">
      <c r="A28" s="4" t="s">
        <v>876</v>
      </c>
      <c r="B28" s="4" t="s">
        <v>877</v>
      </c>
    </row>
    <row r="29" spans="1:8">
      <c r="A29" s="4" t="s">
        <v>878</v>
      </c>
      <c r="B29" s="10" t="n">
        <v>3.5</v>
      </c>
    </row>
    <row r="30" spans="1:8">
      <c r="A30" s="4" t="s">
        <v>862</v>
      </c>
      <c r="B30" s="5" t="n">
        <v>0</v>
      </c>
      <c r="C30" s="5" t="n">
        <v>0</v>
      </c>
    </row>
    <row r="31" spans="1:8">
      <c r="A31" s="4" t="s">
        <v>879</v>
      </c>
    </row>
    <row r="32" spans="1:8">
      <c r="A32" s="3" t="s">
        <v>821</v>
      </c>
    </row>
    <row r="33" spans="1:8">
      <c r="A33" s="4" t="s">
        <v>864</v>
      </c>
      <c r="B33" s="4" t="s">
        <v>856</v>
      </c>
    </row>
    <row r="34" spans="1:8">
      <c r="A34" s="4" t="s">
        <v>880</v>
      </c>
    </row>
    <row r="35" spans="1:8">
      <c r="A35" s="3" t="s">
        <v>821</v>
      </c>
    </row>
    <row r="36" spans="1:8">
      <c r="A36" s="4" t="s">
        <v>865</v>
      </c>
      <c r="B36" s="4" t="s">
        <v>875</v>
      </c>
    </row>
    <row r="37" spans="1:8">
      <c r="A37" s="4" t="s">
        <v>881</v>
      </c>
    </row>
    <row r="38" spans="1:8">
      <c r="A38" s="3" t="s">
        <v>821</v>
      </c>
    </row>
    <row r="39" spans="1:8">
      <c r="A39" s="4" t="s">
        <v>865</v>
      </c>
      <c r="B39" s="4" t="s">
        <v>882</v>
      </c>
    </row>
    <row r="40" spans="1:8">
      <c r="A40" s="4" t="s">
        <v>883</v>
      </c>
    </row>
    <row r="41" spans="1:8">
      <c r="A41" s="3" t="s">
        <v>821</v>
      </c>
    </row>
    <row r="42" spans="1:8">
      <c r="A42" s="4" t="s">
        <v>864</v>
      </c>
      <c r="B42" s="4" t="s">
        <v>868</v>
      </c>
    </row>
    <row r="43" spans="1:8">
      <c r="A43" s="4" t="s">
        <v>884</v>
      </c>
    </row>
    <row r="44" spans="1:8">
      <c r="A44" s="3" t="s">
        <v>821</v>
      </c>
    </row>
    <row r="45" spans="1:8">
      <c r="A45" s="4" t="s">
        <v>865</v>
      </c>
      <c r="B45" s="4" t="s">
        <v>885</v>
      </c>
    </row>
    <row r="46" spans="1:8">
      <c r="A46" s="4" t="s">
        <v>886</v>
      </c>
    </row>
    <row r="47" spans="1:8">
      <c r="A47" s="3" t="s">
        <v>821</v>
      </c>
    </row>
    <row r="48" spans="1:8">
      <c r="A48" s="4" t="s">
        <v>865</v>
      </c>
      <c r="B48" s="4" t="s">
        <v>868</v>
      </c>
    </row>
    <row r="49" spans="1:8">
      <c r="A49" s="4" t="s">
        <v>887</v>
      </c>
    </row>
    <row r="50" spans="1:8">
      <c r="A50" s="3" t="s">
        <v>821</v>
      </c>
    </row>
    <row r="51" spans="1:8">
      <c r="A51" s="4" t="s">
        <v>888</v>
      </c>
      <c r="B51" s="4" t="s">
        <v>889</v>
      </c>
    </row>
    <row r="52" spans="1:8">
      <c r="A52" s="4" t="s">
        <v>890</v>
      </c>
    </row>
    <row r="53" spans="1:8">
      <c r="A53" s="3" t="s">
        <v>821</v>
      </c>
    </row>
    <row r="54" spans="1:8">
      <c r="A54" s="4" t="s">
        <v>888</v>
      </c>
      <c r="B54" s="4" t="s">
        <v>891</v>
      </c>
    </row>
    <row r="55" spans="1:8">
      <c r="A55" s="4" t="s">
        <v>892</v>
      </c>
    </row>
    <row r="56" spans="1:8">
      <c r="A56" s="3" t="s">
        <v>821</v>
      </c>
    </row>
    <row r="57" spans="1:8">
      <c r="A57" s="4" t="s">
        <v>888</v>
      </c>
      <c r="B57" s="4" t="s">
        <v>600</v>
      </c>
    </row>
    <row r="58" spans="1:8">
      <c r="A58" s="4" t="s">
        <v>893</v>
      </c>
    </row>
    <row r="59" spans="1:8">
      <c r="A59" s="3" t="s">
        <v>821</v>
      </c>
    </row>
    <row r="60" spans="1:8">
      <c r="A60" s="4" t="s">
        <v>888</v>
      </c>
      <c r="B60" s="4" t="s">
        <v>6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16</v>
      </c>
      <c r="D2" s="2" t="s">
        <v>17</v>
      </c>
    </row>
    <row r="3" spans="1:4">
      <c r="A3" s="3" t="s">
        <v>164</v>
      </c>
    </row>
    <row r="4" spans="1:4">
      <c r="A4" s="4" t="s">
        <v>38</v>
      </c>
      <c r="B4" s="5" t="n">
        <v>52755</v>
      </c>
      <c r="C4" s="5" t="n">
        <v>106865</v>
      </c>
      <c r="D4" s="5" t="n">
        <v>300829</v>
      </c>
    </row>
    <row r="5" spans="1:4">
      <c r="A5" s="3" t="s">
        <v>165</v>
      </c>
    </row>
    <row r="6" spans="1:4">
      <c r="A6" s="4" t="s">
        <v>27</v>
      </c>
      <c r="B6" s="6" t="n">
        <v>264830</v>
      </c>
      <c r="C6" s="6" t="n">
        <v>258974</v>
      </c>
      <c r="D6" s="6" t="n">
        <v>279066</v>
      </c>
    </row>
    <row r="7" spans="1:4">
      <c r="A7" s="4" t="s">
        <v>28</v>
      </c>
      <c r="B7" s="6" t="n">
        <v>1284</v>
      </c>
      <c r="C7" s="6" t="n">
        <v>29626</v>
      </c>
      <c r="D7" s="6" t="n">
        <v>43459</v>
      </c>
    </row>
    <row r="8" spans="1:4">
      <c r="A8" s="4" t="s">
        <v>135</v>
      </c>
      <c r="B8" s="6" t="n">
        <v>15632</v>
      </c>
      <c r="C8" s="6" t="n">
        <v>18265</v>
      </c>
      <c r="D8" s="6" t="n">
        <v>74299</v>
      </c>
    </row>
    <row r="9" spans="1:4">
      <c r="A9" s="4" t="s">
        <v>166</v>
      </c>
      <c r="B9" s="6" t="n">
        <v>40633</v>
      </c>
      <c r="C9" s="6" t="n">
        <v>0</v>
      </c>
      <c r="D9" s="6" t="n">
        <v>0</v>
      </c>
    </row>
    <row r="10" spans="1:4">
      <c r="A10" s="4" t="s">
        <v>167</v>
      </c>
      <c r="B10" s="6" t="n">
        <v>17768</v>
      </c>
      <c r="C10" s="6" t="n">
        <v>10082</v>
      </c>
      <c r="D10" s="6" t="n">
        <v>9001</v>
      </c>
    </row>
    <row r="11" spans="1:4">
      <c r="A11" s="4" t="s">
        <v>168</v>
      </c>
      <c r="B11" s="6" t="n">
        <v>-9523</v>
      </c>
      <c r="C11" s="6" t="n">
        <v>-5269</v>
      </c>
      <c r="D11" s="6" t="n">
        <v>0</v>
      </c>
    </row>
    <row r="12" spans="1:4">
      <c r="A12" s="4" t="s">
        <v>169</v>
      </c>
      <c r="B12" s="6" t="n">
        <v>19043</v>
      </c>
      <c r="C12" s="6" t="n">
        <v>-15936</v>
      </c>
      <c r="D12" s="6" t="n">
        <v>-92750</v>
      </c>
    </row>
    <row r="13" spans="1:4">
      <c r="A13" s="4" t="s">
        <v>170</v>
      </c>
      <c r="B13" s="6" t="n">
        <v>-84795</v>
      </c>
      <c r="C13" s="6" t="n">
        <v>-26062</v>
      </c>
      <c r="D13" s="6" t="n">
        <v>-317385</v>
      </c>
    </row>
    <row r="14" spans="1:4">
      <c r="A14" s="4" t="s">
        <v>171</v>
      </c>
      <c r="B14" s="6" t="n">
        <v>11432</v>
      </c>
      <c r="C14" s="6" t="n">
        <v>8693</v>
      </c>
      <c r="D14" s="6" t="n">
        <v>0</v>
      </c>
    </row>
    <row r="15" spans="1:4">
      <c r="A15" s="4" t="s">
        <v>150</v>
      </c>
      <c r="B15" s="6" t="n">
        <v>12929</v>
      </c>
      <c r="C15" s="6" t="n">
        <v>-11691</v>
      </c>
      <c r="D15" s="6" t="n">
        <v>2834</v>
      </c>
    </row>
    <row r="16" spans="1:4">
      <c r="A16" s="3" t="s">
        <v>172</v>
      </c>
    </row>
    <row r="17" spans="1:4">
      <c r="A17" s="4" t="s">
        <v>70</v>
      </c>
      <c r="B17" s="6" t="n">
        <v>-28075</v>
      </c>
      <c r="C17" s="6" t="n">
        <v>-144822</v>
      </c>
      <c r="D17" s="6" t="n">
        <v>-12300</v>
      </c>
    </row>
    <row r="18" spans="1:4">
      <c r="A18" s="4" t="s">
        <v>72</v>
      </c>
      <c r="B18" s="6" t="n">
        <v>-11465</v>
      </c>
      <c r="C18" s="6" t="n">
        <v>18510</v>
      </c>
      <c r="D18" s="6" t="n">
        <v>36787</v>
      </c>
    </row>
    <row r="19" spans="1:4">
      <c r="A19" s="4" t="s">
        <v>79</v>
      </c>
      <c r="B19" s="6" t="n">
        <v>-31288</v>
      </c>
      <c r="C19" s="6" t="n">
        <v>-26819</v>
      </c>
      <c r="D19" s="6" t="n">
        <v>-37118</v>
      </c>
    </row>
    <row r="20" spans="1:4">
      <c r="A20" s="4" t="s">
        <v>173</v>
      </c>
      <c r="B20" s="6" t="n">
        <v>7712</v>
      </c>
      <c r="C20" s="6" t="n">
        <v>606</v>
      </c>
      <c r="D20" s="6" t="n">
        <v>-10278</v>
      </c>
    </row>
    <row r="21" spans="1:4">
      <c r="A21" s="4" t="s">
        <v>174</v>
      </c>
      <c r="B21" s="6" t="n">
        <v>26283</v>
      </c>
      <c r="C21" s="6" t="n">
        <v>-4443</v>
      </c>
      <c r="D21" s="6" t="n">
        <v>102974</v>
      </c>
    </row>
    <row r="22" spans="1:4">
      <c r="A22" s="4" t="s">
        <v>175</v>
      </c>
      <c r="B22" s="6" t="n">
        <v>-39065</v>
      </c>
    </row>
    <row r="23" spans="1:4">
      <c r="A23" s="4" t="s">
        <v>90</v>
      </c>
      <c r="B23" s="6" t="n">
        <v>166856</v>
      </c>
      <c r="C23" s="6" t="n">
        <v>206827</v>
      </c>
      <c r="D23" s="6" t="n">
        <v>-20339</v>
      </c>
    </row>
    <row r="24" spans="1:4">
      <c r="A24" s="4" t="s">
        <v>176</v>
      </c>
      <c r="B24" s="6" t="n">
        <v>432946</v>
      </c>
      <c r="C24" s="6" t="n">
        <v>423406</v>
      </c>
      <c r="D24" s="6" t="n">
        <v>359079</v>
      </c>
    </row>
    <row r="25" spans="1:4">
      <c r="A25" s="3" t="s">
        <v>177</v>
      </c>
    </row>
    <row r="26" spans="1:4">
      <c r="A26" s="4" t="s">
        <v>178</v>
      </c>
      <c r="B26" s="6" t="n">
        <v>-125928</v>
      </c>
      <c r="C26" s="6" t="n">
        <v>-116145</v>
      </c>
      <c r="D26" s="6" t="n">
        <v>-105135</v>
      </c>
    </row>
    <row r="27" spans="1:4">
      <c r="A27" s="4" t="s">
        <v>179</v>
      </c>
      <c r="B27" s="6" t="n">
        <v>-74187</v>
      </c>
      <c r="C27" s="6" t="n">
        <v>224</v>
      </c>
      <c r="D27" s="6" t="n">
        <v>-24219</v>
      </c>
    </row>
    <row r="28" spans="1:4">
      <c r="A28" s="4" t="s">
        <v>180</v>
      </c>
      <c r="B28" s="6" t="n">
        <v>-4069</v>
      </c>
      <c r="C28" s="6" t="n">
        <v>-1546</v>
      </c>
      <c r="D28" s="6" t="n">
        <v>-1844</v>
      </c>
    </row>
    <row r="29" spans="1:4">
      <c r="A29" s="4" t="s">
        <v>181</v>
      </c>
      <c r="B29" s="6" t="n">
        <v>452</v>
      </c>
      <c r="C29" s="6" t="n">
        <v>27778</v>
      </c>
      <c r="D29" s="6" t="n">
        <v>36397</v>
      </c>
    </row>
    <row r="30" spans="1:4">
      <c r="A30" s="4" t="s">
        <v>75</v>
      </c>
      <c r="B30" s="6" t="n">
        <v>-30000</v>
      </c>
      <c r="C30" s="6" t="n">
        <v>-9000</v>
      </c>
      <c r="D30" s="6" t="n">
        <v>0</v>
      </c>
    </row>
    <row r="31" spans="1:4">
      <c r="A31" s="4" t="s">
        <v>182</v>
      </c>
      <c r="B31" s="6" t="n">
        <v>0</v>
      </c>
      <c r="C31" s="6" t="n">
        <v>8000</v>
      </c>
      <c r="D31" s="6" t="n">
        <v>0</v>
      </c>
    </row>
    <row r="32" spans="1:4">
      <c r="A32" s="4" t="s">
        <v>150</v>
      </c>
      <c r="B32" s="6" t="n">
        <v>504</v>
      </c>
      <c r="C32" s="6" t="n">
        <v>164</v>
      </c>
      <c r="D32" s="6" t="n">
        <v>2058</v>
      </c>
    </row>
    <row r="33" spans="1:4">
      <c r="A33" s="4" t="s">
        <v>183</v>
      </c>
      <c r="B33" s="6" t="n">
        <v>-233228</v>
      </c>
      <c r="C33" s="6" t="n">
        <v>-90525</v>
      </c>
      <c r="D33" s="6" t="n">
        <v>-92743</v>
      </c>
    </row>
    <row r="34" spans="1:4">
      <c r="A34" s="3" t="s">
        <v>184</v>
      </c>
    </row>
    <row r="35" spans="1:4">
      <c r="A35" s="4" t="s">
        <v>185</v>
      </c>
      <c r="B35" s="6" t="n">
        <v>-4012</v>
      </c>
      <c r="C35" s="6" t="n">
        <v>-8630</v>
      </c>
      <c r="D35" s="6" t="n">
        <v>-1808</v>
      </c>
    </row>
    <row r="36" spans="1:4">
      <c r="A36" s="4" t="s">
        <v>186</v>
      </c>
      <c r="B36" s="6" t="n">
        <v>4524</v>
      </c>
      <c r="C36" s="6" t="n">
        <v>923</v>
      </c>
      <c r="D36" s="6" t="n">
        <v>1125</v>
      </c>
    </row>
    <row r="37" spans="1:4">
      <c r="A37" s="4" t="s">
        <v>187</v>
      </c>
      <c r="B37" s="6" t="n">
        <v>891000</v>
      </c>
      <c r="C37" s="6" t="n">
        <v>0</v>
      </c>
      <c r="D37" s="6" t="n">
        <v>550000</v>
      </c>
    </row>
    <row r="38" spans="1:4">
      <c r="A38" s="4" t="s">
        <v>188</v>
      </c>
      <c r="B38" s="6" t="n">
        <v>-37409</v>
      </c>
      <c r="C38" s="6" t="n">
        <v>-35387</v>
      </c>
      <c r="D38" s="6" t="n">
        <v>-35012</v>
      </c>
    </row>
    <row r="39" spans="1:4">
      <c r="A39" s="4" t="s">
        <v>149</v>
      </c>
      <c r="B39" s="6" t="n">
        <v>0</v>
      </c>
      <c r="C39" s="6" t="n">
        <v>0</v>
      </c>
      <c r="D39" s="6" t="n">
        <v>-7080</v>
      </c>
    </row>
    <row r="40" spans="1:4">
      <c r="A40" s="4" t="s">
        <v>189</v>
      </c>
      <c r="B40" s="6" t="n">
        <v>-30142</v>
      </c>
      <c r="C40" s="6" t="n">
        <v>0</v>
      </c>
      <c r="D40" s="6" t="n">
        <v>-11939</v>
      </c>
    </row>
    <row r="41" spans="1:4">
      <c r="A41" s="4" t="s">
        <v>190</v>
      </c>
      <c r="B41" s="6" t="n">
        <v>0</v>
      </c>
      <c r="C41" s="6" t="n">
        <v>0</v>
      </c>
      <c r="D41" s="6" t="n">
        <v>2770001</v>
      </c>
    </row>
    <row r="42" spans="1:4">
      <c r="A42" s="4" t="s">
        <v>191</v>
      </c>
      <c r="B42" s="6" t="n">
        <v>0</v>
      </c>
      <c r="C42" s="6" t="n">
        <v>0</v>
      </c>
      <c r="D42" s="6" t="n">
        <v>-3309876</v>
      </c>
    </row>
    <row r="43" spans="1:4">
      <c r="A43" s="4" t="s">
        <v>142</v>
      </c>
      <c r="B43" s="6" t="n">
        <v>0</v>
      </c>
      <c r="C43" s="6" t="n">
        <v>0</v>
      </c>
      <c r="D43" s="6" t="n">
        <v>-194506</v>
      </c>
    </row>
    <row r="44" spans="1:4">
      <c r="A44" s="4" t="s">
        <v>146</v>
      </c>
      <c r="B44" s="6" t="n">
        <v>0</v>
      </c>
      <c r="C44" s="6" t="n">
        <v>0</v>
      </c>
      <c r="D44" s="6" t="n">
        <v>-7279</v>
      </c>
    </row>
    <row r="45" spans="1:4">
      <c r="A45" s="4" t="s">
        <v>192</v>
      </c>
      <c r="B45" s="6" t="n">
        <v>0</v>
      </c>
      <c r="C45" s="6" t="n">
        <v>-108320</v>
      </c>
      <c r="D45" s="6" t="n">
        <v>0</v>
      </c>
    </row>
    <row r="46" spans="1:4">
      <c r="A46" s="4" t="s">
        <v>193</v>
      </c>
      <c r="B46" s="6" t="n">
        <v>0</v>
      </c>
      <c r="C46" s="6" t="n">
        <v>-16008</v>
      </c>
      <c r="D46" s="6" t="n">
        <v>-10486</v>
      </c>
    </row>
    <row r="47" spans="1:4">
      <c r="A47" s="4" t="s">
        <v>194</v>
      </c>
      <c r="B47" s="6" t="n">
        <v>0</v>
      </c>
      <c r="C47" s="6" t="n">
        <v>480</v>
      </c>
      <c r="D47" s="6" t="n">
        <v>7467</v>
      </c>
    </row>
    <row r="48" spans="1:4">
      <c r="A48" s="4" t="s">
        <v>160</v>
      </c>
      <c r="B48" s="6" t="n">
        <v>-1246000</v>
      </c>
      <c r="C48" s="6" t="n">
        <v>0</v>
      </c>
      <c r="D48" s="6" t="n">
        <v>0</v>
      </c>
    </row>
    <row r="49" spans="1:4">
      <c r="A49" s="4" t="s">
        <v>195</v>
      </c>
      <c r="B49" s="6" t="n">
        <v>-422039</v>
      </c>
      <c r="C49" s="6" t="n">
        <v>-166942</v>
      </c>
      <c r="D49" s="6" t="n">
        <v>-249393</v>
      </c>
    </row>
    <row r="50" spans="1:4">
      <c r="A50" s="4" t="s">
        <v>196</v>
      </c>
      <c r="B50" s="6" t="n">
        <v>14442</v>
      </c>
      <c r="C50" s="6" t="n">
        <v>-31833</v>
      </c>
      <c r="D50" s="6" t="n">
        <v>40276</v>
      </c>
    </row>
    <row r="51" spans="1:4">
      <c r="A51" s="4" t="s">
        <v>197</v>
      </c>
      <c r="B51" s="6" t="n">
        <v>-207879</v>
      </c>
      <c r="C51" s="6" t="n">
        <v>134106</v>
      </c>
      <c r="D51" s="6" t="n">
        <v>57219</v>
      </c>
    </row>
    <row r="52" spans="1:4">
      <c r="A52" s="4" t="s">
        <v>198</v>
      </c>
      <c r="B52" s="6" t="n">
        <v>553066</v>
      </c>
      <c r="C52" s="6" t="n">
        <v>418960</v>
      </c>
      <c r="D52" s="6" t="n">
        <v>361741</v>
      </c>
    </row>
    <row r="53" spans="1:4">
      <c r="A53" s="4" t="s">
        <v>199</v>
      </c>
      <c r="B53" s="5" t="n">
        <v>345187</v>
      </c>
      <c r="C53" s="5" t="n">
        <v>553066</v>
      </c>
      <c r="D53" s="5" t="n">
        <v>41896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894</v>
      </c>
      <c r="B1" s="2" t="s">
        <v>1</v>
      </c>
    </row>
    <row r="2" spans="1:4">
      <c r="B2" s="2" t="s">
        <v>2</v>
      </c>
      <c r="C2" s="2" t="s">
        <v>16</v>
      </c>
      <c r="D2" s="2" t="s">
        <v>820</v>
      </c>
    </row>
    <row r="3" spans="1:4">
      <c r="A3" s="3" t="s">
        <v>895</v>
      </c>
    </row>
    <row r="4" spans="1:4">
      <c r="A4" s="4" t="s">
        <v>871</v>
      </c>
      <c r="B4" s="5" t="n">
        <v>300000000</v>
      </c>
      <c r="D4" s="5" t="n">
        <v>300000000</v>
      </c>
    </row>
    <row r="5" spans="1:4">
      <c r="A5" s="4" t="s">
        <v>896</v>
      </c>
      <c r="B5" s="5" t="n">
        <v>298370000</v>
      </c>
      <c r="C5" s="5" t="n">
        <v>298370000</v>
      </c>
    </row>
    <row r="6" spans="1:4">
      <c r="A6" s="4" t="s">
        <v>897</v>
      </c>
    </row>
    <row r="7" spans="1:4">
      <c r="A7" s="3" t="s">
        <v>895</v>
      </c>
    </row>
    <row r="8" spans="1:4">
      <c r="A8" s="4" t="s">
        <v>898</v>
      </c>
      <c r="B8" s="4" t="s">
        <v>8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9"/>
  </cols>
  <sheetData>
    <row r="1" spans="1:3">
      <c r="A1" s="1" t="s">
        <v>899</v>
      </c>
      <c r="B1" s="2" t="s">
        <v>1</v>
      </c>
    </row>
    <row r="2" spans="1:3">
      <c r="B2" s="2" t="s">
        <v>2</v>
      </c>
      <c r="C2" s="2" t="s">
        <v>820</v>
      </c>
    </row>
    <row r="3" spans="1:3">
      <c r="A3" s="3" t="s">
        <v>821</v>
      </c>
    </row>
    <row r="4" spans="1:3">
      <c r="A4" s="4" t="s">
        <v>526</v>
      </c>
      <c r="C4" s="5" t="n">
        <v>1125000000</v>
      </c>
    </row>
    <row r="5" spans="1:3">
      <c r="A5" s="4" t="s">
        <v>830</v>
      </c>
      <c r="B5" s="4" t="s">
        <v>831</v>
      </c>
      <c r="C5" s="4" t="s">
        <v>832</v>
      </c>
    </row>
    <row r="6" spans="1:3">
      <c r="A6" s="4" t="s">
        <v>517</v>
      </c>
      <c r="C6" s="5" t="n">
        <v>16500000</v>
      </c>
    </row>
    <row r="7" spans="1:3">
      <c r="A7" s="4" t="s">
        <v>900</v>
      </c>
    </row>
    <row r="8" spans="1:3">
      <c r="A8" s="3" t="s">
        <v>821</v>
      </c>
    </row>
    <row r="9" spans="1:3">
      <c r="A9" s="4" t="s">
        <v>901</v>
      </c>
      <c r="B9" s="4" t="s">
        <v>90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903</v>
      </c>
      <c r="B1" s="2" t="s">
        <v>1</v>
      </c>
    </row>
    <row r="2" spans="1:2">
      <c r="B2" s="2" t="s">
        <v>2</v>
      </c>
    </row>
    <row r="3" spans="1:2">
      <c r="A3" s="4" t="s">
        <v>904</v>
      </c>
    </row>
    <row r="4" spans="1:2">
      <c r="A4" s="3" t="s">
        <v>905</v>
      </c>
    </row>
    <row r="5" spans="1:2">
      <c r="A5" s="4" t="s">
        <v>901</v>
      </c>
      <c r="B5" s="4" t="s">
        <v>906</v>
      </c>
    </row>
    <row r="6" spans="1:2">
      <c r="A6" s="4" t="s">
        <v>813</v>
      </c>
    </row>
    <row r="7" spans="1:2">
      <c r="A7" s="3" t="s">
        <v>905</v>
      </c>
    </row>
    <row r="8" spans="1:2">
      <c r="A8" s="4" t="s">
        <v>901</v>
      </c>
      <c r="B8" s="4" t="s">
        <v>907</v>
      </c>
    </row>
    <row r="9" spans="1:2">
      <c r="A9" s="4" t="s">
        <v>908</v>
      </c>
    </row>
    <row r="10" spans="1:2">
      <c r="A10" s="3" t="s">
        <v>905</v>
      </c>
    </row>
    <row r="11" spans="1:2">
      <c r="A11" s="4" t="s">
        <v>901</v>
      </c>
      <c r="B11" s="4" t="s">
        <v>7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6"/>
    <col customWidth="1" max="7" min="7" width="14"/>
    <col customWidth="1" max="8" min="8" width="16"/>
    <col customWidth="1" max="9" min="9" width="16"/>
  </cols>
  <sheetData>
    <row r="1" spans="1:9">
      <c r="A1" s="1" t="s">
        <v>909</v>
      </c>
      <c r="B1" s="2" t="s">
        <v>910</v>
      </c>
      <c r="C1" s="2" t="s">
        <v>682</v>
      </c>
      <c r="D1" s="2" t="s">
        <v>911</v>
      </c>
      <c r="E1" s="2" t="s">
        <v>683</v>
      </c>
      <c r="F1" s="2" t="s">
        <v>912</v>
      </c>
      <c r="G1" s="2" t="s">
        <v>2</v>
      </c>
      <c r="H1" s="2" t="s">
        <v>913</v>
      </c>
      <c r="I1" s="2" t="s">
        <v>505</v>
      </c>
    </row>
    <row r="2" spans="1:9">
      <c r="A2" s="3" t="s">
        <v>821</v>
      </c>
    </row>
    <row r="3" spans="1:9">
      <c r="A3" s="4" t="s">
        <v>685</v>
      </c>
      <c r="C3" s="5" t="n">
        <v>160000000</v>
      </c>
      <c r="E3" s="5" t="n">
        <v>1086000000</v>
      </c>
    </row>
    <row r="4" spans="1:9">
      <c r="A4" s="4" t="s">
        <v>834</v>
      </c>
    </row>
    <row r="5" spans="1:9">
      <c r="A5" s="3" t="s">
        <v>821</v>
      </c>
    </row>
    <row r="6" spans="1:9">
      <c r="A6" s="4" t="s">
        <v>526</v>
      </c>
      <c r="I6" s="5" t="n">
        <v>550000000</v>
      </c>
    </row>
    <row r="7" spans="1:9">
      <c r="A7" s="4" t="s">
        <v>830</v>
      </c>
      <c r="G7" s="4" t="s">
        <v>836</v>
      </c>
    </row>
    <row r="8" spans="1:9">
      <c r="A8" s="4" t="s">
        <v>517</v>
      </c>
      <c r="I8" s="5" t="n">
        <v>11900000</v>
      </c>
    </row>
    <row r="9" spans="1:9">
      <c r="A9" s="4" t="s">
        <v>914</v>
      </c>
      <c r="D9" s="5" t="n">
        <v>11000000</v>
      </c>
    </row>
    <row r="10" spans="1:9">
      <c r="A10" s="4" t="s">
        <v>837</v>
      </c>
    </row>
    <row r="11" spans="1:9">
      <c r="A11" s="3" t="s">
        <v>821</v>
      </c>
    </row>
    <row r="12" spans="1:9">
      <c r="A12" s="4" t="s">
        <v>526</v>
      </c>
      <c r="H12" s="5" t="n">
        <v>900000000</v>
      </c>
    </row>
    <row r="13" spans="1:9">
      <c r="A13" s="4" t="s">
        <v>830</v>
      </c>
      <c r="G13" s="4" t="s">
        <v>839</v>
      </c>
    </row>
    <row r="14" spans="1:9">
      <c r="A14" s="4" t="s">
        <v>517</v>
      </c>
      <c r="H14" s="5" t="n">
        <v>18200000</v>
      </c>
    </row>
    <row r="15" spans="1:9">
      <c r="A15" s="4" t="s">
        <v>850</v>
      </c>
      <c r="H15" s="4" t="s">
        <v>852</v>
      </c>
    </row>
    <row r="16" spans="1:9">
      <c r="A16" s="4" t="s">
        <v>854</v>
      </c>
      <c r="H16" s="4" t="s">
        <v>856</v>
      </c>
    </row>
    <row r="17" spans="1:9">
      <c r="A17" s="4" t="s">
        <v>915</v>
      </c>
    </row>
    <row r="18" spans="1:9">
      <c r="A18" s="3" t="s">
        <v>821</v>
      </c>
    </row>
    <row r="19" spans="1:9">
      <c r="A19" s="4" t="s">
        <v>526</v>
      </c>
      <c r="F19" s="5" t="n">
        <v>550000000</v>
      </c>
    </row>
    <row r="20" spans="1:9">
      <c r="A20" s="4" t="s">
        <v>916</v>
      </c>
    </row>
    <row r="21" spans="1:9">
      <c r="A21" s="3" t="s">
        <v>821</v>
      </c>
    </row>
    <row r="22" spans="1:9">
      <c r="A22" s="4" t="s">
        <v>526</v>
      </c>
      <c r="F22" s="5" t="n">
        <v>900000000</v>
      </c>
    </row>
    <row r="23" spans="1:9">
      <c r="A23" s="4" t="s">
        <v>917</v>
      </c>
    </row>
    <row r="24" spans="1:9">
      <c r="A24" s="3" t="s">
        <v>821</v>
      </c>
    </row>
    <row r="25" spans="1:9">
      <c r="A25" s="4" t="s">
        <v>901</v>
      </c>
      <c r="B25" s="4" t="s">
        <v>902</v>
      </c>
    </row>
    <row r="26" spans="1:9">
      <c r="A26" s="4" t="s">
        <v>918</v>
      </c>
    </row>
    <row r="27" spans="1:9">
      <c r="A27" s="3" t="s">
        <v>821</v>
      </c>
    </row>
    <row r="28" spans="1:9">
      <c r="A28" s="4" t="s">
        <v>830</v>
      </c>
      <c r="I28" s="4" t="s">
        <v>919</v>
      </c>
    </row>
    <row r="29" spans="1:9">
      <c r="A29" s="4" t="s">
        <v>920</v>
      </c>
    </row>
    <row r="30" spans="1:9">
      <c r="A30" s="3" t="s">
        <v>821</v>
      </c>
    </row>
    <row r="31" spans="1:9">
      <c r="A31" s="4" t="s">
        <v>830</v>
      </c>
      <c r="H31" s="4" t="s">
        <v>839</v>
      </c>
    </row>
    <row r="32" spans="1:9">
      <c r="A32" s="4" t="s">
        <v>921</v>
      </c>
    </row>
    <row r="33" spans="1:9">
      <c r="A33" s="3" t="s">
        <v>821</v>
      </c>
    </row>
    <row r="34" spans="1:9">
      <c r="A34" s="4" t="s">
        <v>830</v>
      </c>
      <c r="I34" s="4" t="s">
        <v>922</v>
      </c>
    </row>
    <row r="35" spans="1:9">
      <c r="A35" s="4" t="s">
        <v>923</v>
      </c>
    </row>
    <row r="36" spans="1:9">
      <c r="A36" s="3" t="s">
        <v>821</v>
      </c>
    </row>
    <row r="37" spans="1:9">
      <c r="A37" s="4" t="s">
        <v>830</v>
      </c>
      <c r="H37" s="4" t="s">
        <v>92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5</v>
      </c>
      <c r="B1" s="2" t="s">
        <v>1</v>
      </c>
    </row>
    <row r="2" spans="1:3">
      <c r="B2" s="2" t="s">
        <v>666</v>
      </c>
      <c r="C2" s="2" t="s">
        <v>926</v>
      </c>
    </row>
    <row r="3" spans="1:3">
      <c r="A3" s="4" t="s">
        <v>827</v>
      </c>
    </row>
    <row r="4" spans="1:3">
      <c r="A4" s="3" t="s">
        <v>821</v>
      </c>
    </row>
    <row r="5" spans="1:3">
      <c r="A5" s="4" t="s">
        <v>927</v>
      </c>
      <c r="C5" s="5" t="n">
        <v>75</v>
      </c>
    </row>
    <row r="6" spans="1:3">
      <c r="A6" s="4" t="s">
        <v>870</v>
      </c>
    </row>
    <row r="7" spans="1:3">
      <c r="A7" s="3" t="s">
        <v>821</v>
      </c>
    </row>
    <row r="8" spans="1:3">
      <c r="A8" s="4" t="s">
        <v>928</v>
      </c>
      <c r="B8" s="5" t="n">
        <v>25</v>
      </c>
    </row>
    <row r="9" spans="1:3">
      <c r="A9" s="4" t="s">
        <v>929</v>
      </c>
      <c r="B9" s="10" t="n">
        <v>0.3</v>
      </c>
    </row>
    <row r="10" spans="1:3">
      <c r="A10" s="4" t="s">
        <v>930</v>
      </c>
    </row>
    <row r="11" spans="1:3">
      <c r="A11" s="3" t="s">
        <v>821</v>
      </c>
    </row>
    <row r="12" spans="1:3">
      <c r="A12" s="4" t="s">
        <v>931</v>
      </c>
      <c r="B12" s="4" t="s">
        <v>85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666</v>
      </c>
    </row>
    <row r="2" spans="1:2">
      <c r="A2" s="3" t="s">
        <v>226</v>
      </c>
    </row>
    <row r="3" spans="1:2">
      <c r="A3" s="4" t="s">
        <v>813</v>
      </c>
      <c r="B3" s="5" t="n">
        <v>35794</v>
      </c>
    </row>
    <row r="4" spans="1:2">
      <c r="A4" s="4" t="s">
        <v>814</v>
      </c>
      <c r="B4" s="6" t="n">
        <v>36014</v>
      </c>
    </row>
    <row r="5" spans="1:2">
      <c r="A5" s="4" t="s">
        <v>815</v>
      </c>
      <c r="B5" s="6" t="n">
        <v>4485451</v>
      </c>
    </row>
    <row r="6" spans="1:2">
      <c r="A6" s="4" t="s">
        <v>816</v>
      </c>
      <c r="B6" s="6" t="n">
        <v>1128587</v>
      </c>
    </row>
    <row r="7" spans="1:2">
      <c r="A7" s="4" t="s">
        <v>817</v>
      </c>
      <c r="B7" s="6" t="n">
        <v>3477</v>
      </c>
    </row>
    <row r="8" spans="1:2">
      <c r="A8" s="4" t="s">
        <v>818</v>
      </c>
      <c r="B8" s="6" t="n">
        <v>16539</v>
      </c>
    </row>
    <row r="9" spans="1:2">
      <c r="A9" s="4" t="s">
        <v>120</v>
      </c>
      <c r="B9" s="5" t="n">
        <v>57058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6"/>
  </cols>
  <sheetData>
    <row r="1" spans="1:2">
      <c r="A1" s="1" t="s">
        <v>933</v>
      </c>
      <c r="B1" s="2" t="s">
        <v>1</v>
      </c>
    </row>
    <row r="2" spans="1:2">
      <c r="B2" s="2" t="s">
        <v>2</v>
      </c>
    </row>
    <row r="3" spans="1:2">
      <c r="A3" s="4" t="s">
        <v>545</v>
      </c>
    </row>
    <row r="4" spans="1:2">
      <c r="A4" s="3" t="s">
        <v>934</v>
      </c>
    </row>
    <row r="5" spans="1:2">
      <c r="A5" s="4" t="s">
        <v>935</v>
      </c>
      <c r="B5" s="4" t="s">
        <v>479</v>
      </c>
    </row>
    <row r="6" spans="1:2">
      <c r="A6" s="4" t="s">
        <v>548</v>
      </c>
    </row>
    <row r="7" spans="1:2">
      <c r="A7" s="3" t="s">
        <v>934</v>
      </c>
    </row>
    <row r="8" spans="1:2">
      <c r="A8" s="4" t="s">
        <v>935</v>
      </c>
      <c r="B8" s="4" t="s">
        <v>93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37</v>
      </c>
      <c r="B1" s="2" t="s">
        <v>666</v>
      </c>
    </row>
    <row r="2" spans="1:2">
      <c r="A2" s="3" t="s">
        <v>934</v>
      </c>
    </row>
    <row r="3" spans="1:2">
      <c r="A3" s="4" t="s">
        <v>74</v>
      </c>
      <c r="B3" s="5" t="n">
        <v>23084</v>
      </c>
    </row>
    <row r="4" spans="1:2">
      <c r="A4" s="4" t="s">
        <v>938</v>
      </c>
      <c r="B4" s="6" t="n">
        <v>28726</v>
      </c>
    </row>
    <row r="5" spans="1:2">
      <c r="A5" s="4" t="s">
        <v>939</v>
      </c>
    </row>
    <row r="6" spans="1:2">
      <c r="A6" s="3" t="s">
        <v>934</v>
      </c>
    </row>
    <row r="7" spans="1:2">
      <c r="A7" s="4" t="s">
        <v>92</v>
      </c>
      <c r="B7" s="6" t="n">
        <v>2861</v>
      </c>
    </row>
    <row r="8" spans="1:2">
      <c r="A8" s="4" t="s">
        <v>98</v>
      </c>
      <c r="B8" s="6" t="n">
        <v>24510</v>
      </c>
    </row>
    <row r="9" spans="1:2">
      <c r="A9" s="4" t="s">
        <v>938</v>
      </c>
      <c r="B9" s="5" t="n">
        <v>2737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940</v>
      </c>
      <c r="B1" s="2" t="s">
        <v>1</v>
      </c>
    </row>
    <row r="2" spans="1:2">
      <c r="B2" s="2" t="s">
        <v>666</v>
      </c>
    </row>
    <row r="3" spans="1:2">
      <c r="A3" s="3" t="s">
        <v>229</v>
      </c>
    </row>
    <row r="4" spans="1:2">
      <c r="A4" s="4" t="s">
        <v>941</v>
      </c>
      <c r="B4" s="5" t="n">
        <v>2497</v>
      </c>
    </row>
    <row r="5" spans="1:2">
      <c r="A5" s="4" t="s">
        <v>942</v>
      </c>
      <c r="B5" s="6" t="n">
        <v>1968</v>
      </c>
    </row>
    <row r="6" spans="1:2">
      <c r="A6" s="4" t="s">
        <v>943</v>
      </c>
      <c r="B6" s="6" t="n">
        <v>54179</v>
      </c>
    </row>
    <row r="7" spans="1:2">
      <c r="A7" s="4" t="s">
        <v>944</v>
      </c>
      <c r="B7" s="6" t="n">
        <v>1301</v>
      </c>
    </row>
    <row r="8" spans="1:2">
      <c r="A8" s="4" t="s">
        <v>945</v>
      </c>
      <c r="B8" s="6" t="n">
        <v>15804</v>
      </c>
    </row>
    <row r="9" spans="1:2">
      <c r="A9" s="4" t="s">
        <v>946</v>
      </c>
      <c r="B9" s="5" t="n">
        <v>7574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947</v>
      </c>
      <c r="B1" s="2" t="s">
        <v>1</v>
      </c>
    </row>
    <row r="2" spans="1:2">
      <c r="B2" s="2" t="s">
        <v>666</v>
      </c>
    </row>
    <row r="3" spans="1:2">
      <c r="A3" s="3" t="s">
        <v>229</v>
      </c>
    </row>
    <row r="4" spans="1:2">
      <c r="A4" s="4" t="s">
        <v>948</v>
      </c>
      <c r="B4" s="5" t="n">
        <v>52502</v>
      </c>
    </row>
    <row r="5" spans="1:2">
      <c r="A5" s="4" t="s">
        <v>949</v>
      </c>
      <c r="B5" s="6" t="n">
        <v>1968</v>
      </c>
    </row>
    <row r="6" spans="1:2">
      <c r="A6" s="4" t="s">
        <v>950</v>
      </c>
      <c r="B6" s="6" t="n">
        <v>1948</v>
      </c>
    </row>
    <row r="7" spans="1:2">
      <c r="A7" s="4" t="s">
        <v>951</v>
      </c>
      <c r="B7" s="6" t="n">
        <v>42520</v>
      </c>
    </row>
    <row r="8" spans="1:2">
      <c r="A8" s="4" t="s">
        <v>952</v>
      </c>
      <c r="B8" s="5" t="n">
        <v>37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07:08:19Z</dcterms:created>
  <dcterms:modified xmlns:dcterms="http://purl.org/dc/terms/" xmlns:xsi="http://www.w3.org/2001/XMLSchema-instance" xsi:type="dcterms:W3CDTF">2020-05-21T07:08:19Z</dcterms:modified>
</cp:coreProperties>
</file>